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St_2"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Other Asse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Related Party Arrangements" sheetId="14" state="visible" r:id="rId14"/>
    <sheet xmlns:r="http://schemas.openxmlformats.org/officeDocument/2006/relationships" name="Incentive Award Plan and Indepe" sheetId="15" state="visible" r:id="rId15"/>
    <sheet xmlns:r="http://schemas.openxmlformats.org/officeDocument/2006/relationships" name="Commitments and Contingencies" sheetId="16" state="visible" r:id="rId16"/>
    <sheet xmlns:r="http://schemas.openxmlformats.org/officeDocument/2006/relationships" name="Derivative Financial Instrument" sheetId="17" state="visible" r:id="rId17"/>
    <sheet xmlns:r="http://schemas.openxmlformats.org/officeDocument/2006/relationships" name="Pro Forma Information (unaudite" sheetId="18" state="visible" r:id="rId18"/>
    <sheet xmlns:r="http://schemas.openxmlformats.org/officeDocument/2006/relationships" name="Selected Quarterly Results (una" sheetId="19" state="visible" r:id="rId19"/>
    <sheet xmlns:r="http://schemas.openxmlformats.org/officeDocument/2006/relationships" name="Subsequent Events" sheetId="20" state="visible" r:id="rId20"/>
    <sheet xmlns:r="http://schemas.openxmlformats.org/officeDocument/2006/relationships" name="SCHEDULE III. REAL ESTATE AND 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Tables)" sheetId="24" state="visible" r:id="rId24"/>
    <sheet xmlns:r="http://schemas.openxmlformats.org/officeDocument/2006/relationships" name="Other Assets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Related Party Arrangements (Tab" sheetId="28" state="visible" r:id="rId28"/>
    <sheet xmlns:r="http://schemas.openxmlformats.org/officeDocument/2006/relationships" name="Derivative Financial Instrume_2" sheetId="29" state="visible" r:id="rId29"/>
    <sheet xmlns:r="http://schemas.openxmlformats.org/officeDocument/2006/relationships" name="Pro Forma Information (unaudi_2" sheetId="30" state="visible" r:id="rId30"/>
    <sheet xmlns:r="http://schemas.openxmlformats.org/officeDocument/2006/relationships" name="Selected Quarterly Results (u_2" sheetId="31" state="visible" r:id="rId31"/>
    <sheet xmlns:r="http://schemas.openxmlformats.org/officeDocument/2006/relationships" name="Organization and Business - Nar" sheetId="32" state="visible" r:id="rId32"/>
    <sheet xmlns:r="http://schemas.openxmlformats.org/officeDocument/2006/relationships" name="Organization and Business - N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Real Estate - Narrative (Detail" sheetId="43" state="visible" r:id="rId43"/>
    <sheet xmlns:r="http://schemas.openxmlformats.org/officeDocument/2006/relationships" name="Real Estate - Schedule of Accum" sheetId="44" state="visible" r:id="rId44"/>
    <sheet xmlns:r="http://schemas.openxmlformats.org/officeDocument/2006/relationships" name="Real Estate - Narrative - Opera" sheetId="45" state="visible" r:id="rId45"/>
    <sheet xmlns:r="http://schemas.openxmlformats.org/officeDocument/2006/relationships" name="Other Assets (Detail)" sheetId="46" state="visible" r:id="rId46"/>
    <sheet xmlns:r="http://schemas.openxmlformats.org/officeDocument/2006/relationships" name="Debt - Summary of Mortgage Note" sheetId="47" state="visible" r:id="rId47"/>
    <sheet xmlns:r="http://schemas.openxmlformats.org/officeDocument/2006/relationships" name="Debt - Summary of Mortgage No_2" sheetId="48" state="visible" r:id="rId48"/>
    <sheet xmlns:r="http://schemas.openxmlformats.org/officeDocument/2006/relationships" name="Debt - Additional Information (" sheetId="49" state="visible" r:id="rId49"/>
    <sheet xmlns:r="http://schemas.openxmlformats.org/officeDocument/2006/relationships" name="Debt - Summary of Advances Obta" sheetId="50" state="visible" r:id="rId50"/>
    <sheet xmlns:r="http://schemas.openxmlformats.org/officeDocument/2006/relationships" name="Debt - Summary of Advances Ob_2" sheetId="51" state="visible" r:id="rId51"/>
    <sheet xmlns:r="http://schemas.openxmlformats.org/officeDocument/2006/relationships" name="Debt - Summary of Aggregate Mat" sheetId="52" state="visible" r:id="rId52"/>
    <sheet xmlns:r="http://schemas.openxmlformats.org/officeDocument/2006/relationships" name="Stockholders' Equity - Narrativ" sheetId="53" state="visible" r:id="rId53"/>
    <sheet xmlns:r="http://schemas.openxmlformats.org/officeDocument/2006/relationships" name="Stockholders' Equity - Narrat_2" sheetId="54" state="visible" r:id="rId54"/>
    <sheet xmlns:r="http://schemas.openxmlformats.org/officeDocument/2006/relationships" name="Stockholders' Equity - Schedule" sheetId="55" state="visible" r:id="rId55"/>
    <sheet xmlns:r="http://schemas.openxmlformats.org/officeDocument/2006/relationships" name="Stockholders' Equity - Narrat_3" sheetId="56" state="visible" r:id="rId56"/>
    <sheet xmlns:r="http://schemas.openxmlformats.org/officeDocument/2006/relationships" name="Stockholders' Equity - Narrat_4" sheetId="57" state="visible" r:id="rId57"/>
    <sheet xmlns:r="http://schemas.openxmlformats.org/officeDocument/2006/relationships" name="Stockholders' Equity - Narrat_5" sheetId="58" state="visible" r:id="rId58"/>
    <sheet xmlns:r="http://schemas.openxmlformats.org/officeDocument/2006/relationships" name="Stockholders' Equity - Narrat_6" sheetId="59" state="visible" r:id="rId59"/>
    <sheet xmlns:r="http://schemas.openxmlformats.org/officeDocument/2006/relationships" name="Stockholders' Equity - Schedu_2" sheetId="60" state="visible" r:id="rId60"/>
    <sheet xmlns:r="http://schemas.openxmlformats.org/officeDocument/2006/relationships" name="Stockholders' Equity - Schedu_3" sheetId="61" state="visible" r:id="rId61"/>
    <sheet xmlns:r="http://schemas.openxmlformats.org/officeDocument/2006/relationships" name="Stockholders' Equity - Schedu_4" sheetId="62" state="visible" r:id="rId62"/>
    <sheet xmlns:r="http://schemas.openxmlformats.org/officeDocument/2006/relationships" name="Stockholders' Equity - Narrat_7" sheetId="63" state="visible" r:id="rId63"/>
    <sheet xmlns:r="http://schemas.openxmlformats.org/officeDocument/2006/relationships" name="Stockholders' Equity - Narrat_8" sheetId="64" state="visible" r:id="rId64"/>
    <sheet xmlns:r="http://schemas.openxmlformats.org/officeDocument/2006/relationships" name="Related Party Arrangements - Sc" sheetId="65" state="visible" r:id="rId65"/>
    <sheet xmlns:r="http://schemas.openxmlformats.org/officeDocument/2006/relationships" name="Related Party Arrangements - Na" sheetId="66" state="visible" r:id="rId66"/>
    <sheet xmlns:r="http://schemas.openxmlformats.org/officeDocument/2006/relationships" name="Related Party Arrangements - _2" sheetId="67" state="visible" r:id="rId67"/>
    <sheet xmlns:r="http://schemas.openxmlformats.org/officeDocument/2006/relationships" name="Related Party Arrangements - _3" sheetId="68" state="visible" r:id="rId68"/>
    <sheet xmlns:r="http://schemas.openxmlformats.org/officeDocument/2006/relationships" name="Related Party Arrangements - _4" sheetId="69" state="visible" r:id="rId69"/>
    <sheet xmlns:r="http://schemas.openxmlformats.org/officeDocument/2006/relationships" name="Related Party Arrangements - _5" sheetId="70" state="visible" r:id="rId70"/>
    <sheet xmlns:r="http://schemas.openxmlformats.org/officeDocument/2006/relationships" name="Related Party Arrangements - _6" sheetId="71" state="visible" r:id="rId71"/>
    <sheet xmlns:r="http://schemas.openxmlformats.org/officeDocument/2006/relationships" name="Related Party Arrangements - _7" sheetId="72" state="visible" r:id="rId72"/>
    <sheet xmlns:r="http://schemas.openxmlformats.org/officeDocument/2006/relationships" name="Related Party Arrangements - _8" sheetId="73" state="visible" r:id="rId73"/>
    <sheet xmlns:r="http://schemas.openxmlformats.org/officeDocument/2006/relationships" name="Incentive Award Plan and Inde_2"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Pro Forma Information (unaudi_3" sheetId="77" state="visible" r:id="rId77"/>
    <sheet xmlns:r="http://schemas.openxmlformats.org/officeDocument/2006/relationships" name="Pro Forma Information (unaudi_4" sheetId="78" state="visible" r:id="rId78"/>
    <sheet xmlns:r="http://schemas.openxmlformats.org/officeDocument/2006/relationships" name="Selected Quarterly Results (u_3" sheetId="79" state="visible" r:id="rId79"/>
    <sheet xmlns:r="http://schemas.openxmlformats.org/officeDocument/2006/relationships" name="Subsequent Events (Detail)" sheetId="80" state="visible" r:id="rId80"/>
    <sheet xmlns:r="http://schemas.openxmlformats.org/officeDocument/2006/relationships" name="SCHEDULE III. REAL ESTATE AND_2" sheetId="81" state="visible" r:id="rId81"/>
    <sheet xmlns:r="http://schemas.openxmlformats.org/officeDocument/2006/relationships" name="SCHEDULE III. REAL ESTATE AND_3" sheetId="82" state="visible" r:id="rId82"/>
    <sheet xmlns:r="http://schemas.openxmlformats.org/officeDocument/2006/relationships" name="Summary of Significant Accou_13" sheetId="83" state="visible" r:id="rId83"/>
    <sheet xmlns:r="http://schemas.openxmlformats.org/officeDocument/2006/relationships" name="Summary of Significant Accou_14" sheetId="84" state="visible" r:id="rId84"/>
    <sheet xmlns:r="http://schemas.openxmlformats.org/officeDocument/2006/relationships" name="Real Estate - Schedule of Real " sheetId="85" state="visible" r:id="rId85"/>
    <sheet xmlns:r="http://schemas.openxmlformats.org/officeDocument/2006/relationships" name="Real Estate - Disposal Groups, " sheetId="86" state="visible" r:id="rId86"/>
    <sheet xmlns:r="http://schemas.openxmlformats.org/officeDocument/2006/relationships" name="Debt - Summary Financing of Mor" sheetId="87" state="visible" r:id="rId87"/>
    <sheet xmlns:r="http://schemas.openxmlformats.org/officeDocument/2006/relationships" name="Debt - Summary of Advances Ob_3" sheetId="88" state="visible" r:id="rId88"/>
    <sheet xmlns:r="http://schemas.openxmlformats.org/officeDocument/2006/relationships" name="Debt - Summary of Advances Ob_4" sheetId="89" state="visible" r:id="rId89"/>
    <sheet xmlns:r="http://schemas.openxmlformats.org/officeDocument/2006/relationships" name="Stockholders' Equity - Schedu_5" sheetId="90" state="visible" r:id="rId90"/>
  </sheets>
  <definedNames/>
  <calcPr calcId="124519" fullCalcOnLoad="1"/>
</workbook>
</file>

<file path=xl/sharedStrings.xml><?xml version="1.0" encoding="utf-8"?>
<sst xmlns="http://schemas.openxmlformats.org/spreadsheetml/2006/main" uniqueCount="1032">
  <si>
    <t>Cover</t>
  </si>
  <si>
    <t>9 Months Ended</t>
  </si>
  <si>
    <t>Sep. 30, 2019</t>
  </si>
  <si>
    <t>Cover page.</t>
  </si>
  <si>
    <t>Document Type</t>
  </si>
  <si>
    <t>S-4/A</t>
  </si>
  <si>
    <t>Amendment Flag</t>
  </si>
  <si>
    <t>true</t>
  </si>
  <si>
    <t>Amendment Description</t>
  </si>
  <si>
    <t>Pre-Effective Amendment No. 1 to Form S-4</t>
  </si>
  <si>
    <t>Document Period End Date</t>
  </si>
  <si>
    <t>Sep. 30,
		2019</t>
  </si>
  <si>
    <t>Entity Registrant Name</t>
  </si>
  <si>
    <t>Steadfast Apartment REIT, Inc.</t>
  </si>
  <si>
    <t>Entity Central Index Key</t>
  </si>
  <si>
    <t>0001585219</t>
  </si>
  <si>
    <t>Entity Filer Category</t>
  </si>
  <si>
    <t>Non-accelerated Filer</t>
  </si>
  <si>
    <t>Entity Emerging Growth Company</t>
  </si>
  <si>
    <t>Entity Small Business</t>
  </si>
  <si>
    <t>false</t>
  </si>
  <si>
    <t>Entity ExTransition Period</t>
  </si>
  <si>
    <t>Consolidated Balance Sheets - USD ($)</t>
  </si>
  <si>
    <t>Dec. 31, 2018</t>
  </si>
  <si>
    <t>Dec. 31, 2017</t>
  </si>
  <si>
    <t>Real Estate:</t>
  </si>
  <si>
    <t>Land</t>
  </si>
  <si>
    <t>Building and improvements</t>
  </si>
  <si>
    <t>Total real estate held for investment, cost</t>
  </si>
  <si>
    <t>Less accumulated depreciation and amortization</t>
  </si>
  <si>
    <t>Total real estate held for investment, net</t>
  </si>
  <si>
    <t>Real estate held for development</t>
  </si>
  <si>
    <t>Real estate held for sale, net</t>
  </si>
  <si>
    <t>Total real estate, net</t>
  </si>
  <si>
    <t>Cash and cash equivalents</t>
  </si>
  <si>
    <t>Restricted cash</t>
  </si>
  <si>
    <t>Rents and other receivables</t>
  </si>
  <si>
    <t>Other assets</t>
  </si>
  <si>
    <t>Total assets</t>
  </si>
  <si>
    <t>Liabilities:</t>
  </si>
  <si>
    <t>Accounts payable and accrued liabilities</t>
  </si>
  <si>
    <t>Notes Payable, net:</t>
  </si>
  <si>
    <t>Mortgage notes payable, net</t>
  </si>
  <si>
    <t>Credit facilities, net</t>
  </si>
  <si>
    <t>Total notes payable, net</t>
  </si>
  <si>
    <t>Distributions payable</t>
  </si>
  <si>
    <t>Due to affiliates</t>
  </si>
  <si>
    <t>Liabilities related to real estate held for sale</t>
  </si>
  <si>
    <t>Total liabilities</t>
  </si>
  <si>
    <t>Commitments and contingencies</t>
  </si>
  <si>
    <t xml:space="preserve"> </t>
  </si>
  <si>
    <t>Redeemable common stock</t>
  </si>
  <si>
    <t>Stockholders' Equity:</t>
  </si>
  <si>
    <t>Preferred stock, value</t>
  </si>
  <si>
    <t>Additional paid-in capital</t>
  </si>
  <si>
    <t>Cumulative distributions and net losses</t>
  </si>
  <si>
    <t>Total stockholders' equity</t>
  </si>
  <si>
    <t>Total liabilities and stockholders' equity</t>
  </si>
  <si>
    <t>Common Stock [Member]</t>
  </si>
  <si>
    <t>Common/Convertible stock, $0.01 par value per share</t>
  </si>
  <si>
    <t>Convertible Stock [Member]</t>
  </si>
  <si>
    <t>Previously Reported [Member]</t>
  </si>
  <si>
    <t>Consolidated Balance Sheets (Parenthetical) - $ / shares</t>
  </si>
  <si>
    <t>Preferred stock, par value (in dollars per share)</t>
  </si>
  <si>
    <t>Preferred stock, shares authorized (in shares)</t>
  </si>
  <si>
    <t>Preferred stock, shares issued (in shares)</t>
  </si>
  <si>
    <t>Preferred stock, shares outstanding (in shares)</t>
  </si>
  <si>
    <t>Stock, par value (in dollars per share)</t>
  </si>
  <si>
    <t>Stock, shares authorized (in shares)</t>
  </si>
  <si>
    <t>Stock, shares issued (in shares)</t>
  </si>
  <si>
    <t>Stock, shares outstanding (in shares)</t>
  </si>
  <si>
    <t>Consolidated Statements of Operations (Unaudited) - USD ($)</t>
  </si>
  <si>
    <t>3 Months Ended</t>
  </si>
  <si>
    <t>12 Months Ended</t>
  </si>
  <si>
    <t>Sep. 30, 2018</t>
  </si>
  <si>
    <t>Dec. 31, 2016</t>
  </si>
  <si>
    <t>Revenues:</t>
  </si>
  <si>
    <t>Rental income</t>
  </si>
  <si>
    <t>Other income</t>
  </si>
  <si>
    <t>Total revenues</t>
  </si>
  <si>
    <t>Expenses:</t>
  </si>
  <si>
    <t>Operating, maintenance and management</t>
  </si>
  <si>
    <t>Real estate taxes and insurance</t>
  </si>
  <si>
    <t>Fees to affiliates</t>
  </si>
  <si>
    <t>Depreciation and amortization</t>
  </si>
  <si>
    <t>Interest expense</t>
  </si>
  <si>
    <t>Loss on debt extinguishment</t>
  </si>
  <si>
    <t>General and administrative expenses</t>
  </si>
  <si>
    <t>Acquisition costs</t>
  </si>
  <si>
    <t>Total expenses</t>
  </si>
  <si>
    <t>Loss before other income</t>
  </si>
  <si>
    <t>Other income:</t>
  </si>
  <si>
    <t>Gain on sale of real estate, net</t>
  </si>
  <si>
    <t>Total other income</t>
  </si>
  <si>
    <t>Net loss</t>
  </si>
  <si>
    <t>Loss per common share - basic and diluted (in dollars per share)</t>
  </si>
  <si>
    <t>Weighted average number of common shares outstanding - basic and diluted (in shares)</t>
  </si>
  <si>
    <t>Consolidated Statements of Stockholders' Equity (Unaudited) - USD ($)</t>
  </si>
  <si>
    <t>Total</t>
  </si>
  <si>
    <t>Stock [Member]Common Stock [Member]</t>
  </si>
  <si>
    <t>Stock [Member]Convertible Stock [Member]</t>
  </si>
  <si>
    <t>Additional Paid-in Capital [Member]</t>
  </si>
  <si>
    <t>Cumulative Distributions &amp; Net Losses [Member]</t>
  </si>
  <si>
    <t>BALANCE, beginning of period (in shares) at Dec. 31, 2015</t>
  </si>
  <si>
    <t>BALANCE, beginning of period at Dec. 31, 2015</t>
  </si>
  <si>
    <t>Increase (decrease) in Stockholders' Equity</t>
  </si>
  <si>
    <t>Issuance of common stock (in shares)</t>
  </si>
  <si>
    <t>Issuance of common stock</t>
  </si>
  <si>
    <t>Commissions on sales of common stock and related dealer manager fees to affiliates</t>
  </si>
  <si>
    <t>Transfers from redeemable common stock</t>
  </si>
  <si>
    <t>Redemption of common stock (in shares)</t>
  </si>
  <si>
    <t>Repurchase of common stock</t>
  </si>
  <si>
    <t>Other offering costs to affiliates</t>
  </si>
  <si>
    <t>Distributions declared</t>
  </si>
  <si>
    <t>Amortization of stock-based compensation</t>
  </si>
  <si>
    <t>BALANCE, end of period (in shares) at Dec. 31, 2016</t>
  </si>
  <si>
    <t>BALANCE, end of period at Dec. 31, 2016</t>
  </si>
  <si>
    <t>BALANCE, end of period (in shares) at Dec. 31, 2017</t>
  </si>
  <si>
    <t>BALANCE, end of period at Dec. 31, 2017</t>
  </si>
  <si>
    <t>BALANCE, end of period (in shares) at Sep. 30, 2018</t>
  </si>
  <si>
    <t>BALANCE, end of period at Sep. 30, 2018</t>
  </si>
  <si>
    <t>BALANCE, beginning of period (in shares) at Dec. 31, 2017</t>
  </si>
  <si>
    <t>BALANCE, beginning of period at Dec. 31, 2017</t>
  </si>
  <si>
    <t>BALANCE, end of period (in shares) at Dec. 31, 2018</t>
  </si>
  <si>
    <t>BALANCE, end of period at Dec. 31, 2018</t>
  </si>
  <si>
    <t>BALANCE, beginning of period (in shares) at Jun. 30, 2018</t>
  </si>
  <si>
    <t>BALANCE, beginning of period at Jun. 30, 2018</t>
  </si>
  <si>
    <t>BALANCE, end of period (in shares) at Sep. 30, 2019</t>
  </si>
  <si>
    <t>BALANCE, end of period at Sep. 30, 2019</t>
  </si>
  <si>
    <t>BALANCE, beginning of period (in shares) at Jun. 30, 2019</t>
  </si>
  <si>
    <t>BALANCE, beginning of period at Jun. 30, 2019</t>
  </si>
  <si>
    <t>Consolidated Statements of Cash Flows (Unaudited) - USD ($)</t>
  </si>
  <si>
    <t>Cash Flows from Operating Activities:</t>
  </si>
  <si>
    <t>Adjustments to reconcile net loss to net cash provided by operating activities:</t>
  </si>
  <si>
    <t>Loss on disposal of buildings and improvements</t>
  </si>
  <si>
    <t>Amortization of deferred financing costs</t>
  </si>
  <si>
    <t>Change in fair value of interest rate cap agreements</t>
  </si>
  <si>
    <t>Gain on sale of real estate</t>
  </si>
  <si>
    <t>Amortization of loan discount</t>
  </si>
  <si>
    <t>Insurance claim recoveries</t>
  </si>
  <si>
    <t>Changes in operating assets and liabilities:</t>
  </si>
  <si>
    <t>Net cash provided by operating activities</t>
  </si>
  <si>
    <t>Cash Flows from Investing Activities:</t>
  </si>
  <si>
    <t>Acquisition of real estate held for development</t>
  </si>
  <si>
    <t>Additions to real estate investments</t>
  </si>
  <si>
    <t>Additions to real estate held for development</t>
  </si>
  <si>
    <t>Escrow deposits for pending real estate acquisitions</t>
  </si>
  <si>
    <t>Capitalized acquisition costs related to mergers</t>
  </si>
  <si>
    <t>Purchase of interest rate cap agreements</t>
  </si>
  <si>
    <t>Net proceeds from sale of real estate investments</t>
  </si>
  <si>
    <t>Proceeds from settlement of interest rate cap agreements</t>
  </si>
  <si>
    <t>Proceeds from insurance claims</t>
  </si>
  <si>
    <t>Net cash provided by (used in) investing activities</t>
  </si>
  <si>
    <t>Cash Flows from Financing Activities:</t>
  </si>
  <si>
    <t>Proceeds from issuance of mortgage notes payable</t>
  </si>
  <si>
    <t>Principal payments on mortgage notes payable</t>
  </si>
  <si>
    <t>Borrowings from credit facilities</t>
  </si>
  <si>
    <t>Principal payments on credit facilities</t>
  </si>
  <si>
    <t>Proceeds from issuance of common stock</t>
  </si>
  <si>
    <t>Payments of commissions on sale of common stock</t>
  </si>
  <si>
    <t>Payment of loan financing deposits</t>
  </si>
  <si>
    <t>Reimbursement of other offering costs to affiliates</t>
  </si>
  <si>
    <t>Payment of deferred financing costs</t>
  </si>
  <si>
    <t>Payment of debt extinguishment costs</t>
  </si>
  <si>
    <t>Distributions to common stockholders</t>
  </si>
  <si>
    <t>Net cash provided by (used in) financing activities</t>
  </si>
  <si>
    <t>Net increase (decrease) in cash, cash equivalents and restricted cash</t>
  </si>
  <si>
    <t>Cash, cash equivalents and restricted cash, beginning of the period</t>
  </si>
  <si>
    <t>Cash, cash equivalents and restricted cash, end of the period</t>
  </si>
  <si>
    <t>Supplemental Disclosures of Cash Flow Information:</t>
  </si>
  <si>
    <t>Interest paid</t>
  </si>
  <si>
    <t>Supplemental Disclosures of Noncash Flow Transactions:</t>
  </si>
  <si>
    <t>Distributions paid to common stockholders through common stock issuances pursuant to the distribution reinvestment plan</t>
  </si>
  <si>
    <t>(Decrease) increase in redeemable common stock</t>
  </si>
  <si>
    <t>Redemptions payable</t>
  </si>
  <si>
    <t>Accounts payable and accrued liabilities from additions to real estate investments</t>
  </si>
  <si>
    <t>Due to affiliates from additions to real estate investments</t>
  </si>
  <si>
    <t>Accounts payable &amp; accrued liabilities from capitalized acquisition costs related to the proposed mergers</t>
  </si>
  <si>
    <t>Accounts payable &amp; accrued liabilities from additions to real estate held for development</t>
  </si>
  <si>
    <t>Due to affiliates for commissions on sale of common stock</t>
  </si>
  <si>
    <t>Restricted cash held as substitution deposit for MCFA from proceeds from sale of real estate investments</t>
  </si>
  <si>
    <t>Operating lease right-of-use asset, net</t>
  </si>
  <si>
    <t>Operating lease liabilities, net</t>
  </si>
  <si>
    <t>Application of escrow deposits to acquire real estate</t>
  </si>
  <si>
    <t>Assumption of mortgage notes payable to acquire real estate</t>
  </si>
  <si>
    <t>Discount on assumed mortgage notes payable</t>
  </si>
  <si>
    <t>Decrease in amounts receivable from transfer agent</t>
  </si>
  <si>
    <t>Decrease in amounts payable to affiliates for other offering costs</t>
  </si>
  <si>
    <t>(Decrease) increase in due to affiliates for commissions on sale of common stock and related dealer manager fees</t>
  </si>
  <si>
    <t>Consolidated Statements of Stockholders' Equity (Unaudited) (Parenthetical) - $ / shares</t>
  </si>
  <si>
    <t>Distributions declared per common share</t>
  </si>
  <si>
    <t>Organization and Business</t>
  </si>
  <si>
    <t>Organization, Consolidation and Presentation of Financial Statements [Abstract]</t>
  </si>
  <si>
    <t>1.
Organization and Business
Steadfast Apartment REIT, Inc. (the “Company”) was
formed on August 22, 2013, as a Maryland corporation that
elected to qualify as a real estate investment trust
(“REIT”) commencing with the taxable year ended
December 31, 2014. On September 3, 2013, the Company
was initially capitalized with the sale of 13,500 shares of common
stock to Steadfast REIT Investments, LLC (the
“Sponsor”) at a purchase price of $15.00 per share for
an aggregate purchase price of $202,500. Steadfast Apartment
Advisor, LLC (the “Advisor”), a Delaware limited
liability company formed on August 22, 2013, invested $1,000
in the Company in exchange for 1,000 shares of non-participating, non-voting
The Company owns and operates a diverse portfolio of multifamily
properties located in targeted markets throughout the United
States. As of September 30, 2019, the Company owned 33
multifamily properties comprising a total of 11,455 apartment homes
and one parcel of land held for the development of apartment homes.
The Company may acquire additional multifamily properties or pursue
multifamily developments in the future. For more information on the
Company’s real estate portfolio, see Note 3 (Real
Estate).
Public Offering
On December 30, 2013, the Company commenced its initial public
offering to offer a maximum of 66,666,667 shares of common stock
for sale to the public at an initial price of $15.00 per share
(with discounts available for certain categories of purchasers)
(the “Primary Offering”). The Company also registered
up to 7,017,544 shares of common stock for sale pursuant to the
Company’s distribution reinvestment plan (the
“DRP,” and together with the Primary Offering, the
“Public Offering”) at an initial price of $14.25 per
share. The Company terminated its Public Offering on March 24,
2016, but continues to offer shares of common stock pursuant to the
DRP. As of the termination of the Public Offering, the Company had
sold 48,625,651 shares of common stock in the Public Offering for
gross proceeds of $724,849,631, including 1,011,561 shares of
common stock issued pursuant to the DRP for gross offering proceeds
of $14,414,752. As of September 30, 2019, the Company had
issued 53,949,748 shares of common stock for gross offering
proceeds of $804,390,765, including 6,335,721 shares of common
stock issued pursuant to the DRP for gross offering proceeds of
$93,955,886.
On March 12, 2019, the Company’s board of directors
approved an estimated value per share of the Company’s common
stock of $15.84 as of December 31, 2018. In
connection with the determination of an estimated value per share,
the Company’s board of directors approved a price per share
for the DRP of $15.84, effective April 1, 2019. The
Company’s board of directors may again, from time to time, in
its sole discretion, change the price at which the Company offers
shares pursuant to the DRP to reflect changes in the
Company’s estimated value per share and other factors that
the Company’s board of directors deems relevant.
The business of the Company is externally managed by the Advisor,
pursuant to the Advisory Agreement dated December 13, 2013, by
and among the Company, Steadfast Apartment REIT Operating
Partnership, L.P. (the “Operating Partnership”) and the
Advisor (as amended, the “Advisory Agreement”). The
Advisory Agreement is subject to annual renewal by the
Company’s board of directors. The current term of the
Advisory Agreement expires on December 13, 2020. Subject
to certain restrictions and limitations, the Advisor manages the
Company’s day-to-day
Substantially all of the Company’s business is conducted
through the Operating Partnership. The Company is the sole general
partner of the Operating Partnership. The Company and Steadfast
Apartment REIT Limited Partner, LLC, a Delaware limited liability
company and a wholly-owned subsidiary of the Company, entered into
the Limited Partnership Agreement of Steadfast Apartment REIT
Operating Partnership L.P. on September 3, 2013 (as amended,
the “Partnership Agreement”). Steadfast Apartment REIT
Limited Partner, LLC made a $1,000 capital contribution to the
Operating Partnership as the initial limited partner.
As the Company accepted subscriptions for shares of its common
stock, the Company transferred substantially all of the net
offering proceeds from its Public Offering to the Operating
Partnership as a contribution in exchange for partnership interests
and the Company’s percentage ownership in the Operating
Partnership increased proportionately.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pays all of the Company’s
administrative costs and expenses, and such expenses are treated as
expenses of the Operating Partnership.
Pending Mergers with Steadfast Income REIT, Inc. and
Steadfast Apartment REIT III, Inc.
On August 5, 2019, the Company entered into the Merger
Agreements (as defined herein) to acquire each of Steadfast Income
REIT, Inc. (“SIR”) and Steadfast Apartment REIT III,
Inc. (“STAR III”), which are public non-traded are stock-for-stock transactions
Proposed SIR Merger
On August 5, 2019, the Company, SIR, the Operating
Partnership, Steadfast Income REIT Operating Partnership, L.P., the
operating partnership of SIR, and SI Subsidiary, LLC, a
wholly-owned subsidiary of the Company (the “SIR Merger
Sub”) entered into an Agreement and Plan of Merger (the
“SIR Merger Agreement”). Subject to the terms and
conditions of the SIR Merger Agreement, SIR will merge with and
into SIR Merger Sub (the “SIR Merger”), with SIR Merger
Sub surviving the SIR Merger, such that following the SIR Merger,
the surviving entity will continue as a wholly-owned subsidiary of
the Company. In accordance with the applicable provisions of the
Maryland General Corporation Law (“MGCL”) the separate
existence of SIR shall cease.
At the effective time of the SIR Merger and subject to the terms
and conditions of the SIR Merger Agreement, each issued and
outstanding share of SIR’s common stock (or a fraction
thereof), $0.01 par value per share (the “SIR Common
Stock”), will be converted into the right to receive 0.5934
shares of the Company’s common stock.
The obligations of each party to consummate the SIR Merger are
subject to a number of conditions, including receipt of the
approval of the SIR Merger and of an amendment to SIR’s
charter to delete certain provisions regarding roll-up
Proposed STAR III Merger
On August 5, 2019, the Company, STAR III, the Operating
Partnership, Steadfast Apartment REIT III Operating Partnership,
L.P., the operating partnership of STAR III, and SIII Subsidiary,
LLC, a wholly-owned subsidiary of the Company, (the “STAR III
Merger Sub,”) entered into an Agreement and Plan of Merger
(the “STAR III Merger Agreement” and together with the
SIR Merger Agreement, the “Merger Agreements”). Subject
to the terms and conditions of the STAR III Merger Agreement, STAR
III will merge with and into the STAR III Merger Sub (the
“STAR III Merger”), with STAR III Merger Sub surviving
the STAR III Merger, such that following the STAR III Merger, the
surviving entity will continue as a wholly-owned subsidiary of the
Company. In accordance with the applicable provisions of the MGCL
the separate existence of STAR III shall cease.
At the effective time of the STAR III Merger and subject to the
terms and conditions of the STAR III Merger Agreement, each issued
and outstanding share of STAR III’s common stock (or a
fraction thereof), $0.01 par value per share (the “STAR III
Common Stock”), will be converted into the right to receive
1.430 shares of the Company’s common stock.
The obligations of each party to consummate the STAR III Merger are
subject to a number of conditions, including receipt of the
approval of the STAR III Merger and of an amendment to STAR
III’s charter to delete certain provisions regarding
roll-up
Combined Company
The combined company after the STAR III Merger and/or the SIR
Merger will retain the name “Steadfast Apartment REIT,
Inc.” The mergers are each intended to qualify as a
“reorganization” under, and within the meaning of,
Section 368(a) of the Internal Revenue Code.</t>
  </si>
  <si>
    <t>1. Organization and Business
Steadfast Apartment REIT, Inc. (the “Company”) was
formed on August 22, 2013, as a Maryland corporation that
elected to qualify as a real estate investment trust
(“REIT”) commencing with the taxable year ended
December 31, 2014. On September 3, 2013, the Company was
initially capitalized with the sale of 13,500 shares of common
stock to Steadfast REIT Investments, LLC (the
“Sponsor”) at a purchase price of $15.00 per share for
an aggregate purchase price of $202,500. Steadfast Apartment
Advisor, LLC (the “Advisor”), a Delaware limited
liability company formed on August 22, 2013, invested $1,000
in the Company in exchange for 1,000 shares of non-participating, non-voting
The Company owns and operates a diverse portfolio of multifamily
properties located in targeted markets throughout the United
States. As of December 31, 2018, the Company owned 34
multifamily properties comprising a total of 11,601 apartment
homes. For more information on the Company’s real estate
portfolio, see Note 3 (Real Estate).
Public Offering
On December 30, 2013, the Company commenced its initial public
offering to offer a maximum of 66,666,667 shares of common stock
for sale to the public at an initial price of $15.00 per share
(with discounts available for certain categories of purchasers)
(the “Primary Offering”). The Company also registered
up to 7,017,544 shares of common stock for sale pursuant to the
Company’s distribution reinvestment plan (the
“DRP,” and together with the Primary Offering, the
“Public Offering”) at an initial price of $14.25 per
share. The Company terminated its Public Offering on March 24,
2016, but continues to offer shares of common stock pursuant to the
DRP. As of the termination of the Public Offering, the Company had
sold 48,625,651 shares of common stock in the Public Offering for
gross proceeds of $724,849,631, including 1,011,561 shares of
common stock issued pursuant to the DRP for gross offering proceeds
of $14,414,752. As of December 31, 2018, the Company had
issued 52,921,670 shares of common stock for gross offering
proceeds of $788,339,974, including 5,307,643 shares of common
stock issued pursuant to the DRP for gross offering proceeds of
$77,905,095.
On February 14, 2017, the Company’s board of directors
determined an estimated value per share of the Company’s
common stock of $14.85 as of December 31, 2016. On
March 14, 2018, the Company’s board of directors
determined an estimated value per share of the Company’s
common stock of $15.18 as of December 31, 2017. On
March 12, 2019, the Company’s board of directors
determined an estimated value per share of the Company’s
common stock of $15.84 as of December 31, 2018. In
connection with the determination of an estimated value per share,
the Company’s board of directors determined a price per share
for the DRP of $14.85, $15.18 and $15.84, effective March 1,
2017, April 1, 2018 and April 1, 2019, respectively. The
Company’s board of directors may again, from time to time, in
its sole discretion, change the price at which the Company offers
shares pursuant to the DRP to reflect changes in the
Company’s estimated value per share and other factors that
the Company’s board of directors deems relevant.
The business of the Company is externally managed by the Advisor,
pursuant to the Advisory Agreement dated December 13, 2013, by
and among the Company, Steadfast Apartment REIT Operating
Partnership, L.P. (the “Operating Partnership”) and the
Advisor (as amended, the “Advisory Agreement”). The
Advisory Agreement is subject to annual renewal by the
Company’s board of directors. The current term of the
Advisory Agreement expires on December 13, 2019. Subject
to certain restrictions and limitations, the Advisor manages the
Company’s day-to-day
Substantially all of the Company’s business is conducted
through the Operating Partnership. The Company is the sole general
partner of the Operating Partnership. The Company and Steadfast
Apartment REIT Limited Partner, LLC, a Delaware limited liability
company and a wholly-owned subsidiary of the Company, entered into
a Limited Partnership Agreement (the “Partnership
Agreement”) on September 3, 2013.
As the Company accepted subscriptions for shares of its common
stock, the Company transferred substantially all of the net
offering proceeds from its Public Offering to the Operating
Partnership as a contribution in exchange for partnership interests
and the Company’s percentage ownership in the Operating
Partnership increased proportionately.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pays all of the Company’s
administrative costs and expenses, and such expenses are treated as
expenses of the Operating Partnership.
The Company commenced its real estate operations on May 22,
2014, upon acquiring a fee simple interest in a multifamily
property located in Spring Hill, Tennessee.</t>
  </si>
  <si>
    <t>Summary of Significant Accounting Policies</t>
  </si>
  <si>
    <t>Accounting Policies [Abstract]</t>
  </si>
  <si>
    <t>2.
Summary of Significant Accounting Policies
There have been no significant changes to the Company’s
accounting policies since it filed its audited financial statements
in its Annual Report on Form 10-K 2016-02 33-10532), 10-K
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
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Regulation S-X. 10-K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Fair Value Measurements
Under GAAP, the Company is required to measure certain financial
instruments at fair value on a recurring basis. In addition, the
Company is required to measure other assets and liabilities at fair
value on a non-recurring
•
Level 1:
•
Level 2:
•
Level 3: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The following tables reflect the Company’s assets required to
be measured at fair value on a recurring basis on the consolidated
balance sheets:
September 30, 2019
Fair Value Measurements
Using
Level 1 Level 2 Level 3
Assets:
Interest rate cap agreements $
— $ 1,902 $
—
December 31, 2018
Fair Value Measurements
Using
Level 1 Level 2 Level 3
Assets:
Interest rate cap agreements $
— $ 207,769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net are
classified as Level 3 within the fair value hierarchy.
The fair value of the notes payable, net is estimated using a
discounted cash flow analysis using borrowing rates available to
the Company for debt instruments with similar terms and maturities.
As of September 30, 2019 and December 31, 2018, the fair
value of the notes payable was $1,129,952,413 and $1,042,358,884,
respectively, compared to the carrying value of $1,100,164,923 and
$1,050,155,743, respectively.
Restricted Cash
Restricted cash represents those cash accounts for which the use of
funds is restricted by loan covenants and cash is placed with a
qualified intermediary for reinvestment under Section 1031 of
the Internal Revenue Code. As of September 30, 2019, the
Company had a restricted cash balance of $47,261,216, which
includes $19,714,500 in allocated loan amounts held by the lender
of the Company’s master credit facility and $12,382,678 of
cash proceeds from the sale of one property that are being held by
qualified intermediaries as of September 30, 2019. As of
December 31, 2018, the Company had a restricted cash balance
of $13,858,768, which consisted primarily of real estate tax
impounds. In connection with the property sale, the Company was
required to deposit $19,714,500, as substitution for the loan
amount allocated in the Company’s master credit facility to
the sold property, $17,514,055 of which was funded from proceeds
from the sale of the property. For more information on the
Company’s master credit facility, see Note 5 (Debt).
The following table represents the components of the cash, cash
equivalents and restricted cash presented on the accompanying
consolidated statements of cash flows for the nine months ended
September 30, 2019 and 2018:
September 30,
2019 2018
Cash and cash equivalents $ 74,816,801 $ 62,267,700
Restricted cash 47,261,216 15,958,322
Total cash, cash and cash equivalents and restricted cash $ 122,078,017 $ 78,226,022
Distribution Policy
The Company elected to be taxed, and currently qualifies, as a REIT
commencing with the taxable year ended December 31, 2014.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Distributions declared during the three and nine months
ended September 30, 2019, were based on daily record dates and
calculated at a rate of $0.002466 per share per day during the
period from January 1, 2019 through September 30,
2019.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and nine
months ended September 30, 2019, the Company declared
distributions totaling $0.227 and $0.673 per share of common stock,
respectively. During the three and nine months ended
September 30, 2018, the Company declared distributions
totaling $0.227 and $0.673 per share of common stock,
respectively.
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lassifications
Certain amounts in the Company’s prior period consolidated
financial statements were reclassified to conform to the current
presentation. These reclassifications did not change the results of
operations of those prior periods. On January 1, 2019, the
Company adopted ASU 2016-02, non-lease
The table below provides a reconciliation of the prior period
presentation of the income statement line items that were
reclassified in our consolidated statements of operations to
conform to the current period presentation, pursuant to the
adoption of the new lease accounting standard and election of the
single component practical expedient:
Three Months Ended Nine Months Ended
Rental income (presentation prior to January 1, 2019) $ 38,226,188 $ 112,776,421
Tenant reimbursements (1) 4,565,435 12,652,193
Rental income (presentation effective January 1, 2019) $ 42,791,623 $ 125,428,614
(1)
Tenant reimbursements include reimbursements for
recoverable costs.
Recent Accounting Pronouncements
In February 2016, the FASB established ASC Topic
842, Leases 2016-02, right-of-use 2018-01, Land Easement
Practical Expedient for Transition to Topic
842 2018-01”), ASU 2018-10, Codification
Improvements to Topic 842 2018-10”), ASU 2018-11, Targeted
Improvements 2018-11”) 2018-20, Leases Narrow-scope Improvements for
Lessors 2018-20”). ASC 842-10-65-1(f) 842-20-25-2 not right-of-use
As it relates to the Company as lessor, the Company did not
experience a material impact on the recognition of leases in the
consolidated financial statements because under ASC 842,
lessors continue to account for leases using an approach that is
substantially equivalent to historical guidance for sales-type
leases, direct financing leases, and operating leases. The Company
elected a practical expedient which allows lessors to not separate
non-lease non-lease
Under ASC 842, beginning on January 1, 2019, changes in
the probability of collecting tenant rental income could result in
direct adjustments of rental income and tenant receivables. The
Company did not experience a material impact on its rental income
and tenant receivables as of the adoption date.
The Company’s rental income consists of fixed rental payments
from tenants under operating leases and is recognized on a
straight-line basis over the respective operating lease terms. The
Company recognizes minimum rent, including rental abatements,
concessions and contractual fixed increases attributable to
operating leases, on a straight-line basis over the term of the
non-cancelable
The Company recognized $43,962,752 and $129,166,798 of
rental income related to operating lease payments, of
which $4,740,396 and $13,150,831 was for variable lease
payments for the three and nine months
ended September 30, 2019, respectively.
In June 2016, the FASB issued ASU 2016-13, Financial
Instruments-Credit Losses 2016-13”). ASU 2016-13 requires held-to-maturity 2016-13 requires 2016-13 require 2018-19, Codification
Improvements to Topic 326, Financial Instruments Credit Losses 2018-19”), 2016-13. ASU 2016-13 is
In August 2018, the FASB issued ASU 2018-13, Fair Value Measurement
(Topic 820): Disclosure Framework-Changes to the Disclosure
Requirements for Fair Value Measurement 2018-13”). 2018-13 2018-13 is 2018-13 modify 2018-13 removed 2018-13 requires 2018-13 will 2018-13.
The SEC’s Disclosure Update and Simplification rule (Release
33-10532) Rule 3-04 of Regulation S-X. year-to-date 10-Q year-to-date 10-Q), 10-Q</t>
  </si>
  <si>
    <t>2. Summary of Significant Accounting Policies
There have been no significant changes to the Company’s
accounting policies since it filed its audited financial statements
in its Annual Report on Form 10-K 2016-18,
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
The accompanying consolidated financial statements are prepared in
accordance with U.S. generally accepted accounting principles
(“GAAP”) as contained within the Financial Accounting
Standards Board (“FASB”), Accounting Standards
Codification (“ASC”) and the rules and regulations
of the SEC. Square footage, occupancy and certain other measures
used to describe real estate included in the notes to the
consolidated financial statements are presented on an unaudited
basis.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Real Estate Assets
Depreciation and Amortization
Real estate costs related to the development, construction and
improvement of properties are capitalized. Acquisition costs
related to business combinations are expensed as incurred.
Acquisition costs related to asset acquisitions are capitalized. On
January 1, 2017, the Company early adopted ASU 2017-01, Business Combinations
(Topic 805): clarifying the definition of a business 2017-01”),
Buildings 27.5 years
Building improvements 5-25 years
Tenant improvements Shorter of lease term or expected useful life
Tenant origination and absorption costs Remaining term of related lease
Furniture, fixtures, and equipment 5-10 years
Real Estate Purchase Price Allocation
Prior to its adoption of ASU 2017-01, 2017-01,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in-place lease-up.
The Company estimates the value of tenant origination and
absorption costs by considering the estimated carrying costs during
hypothetical expected lease-up lease-up
The Company amortizes the value of in-place non-cancelable in-place
The Company records above-market and below-market in-place in-place in-place non-cancelable non-cancelable
The total amount of other intangible assets acquired will be
further allocated to in-place
Estimates of the fair values of the tangible assets, identifiable
intangible assets and assumed liabilities require the Company to
make significant assumptions to estimate market lease rates,
property-operating expenses, carrying costs during lease-up
Impairment of Real Estate Assets
The Company accounts for its real estate assets in accordance with
ASC 360, Property, Plant and Equipment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ue to the short-term nature of the
operating leases, the Company does not maintain a deferred rent
receivable related to the straight-lining of rents.
Revenue Recognition
On January 1, 2018, the Company adopted ASC 606,
Revenue from Contracts with Customers
The Company’s revenue consists of rental revenues and tenant
reimbursements and other. There was no impact to the
Company’s recognition of rental revenue from leasing
arrangements as this was specifically excluded from ASC 606. The
company identified limited sources of revenues from non-lease non-cancellable Leases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18 and 2017, the
Company had amounts in excess of federally insured limits in
deposit accounts with a financial institution. The Company limits
such deposits to financial institutions with high credit
standing.
Restricted Cash
Restricted cash represents those cash accounts for which the use of
funds is restricted by loan covenants. As of December 31, 2018
and 2017, the Company had a restricted cash balance of $13,858,768
and $11,368,850, respectively, which represents amounts set aside
as impounds for future property tax payments, property insurance
payments and tenant improvement payments as required by agreements
with the Company’s lenders.
Deferred Financing Costs
The Company capitalizes deferred financing costs such as commitment
fees, legal fees and other third-party costs associated with
obtaining commitments for financing that result in a closing of
such financing, as a contra liability against the respective
outstanding debt balance.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rivative Financial Instruments
The Company accounts for its derivative instruments in accordance
with ASC 815, Derivatives and Hedges
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
As of December 31, 2018 and 2017, the Company did not have any
derivatives designated as cash flow or fair value hedges, nor are
derivatives being used for trading or speculative purposes.
Fair Value Measurements
Under GAAP, the Company is required to measure certain financial
instruments at fair value on a recurring basis. In addition, the
Company is required to measure other assets and liabilities at fair
value on a non-recurring
•
Level 1:
•
Level 2:
•
Level 3: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The following tables reflect the Company’s assets required to
be measured at fair value on a recurring basis on the consolidated
balance sheets:
December 31, 2018
Fair Value Measurements
Using
Level 1 Level 2 Level 3
Assets:
Interest rate cap agreements $
— $ 207,769 $
—
December 31, 2017
Fair Value Measurements
Using
Level 1 Level 2 Level 3
Assets:
Interest rate cap agreements $
— $ 347,409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net are
classified as Level 3 within the fair value hierarchy.
The fair value of the notes payable, net is estimated using a
discounted cash flow analysis using borrowing rates available to
the Company for debt instruments with similar terms and maturities.
As of December 31, 2018 and 2017, the fair value of the notes
payable was $1,042,358,884 and $1,011,004,179, respectively,
compared to the carrying value of $1,050,155,743 and $993,405,862,
respectively.
Accounting for Stock-Based Compensation
The Company amortizes the fair value of stock-based compensation
awards to expense over the vesting period and records any dividend
equivalents earned as dividends for financial reporting purposes.
Stock-based compensation awards are valued at the fair value on the
date of grant and amortized as an expense over the vesting
period.
Distribution Policy
The Company elected to be taxed as, and qualifies as, a REIT
commencing with the taxable year ended December 31, 2014.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Distributions declared during the year ended
December 31, 2018, were based on daily record dates and
calculated at a rate of $0.002466 per share per day during the
period from January 1, 2018 to December 31, 2018.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years ended
December 31, 2018 and 2017, the Company declared distributions
totaling $0.900 and $0.900 per share of common stock,
respectively.
Operating Expenses
Pursuant to the Company’s Articles of Amendment and
Restatement (the “Charter”),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
Income Taxes
The Company elected to be taxed as, and qualifies as, a REIT under
the Internal Revenue Code and has operated as such commencing with
the taxable year ended December 31, 2014. To qualify as a
REIT, the Company must meet certain organizational and operational
requirements, including the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ould be
subject to federal income tax on its taxable income at regular
corporate income tax rates and generally would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it is organized and operates in such
a manner as to qualify for treatment as a REIT.
The Company follows ASC 740, Income Taxes
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lassifications
Certain amounts in the Company’s prior period consolidated
financial statements were reclassified to conform to the current
period presentation. These reclassifications did not change the
results of operations of prior periods. On January 1, 2018,
the Company adopted ASU 2016-18,
Recent Accounting Pronouncements
In May 2014, the FASB issued ASU 2014-09, Revenue from
Contracts with Customers (Topic 606) 2014-09”). 2014-09 2014-09 2014-09 2015-14, Revenue from Contracts
with Customers (Topic 606) 2014-09 2014-09 non-lease 2014-09.
In February 2016, the FASB issued ASU 2016-02, Leases 2016-02”), 2016-02 2016-02 2016-02 2016-02,
In July 2018, the FASB issued ASU 2018-11, Leases (Topic 842):
Targeted Improvements 2018-11”). 2018-11 2016-02. 2018-11 2016-02 2018-11 2018-11, 2018-11 2016-02. 2018-11 2016-02 2018-11
In December 2018, the FASB issued ASU 2018-20, Leases (Topic 842),
Narrow-scope Improvements for Lessors 2018-20”). 2018-20 non-lease 2016-02 non-lease 2016-02 2016-02. 2018-20
In June 2016, the FASB issued ASU 2016-13, Financial
Instruments-Credit Losses 2016-13”) . 2016-13 requires held-to-maturity 2016-13 requires 2016-13 require 2018-19, Codification
Improvements to Topic 326, Financial Instruments—Credit
Losses 2018-19”), Leases 2016-13. 2016-13 is
In November 2016, the FASB issued ASU 2016-18, Statement of Cash
Flows (Topic 230), Restricted Cash 2016-18”) , 2016-18 2016-18 2016-18,
In February 2017, the FASB issued ASU 2017-05, Other
Income—Gains and Losses from the Derecognition of
Nonfinancial Assets (“Subtopic 610-20”): 2017-05”), 610-20 2017-05 610-20 610-20, 2014-09 2017-05 2014-09. 2017-05 2017-05 2017-05.
In May 2017, the FASB issued ASU 2017-09, Compensation—Stock
Compensation (Topic 718): Scope of Modification Accounting 2017-09”). 2017-09 Compensation—Stock Compensation 2017-09 2017-09 2017-09 2017-09.
In August 2018, the FASB issued ASU 2018-13, Fair Value Measurement
(Topic 820): Disclosure Framework-Changes to the Disclosure
Requirements for Fair Value Measurement 2018-13”). 2018-13 2018-13 2018-13 2018-13 2018-13.</t>
  </si>
  <si>
    <t>Real Estate</t>
  </si>
  <si>
    <t>Real Estate [Abstract]</t>
  </si>
  <si>
    <t xml:space="preserve">3.
Real Estate
As of September 30, 2019, the Company owned 33 multifamily
properties comprising a total of 11,455 apartment homes and one
parcel of land held for the development of apartment homes. The
total contract acquisition price of the Company’s real estate
portfolio was $1,471,571,997, including development costs. As of
September 30, 2019 and December 31, 2018, the
Company’s portfolio was approximately 94.4% and 93.9%
occupied and the average monthly rent was $1,190 and $1,163,
respectively.
As of September 30, 2019 and December 31, 2018,
accumulated depreciation and amortization related to the
Company’s consolidated real estate properties was as
follows:
September 30, 2019
Assets
Land Building and (1) Total Real Real Estate Real Estate
Investments in real estate $ 161,613,722 $ 1,401,105,029 $ 1,562,718,751 $ 4,305,247 $
—
Less: Accumulated depreciation and amortization
— (268,924,964 ) (268,924,964 )
—
—
Net investments in real estate and related lease intangibles $ 161,613,722 $ 1,132,180,065 $ 1,293,793,787 $ 4,305,247 $
—
(1)
During the three and nine months ended
September 30, 2019, the Company capitalized $513,512 of costs
related to the pending mergers with SIR and STAR III, included in
building and improvements in the accompanying consolidated balance
sheets.
December 31, 2018
Assets
Land Building and Total Real Real Estate Real Estate
Investments in real estate $ 161,613,722 $ 1,381,769,664 $ 1,543,383,386 $
— $ 31,928,519
Less: Accumulated depreciation and amortization
— (214,231,416 ) (214,231,416 )
— (4,440,747 )
Net investments in real estate and related lease intangibles $ 161,613,722 $ 1,167,538,248 $ 1,329,151,970 $
— $ 27,487,772
Total depreciation and amortization expense was $18,632,477 and
$55,430,404 for the three and nine months ended September 30,
2019, respectively, and $17,855,195 and $52,920,337 for the three
and nine months ended September 30, 2018, respectively.
Depreciation of the Company’s buildings and improvements was
$18,631,573 and $55,429,500 for the three and nine months ended
September 30, 2019, respectively, and $17,855,195 and
$52,920,337 for the three and nine months ended September 30,
2018, respectively.
Real Estate Under Development
During the nine months ended September 30, 2019, the Company
acquired the following land held for the development of apartment
homes:
Development Name Location Purchase Land Held for Construction Total Carrying
Garrison Station Murfreesboro, TN 5/30/2019 $ 2,469,183 $ 1,836,063 $ 4,305,246
Capitalized Acquisition Costs Related to the Pending Mergers
with SIR and STAR III
The SIR Merger and STAR III Merger are each accounted for as an
asset acquisition. In accordance with the asset acquisition method
of accounting, costs incurred to acquire the asset are capitalized
as part of the acquisition price. Upon signing both the SIR Merger
Agreement and the STAR III Merger Agreement on August 5, 2019,
the SIR Merger and STAR III Merger were considered probable of
occurring, at which point the Company began to capitalize the
merger related acquisition costs to building and improvements in
the accompanying consolidated balance sheets. Prior to such date,
the merger related acquisition costs were expensed to general and
administrative expenses in the accompanying consolidated statements
of operations.
Operating Leases
As of September 30, 2019, the Company’s real estate
portfolio comprised 11,455 residential apartment homes and was
96.4% leased by a diverse group of residents. The residential lease
terms consist of lease durations equal to twelve months or
les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4,329,563 and $4,130,860 as of September 30, 2019 and
December 31, 2018, respectively.
At September 30, 2019 and 2018, no tenant represented over 10%
of the Company’s annualized base rent.
2019 Dispositions
Randall Highlands Apartments
On March 31, 2015, the Company, through an indirect
wholly-owned subsidiary, acquired Randall Highlands Apartments, a
multifamily property located in North Aurora, Illinois, containing
146 apartment homes. The purchase price of Randall Highlands
Apartments was $32,115,000, exclusive of closing costs. On
September 26, 2019, the Company sold Randall Highlands
Apartments for $31,000,000, resulting in a gain of $3,329,078,
which includes reductions to the net book value of the property due
to historical depreciation and amortization expense. The purchaser
of Randall Highlands Apartments was not affiliated with the Company
or the Advisor.
The results of operations for the three and nine months ended
September 30, 2019 and 2018, through the date of sale for
Randall Highlands Apartments, were included in continuing
operations on the Company’s consolidated statements of
operations and are as follows:
For the Three Months For the Nine Months Ended
2019 2018 2019 2018
Revenues:
Rental income $ 789,589 $ 815,168 $ 2,366,420 $ 2,314,405
Other income 1,041 1,072 4,754 8,635
Total revenues 790,630 816,240 2,371,174 2,323,040
Expenses:
Operating, maintenance and management 199,831 177,373 529,200 508,808
Real estate taxes and insurance 169,267 209,923 571,248 577,792
Fees to affiliates 36,135 33,012 103,855 88,769
Depreciation and amortization 96,270 303,428 709,579 904,845
Interest expense
— 75,800
— 484,049
Loss on debt extinguishment
— 184,527
— 184,527
General and administrative expenses 1,656 2,602 9,407 7,524
Total expenses $ 503,159 $ 986,665 $ 1,923,289 $ 2,756,314 </t>
  </si>
  <si>
    <t>3. Real Estate
As of December 31, 2018, the Company owned 34 multifamily
properties comprising a total of 11,601 apartment homes. The total
contract acquisition price of the Company’s real estate
portfolio was $1,499,381,750. As of December 31, 2018 and
2017, the Company’s portfolio was approximately 93.9% and
93.1% occupied and the average monthly rent was $1,163 and $1,137,
respectively.
As of December 31, 2018 and 2017, accumulated depreciation and
amortization related to the Company’s consolidated real
estate properties were as follows:
December 31, 2018
Assets
Land Building and Total Real Estate
Investments in real estate $ 164,113,072 $ 1,411,198,832 $ 1,575,311,904
Less: Accumulated depreciation and amortization
— (218,672,162 ) (218,672,162 )
Net investments in real estate and related lease intangibles $ 164,113,072 $ 1,192,526,670 $ 1,356,639,742
December 31, 2017
Assets
Land Building and Total Real Estate
Investments in real estate $ 164,113,072 $ 1,394,779,659 $ 1,558,892,731
Less: Accumulated depreciation and amortization
— (147,726,630 ) (147,726,630 )
Net investments in real estate and related lease intangibles $ 164,113,072 $ 1,247,053,029 $ 1,411,166,101
Depreciation and amortization expense was $70,993,280, $68,417,556
and $67,991,543 for the years ended December 31, 2018, 2017
and 2016, respectively.
Depreciation of the Company’s buildings and improvements was
$70,993,280, $67,407,444 and $54,857,243 for the years ended
December 31, 2018, 2017 and 2016, respectively.
Amortization of the Company’s tenant origination and
absorption costs was $0, $1,010,112 and $13,134,300 for the years
ended December 31, 2018, 2017 and 2016, respectively. Tenant
origination and absorption costs had a weighted-average
amortization period as of the date of acquisition of less than one
year. As of March 31, 2017, all tenant origination and
absorption costs were fully amortized and written off.
Operating Leases
As of December 31, 2018, the Company’s real estate
portfolio comprised 11,601 residential apartment homes and was
95.5% leased by a diverse group of residents. The residential lease
terms consist of lease durations equal to twelve months or
les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4,130,860 and $3,613,649 as of December 31, 2018 and
2017, respectively.
As of December 31, 2018 and 2017, no tenant represented over
10% of the Company’s annualized base rent.</t>
  </si>
  <si>
    <t>Other Assets</t>
  </si>
  <si>
    <t>Deferred Costs, Capitalized, Prepaid, and Other Assets Disclosure [Abstract]</t>
  </si>
  <si>
    <t>4.
Other Assets
As of September 30, 2019 and December 31, 2018, other
assets consisted of:
September 30, December 31,
Prepaid expenses $ 1,148,875 $ 1,690,959
Interest rate cap agreements (Note 10) 1,902 207,769
Escrow deposits for pending real estate acquisitions 500,100 100,000
Other deposits 2,502,717 924,997
Operating lease right-of-use 20,634
—
Other assets $ 4,174,228 $ 2,923,725
Amortization of the Company’s operating lease right-of-use right-of-use</t>
  </si>
  <si>
    <t>4. Other Assets
As of December 31, 2018 and 2017, other assets consisted
of:
December 31,
2018 2017
Prepaid expenses $ 1,690,959 $ 1,411,353
Interest rate cap agreements 207,769 347,409
Escrow deposits for pending real estate acquisitions 100,000
—
Other deposits 924,997 1,053,424
Other assets $ 2,923,725 $ 2,812,186</t>
  </si>
  <si>
    <t>Debt</t>
  </si>
  <si>
    <t>Debt Disclosure [Abstract]</t>
  </si>
  <si>
    <t>5.
Debt
Mortgage Notes Payable
The following is a summary of mortgage notes payable, net, secured
by real property as of September 30, 2019 and
December 31, 2018.
September 30, 2019
Number of
Maturity Date Range Interest Rate Range Weighted
Type Minimum Maximum Principal
Variable rate (1) 6 12/1/2024 - 9/1/2025 1-Mo LIBOR + 1.88% 1-Mo LIBOR + 2.28% 3.99 % $ 202,046,000
Fixed rate 10
7/1/2025 - 5/1/2054 3.36% 4.60% 4.11 % 353,528,608
Mortgage notes payable, gross 16 4.07 % 555,574,608
Deferred financing costs, net (2) (3,768,199 )
Mortgage notes payable, net $ 551,806,409
December 31, 2018
Number of
Maturity Date Range Interest Rate Range Weighted
Type Minimum Maximum Principal
Variable rate (1) 8 12/1/2024 - 11/1/2025 1-Mo LIBOR + 1.88% 1-Mo LIBOR + 2.28% 4.53 % $ 277,432,000
Fixed rate 7
7/1/2025 - 5/1/2054 4.34% 4.60% 4.45 % 228,127,333
Mortgage notes payable, gross 15 4.49 % 505,559,333
Deferred financing costs, net (2) (3,416,027 )
Mortgage notes payable, net $ 502,143,306
(1)
See Note 10 (Derivative Financial Instruments) for a
discussion of the interest rate cap agreements used to manage the
exposure to interest rate movement on the Company’s variable
rate loans.
(2)
Accumulated amortization related to deferred financing
costs as of September 30, 2019 and December 31, 2018 was
$2,048,573 and $1,602,290, respectively.
Stoneridge Farms Financing
On July 30, 2019, one of the Company’s indirect
wholly-owned subsidiaries entered into a loan agreement with
Berkeley Point Capital LLC, d/b/a Newmark Knight Frank
(“Berkeley Point”), for the principal amount
of $45,711,000. The loan agreement provides for a term loan
with a maturity date of August 1, 2029, unless the
maturity date is accelerated pursuant to the loan agreement’s
terms. The loan accrues interest at a fixed rate
of 3.36% per annum. The entire outstanding principal
balance and any accrued and unpaid interest on the loan is due on
the maturity date. Interest only payments on the loan are payable
monthly in arrears on specified dates as set forth in the loan
agreement and interest and principal payments are due
beginning September 1, 2024. Monthly payments are due and
payable on the first day of each month,
commencing September 1, 2019. The loan is secured by
Stoneridge Farms, a 336-unit
Refinancing Transactions
On September 27, 2019, the Company, through its wholly-owned
subsidiaries (each, a “Borrower” and collectively, the
“Borrowers”), refinanced $75,386,000 of existing
variable rate loans with its existing lender, PNC Bank, National
Association (“PNC Bank”) with new fixed rate Freddie
Mac loans in an aggregate principal amount of $80,410,000. Each of
the loans has a maturity date of October 1, 2029. Interest
only payments are payable monthly through November 1, 2024,
with interest and principal payments due monthly thereafter. The
Borrowers paid $301,538 in the aggregate in loan origination fees
to PNC Bank in connection with the refinancing, and the Advisor
earned loan coordination fees of $200,000. The refinancing
transactions are treated as loan modifications in accordance with
ASC 470 Debt,
The following is a summary of the refinancing of mortgage notes
payable secured by real property during the three months ended
September 30, 2019:
Property Closing Date Lender Interest Rate Loan Amount
Delano at North Richland Hills 9/27/2019 PNC Bank 3.56 % $ 32,159,000
Lakeside at Coppell 9/27/2019 PNC Bank 3.56 % 48,251,000
$ 80,410,000
Master Credit Facility
On July 31, 2018, (the “Closing Date”),
16 indirect wholly-owned subsidiaries of the Company
terminated the existing mortgage loans with their lenders for an
aggregate principal amount of $479,318,649 and entered into a
Master Credit Facility Agreement (“MCFA”) with Newmark
Group Inc. (“Facility Lender”) for an aggregate
principal amount of $551,669,000. The MCFA provides for three
tranches: (i) a fixed rate loan in the aggregate principal
amount of $331,001,400 that accrues interest
at 4.43% per annum; (ii) a fixed rate loan in the
aggregate principal amount of $137,917,250 that accrues
interest at 4.57%; and (iii) a variable rate loan in the
aggregate principal amount of $82,750,350 that accrues
interest at the one-month
CME Loans
Additionally, on the Closing Date, five of the Company’s
indirect wholly-owned subsidiaries terminated the existing mortgage
loans with their lenders for an aggregate principal amount of
$131,318,742 and entered into new loan agreements with PNC Bank for
an aggregate principal amount of $160,850,000. Each loan agreement
provides for a term loan, a (“CME Loan” and,
collectively, the “CME Loans”), with a maturity date of
August 1, 2028, unless the maturity date is accelerated in
accordance with the loan terms. Each CME Loan accrues interest at a
fixed rate of 4.43% per annum. The entire outstanding principal
balance and any accrued and unpaid interest on each of the CME
Loans are due on the maturity date. Interest only payments on the
CME Loans are payable monthly in arrears on specified dates as set
forth in each loan agreement and interest and principal payments
are due beginning September 1, 2023. Monthly payments are due
and payable on the first day of each month, commencing
September 1, 2018. The Company paid $643,400 in the aggregate
in loan origination fees to PNC Bank in connection with the
refinancings, and paid the Advisor a loan coordination fee of
$804,250.
Line of Credit
On May 18, 2016, the Company entered into a line of credit
facility (the “Line of Credit”) with PNC Bank in an
amount not to exceed $65,000,000. The Line of Credit provided for
advances (each, an “LOC Loan” and collectively, the
“LOC Loans”) solely for the purpose of financing the
costs in connection with acquisitions and development of real
estate projects and for general corporate purposes (subject to
certain debt service and loan to value requirements). The Line of
Credit had a maturity date of May 17, 2019, subject to
extension (the “LOC Maturity Date”), as further
described in the loan agreement (the “LOC Loan
Agreement”) entered into by certain of the Company’s
wholly-owned subsidiaries with PNC Bank in connection with the
acquisition of the Landings of Brentwood Property (the
“Mortgaged Property”). Advances made under the Line of
Credit were secured by the Mortgaged Property, as evidenced by the
LOC Loan Agreement, the Revolving Credit Loan Note (the “LOC
Note”), the Deed of Trust and a Guaranty from the Company
(the “LOC Guaranty,” together with the LOC Loan
Agreement and the LOC Note, the “LOC Loan
Documents”).
The Company had the option to select the interest rate in respect
of the outstanding unpaid principal amount of the LOC Loans from
the following options (the “Interest Rate Options”):
(1) the sum of the Base Rate (as defined in the LOC Loan Agreement)
plus 0.60%, or (2) a rate per annum fixed for the applicable
LIBOR Interest Period (as defined in the LOC Loan Agreement) equal
to the sum of LIBOR plus 1.60%. The Company terminated the Line of
Credit on January 9, 2019.
As of September 30, 2019 and December 31, 2018, the
advances obtained and certain financing costs incurred under the
MCFA and Line of Credit, which is included in credit facilities,
net, in the accompanying consolidated balance sheets, are
summarized in the following table.
Amount of Advance as of
September 30, 2019 December 31, 2018
Principal balance on Line of Credit, gross (1) $
— $
—
Principal balance on MCFA, gross 551,669,000 551,669,000
Deferred financing costs, net on MCFA (2) (3,310,486 ) (3,612,316 )
Deferred financing costs, net on Line of Credit (3)
— (44,247 )
Credit facilities, net $ 548,358,514 $ 548,012,437
(1)
At December 31, 2018, Landings of Brentwood was
pledged as collateral pursuant to the Line of Credit. On
January 9, 2019, the Company terminated the Line of
Credit.
(2)
Accumulated amortization related to deferred financing
costs in respect of the MCFA as of September 30, 2019 and
December 31, 2018, was $730,471 and $428,641,
respectively.
(3)
Accumulated amortization related to deferred financing
costs in respect of the Line of Credit as of September 30,
2019 and December 31, 2018, was $0 and $280,753,
respectively.
Maturity and Interest
The following is a summary of the Company’s aggregate
maturities as of September 30, 2019:
Maturities During the Years Ending
December 31,
Contractual Obligations Total Remainder
2020
2021
2022
2023 Thereafter
Principal payments on outstanding debt (1) $ 1,107,243,608 $ 247,221 $ 1,142,443 $ 4,327,459 $ 4,412,236 $ 5,231,961 $ 1,091,882,288
(1)
Projected principal payments on outstanding debt
obligations are based on the terms of the notes payable agreements.
Amounts exclude the amortization of deferred financing costs
associated with the notes payable.
The Company’s notes payable contain customary financial and
non-financial
For the three and nine months ended September 30, 2019, the
Company incurred interest expense of $12,562,978 and $36,962,055,
respectively. Interest expense for the three and nine months ended
September 30, 2019, includes amortization of deferred
financing costs of $256,547 and $750,751, net unrealized losses
from the change in fair value of interest rate cap agreements of
$24,144 and $223,867 and credit facility commitment fees of $0 and
$2,137, net of capitalized interest of $49,068 and
$49,068, respectively. The capitalized interest is
included in real estate held for development on the consolidated
balance sheets.
For the three and nine months ended September 30, 2018, the
Company incurred interest expense of $12,273,389 and $31,619,697,
respectively. Interest expense for the three and nine months ended
September 30, 2018, includes amortization of deferred
financing costs of $269,417 and $762,658, net unrealized gains from
the change in fair value of interest rate cap agreements of $62,119
and $641,013, credit facility commitment fees of $16,101 and
$30,978, loan fees associated with mortgage notes refinancing of
$566,048 and $587,520 and loan discount amortization of $29,582 and
$207,074, respectively.
Interest expense of $3,664,971 and $4,006,127 was payable as of
September 30, 2019 and December 31, 2018, respectively,
and is included in accounts payable and accrued liabilities in the
accompanying consolidated balance sheets.</t>
  </si>
  <si>
    <t>5. Debt
Mortgage Notes Payable
The following is a summary of mortgage notes payable, net secured
by real property as of December 31, 2018 and 2017:
December 31, 2018
Interest Rate Range Weighted
Type Number of Maturity Date Range Minimum Maximum Principal
Variable rate (1) 8 12/1/2024 - 11/1/2025 1-Mo LIBOR + 1.88 % 1-Mo LIBOR + 2.28 % 4.53 % $ 277,432,000
Fixed rate 7
7/1/2025 - 5/1/2054 4.34 % 4.60 % 4.45 % 228,127,333
Mortgage notes payable, gross 15 4.49 % 505,559,333
Discount, net (2)
—
Deferred financing costs, net (3) (3,416,027 )
Mortgage notes payable, net $ 502,143,306
December 31, 2017
Interest Rate Range Weighted
Type Number of Maturity Date Range Minimum Maximum Principal
Variable rate (1) 29 12/1/2021 - 9/1/2026 1-Mo LIBOR + 1.61 % 1-Mo LIBOR + 2.48 % 3.58 % $ 888,345,717
Fixed rate 2
7/1/2025 - 5/1/2054 4.34 % 4.60 % 4.51 % 67,823,579
Mortgage notes payable, gross 31 3.63 % 956,169,296
Discount, net (2) (2,275,838 )
Deferred financing costs, net (3) (5,336,384 )
Mortgage notes payable, net $ 948,557,074
(1)
See Note 10 (Derivative Financial Instruments) for a
discussion of the interest rate cap agreements used to manage the
exposure to interest rate movement on the Company’s variable
rate loans.
(2)
Accumulated amortization related to the debt discount
as of December 31, 2018 and 2017 was $0 and $445,702,
respectively.
(3)
Accumulated amortization related to deferred financing
costs as of December 31, 2018 and 2017 was $1,602,290 and
$2,234,655, respectively.
Credit Facilities
Refinancing Transactions
On July 31, 2018, (the “Closing Date”), 16
indirect wholly-owned subsidiaries of the Company terminated the
existing mortgage loans with their lenders for an aggregate
principal amount of $479,318,649 and entered into a Master Credit
Facility Agreement (“MCFA”) with Newmark Knight Frank
(formerly with Berkeley Point Capital LLC) (“Facility
Lender”) for an aggregate principal amount of $551,669,000.
The MCFA provides for three tranches: (i) a fixed rate loan in
the aggregate principal amount of $331,001,400 that accrues
interest at 4.43% per annum; (ii) a fixed rate loan in the
aggregate principal amount of $137,917,250 that accrues interest at
4.57%; and (iii) a variable rate loan in the aggregate
principal amount of $82,750,350 that accrues interest at the
one-month
On the Closing Date, five indirect wholly-owned subsidiaries of the
Company terminated the existing mortgage loans with their lenders
for an aggregate principal amount of $131,318,742 and entered into
new loan agreements with PNC Bank, National Association (“PNC
Bank”) for an aggregate principal amount of $160,850,000.
Each loan agreement provides for a term loan (each a “CME
Loan” and, collectively the “CME Loans”) with a
maturity date of August 1, 2028, unless the maturity date is
accelerated with the loan terms. Each CME Loan accrues interest at
a fixed rate of 4.43% per annum. The entire outstanding principal
balance and any accrued and unpaid interest on each of the CME
Loans are due on the maturity date. Interest only payments on the
CME Loans are payable monthly in arrears on specified dates as set
forth in each loan agreement and interest and principal payments
are due beginning September 1, 2023. Monthly payments are due
and payable on the first day of each month, commencing
September 1, 2018. The Company paid $643,400 in the aggregate
in loan origination fees to PNC Bank in connection with the
refinancings, and paid the Advisor a loan coordination fee of
$804,250.
On November 29, 2017, three of the Company’s
wholly-owned subsidiaries refinanced their existing loans under the
Company’s revolving credit facility for an aggregate
principal amount of $93,825,000 and entered into new loan
agreements (each a “Tranche 1 Loan Agreement”), with
PNC Bank, for an aggregate principal amount of $100,752,000, (the
“November Refinancing Transactions”). Additionally, on
December 29, 2017, another three of the Company’s
wholly-owned subsidiaries refinanced their existing loans under the
revolving credit facility for an aggregate principal amount of
$92,475,000 and entered into new loan agreements, (each a
“Tranche 2 Loan Agreement” and, together with the
Tranche 1 Loan Agreement, the “Loan Agreements”) with
PNC Bank for an aggregate principal amount of $97,080,000, (the
“December Refinancing Transactions,” and, together with
the November Refinancing Transactions, the “2017 Refinancing
Transactions”).
In the 2017 Refinancing Transactions, each Loan Agreement was made
pursuant to the Freddie Mac Capital Markets Execution Program
(“CME”), as evidenced by a multifamily note. Pursuant
to the CME, PNC Bank originates the mortgage loan and then
transfers the loan to the Federal Home Loan Mortgage Corporation.
Each Loan Agreement refinanced in November and December provides
for a term loan with a maturity of December 1, 2024 or
January 1, 2025, respectively, unless the maturity date is
accelerated in accordance with its terms. Each loan refinanced in
November and December accrues interest at the one-month
Revolving Credit Facility
On August 26, 2015, the Company entered into a revolving
credit facility (the “Credit Facility”) with PNC Bank
in an amount not to exceed $200,000,000, which provided for
advances to purchase properties or refinance existing properties
from time to time (subject to certain debt service and loan to
value requirements). The Credit Facility had a maturity date of
September 1, 2020, subject to extension (the “Maturity
Date”). The maximum amount available to be drawn under the
Credit Facility could have been increased up to $350,000,000 at any
time during the period from January 1, 2016 to 12 months prior
to the Maturity Date, as further described in the Credit Agreement
(the “Credit Agreement”) entered into by certain of the
Company’s wholly-owned subsidiaries with PNC Bank in
connection with property acquisitions. For each advance drawn under
the Credit Facility, an Addition Fee, as defined in the Credit
Agreement, was incurred. Advances made under the Credit Facility
were secured by the property for which such advances were used
(each a “Loan” and collectively the
“Loans”), as evidenced by the Credit Agreement,
Multifamily Loan and Security Agreement (the “Loan and
Security Agreement”), the Multifamily Revolving Credit Note
(the “Note”) and a Multifamily Deed of Trust,
Assignment of Rents, Security Agreement and Fixture Filing (the
“Mortgage”) and a Guaranty from the Company (the
“Guaranty,” together with the Credit Agreement, the
Loan and Security Agreement, the Note and the Mortgage, the
“Loan Documents”). Each Loan was purchased from PNC
Bank by the Federal Home Loan Mortgage Corporation (“Freddie
Mac”). As of December 31, 2018, the Company had no
outstanding balance under the Credit Facility. The Company is in
the process of terminating the Credit Facility.
Interest on the outstanding principal balances of the loans accrued
at the one-month
Revolving Line of Credit
On May 18, 2016, the Company entered into a line of credit
facility (the “Line of Credit”) with PNC Bank in an
amount not to exceed $65,000,000. The Line of Credit provided for
advances (each, an “LOC Loan” and collectively, the
“LOC Loans”) solely for the purpose of financing the
costs in connection with acquisitions and development of real
estate projects and for general corporate purposes (subject to
certain debt service and loan to value requirements). The Line of
Credit had a maturity date of May 17, 2019, subject to
extension (the “LOC Maturity Date”), as further
described in the loan agreement (the “LOC Loan
Agreement”) entered into by certain of the Company’s
wholly-owned subsidiaries with PNC Bank in connection with the
acquisition of the Landings of Brentwood Property (the
“Mortgaged Property”). Advances made under the Line of
Credit were secured by the Mortgaged Property, as evidenced by the
LOC Loan Agreement, the Revolving Credit Loan Note (the “LOC
Note”), the Deed of Trust and a Guaranty from the Company
(the “LOC Guaranty,” together with the LOC Loan
Agreement and the LOC Note, the “LOC Loan
Documents”).
The Company had the option to select the interest rate in respect
of the outstanding unpaid principal amount of the LOC Loans from
the following options (the “Interest Rate Options”):
(1) the sum of the Base Rate (as defined in the LOC Loan Agreement)
plus 0.60%, or (2) a rate per annum fixed for the applicable
LIBOR Interest Period (as defined in the LOC Loan Agreement) equal
to the sum of LIBOR plus 1.60%. The Company could have selected
different Interest Rate Options and different LIBOR Interest
Periods to apply simultaneously to the LOC Loans comprising of
different Borrowing Tranches (as defined in the LOC Loan Agreement)
and could have converted to or renewed one or more Interest Rate
Options with respect to all or any portion of the LOC Loans
comprising any borrowing tranche provided that there could not have
been at any time outstanding more than eight Borrowing Tranches.
Monthly interest payments were due and payable in arrears on the
first day of each month and on the LOC Maturity Date. The entire
outstanding principal balance and any accrued and unpaid interest
on the LOC Loans were due and payable in full on the LOC Maturity
Date. In addition to monthly interest payments, the Company paid
PNC Bank a non-refundable
As of December 31, 2018 and 2017, the advances obtained and
certain financing costs incurred under the MCFA and the Line of
Credit, which are included in credit facilities, net, in the
accompanying consolidated balance sheets, are summarized in the
following table:
Amount of Advance as of
2018 2017
Principal balance on revolving line of credit, gross (1) $
— $ 45,000,000
Principal balance on master credit facility, gross 551,669,000
—
Deferred financing costs, net on master credit facility (2) (3,612,316 )
—
Deferred financing costs, net on revolving line of
credit (3) (44,247 ) (151,212 )
Credit facilities, net $ 548,012,437 $ 44,848,788
(1)
At December 31, 2018, Landings of Brentwood was
pledged as collateral pursuant to the Line of Credit. On
January 9, 2019, the Company terminated the Line of
Credit.
(2)
Accumulated amortization related to deferred financing
costs in respect of the MCFA as of December 31, 2018 and 2017,
was $428,641 and $0, respectively.
(3)
Accumulated amortization related to deferred financing
costs in respect of the Line of Credit as of December 31, 2018
and 2017, was $280,753 and $173,788, respectively.
Maturity and Interest
The following is a summary of the Company’s aggregate
maturities as of December 31, 2018:
Maturities During the Years Ending
December 31,
Contractual Obligations Total 2019 2020 2021 2022 2023 Thereafter
Principal payments on outstanding debt obligations (1) $ 1,057,228,333 $ 966,946 $ 1,186,787 $ 5,099,404 $ 5,204,834 $ 6,018,069 $ 1,038,752,293
(1)
Projected principal payments on outstanding debt
obligations are based on the terms of the notes payable agreements.
Amounts exclude the amortization of deferred financing costs
associated with the notes payable.
The Company’s notes payable contain customary financial and
non-financial
For the years ended December 31, 2018, 2017 and 2016, the
Company incurred interest expense of $44,374,484, $34,944,074 and
$26,060,155, respectively. Interest expense for the years ended
December 31, 2018, 2017 and 2016 includes amortization of
deferred financing costs of $1,056,545, $1,012,380 and $937,075,
net unrealized (gain) loss from the change in fair value of
interest rate cap agreements of $(87,160), $447,668 and $270,222,
amortization of loan discount of $207,074, $354,984 and $90,718,
seasoning fees on the Credit Facility of $0, $85,426 and $0,
Credit Facility commitment fees of $57,007, $45,680 and $65,302 and
costs associated with the refinancing of debt of $587,520, $664,880
and $0, respectively.
Interest expense of $4,006,127 and $2,581,941 was payable as of
December 31, 2018 and 2017, respectively, and is included in
accounts payable and accrued liabilities in the accompanying
consolidated balance sheets.</t>
  </si>
  <si>
    <t>Stockholders' Equity</t>
  </si>
  <si>
    <t>Equity [Abstract]</t>
  </si>
  <si>
    <t>6.
Stockholders’ Equity
General
Under the Company’s Articles of Amendment and Restatement
(the “Charter”), the total number of shares of capital
stock authorized for issuance is 1,100,000,000 shares, consisting
of 999,999,000 shares of common stock with a par value of $0.01 per
share, 1,000 shares of convertible stock with a par value of $0.01
per share and 100,000,000 shares of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On September 3, 2013, the Company issued 13,500 shares of
common stock to the Sponsor for $202,500. From inception through
March 24, 2016, the date of the termination of the Public
Offering, the Company had issued 48,625,651 shares of common stock
in its Public Offering for offering proceeds of $640,012,497,
including 1,011,561 shares of common stock issued pursuant to the
DRP for total proceeds of $14,414,752, net of offering costs of
$84,837,134. Following the termination of the Public Offering, the
Company continues to offer shares pursuant to the DRP. As of
September 30, 2019, the Company had issued 53,949,748 shares
of common stock for offering proceeds of $719,553,631, including
6,335,721 shares of common stock issued pursuant to the DRP for
total proceeds of $93,955,886, net of offering costs of
$84,837,134. The offering costs primarily consisted of selling
commissions and dealer manager fees paid in the Primary
Offering.
As further discussed in Note 8 (Incentive Award Plan and
Independent Director Compensation), the shares of restricted common
stock vest and become non-forfeitable non-forfeitable
The issuance and vesting activity for the nine months ended
September 30, 2019 and year ended December 31, 2018, for
the restricted stock issued to the Company’s independent
directors were as follows:
Nine Months Ended Year Ended
Nonvested shares at the beginning of the period 7,497 7,497
Granted shares
— 4,998
Vested shares (3,749 ) (4,998 )
Nonvested shares at the end of the period 3,748 7,497
Additionally, the weighted average fair value of restricted common
stock issued to the Company’s independent directors for the
nine months ended September 30, 2019 and year ended
December 31, 2018 was as follows:
Grant Year
Weighted Average Fair Value
2018 $ 15.18
2019 n/a
Included in general and administrative expenses is $11,390 and
$39,182 for the three and nine months ended September 30,
2019, and $33,044 and $60,721 for the three and nine months ended
September 30, 2018, respectively, for compensation expense
related to the issuance of restricted common stock. As of
September 30, 2019, the compensation expense related to the
issuance of the restricted common stock not yet recognized was
$51,076. The weighted average remaining term of the restricted
common stock was approximately 1.2 years as of September 30,
2019. As of September 30, 2019, no shares of restricted common
stock issued to the independent directors have been forfeited.
Convertible Stock
The Company issued 1,000 shares of Convertible Stock to the Advisor
for $1,000. The Convertible Stock will convert into shares of
common stock if and when: (A) the Company has made total
distributions on the then-outstanding shares of its common stock
equal to the original issue price of those shares plus an aggregate
6.0% cumulative, non-compounded, non-renewal non-compounded, as-converted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September 30, 2019 and December 31, 2018, no shares of
the Company’s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share under
the DRP was initially $14.25. On March 12, 2019,
March 14, 2018 and February 14, 2017, the Company’s
board of directors approved a price per share for the DRP of
$15.84, $15.18 and $14.85, effective April 1, 2019,
April 1, 2018 and March 1, 2017, respectively, in
connection with the determination of an estimated value per share
of the Company’s common stock.
The Company’s board of directors may again, in its sole
discretion, from time to time, change this price based upon changes
in the Company’s estimated value per share and other factors
that the Company’s board of directors deems relevant.
No sales commissions or dealer manager fees are payable on shares
sold through the DRP. The Company’s board of directors may
amend, suspend or terminate the DRP at its discretion at any time
upon ten days’ notice to the Company’s stockholders.
Following any termination of the DRP, all subsequent distributions
to stockholders will be made in cash.
Share Repurchase Plan and Redeemable Common Stock
The Company’s share repurchase plan may provide an
opportunity for stockholders to have their shares of common stock
repurchased by the Company, subject to certain restrictions and
limitations. No shares can be repurchased under the Company’s
share repurchase plan until after the first anniversary of the date
of purchase of such shares; provided, however, that this holding
period shall not apply to repurchases requested within two years
after the death or disability of a stockholder.
From March 29, 2016, the date the Company first published an
estimated value per share, until April 14, 2018, the purchase
price for shares repurchased under the Company’s share
repurchase plan wa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1)
As adjusted for any stock dividends, combinations,
splits, recapitalizations or any similar transaction with respect
to the shares of common stock. Repurchase price includes the full
amount paid for each share, including all sales commissions and
dealer manager fees.
(2)
The “Estimated Value per Share” is the
most recent publicly disclosed estimated value per share determined
by the Company’s board of directors.
(3)
The required one-year
(4)
The purchase price per share for shares repurchased
upon the death or disability of a stockholder will be equal to the
average issue price per share for all of the stockholder’s
shares.
On March 14, 2018, the board of directors of the Company
determined to amend the terms of the Company’s share
repurchase plan effective as of April 15, 2018 to
(1) limit the amount of shares repurchased pursuant to the
Company’s share repurchase plan each quarter to $2,000,000
and (2) revise the repurchase price to an amount equal to 93%
of the most recently publicly disclosed estimated value per share.
Pursuant to the amended share repurchase plan, the current share
repurchase price is $14.73 per share, which represents 93% of the
estimated value per share of $15.84. The share repurchase price is
further reduced based on how long the stockholder has held the
shares as follows:
Share Purchase Anniversary
Repurchase Price on Repurchase Date (1)
Less than 1 year No Repurchase Allowed
1 year 92.5% of the Share Repurchase Price (2)
2 years 95.0% of the Share Repurchase Price (2)
3 years 97.5% of the Share Repurchase Price (2)
4 years 100.0% of the Share Repurchase Price (2)
In the event of a stockholder’s death or
disability (3) Average Issue Price for Shares (4)
(1)
As adjusted for any stock dividends, combinations,
splits, recapitalizations or any similar transaction with respect
to the shares of common stock. Repurchase price includes the full
amount paid for each share, including all sales commissions and
dealer manager fees.
(2)
The “Share Repurchase Price” equals 93% of
the Estimated Value per Share.
(3)
The required one-year
(4)
The purchase price per share for shares repurchased
upon the death or disability of a stockholder will be equal to the
average issue price per share for all of the stockholder’s
shares.
The purchase price per share for shares repurchased pursuant to the
Company’s share repurchase plan will be further reduced by
the aggregate amount of net proceeds per share, if any, distributed
to the Company’s stockholders prior to the Repurchase Date
(defined below) as a result of the sale of one or more of the
Company’s assets that constitutes a return of capital as a
result of such sales.
Repurchases of shares of the Company’s common stock are made
quarterly upon written request to the Company at least 15 days
prior to the end of the applicable quarter. Repurchase requests are
honored approximately 30 days following the end of the applicable
quarter (“Repurchase Date”). Stockholders may withdraw
their repurchase request at any time up to three business days
prior to the Repurchase Date.
In connection with the proposed SIR Merger and STAR III Merger, on
August 5, 2019, the Company’s board of directors
approved the Amended and Restated Share Repurchase Plan (the
“Amended &amp; Restated SRP”), which became
effective September 5, 2019, and will apply with repurchases
made on the repurchase dates subsequent to the effective date of
the Amended &amp; Restated SRP. Under the Amended &amp;
Restated SRP, the Company will only repurchase shares of common
stock in connection with the death or qualifying disability (as
determined by the Company’s board in its sole discretion) of
a stockholder, subject to certain terms and conditions specified in
the Amended &amp; Restated SRP. Repurchases pursuant to the
Amended and Restated SRP will continue to be limited to $2,000,000
per quarter. The Company expects that the board of directors of the
Combined Company will determine the terms of the share repurchase
plan at a later date following consummation of the SIR Merger and
STAR III Merger.
The Company is not obligated to repurchase shares of its common
stock under the share repurchase plan. In no event shall
repurchases under the share repurchase plan exceed 5% of the
weighted average number of shares of common stock outstanding
during the prior calendar year or the $2,000,000 limit for any
quarter put in place by the Company’s board of directors.
There is no fee in connection with a repurchase of shares of the
Company’s common stock pursuant to the Company’s share
repurchase plan. As of September 30, 2019 and 2018, the
Company had outstanding and unfulfilled repurchase requests
of 55,166 (pursuant to the Amended &amp; Restated SRP)
and 142,393 shares of common stock, respectively, and recorded
$817,640 and $2,000,000, respectively, in accounts payable and
accrued liabilities on the accompanying consolidated balance sheets
related to these unfulfilled repurchase requests, all of which were
repurchased on the October 31, 2019 and 2018 repurchase
dates.
During the three and nine months ended September 30, 2019, the
Company repurchased a total of 135,389 and 410,234 shares with a
total repurchase value of $2,000,000 and $6,000,000, and received
requests for repurchases of 55,301 and 851,817 shares with a total
repurchase value of $819,634 and $12,443,570, respectively.
During the three and nine months ended September 30, 2018, the
Company repurchased a total of 142,393 and 489,003 shares with a
total repurchase value of $2,000,000 and $6,886,216, and received
requests for the repurchase of 837,351 and 1,378,877 shares with a
total repurchase value of $11,690,162 and $19,165,825,
respectively.
The Company cannot guarantee that the funds set aside for the share
repurchase plan will be sufficient to accommodate all repurchase
requests made in any quarter. In the event that the Company does
not have sufficient funds available to repurchase all of the shares
of the Company’s common stock for which repurchase requests
have been submitted in any quarter, priority will be given to
repurchase requests in the case of the death or disability of a
stockholder. If the Company repurchases less than all of the shares
subject to a repurchase request in any quarter, with respect to any
shares which have not been repurchased, the Company will treat the
shares that have not been repurchased as a request for repurchase
in the following quarter pursuant to the limitations of the share
repurchase plan and when sufficient funds are available, unless the
stockholder withdraws the request for repurchase. Such pending
requests will be honored among all requests for repurchases in any
given repurchase period as follows: first, pro rata as to
repurchases sought upon a stockholder’s death or disability;
and, next, pro rata as to other repurchase requests.
The Company’s board of directors may, in its sole discretion,
amend, suspend or terminate the share repurchase plan at any time
upon 30 days’ notice to it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a stockholder may not have the opportunity to make a
repurchase request prior to any potential termination or suspension
of the Company’s share repurchase plan. The share repurchase
plan will terminate in the event that a secondary market develops
for the Company’s shares of common stock.
For the three and nine months ended September 30, 2019, the
Company reclassified $1,182,360, net pursuant to the share
repurchase plan from accounts payable and accrued liabilities to
temporary equity. For the three and nine months ended
September 30, 2018, the Company reclassified $0 and
$37,028,102, net of $2,000,000 and $6,886,216 of fulfilled
redemption requests, respectively, from temporary equity to
permanent equity, which is included in additional paid-in
Distributions
The Company’s long-term goal is to pay distributions solely
from cash flow from operations. However, because the Company may
receive income from interest or rents at various times during the
Company’s fiscal year and because the Company may need cash
flow from operations during a particular period to fund capital
expenditures and other expenses, the Company expects that at times
during the Company’s operational stage, the Company will
declare distributions in anticipation of cash flow that the Company
expects to receive during a later period, and the Company expects
to pay these distributions in advance of its actual receipt of
these fund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to fund distributions from sources other
than cash flow from operations. If the Company pays distributions
from sources other than cash flow from operations, the Company will
have fewer funds available and stockholders’ overall return
on their investment in the Company may be reduced.
To maintain the Company’s qualification as a REIT, the
Company must make aggregate annual distributions to its
stockholders of at least 90% of it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The Company’s board of directors approved a cash distribution
that accrues at a rate of $0.002466 per day for each share of the
Company’s common stock during each of the three and nine
months ended September 30, 2019 and 2018, which, if paid over
a 365-day
Distributions declared for the three and nine months ended
September 30, 2019, were $11,860,005 and $35,056,265,
including $5,269,020 and $15,899,564, or 332,640 and 1,018,429
shares of common stock, respectively, attributable to the DRP.
Distributions declared for the three and nine months ended
September 30, 2018, were $11,664,156 and $34,462,269,
including $5,672,728 and $17,042,127, or 373,697 and 1,130,971
shares of common stock, respectively, attributable to the DRP.
As of September 30, 2019 and December 31, 2018,
$3,873,086 and $3,953,499 of distributions declared were payable,
which included $1,709,602 and $1,860,828, or 107,929 shares and
122,584 shares of common stock, attributable to the DRP,
respectively.
Distributions Paid
For the three and nine months ended September 30, 2019, the
Company paid cash distributions of $6,550,164 and $19,085,888,
which related to distributions declared for each day in the period
from June 1, 2019 through August 31, 2019 and
December 1, 2018 through August 31, 2019, respectively.
Additionally, for the three and nine months ended
September 30, 2019, 334,187 shares and 1,028,071 shares of
common stock were issued pursuant to the DRP for gross offering
proceeds of $5,293,528 and $16,050,790, respectively. For the three
and nine months ended September 30, 2019, the Company paid
total distributions of $11,843,692 and $35,136,678,
respectively.
For the three and nine months ended September 30, 2018, the
Company paid cash distributions of $5,941,991 and $17,364,466,
which related to distributions declared for each day in the period
from June 1, 2018 through August 31, 2018 and
December 1, 2017 through August 31, 2018, respectively.
Additionally, for the three and nine months ended
September 30, 2018, 375,851 shares and 1,142,634 shares of
common stock were issued pursuant to the DRP for gross offering
proceeds of $5,705,424 and $17,175,364, respectively. For the three
and nine months ended September 30, 2018, the Company paid
total distributions of $11,647,415 and $34,539,830,
respectively.</t>
  </si>
  <si>
    <t>6. Stockholders’ Equity
General
Under the Charter, the total number of shares of capital stock
authorized for issuance is 1,100,000,000 shares, consisting of
999,999,000 shares of common stock with a par value of $0.01 per
share, 1,000 shares of convertible stock with a par value of $0.01
per share and 100,000,000 shares designated as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On September 3, 2013, the Company issued 13,500 shares of
common stock to the Sponsor for $202,500. From inception through
March 24, 2016, the date of the termination of the Public
Offering, the Company had issued 48,625,651 shares of common stock
in its Public Offering for offering proceeds of $640,012,497,
including 1,011,561 shares of common stock issued pursuant to the
DRP for total proceeds of $14,414,752, net of offering costs of
$84,837,134. Following the termination of the Public Offering, the
Company continues to offer shares pursuant to the DRP. As of
December 31, 2018, the Company had issued 52,921,670 shares of
common stock for offering proceeds of $703,502,840, including
5,307,643 shares of common stock issued pursuant to the DRP for
total proceeds of $77,905,095, net of offering costs of
$84,837,134. The Offering costs primarily consisted of selling
commissions and dealer manager fees.
As further discussed in Note 8 (Incentive Award Plan and
Independent Director Compensation), the shares of restricted common
stock vest and become non-forfeitable non-forfeitable
The issuance and vesting activity for the years ended
December 31, 2018, 2017 and 2016 for the restricted stock
issued to the Company’s independent directors as compensation
for services in connection with the Company raising $2,000,000 in
the Public Offering and the independent directors’
re-election
Year Ended
December 31,
2018 2017 2016
Nonvested shares at the beginning of the period 7,497 9,997 11,247
Granted shares 4,998 4,998 4,998
Vested shares (4,998 ) (7,498 ) (6,248 )
Nonvested shares at the end of the period 7,497 7,497 9,997
Additionally, the weighted average fair value of restricted common
stock issued to the Company’s independent directors for the
years ended December 31, 2018, 2017 and 2016 was as
follows:
Grant Year
Weighted Average Fair Value
2016 $ 14.46
2017 14.85
2018 15.18
Included in general and administrative expenses is $74,617, $79,858
and $100,060 for the years ended December 31, 2018, 2017 and
2016, respectively, for compensation expense related to the
issuance of restricted common stock. As of December 31, 2018,
the compensation expense related to the issuance of the restricted
common stock not yet recognized was $90,259. The weighted average
remaining term of the restricted common stock was approximately one
year as of December 31, 2018. As of December 31, 2018, no
shares of restricted common stock issued to the independent
directors have been forfeited.
Convertible Stock
The Company issued 1,000 shares of Convertible Stock to the Advisor
for $1,000. The Convertible Stock will convert into shares of
common stock if and when: (A) the Company has made total
distributions on the then-outstanding shares of its common stock
equal to the original issue price of those shares plus an aggregate
6.0% cumulative, non-compounded, non-renewal non-compounded, as-converted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December 31, 2018 and 2017, no shares of the Company’s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share under
the DRP was initially $14.25. On March 12, 2019,
March 14, 2018 and February 14, 2017, the Company’s
board of directors determined a price per share for the DRP of
$15.84, $15.18 and $14.85, effective April 1, 2019,
April 1, 2018 and March 1, 2017, respectively, in
connection with the determination of an estimated value per share
of the Company’s common stock.
The Company’s board of directors may again, in its sole
discretion, from time to time, change this price based upon changes
in the Company’s estimated value per share and other factors
that the Company’s board of directors deems relevant.
No sales commissions or dealer manager fees are payable on shares
sold through the DRP. The Company’s board of directors may
amend, suspend or terminate the DRP at its discretion at any time
upon ten days’ notice to the Company’s stockholders.
Following any termination of the DRP, all subsequent distributions
to stockholders will be made in cash.
Share Repurchase Plan and Redeemable Common Stock
The Company’s share repurchase plan may provide an
opportunity for stockholders to have their shares of common stock
repurchased by the Company, subject to certain restrictions and
limitations. No shares can be repurchased under the Company’s
share repurchase plan until after the first anniversary of the date
of purchase of such shares; provided, however, that this holding
period shall not apply to repurchases requested within two years
after the death or disability of a stockholder.
From March 29, 2016, the date the Company first published an
estimated value per share, until April 14, 2018, the purchase
price for shares repurchased under the Company’s share
repurchase plan wa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On March 14, 2018, the board of directors of the Company
determined to amend the terms of the Company’s share
repurchase plan effective as of April 15, 2018 to
(1) limit the amount of shares repurchased pursuant to the
Company’s share repurchase plan each quarter to $2,000,000
and (2) revise the repurchase price to an amount equal to 93%
of the most recent publicly disclosed estimated value per share.
Pursuant to the amended share repurchase plan, the current share
repurchase price is $14.73 per share, which represents 93% of the
estimated value per share of $15.84. The share repurchase price is
further reduced based on how long the stockholder has held the
shares as follows:
Share Purchase Anniversary
Repurchase Price on Repurchase Date (1)
Less than 1 year No Repurchase Allowed
1 year 92.5% of the Share Repurchase Price (2)
2 years 95.0% of the Share Repurchase Price (2)
3 years 97.5% of the Share Repurchase Price (2)
4 years 100.0% of the Share Repurchase Price (2)
In the event of a stockholder’s death or
disability (3) Average Issue Price for Shares (4)
(1)
As adjusted for any stock dividends, combinations,
splits, recapitalizations or any similar transaction with respect
to the shares of common stock. Repurchase price includes the full
amount paid for each share, including all sales commissions and
dealer manager fees.
(2)
The “Share Repurchase Price” equals 93% of
the Estimated Value per Share. The “Estimated Value Per
Share” is the most recent publicly disclosed estimated value
per share determined by the Company’s board of directors.
(3)
The required one-year
(4)
The purchase price per share for shares repurchased
upon the death or disability of a stockholder will be equal to the
average issue price per share for all of the stockholder’s
shares.
The purchase price per share for shares repurchased pursuant to the
Company’s share repurchase plan will be further reduced by
the aggregate amount of net proceeds per share, if any, distributed
to the Company’s stockholders prior to the Repurchase Date
(defined below) as a result of the sale of one or more of the
Company’s assets that constitutes a return of capital as a
result of such sales.
Repurchases of shares of the Company’s common stock are made
quarterly upon written request to the Company at least 15 days
prior to the end of the applicable quarter. Repurchase requests are
honored approximately 30 days following the end of the applicable
quarter (“Repurchase Date”). Stockholders may withdraw
their repurchase request at any time up to three business days
prior to the Repurchase Date.
During the year ended December 31, 2018, the Company
repurchased a total of 631,332 shares with a total repurchase value
of $8,886,216 and received requests for repurchases of 1,814,302
shares with a total repurchase value of $25,249,054. During the
year ended December 31, 2017, the Company repurchased a total
of 439,675 shares with a total repurchase value of $6,190,737 and
received requests for the repurchase of 548,395 shares with a total
repurchase value of $7,766,028, respectively.
As of December 31, 2018 and 2017, the Company’s total
outstanding repurchase requests received that were subject to the
Company’s limitations on repurchases (discussed below) were
1,334,360 shares and 548,395 shares, respectively, with a total net
repurchase value of $18,591,460 and $7,766,028, respectively.
The Company cannot guarantee that the funds set aside for the share
repurchase plan will be sufficient to accommodate all repurchase
requests made in any quarter. In the event that the Company does
not have sufficient funds available to repurchase all of the shares
of the Company’s common stock for which repurchase requests
have been submitted in any quarter, priority will be given to
repurchase requests in the case of the death or disability of a
stockholder. If the Company repurchases less than all of the shares
subject to a repurchase request in any quarter, with respect to any
shares which have not been repurchased, the Company will treat the
shares that have not been repurchased as a request for repurchase
in the following quarter pursuant to the limitations of the share
repurchase plan and when sufficient funds are available, unless the
stockholder withdraws the request for repurchase. Such pending
requests will be honored among all requests for repurchases in any
given repurchase period as follows: first, pro rata as to
repurchases sought upon a stockholder’s death or disability;
and, next, pro rata as to other repurchase requests.
The Company is not obligated to repurchase shares of its common
stock under the share repurchase plan. The share repurchase plan
limits the number of shares to be repurchased in any calendar year
to (1) 5% of the weighted average number of shares of common
stock outstanding during the prior calendar year and (2) those
that could be funded from the net proceeds from the sale of shares
under the DRP in the prior calendar year, plus such additional
funds as may be reserved for that purpose by the Company’s
board of directors. Such sources of funds could include cash on
hand, cash available from borrowings and cash from liquidations of
securities investments as of the end of the applicable month, to
the extent that such funds are not otherwise dedicated to a
particular use, such as working capital, cash distributions to
stockholders or purchases of real estate assets. The
Company’s board of directors has further limited the amount
of shares that may be repurchased pursuant to the share repurchase
plan to $2,000,000 per quarter. There is no fee in connection with
a repurchase of shares of the Company’s common stock pursuant
to the Company’s share repurchase plan. As of
December 31, 2018, the Company has recognized repurchases
payable of $2,000,000, which is included in accounts payable and
accrued liabilities on the accompanying consolidated balance
sheets.
The Company’s board of directors may, in its sole discretion,
further amend, suspend or terminate the share repurchase plan at
any time upon 30 days’ notice to it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a stockholder may not have the opportunity to make a
repurchase request prior to any potential termination or suspension
of the Company’s share repurchase plan. The share repurchase
plan will terminate in the event that a secondary market develops
for the Company’s shares of common stock.
Pursuant to the share repurchase plan, for the year ended
December 31, 2018, the Company reclassified $37,028,102, net
of $8,886,216 of fulfilled redemption requests, from temporary
equity to permanent equity, which is included as additional
paid-in
Distributions
The Company’s long-term policy is to pay distributions solely
from cash flow from operations. However, because the Company may
receive income from interest or rents at various times during the
Company’s fiscal year and because the Company may need cash
flow from operations during a particular period to fund capital
expenditures and other expenses, the Company expects that from time
to time during the Company’s operational stage, the Company
will declare distributions in anticipation of cash flow that the
Company expects to receive during a later period, and the Company
expects to pay these distributions in advance of its actual receipt
of these fund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to fund distributions from sources other
than cash flow from operations. If the Company pays distributions
from sources other than cash flow from operations, the Company will
have fewer funds available and stockholders’ overall return
on their investment in the Company may be reduced.
To maintain the Company’s qualification as a REIT, the
Company must make aggregate annual distributions to its
stockholders of at least 90% of it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The Company’s board of directors approved a cash distribution
that accrued at a rate of $0.002466 per day for each share of the
Company’s common stock during the years ended
December 31, 2018 and 2017, which, if paid over a 365-day
Distributions declared for the years ended December 31, 2018
and 2017 were $46,179,769 and $45,321,063, including $22,603,893
and $23,316,731, or 1,497,359 shares and 1,573,774 shares of common
stock, respectively, attributable to the DRP.
As of December 31, 2018 and 2017, $3,953,499 and $3,886,730 of
distributions declared were payable, which included $1,860,828 and
$1,970,910, or 122,584 shares and 132,721 shares of common stock,
attributable to the DRP, respectively.
Distributions Paid
For the years ended December 31, 2018 and 2017, the Company
paid cash distributions of $23,399,025 and $21,884,846, which
related to distributions declared for each day in the period from
December 1, 2017 through November 30, 2018 and
December 1, 2016 through November 30, 2017, respectively.
Additionally, for the years ended December 31, 2018 and 2017,
1,507,497 and 1,578,832 shares of common stock were issued pursuant
to the DRP for gross offering proceeds of $22,713,975 and
$23,338,092, respectively. For the years ended December 31,
2018 and 2017, the Company paid total distributions of $46,113,000
and $45,222,938, respectively.</t>
  </si>
  <si>
    <t>Related Party Arrangements</t>
  </si>
  <si>
    <t>Related Party Transactions [Abstract]</t>
  </si>
  <si>
    <t>7.
Related Party Arrangements
The Company has entered into the Advisory Agreement with the
Advisor. Pursuant to the Advisory Agreement, the Company is
obligated to pay the Advisor specified fees upon the provision of
certain services related to the investment of funds in real estate
and real estate-related investments and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s well as acquisition and origination expenses and
certain operating expenses incurred on behalf of the Company or
incurred in connection with providing services to the Company.
Amounts attributable to the Advisor and its affiliates incurred
(earned) for the three and nine months ended September 30,
2019 and 2018, and amounts attributable to the Advisor and its
affiliates that are payable (prepaid) as of September 30, 2019
and December 31, 2018, are as follows:
Incurred (Earned) For the
Incurred (Earned) For the Payable (Prepaid) as of
2019
2018
2019
2018 September 30, December 31,
Consolidated Statements of Operations:
Expensed
Investment management fees (1) $ 4,190,746 $ 4,282,469 $ 12,525,074 $ 12,826,487 $ 2,487 $ 55,865
Acquisition expenses (2) 5,933
— 98,594
—
—
—
Loan coordination fees (1) 542,833 3,562,595 542,833 3,562,595 200,000
—
Disposition fees (3) 310,000
— 310,000
— 310,000
—
Disposition transaction costs (3) 3,252
— 3,252
—
—
—
Property management:
Fees (1) 1,276,621 1,241,104 3,756,048 3,653,311 427,803 410,424
Reimbursement of onsite personnel (4) 3,937,443 3,947,855 11,441,579 11,164,448 1,240,363 768,107
Reimbursement of other (1) 907,103 540,090 2,424,954 1,207,246 49,272 41,989
Reimbursement of property operations (4) 28,519 25,118 78,261 71,761
—
—
Reimbursement of property G&amp;A (2) 14,269 9,894 76,101 29,581
—
—
Other operating expenses (2) 493,915 326,867 1,322,066 867,968 257,651 93,740
Insurance proceeds (5)
—
—
—
—
— (75,000 )
Property insurance (6) 891,113 353,715 1,533,091 1,111,904 (500,727 ) (101,573 )
Rental revenue (7) (14,745 ) (6,840 ) (44,235 ) (6,840 )
—
—
Consolidated Balance Sheets:
Capitalized
Acquisition fees (8)
—
— 48,343
—
—
—
Acquisition expenses (9) 278,311
— 497,023
—
— 1,607
Capital expenditures (10)
—
—
— 7,295
—
—
Construction management:
Fees (10) 492,218 162,951 953,635 351,053 47,120 10,281
Reimbursement of labor costs (10) 117,871 224,473 379,176 724,860 15,038 29,203
Deferred financing costs (11) 3,594 18,923 3,594 18,923
—
—
Additional paid-in
Selling commissions
—
—
—
— 127,674 299,952
$ 13,478,996 $ 14,689,214 $ 35,949,389 $ 35,590,592 $ 2,176,681 $ 1,534,595
(1)
Included in fees to affiliates in the accompanying
consolidated statements of operations.
(2)
Included in general and administrative expenses in the
accompanying consolidated statements of operations.
(3)
Included in gain on sale of real estate, net in the
accompanying consolidated statements of operations.
(4)
Included in operating, maintenance and management in
the accompanying consolidated statements of operations.
(5)
Included in other income in the accompanying
consolidated statements of operations.
(6)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7)
Included in rental income in the accompanying
consolidated statements of operations.
(8)
Included in real estate held for development in the
accompanying consolidated balance sheets.
(9)
Included in total real estate, net in the accompanying
consolidated balance sheets.
(10)
Included in building and improvements in the
accompanying consolidated balance sheets.
(11)
Included in notes payable, net in the accompanying
consolidated balance sheets.
Investment Management Fee
The Company pays the Advisor a monthly investment management fee
equal to one-twelfth
Acquisition Fees and Expenses
The Company pays the Advisor an acquisition fee equal to 1.0% of
the cost of investment, which includes the amount actually paid or
budgeted to fund the acquisition, origination, development,
construction or improv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4.5%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4.5% of the contract purchase price. In
connection with the purchase of securities, the acquisition fee may
be paid to an affiliate of the Advisor that is registered as a
Financial Industry Regulatory Authority, Inc. (“FINRA”)
member broker-dealer if applicable FINRA rules would prohibit
the payment of the acquisition fee to a firm that is not a
registered broker-dealer.
Loan Coordination Fee
The Company pays the Advisor or its affiliate a loan coordination
fee equal to 1.0% of the initial amount of the new debt financed or
outstanding debt assumed in connection with the acquisition,
development, construction, improvement or origination of a property
or a real estate-related asset. In addition, in connection with any
financing or the refinancing of any debt (in each case, other than
identified at the time of the acquisition of a property or a real
estate-related asset), the Company pays the Advisor or its
affiliate a loan coordination fee equal to 0.75% of the amount of
debt financed or refinanced. In some instances, the Company and the
Advisor agreed to a loan coordination fee of $100,000 per loan
refinanced.
Property Management Fees and Expenses
The Company has entered into property management agreements (each,
as amended from time to time, a “Property Management
Agreement”) with Steadfast Management Company, Inc., an
affiliate of the Sponsor (the “Property Manager”), in
connection with the management of each of the Company’s
properties. At September 30, 2019, the property management fee
payable with respect to each property under the Property Management
Agreements ranged from 2.50% to 3.0% of the annual gross revenue
collected at the property, as determined by the Advisor and
approved by a majority of the Company’s board of directors,
including a majority of the independent directors. Each Property
Management Agreement has an initial one-year month-to-month gives 60-days’
In addition to the property management fee, the Property Management
Agreements also specify certain other reimbursements payable to the
Property Manager for benefit administration, information technology
infrastructure, licenses, support and training services and capital
expenditures. The Company also reimburses the Property Manager for
the salaries and related benefits of on-site
Construction Management Fees and Expenses
The Company has entered into construction management agreements
(each, a “Construction Management Agreement”) with
Pacific Coast Land &amp; Construction, Inc., an affiliate of
the Sponsor (the “Construction Manager”), in connection
with capital improvements and renovation or value-enhancement
projects for certain properties the Company acquires. The
construction management fee payable with respect to each property
under the Construction Management Agreements ranges from 8.0% to
12.0% of the costs of the improvements for which the Construction
Manager has planning and oversight authority. Generally, each
Construction Management Agreement can be terminated by either party
with 30 days’ prior written notice to the other party.
Construction management fees are capitalized to the respective real
estate properties in the period in which they are incurred as such
costs relate to capital improvements and renovations for apartment
homes taken out of service while they undergo the planned
renovation.
The Company may also reimburse the Construction Manager for the
salaries and related benefits of certain of its employees for time
spent working on capital improvements and renovations.
Development Services
In some instances, the Company may enter into a Development
Services Agreement with Steadfast Multifamily Development, Inc., an
affiliate of the Advisor, (the “Developer”), in
connection with a development project, pursuant to which the
Developer will receive a development fee and reimbursement for
certain expenses for overseeing the development project. The
Company entered into a Development Services Agreement with the
Developer in connection with the Garrison Station development
project that provided for a development fee equal to 4% of the hard
and soft costs of the development project as specified in the
Development Services Agreement. 75% of the development fee will be
paid in 14 monthly installments and the remaining 25% will be paid
upon delivery by the Developer to us of a certificate of occupancy.
As of September 30, 2019, no amounts had been paid pursuant to
the Development Services Agreement.
Property Insurance
The Company deposits amounts with an affiliate of the Sponsor to
fund a prepaid insurance deductible account to cover the cost of
required insurance deductibles across all properties of the Company
and other affiliated entities. Upon filing a major claim, proceeds
from the insurance deductible account may be used by the Company or
another affiliate of the Sponsor. In addition, the Company deposits
amounts with an affiliate of the Sponsor to cover the cost of
property and property related insurance across certain properties
of the Company.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2%/25%
Limitation”). The Company may reimburse the Advisor, at the
end of each fiscal quarter, for operating expenses incurred by the
Advisor; provided, however, that the Company shall not reimburse
the Advisor at the end of any fiscal quarter for operating expenses
that exceed the 2%/25% Limitation unless the independent directors
have determined that such excess expenses were justified based on
unusual and non-recurring 12-month non-cash (d) non-cash
As of September 30, 2019, the Company’s total operating
expenses, as defined above, did not exceed the 2%/25%
Limitation.
Disposition Fee
If the Advisor or its affiliates provide a substantial amount of
services in connection with the sale of a property or real
estate-related asset as determined by a majority of the
Company’s independent directors, the Company will pay the
Advisor or its affiliates a fee equivalent to one-half
Selling Commissions and Dealer Manager Fees
The Company entered into the Dealer Manager Agreement with the
Dealer Manager in connection with the Public Offering. The Company
paid the Dealer Manager up to 7% and 3% of the gross offering
proceeds from the Primary Offering as selling commissions and
dealer manager fees, respectively. The Dealer Manager reallowed
100% of sales commissions earned to participating broker-dealers.
The Dealer Manager could also reallow to any participating
broker-dealer a portion of the dealer manager fee that was
attributable to that participating broker-dealer for certain
marketing costs of that participating broker-dealer. The Dealer
Manager negotiated the reallowance of the dealer manager fee on a
case-by-case paid-in
Pending Mergers with Steadfast Income REIT and Steadfast
Apartment REIT III
Amended and Restated Advisory Agreement
Concurrently with the entry into the Merger Agreements, the Company
and the Advisor entered into the Amended and Restated STAR Advisory
Agreement (the “Amended STAR Advisory Agreement”),
which will become effective at the effective time of the earlier of
the SIR Merger and STAR Merger. The Amended STAR Advisory Agreement
amends the existing Advisory Agreement to lower certain fees and to
change the form of consideration for the investment management fee
so that such fees are paid 50% in cash and 50% in STAR common
stock. Any acquisition fee, disposition fee or loan coordination
fee payable to the Advisor will be 0.5% of the cost of investment,
sales price or amount financed, as applicable. Any loan
coordination fee related to non-acquisition
Pursuant to the Merger Agreements, the Advisor may request to
receive a new class of convertible stock in exchange for the
Convertible Stock owned by the Advisor in lieu of the Subordinated
Incentive Listing Fee, Subordinated Share of Net Sales Proceeds and
Performance Fee provided for in the Amended STAR Advisory
Agreement; provided that such request must be made prior to the
consummation of either of the mergers.</t>
  </si>
  <si>
    <t>7. Related Party Arrangements
The Company has entered into the Advisory Agreement with the
Advisor and a Dealer Manager Agreement with the Dealer Manager.
Pursuant to the Advisory Agreement and Dealer Manager Agreement,
the Company is or was obligated to pay the Advisor and the Dealer
Manager specified fees upon the provision of certain services
related to the Public Offering, the investment of funds in real
estate and real estate-related investments and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s well as acquisition and origination expenses and
certain operating expenses incurred on behalf of the Company or
incurred in connection with providing services to the Company.
Amounts attributable to the Advisor and its affiliates incurred
(earned) for the years ended December 31, 2018, 2017 and 2016
are as follows:
Incurred (Earned) For the Year Ended
December 31,
2018
2017
2016
Consolidated Statements of Operations:
Expensed
Investment management fees (1) $ 15,743,185 $ 16,904,458 $ 15,096,243
Acquisition fees (1)
—
— 2,766,209
Acquisition expenses (2)
—
— 782,047
Loan coordination fees (1) 3,562,595 1,483,740 1,539,500
Property management:
Fees (1) 4,886,436 4,706,698 4,140,513
Reimbursement of onsite personnel (3) 14,959,964 14,194,648 13,013,601
Other fees (1) 1,784,010 1,248,100 1,087,408
Other fees—property operations (3) 82,461 103,320
—
Other fees—G&amp;A (4) 49,916 92,488 66,064
Other operating expenses (4) 1,175,061 1,449,733 1,231,329
Insurance proceeds (5) (150,000 ) (172,213 )
—
Property insurance (6) 1,394,218 909,568 174,281
Rental revenue (7) (21,589 )
—
—
Consolidated Balance Sheets:
Capitalized
Acquisition expenses (8) 26,113
—
—
Capital expenditures (9) 7,295 28,691 23,178
Construction management:
Fees (9) 585,532 1,453,859 3,601,084
Reimbursement of labor costs (9) 908,206 2,551,463 3,804,318
Deferred financing costs (10) 18,923
—
—
Additional paid-in
Other offering costs reimbursement
—
— 4,165,911
Selling commissions
—
— 12,017,003
Dealer manager fees
—
— 5,642,377
$ 45,012,326 $ 44,954,553 $ 69,151,066
(1)
Included in fees to affiliates in the accompanying
consolidated statements of operations.
(2)
Included in acquisition costs in the accompanying
consolidated statements of operations.
(3)
Included in operating, maintenance and management in
the accompanying consolidated statements of operations.
(4)
Included in general and administrative expenses in the
accompanying consolidated statements of operations.
(5)
Included in tenant reimbursements and other in the
accompanying consolidated statements of operations.
(6)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7)
Included in rental income in the accompanying
consolidated statements of operations.
(8)
Included in total real estate, cost in the
accompanying consolidated balance sheets following the adoption of
ASU 2017-01
(9)
Included in building and improvements in the
accompanying consolidated balance sheets.
(10)
Included in credit facilities, net in the accompanying
consolidated balance sheets.
Amounts attributable to the Advisor and its affiliates paid
(received) for the years ended December 31, 2018, 2017 and
2016 are as follows:
Paid (Received) During the Year
Ended December 31,
2018
2017
2016
Consolidated Statements of Operations:
Expensed
Investment management fees $ 15,687,320 $ 18,317,568 $ 14,734,308
Acquisition fees
—
— 3,276,927
Acquisition expenses
—
— 927,647
Loan coordination fees 4,290,695 755,640 1,539,500
Property management:
Fees 4,872,734 4,685,475 4,053,502
Reimbursement of onsite personnel 14,958,751 14,022,282 12,831,296
Other fees 1,783,971 1,245,748 1,078,882
Other fees—property operations 82,461 103,320
—
Other fees—G&amp;A 49,916 92,488 66,064
Other operating expenses 1,157,836 1,585,631 1,085,134
Insurance proceeds (75,000 ) (172,213 )
—
Property insurance 1,323,074 1,001,744 230,241
Rental revenue (21,589 )
—
—
Consolidated Balance Sheets:
Capitalized
Acquisition expenses 24,507
—
—
Capital expenditures 7,295 28,691 23,178
Construction management:
Fees 700,410 1,431,290 3,625,869
Reimbursement of labor costs 941,879 2,665,299 4,083,432
Deferred financing costs 18,923
—
—
Additional paid-in
Other offering costs reimbursement
—
— 5,485,093
Selling commissions 262,387 234,942 11,219,722
Dealer manager fees
—
— 5,642,377
$ 46,065,570 $ 45,997,905 $ 69,903,172
Amounts attributable to the Advisor and its affiliates that are
payable (prepaid) as of December 31, 2018 and 2017, are as
follows:
Payable (Prepaid) as of
December 31,
2018
2017
Consolidated Statements of Operations:
Expensed
Investment management fees $ 55,865 $
—
Loan coordination fees
— 728,100
Property management:
Fees 410,424 396,722
Reimbursement of onsite personnel 768,107 766,894
Other fees 41,989 41,950
Other operating expenses 93,740 76,515
Insurance proceeds (75,000 )
—
Property insurance (101,573 ) (172,717 )
Consolidated Balance Sheets:
Capitalized
Acquisition expenses 1,607
—
Construction management:
Fees 10,281 125,159
Reimbursement of labor costs 29,203 62,876
Additional paid-in
Selling commissions 299,952 562,339
$ 1,534,595 $ 2,587,838
Investment Management Fee
The Company pays the Advisor a monthly investment management fee
equal to one-twelfth
Acquisition Fees and Expenses
The Company pays the Advisor an acquisition fee equal to 1.0% of
the cost of investment, which includes the amount actually paid or
budgeted to fund the acquisition, origination, development,
construction or improvement (i.e. value-enhanc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4.5%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4.5%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
Loan Coordination Fee
The Company pays the Advisor or its affiliate a loan coordination
fee equal to 1.0% of the initial amount of the new debt financed or
outstanding debt assumed in connection with the acquisition,
development, construction, improvement or origination of a property
or a real estate-related asset. In addition, in connection with any
financing or the refinancing of any debt (in each case, other than
identified at the time of the acquisition of a property or a real
estate-related asset), the Company pays the Advisor or its
affiliate a loan coordination fee equal to 0.75% of the amount of
debt financed or refinanced.
Property Management Fees and Expenses
The Company has entered into property management agreements (each,
as amended from time to time, a “Property Management
Agreement”) with Steadfast Management Company, Inc., an
affiliate of the Sponsor (the “Property Manager”), in
connection with the management of each of the Company’s
properties. The property management fee payable with respect to
each property under the Property Management Agreements at
December 31, 2018 ranged from 2.5% to 3.0% of the annual gross
revenue collected at the property, as determined by the Advisor and
approved by a majority of the Company’s board of directors,
including a majority of the independent directors. Each Property
Management Agreement has an initial one-year month-to-month
In addition to the property management fee, the Property Management
Agreements specify certain other fees payable to the Property
Manager for benefit administration, information technology
infrastructure, licenses, support and training services and capital
expenditures. The Company also reimburses the Property Manager for
the salaries and related benefits of on-site
Construction Management Fees and Expenses
The Company has entered into construction management agreements
(each a “Construction Management Agreement”) with
Pacific Coast Land &amp; Construction, Inc., an affiliate of
the Sponsor (the “Construction Manager”), in connection
with capital improvements and renovation or value-enhancement
projects for certain properties the Company acquires. The
construction management fee payable with respect to each property
under the Construction Management Agreements ranges from 8.0% to
12.0% of the costs of the improvements for which the Construction
Manager has planning and oversight authority. Generally, each
Construction Management Agreement can be terminated by either party
with 30 days’ prior written notice to the other party.
Construction management fees are capitalized to the respective real
estate properties in the period in which they are incurred as such
costs relate to capital improvements and renovations for apartment
homes taken out of service while they undergo the planned
renovation.
The Company may also reimburse the Construction Manager for the
salaries and related benefits of certain of its employees for time
spent working on capital improvements and renovations.
Property Insurance
The Company deposits amounts with an affiliate of the Sponsor to
fund a prepaid insurance deductible account to cover the cost of
required insurance deductibles across all properties of the Company
and other affiliated entities. Upon filing a major claim, proceeds
from the insurance deductible account may be used by the Company or
another affiliate of the Sponsor. In addition, the Company deposits
amounts with an affiliate of the Sponsor to cover the cost of
property and property related insurance across certain properties
of the Company.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2%/25%
Limitation”). The Company may reimburse the Advisor, at the
end of each fiscal quarter, for operating expenses incurred by the
Advisor; provided, however, that the Company shall not reimburse
the Advisor at the end of any fiscal quarter for operating expenses
that exceed the 2%/25% Limitation unless the independent directors
have determined that such excess expenses were justified based on
unusual and non-recurring 12-month non-cash (d) non-cash
For the year ended December 31, 2018, the Advisor and its
affiliates incurred $1,175,061 of the Company’s operating
expenses, including the allocable share of the Advisor’s
overhead expenses of $790,466, none of which were in excess of the
2%/25% Limitation and are included in the $6,795,365 of general and
administrative expenses recognized by the Company.
As of December 31, 2018, the Company’s total operating
expenses, as defined above, did not exceed the 2%/25%
Limitation.
For the year ended December 31, 2017, the Advisor and its
affiliates incurred $1,449,733 of the Company’s operating
expenses, including the allocable share of the Advisor’s
overhead expenses of $974,471, none of which were in excess of the
2%/25% Limitation and are included in the $5,456,273 of general and
administrative expenses recognized by the Company.
For the year ended December 31, 2016, the Advisor and its
affiliates incurred $1,231,329 of the Company’s operating
expenses, including the allocable share of the Advisor’s
overhead expenses of $919,868, none of which were in excess of the
2%/25% Limitation and are included in the $4,848,801 of general and
administrative expenses recognized by the Company.
Disposition Fee
If the Advisor or its affiliates provide a substantial amount of
services in connection with the sale of a property or real
estate-related asset as determined by a majority of the
Company’s independent directors, the Company will pay the
Advisor or its affiliates one-half
Selling Commissions and Dealer Manager Fees
The Company paid the Dealer Manager up to 7% and 3% of the gross
offering proceeds from the Primary Offering as selling commissions
and dealer manager fees, respectively. The Dealer Manager reallowed
100% of sales commissions earned to participating broker-dealers.
The Dealer Manager could also reallow to any participating
broker-dealer a portion of the dealer manager fee that was
attributable to that participating broker-dealer for certain
marketing costs of that participating broker-dealer. The Dealer
Manager negotiated the reallowance of the dealer manager fee on a
case-by-case paid-in</t>
  </si>
  <si>
    <t>Incentive Award Plan and Independent Director Compensation</t>
  </si>
  <si>
    <t>Share-based Payment Arrangement [Abstract]</t>
  </si>
  <si>
    <t>8.
Incentive Award Plan and Independent Director
Compensation
The Company has adopted an incentive award plan (the
“Incentive Award Plan”) that provides for the grant of
equity awards to its employees, directors and consultants and those
of the Company’s affiliates. The Incentive Award Plan
authorizes the grant of non-qualified
Under the Company’s independent directors’ compensation
plan, which is a sub-plan re-election One-fourth non-forfeitable non-forfeitable
The Company recorded stock-based compensation expense of $11,390
and $39,182 for the three and nine months ended September 30,
2019 and $33,044 and $60,721 for the three and nine months ended
September 30, 2018, respectively, related to the independent
directors’ restricted common stock.
In addition to the stock awards, the Company pays each of its
independent directors an annual retainer of $55,000, prorated for
any partial term (the audit committee chairperson receives an
additional $10,000 annual retainer, prorated for any partial term).
The independent directors are also paid for attending meetings as
follows: (i) $2,500 for each board meeting attended in person, (ii)
$1,500 for each committee meeting attended in person in such
director’s capacity as a committee member, (iii) $1,000 for
each board meeting attended via teleconference (not to exceed
$4,000 for any one set of meetings attended on any given day).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7
(Related Party Arrangements). The Company recorded an operating
expense of $94,750 and $346,750 for the three and nine months ended
September 30, 2019, and $235,750 and $353,250 for the three
and nine months ended September 30, 2018, related to the
independent directors’ annual retainer and attending board
and committee meetings, which is included in general and
administrative expenses in the accompanying consolidated statements
of operations. As of September 30, 2019 and December 31,
2018, $94,750 and $151,750, respectively, related to the
independent directors’ annual retainer and board meetings
attendance is included in accounts payable and accrued liabilities
in the consolidated balance sheets.</t>
  </si>
  <si>
    <t>8. Incentive Award Plan and Independent Director
Compensation
The Company has adopted an incentive award plan (the
“Incentive Award Plan”) that provides for the grant of
equity awards to its employees, directors and consultants and those
of the Company’s affiliates. The Incentive Award Plan
authorizes the grant of non-qualified
Under the Company’s independent directors’ compensation
plan, which is a sub-plan re-election One-fourth non-forfeitable non-forfeitable
The Company recorded stock-based compensation expense of $74,617,
$79,858 and $100,060 for the years ended December 31, 2018,
2017 and 2016, respectively, related to the independent
directors’ restricted common stock.
In addition to the stock awards, the Company pays each of its
independent directors an annual retainer of $55,000, prorated for
any partial term (the audit committee chairperson receives an
additional $10,000 annual retainer, prorated for any partial term).
The independent directors are also paid for attending meetings as
follows: (i) $2,500 for each board meeting attended in person, (ii)
$1,500 for each committee meeting attended in person in such
director’s capacity as a committee member, (iii) $1,000 for
each board meeting attended via teleconference (not to exceed
$4,000 for any one set of meetings attended on any given day).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7
(Related Party Arrangements). The Company recorded an operating
expense of $496,000, $242,500 and $239,000 for the years ended
December 31, 2018, 2017 and 2016, respectively, related to the
independent directors’ annual retainer and attending board
meetings, which is included in general and administrative expenses
in the accompanying consolidated statements of operations. As of
December 31, 2018 and 2017, $151,750 and $55,750,
respectively, related to the independent directors’ annual
retainer and board meetings attendance is included in accounts
payable and accrued liabilities in the consolidated balance
sheets.</t>
  </si>
  <si>
    <t>Commitments and Contingencies</t>
  </si>
  <si>
    <t>Commitments and Contingencies Disclosure [Abstract]</t>
  </si>
  <si>
    <t>9.
Commitments and Contingencies
Economic Dependency
The Company is dependent on the Advisor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he Company will be required to
obtain such services from other sources. The Company may not be
able to retain services from such other sources on favorable terms
or at all.
Concentration of Credit Risk
The geographic concentration of the Company’s portfolio makes
it particularly susceptible to adverse economic developments in the
Atlanta, Georgia, Dallas/Fort Worth, Texas and Nashville, Tennessee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9. Commitments and Contingencies
Economic Dependency
The Company is dependent on the Advisor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he Company will be required to
obtain such services from other sources. The Company may not be
able to retain services from such other sources on favorable terms
or at all.
Concentration of Credit Risk
The geographic concentration of the Company’s portfolio makes
it particularly susceptible to adverse economic developments in the
Atlanta, Georgia, Dallas/Fort Worth, Texas and Nashville, Tennessee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10.
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September 30, 2019 and December 31,
2018:
September 30, 2019
Type Maturity Date Range Based on Number of Notional Variable Weighted Fair Value
Interest Rate Cap 10/1/2019 - 8/1/2021 One-Month LIBOR 11 $ 395,592,350 2.02 % 3.46 % $ 1,902
December 31, 2018
Type Maturity Date Range Based on Number of Notional Variable Weighted Fair Value
Interest Rate Cap 1/1/2019 - 8/1/2021 One-Month LIBOR 22 $ 713,237,850 2.52 % 3.46 % $ 207,769
The interest rate cap agreements are not designated as effective
cash flow hedges. Accordingly, the Company records any changes in
the fair value of the interest rate cap agreements as interest
expense. The change in the fair value of the interest rate cap
agreements for the three and nine months ended September 30,
2019, resulted in an unrealized loss of $24,144 and $223,867,
respectively, and for the three and nine months ended
September 30, 2018, resulted in an unrealized gain of $62,119
and $641,013, respectively, which is included in interest expense
in the accompanying consolidated statements of operations. During
the three and nine months ended September 30, 2019, the
Company acquired interest rate cap agreements of $18,000. During
the three and nine months ended September 30, 2018, the
Company acquired interest rate cap agreements of $43,200 and
received settlement proceeds from interest rate cap agreements of
$270,000. The fair value of the interest rate cap agreements of
$1,902 and $207,769 as of September 30, 2019 and
December 31, 2018, respectively, is included in other assets
on the accompanying consolidated balance sheets.</t>
  </si>
  <si>
    <t>10. 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December 31, 2018 and 2017:
December 31, 2018
Type Maturity Date Based on Number of Notional Variable Weighted Fair Value
Interest Rate Cap 1/1/2019 - 8/1/2021 One-Month LIBOR 22 $ 713,237,850 2.52 % 3.46 % $ 207,769
December 31, 2017
Type Maturity Date Range Based on Number of Notional Variable Weighted Fair Value
Interest Rate Cap 6/1/2018 - 1/1/2021 One-Month LIBOR 29 $ 888,368,100 1.56 % 3.17 % $ 347,409
The interest rate cap agreements are not designated as effective
cash flow hedges. Accordingly, the Company records any changes in
the fair value of the interest rate cap agreements as interest
expense. The change in the fair value of the interest rate cap
agreements for the years ended December 31, 2018, 2017 and
2016, resulted in an unrealized (gain) loss of $(87,160), $447,668
and $270,222, respectively, which is included in interest expense
in the accompanying consolidated statements of operations. During
the years ended December 31, 2018 and 2017, the Company
acquired interest rate cap agreements of $43,200 and $300,000,
respectively, and received settlement proceeds from interest rate
cap agreements of $270,000 and $0, respectively. The fair value of
the interest rate cap agreements of $207,769 and $347,409 as of
December 31, 2018 and 2017, is included in other assets on the
accompanying consolidated balance sheets.</t>
  </si>
  <si>
    <t>Pro Forma Information (unaudited)</t>
  </si>
  <si>
    <t>Business Combinations [Abstract]</t>
  </si>
  <si>
    <t>11. Pro Forma Information (unaudited)
The following table summarizes, on an unaudited basis, the
consolidated pro forma results of operations of the Company for the
years ended December 31, 2016 and 2015. The Company acquired
four properties during the year ended December 31, 2016. These
properties contributed $12,408,647 of revenues and $4,723,946 of
net loss, including $10,154,803 of depreciation and amortization,
to the Company’s results of operations from the date of
acquisition to December 31, 2016. The following unaudited pro
forma information for the years ended December 31, 2016 and
2015 have been provided to give effect to the acquisitions of the
properties as if they had occurred on January 1, 2015. This
pro forma information does not purport to represent what the actual
results of operations of the Company would have been had these
acquisitions occurred on this date, nor does it purport to predict
the results of operations for future periods.
Year Ended December 31,
2016 2015
Revenues $ 156,616,663 $ 154,697,793
Net loss $ (37,701,106 ) $ (46,322,812 )
Loss per common share, basic and diluted $ (0.80 ) $ (2.13 )
The pro forma information reflects adjustments for actual revenues
and expenses of the properties acquired during the year ended
December 31, 2016 for the respective period prior to
acquisition by the Company. Net loss has been adjusted as follows:
(1) interest expense has been adjusted to reflect the
additional interest expense that would have been charged had the
Company acquired the properties on January 1, 2015 under the
same financing arrangements as existed as of the acquisition date;
(2) depreciation and amortization has been adjusted based on
the Company’s basis in the properties; and
(3) transaction costs have been adjusted for the acquisition
of the properties.</t>
  </si>
  <si>
    <t>Selected Quarterly Results (unaudited)</t>
  </si>
  <si>
    <t>Quarterly Financial Information Disclosure [Abstract]</t>
  </si>
  <si>
    <t>12. Selected Quarterly Results (unaudited)
Presented below is a summary of the Company’s unaudited
quarterly financial information for the years ended
December 31, 2018 and 2017:
First Second Third Fourth Total
2018
Revenues $ 41,367,026 $ 42,475,166 $ 43,155,379 $ 42,965,659 $ 169,963,230
Net loss (8,018,094 ) (8,946,178 ) (20,671,331 ) (11,464,743 ) (49,100,346 )
Loss per common share, basic and diluted (0.16 ) (0.17 ) (0.40 ) (0.22 ) (0.96 )
Distributions declared per common share 0.222 0.224 0.227 0.227 0.900
2017
Revenues $ 39,704,775 $ 40,820,869 $ 41,590,622 $ 41,281,892 $ 163,398,158
Net loss (8,413,038 ) (6,959,061 ) (8,132,098 ) (10,119,644 ) (33,623,841 )
Loss per common share, basic and diluted (0.17 ) (0.14 ) (0.16 ) (0.20 ) (0.67 )
Distributions declared per common share 0.222 0.224 0.227 0.227 0.900</t>
  </si>
  <si>
    <t>Subsequent Events</t>
  </si>
  <si>
    <t>Subsequent Events [Abstract]</t>
  </si>
  <si>
    <t>11.
Subsequent Events
Distributions Paid
On October 1, 2019, the Company paid distributions of
$3,873,086, which related to distributions declared for each day in
the period from September 1, 2019 through September 30,
2019 and consisted of cash distributions paid in the amount of
$2,163,484 and $1,709,602 in shares issued pursuant to the DRP.
On November 1, 2019, the Company paid distributions of
$4,009,485, which related to distributions declared for each day in
the period from October 1, 2019 through October 31, 2019
and consisted of cash distributions paid in the amount of
$2,248,504 and $1,760,981 in shares issued pursuant to the DRP.
Shares Repurchased
On October 31, 2019, the Company repurchased 55,166 shares of
its common stock for a total repurchase value of $817,640, or
$14.79 per share, pursuant to the Company’s share repurchase
plan.
Refinancing Transactions
On October 1, 2019, the Company, through the indirect
wholly-owned subsidiaries set out in the table below (each a
“Borrower” and collectively, the
“Borrowers”), refinanced $126,376,000 of existing
variable rate loans with PNC Bank with new fixed rate Freddie Mac
loans in an aggregate principal amount of $135,524,000 (the
“Loans”). Each of the Loans has a ten year term, with
interest only payments for the first five years. The Borrowers paid
$508,215 in the aggregate in loan origination fees to PNC Bank in
connection with the refinancings, and the Advisor earned a loan
coordination fee of $400,000.
Property
Borrower Closing Date Lender Loan Amount Interest Rate
Meadows at N. Richland Hills STAR Meadows, LLC 10/1/2019 PNC Bank $ 26,888,000 3.56 %
Park Valley STAR Park Valley, LLC 10/1/2019 PNC Bank 49,100,000 3.56 %
Peak View by Horseshoe Lake STAR Horseshoe, LLC 10/1/2019 PNC Bank 38,421,000 3.56 %
Reveal on Cumberland STAR Cumberland, LLC 10/1/2019 PNC Bank 21,115,000 3.56 %
$ 135,524,000
Distributions Declared
On November 5, 2019, the Company’s board of directors
approved and authorized a daily distribution to stockholders of
record as of the close of business on each day of the period
commencing on January 1, 2020 and ending on March 31,
2020. The distributions will be equal to $0.002459 per
share of the Company’s common stock per day. The
distributions for each record date in January 2020, February 2020
and March 2020 will be paid in February 2020, March 2020 and April
2020, respectively. The distributions will be payable to
stockholders from legally available funds therefor.
Restricted Stock Grant
On November 6, 2019, the Company granted 1,666 shares of
restricted common stock to each of its three independent directors
upon their re-election</t>
  </si>
  <si>
    <t>13. Subsequent Events
Distributions Paid
On January 1, 2019, the Company paid distributions of
$3,953,499, which related to distributions declared for each day in
the period from December 1, 2018 through December 31,
2018 and consisted of cash distributions paid in the amount of
$2,092,671 and $1,860,828 in shares issued pursuant to the DRP.
On February 1, 2019, the Company paid distributions of
$3,962,806, which related to distributions declared for each day in
the period from January 1, 2019 through January 31, 2019
and consisted of cash distributions paid in the amount of
$2,110,932 and $1,851,874 in shares issued pursuant to the DRP.
On March 1, 2019, the Company paid distributions of
$3,578,717, which related to distributions declared for each day in
the period from February 1, 2019 through February 28,
2019 and consisted of cash distributions paid in the amount of
$1,914,109 and $1,664,608 in shares issued pursuant to the DRP.
Estimated Value per Share
On March 12, 2019, the Company’s board of directors
determined an estimated value per share of the Company’s
common stock of $15.84 as of December 31, 2018. In connection
with the determination of an estimated value per share, the
Company’s board of directors determined a price per share for
the DRP of $15.84, effective April 1, 2019.
Shares Repurchased
On January 31, 2019, the Company repurchased 138,961 shares of
its common stock for a total repurchase value of $2,000,000, or
$14.39 average price per share, pursuant to the Company’s
share repurchase plan.
Distributions Declared
On March 12, 2019, the Company’s board of directors
approved and authorized a daily distribution to stockholders of
record as of the close of business on each day of the period
commencing on April 1, 2019 and ending on June 30, 2019.
The distributions will be equal to $0.002466 per share of
the Company’s common stock per day. The distributions for
each record date in April 2019, May 2019 and June 2019 will be paid
in May 2019, June 2019 and July 2019, respectively. The
distributions will be payable to stockholders from legally
available funds therefor.</t>
  </si>
  <si>
    <t>SCHEDULE III. REAL ESTATE AND ACCUMULATED DEPRECIATION AND AMORTIZATION</t>
  </si>
  <si>
    <t>SEC Schedule, 12-28, Real Estate Companies, Investment in Real Estate and Accumulated Depreciation Disclosure [Abstract]</t>
  </si>
  <si>
    <t>STEADFAST APARTMENT REIT, INC. SCHEDULE III REAL ESTATE ASSETS AND ACCUMULATED DEPRECIATION
AND AMORTIZATION DECEMBER 31, 2018
Initial Cost of Company (2) Gross Amount at which Carried at
Close of Period
Description Location Ownership Encumbrances (1) Land Building and (3) Total Cost Land Building and (3) Total (4) Accumulated Original Date
Villages at Spring Hill Apartments Spring Hill, TN 100 % $
— $ 1,130,314 $ 13,069,686 $ 14,200,000 $ 2,432,058 $ 1,130,314 $ 15,082,124 $ 16,212,438 $ (3,381,917 ) 1994 5/22/2014
Harrison Place Apartments Indianapolis, IN 100 %
— 3,087,687 24,776,563 27,864,250 2,651,851 3,087,687 26,940,657 30,028,344 (5,696,001 ) 2001 6/30/2014
Club at Summer Valley Austin, TX 100 %
— 4,850,153 16,649,847 21,500,000 2,643,762 4,850,153 18,600,763 23,450,916 (3,709,669 ) 1983 8/28/2014
Terrace Cove Apartment Homes Austin, TX 100 %
— 5,469,361 18,030,639 23,500,000 3,618,337 5,469,361 20,861,651 26,331,012 (4,515,179 ) 1986 8/28/2014
The Residences on McGinnis Ferry Suwanee, GA 100 %
— 8,682,823 89,817,177 98,500,000 10,542,693 8,682,823 98,215,985 106,898,808 (18,677,946 ) 1998/2002 10/16/2014
The 1800 at Barrett Lakes Kennesaw, GA 100 % 40,581,410 7,012,787 41,987,213 49,000,000 6,931,373 7,012,787 47,689,032 54,701,819 (9,597,787 ) 1988/1997 11/20/2014
The Oasis Colorado 100 % 39,446,852 4,325,607 35,674,393 40,000,000 3,599,085 4,325,607 38,475,242 42,800,849 (7,111,313 ) 1996 12/19/2014
Columns on Wetherington Florence, KY 100 %
— 1,276,787 23,723,213 25,000,000 2,527,834 1,276,787 25,700,654 26,977,441 (4,757,117 ) 2002 2/26/2015
Preston Hills at Mill Creek Buford, GA 100 %
— 5,813,218 45,186,782 51,000,000 6,304,793 5,813,218 49,898,882 55,712,100 (9,269,171 ) 2000 3/10/2015
Eagle Lake Landing Apartments Speedway, IN 100 %
— 1,607,980 17,592,020 19,200,000 1,273,947 1,607,980 18,207,774 19,815,754 (2,865,589 ) 1976 3/27/2015
Reveal on Cumberland Fishers, IN 100 % 21,610,489 3,299,502 25,939,054 29,238,556 488,671 3,299,502 25,939,938 29,239,440 (4,281,274 ) 2014 3/30/2015
Randall Highlands Apartments North Aurora, IL 100 %
— 2,499,350 29,787,091 32,286,441 403,686 2,499,350 29,429,169 31,928,519 (4,440,746 ) 2013 3/31/2015
Heritage Place Apartments Franklin, TN 100 % 8,573,416 1,697,036 7,952,964 9,650,000 1,852,727 1,697,036 9,625,050 11,322,086 (1,858,096 ) 1982 4/27/2015
Rosemont at East Cobb Marietta, GA 100 % 13,238,815 3,599,586 12,850,414 16,450,000 3,282,088 3,599,586 15,519,029 19,118,615 (2,986,811 ) 1980 5/21/2015
Ridge Crossings Apartments Hoover, AL 100 % 57,605,492 7,747,295 64,252,705 72,000,000 5,751,824 7,747,295 68,191,056 75,938,351 (11,380,243 ) 1991 5/28/2015
Bella Terra at City Center Aurora, CO 100 %
— 5,895,389 31,704,611 37,600,000 3,717,531 5,895,389 34,618,393 40,513,782 (6,028,447 ) 1980 6/11/2015
Hearthstone at City Center Aurora, CO 100 %
— 7,219,143 46,180,857 53,400,000 5,309,908 7,219,143 49,883,346 57,102,489 (8,681,129 ) 1984 6/25/2015
Arbors at Brookfield Mauldin, SC 100 %
— 7,553,349 59,246,651 66,800,000 8,595,856 7,553,349 66,104,357 73,657,706 (10,867,459 ) 1989 6/30/2015
Carrington Park Kansas City, 100 %
— 2,517,886 36,962,114 39,480,000 2,546,434 2,517,886 38,606,792 41,124,678 (5,662,459 ) 2007 8/19/2015
Delano at North Richland Hills North Richland 100 % 29,790,989 3,941,458 34,558,542 38,500,000 3,702,724 3,941,458 37,252,805 41,194,263 (6,234,139 ) 2003 8/26/2015
Meadows at North Richland Hills North Richland 100 % 25,436,887 4,054,337 28,545,663 32,600,000 3,516,866 4,054,337 31,132,540 35,186,877 (5,450,226 ) 1999 8/26/2015
Kensington by the Vineyard Euless, TX 100 % 34,087,674 3,938,677 42,261,323 46,200,000 1,036,500 3,938,677 42,054,107 45,992,784 (5,846,391 ) 1997 8/26/2015
Monticello by the Vineyard Euless, TX 100 % 41,159,556 5,386,400 46,813,600 52,200,000 3,920,646 5,386,400 49,410,763 54,797,163 (7,640,967 ) 2002 9/23/2015
The Shores Oklahoma City, 100 % 23,944,543 2,100,531 34,149,469 36,250,000 301,757 2,100,531 33,541,460 35,641,991 (4,320,907 ) 2013 9/29/2015
Lakeside at Coppell Coppell, TX 100 % $ 45,217,115 $ 4,789,210 $ 55,710,790 $ 60,500,000 $ 1,770,874 $ 4,789,210 $ 55,947,601 $ 60,736,811 $ (7,520,681 ) 1999 10/7/2015
Meadows at River Run Bolingbrook, IL 100 % 43,065,800 1,899,956 56,600,044 58,500,000 3,680,102 1,899,956 58,919,335 60,819,291 (8,154,462 ) 2001 10/30/2015
PeakView at T-Bone Greeley, CO 100 %
— 2,461,583 37,838,417 40,300,000 1,390,664 2,461,583 38,420,847 40,882,430 (4,743,945 ) 2002 12/11/2015
Park Valley Apartments Smyrna, GA 100 % 44,691,749 9,991,810 41,408,190 51,400,000 5,514,893 9,991,810 45,712,749 55,704,559 (6,508,171 ) 1987 12/11/2015
PeakView by Horseshoe Lake Loveland, CO 100 % 33,692,519 2,436,847 41,763,153 44,200,000 1,868,333 2,436,847 42,824,231 45,261,078 (5,750,808 ) 2002 12/18/2015
Stoneridge Farms Smyrna, TN 100 %
— 4,064,811 43,685,189 47,750,000 2,887,680 4,064,811 45,577,550 49,642,361 (5,914,788 ) 2005 12/30/2015
Fielder’s Creek Englewood, CO 100 %
— 4,219,943 28,180,057 32,400,000 1,819,354 4,219,943 29,324,342 33,544,285 (3,618,169 ) 1983 3/23/2016
Landings of Brentwood (6) Brentwood, TN 100 %
— 14,525,434 95,474,566 110,000,000 8,014,414 14,525,434 100,249,262 114,774,696 (11,469,916 ) 1986-89 5/18/2016
1250 West Apartments Marietta, GA 100 %
— 9,304,511 46,467,989 55,772,500 929,233 9,304,511 45,991,839 55,296,350 (4,612,531 ) 1987 / 95 8/12/2016
Sixteen50 Lake Ray Hubbard Rockwall, TX 100 %
— 5,712,311 57,616,149 63,328,460 1,095,957 5,712,311 57,249,507 62,961,818 (5,117,708 ) 2009 9/29/2016
$ 502,143,306 $ 164,113,072 $ 1,332,457,135 $ 1,496,570,207 $ 115,924,455 $ 164,113,072 $ 1,411,198,832 $ 1,575,311,904 $ (218,672,162 )
(1)
Encumbrances are net of deferred financing costs
associated with the loans for each individual property listed
above.
(2)
Initial cost of company represents costs at
acquisition that are included in real estate on the accompanying
consolidated balance sheets.
(3)
Building and improvements include tenant origination
and absorption costs.
(4)
The aggregate cost of real estate for federal income
tax purposes was $1.6 billion (unaudited) as of
December 31, 2018.
(5)
Encumbrances exclude the principal balance of
$551,669,000 and associated deferred financing costs of $3,656,563
related to the master credit facility.
(6)
At December 31, 2018, Landings of Brentwood was
pledged as collateral pursuant to the Line of Credit. On
January 9, 2019, the Company terminated the Line of
Credit.
A summary of activity for real estate and accumulated depreciation
for the years ended December 31, 2018, 2017 and 2016:
2018 2017 2016
Real Estate:
Balance at the beginning of the year $ 1,558,892,731 $ 1,535,484,890 $ 1,238,065,773
Acquisitions
—
— 261,500,960
Improvements 16,960,862 26,307,813 52,941,631
Write-off (541,689 ) (2,899,972 ) (17,023,474 )
Balance at the end of the year $ 1,575,311,904 $ 1,558,892,731 $ 1,535,484,890
Accumulated depreciation:
Balance at the beginning of the year $ 147,726,630 $ 82,099,725 $ 31,037,647
Depreciation expense 70,993,280 68,417,556 67,991,543
Write-off (47,748 ) (2,790,651 ) (16,929,465 )
Balance at the end of the year $ 218,672,162 $ 147,726,630 $ 82,099,725</t>
  </si>
  <si>
    <t>Summary of Significant Accounting Policies (Policies)</t>
  </si>
  <si>
    <t>Principles of Consolidation</t>
  </si>
  <si>
    <t>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t>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t>Basis of Presentation</t>
  </si>
  <si>
    <t>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Regulation S-X. 10-K</t>
  </si>
  <si>
    <t>The accompanying consolidated financial statements are prepared in
accordance with U.S. generally accepted accounting principles
(“GAAP”) as contained within the Financial Accounting
Standards Board (“FASB”), Accounting Standards
Codification (“ASC”) and the rules and regulations
of the SEC. Square footage, occupancy and certain other measures
used to describe real estate included in the notes to the
consolidated financial statements are presented on an unaudited
basis.</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Real Estate Assets</t>
  </si>
  <si>
    <t>Real Estate Assets
Depreciation and Amortization
Real estate costs related to the development, construction and
improvement of properties are capitalized. Acquisition costs
related to business combinations are expensed as incurred.
Acquisition costs related to asset acquisitions are capitalized. On
January 1, 2017, the Company early adopted ASU 2017-01, Business Combinations
(Topic 805): clarifying the definition of a business 2017-01”),
Buildings 27.5 years
Building improvements 5-25 years
Tenant improvements Shorter of lease term or expected useful life
Tenant origination and absorption costs Remaining term of related lease
Furniture, fixtures, and equipment 5-10 years
Real Estate Purchase Price Allocation
Prior to its adoption of ASU 2017-01, 2017-01,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in-place lease-up.
The Company estimates the value of tenant origination and
absorption costs by considering the estimated carrying costs during
hypothetical expected lease-up lease-up
The Company amortizes the value of in-place non-cancelable in-place
The Company records above-market and below-market in-place in-place in-place non-cancelable non-cancelable
The total amount of other intangible assets acquired will be
further allocated to in-place
Estimates of the fair values of the tangible assets, identifiable
intangible assets and assumed liabilities require the Company to
make significant assumptions to estimate market lease rates,
property-operating expenses, carrying costs during lease-up
Impairment of Real Estate Assets
The Company accounts for its real estate assets in accordance with
ASC 360, Property, Plant and Equipment</t>
  </si>
  <si>
    <t>Rents and Other Receivables</t>
  </si>
  <si>
    <t>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ue to the short-term nature of the
operating leases, the Company does not maintain a deferred rent
receivable related to the straight-lining of rents.</t>
  </si>
  <si>
    <t>Revenue Recognition</t>
  </si>
  <si>
    <t>Revenue Recognition
On January 1, 2018, the Company adopted ASC 606,
Revenue from Contracts with Customers
The Company’s revenue consists of rental revenues and tenant
reimbursements and other. There was no impact to the
Company’s recognition of rental revenue from leasing
arrangements as this was specifically excluded from ASC 606. The
company identified limited sources of revenues from non-lease non-cancellable Leases</t>
  </si>
  <si>
    <t>Cash and Cash Equivalents and Restricted Cash</t>
  </si>
  <si>
    <t>Restricted Cash
Restricted cash represents those cash accounts for which the use of
funds is restricted by loan covenants and cash is placed with a
qualified intermediary for reinvestment under Section 1031 of
the Internal Revenue Code. As of September 30, 2019, the
Company had a restricted cash balance of $47,261,216, which
includes $19,714,500 in allocated loan amounts held by the lender
of the Company’s master credit facility and $12,382,678 of
cash proceeds from the sale of one property that are being held by
qualified intermediaries as of September 30, 2019. As of
December 31, 2018, the Company had a restricted cash balance
of $13,858,768, which consisted primarily of real estate tax
impounds. In connection with the property sale, the Company was
required to deposit $19,714,500, as substitution for the loan
amount allocated in the Company’s master credit facility to
the sold property, $17,514,055 of which was funded from proceeds
from the sale of the property. For more information on the
Company’s master credit facility, see Note 5 (Debt).
The following table represents the components of the cash, cash
equivalents and restricted cash presented on the accompanying
consolidated statements of cash flows for the nine months ended
September 30, 2019 and 2018:
September 30,
2019 2018
Cash and cash equivalents $ 74,816,801 $ 62,267,700
Restricted cash 47,261,216 15,958,322
Total cash, cash and cash equivalents and restricted cash $ 122,078,017 $ 78,226,022</t>
  </si>
  <si>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18 and 2017, the
Company had amounts in excess of federally insured limits in
deposit accounts with a financial institution. The Company limits
such deposits to financial institutions with high credit
standing.
Restricted Cash
Restricted cash represents those cash accounts for which the use of
funds is restricted by loan covenants. As of December 31, 2018
and 2017, the Company had a restricted cash balance of $13,858,768
and $11,368,850, respectively, which represents amounts set aside
as impounds for future property tax payments, property insurance
payments and tenant improvement payments as required by agreements
with the Company’s lenders.</t>
  </si>
  <si>
    <t>Deferred Financing Costs</t>
  </si>
  <si>
    <t>Deferred Financing Costs
The Company capitalizes deferred financing costs such as commitment
fees, legal fees and other third-party costs associated with
obtaining commitments for financing that result in a closing of
such financing, as a contra liability against the respective
outstanding debt balance.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t>
  </si>
  <si>
    <t>Derivative Financial Instruments
The Company accounts for its derivative instruments in accordance
with ASC 815, Derivatives and Hedges
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
As of December 31, 2018 and 2017, the Company did not have any
derivatives designated as cash flow or fair value hedges, nor are
derivatives being used for trading or speculative purposes.</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
Level 1:
•
Level 2:
•
Level 3: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The following tables reflect the Company’s assets required to
be measured at fair value on a recurring basis on the consolidated
balance sheets:
September 30, 2019
Fair Value Measurements
Using
Level 1 Level 2 Level 3
Assets:
Interest rate cap agreements $
— $ 1,902 $
—
December 31, 2018
Fair Value Measurements
Using
Level 1 Level 2 Level 3
Assets:
Interest rate cap agreements $
— $ 207,769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t>
  </si>
  <si>
    <t>Fair Value Measurements
Under GAAP, the Company is required to measure certain financial
instruments at fair value on a recurring basis. In addition, the
Company is required to measure other assets and liabilities at fair
value on a non-recurring
•
Level 1:
•
Level 2:
•
Level 3: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The following tables reflect the Company’s assets required to
be measured at fair value on a recurring basis on the consolidated
balance sheets:
December 31, 2018
Fair Value Measurements
Using
Level 1 Level 2 Level 3
Assets:
Interest rate cap agreements $
— $ 207,769 $
—
December 31, 2017
Fair Value Measurements
Using
Level 1 Level 2 Level 3
Assets:
Interest rate cap agreements $
— $ 347,409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net are
classified as Level 3 within the fair value hierarchy.
The fair value of the notes payable, net is estimated using a
discounted cash flow analysis using borrowing rates available to
the Company for debt instruments with similar terms and maturities.
As of September 30, 2019 and December 31, 2018, the fair
value of the notes payable was $1,129,952,413 and $1,042,358,884,
respectively, compared to the carrying value of $1,100,164,923 and
$1,050,155,743, respectively.</t>
  </si>
  <si>
    <t>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net are
classified as Level 3 within the fair value hierarchy.
The fair value of the notes payable, net is estimated using a
discounted cash flow analysis using borrowing rates available to
the Company for debt instruments with similar terms and maturities.
As of December 31, 2018 and 2017, the fair value of the notes
payable was $1,042,358,884 and $1,011,004,179, respectively,
compared to the carrying value of $1,050,155,743 and $993,405,862,
respectively.</t>
  </si>
  <si>
    <t>Accounting for Stock-Based Compensation</t>
  </si>
  <si>
    <t>Accounting for Stock-Based Compensation
The Company amortizes the fair value of stock-based compensation
awards to expense over the vesting period and records any dividend
equivalents earned as dividends for financial reporting purposes.
Stock-based compensation awards are valued at the fair value on the
date of grant and amortized as an expense over the vesting
period.</t>
  </si>
  <si>
    <t>Distribution Policy</t>
  </si>
  <si>
    <t>Distribution Policy
The Company elected to be taxed, and currently qualifies, as a REIT
commencing with the taxable year ended December 31, 2014.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Distributions declared during the three and nine months
ended September 30, 2019, were based on daily record dates and
calculated at a rate of $0.002466 per share per day during the
period from January 1, 2019 through September 30,
2019.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and nine
months ended September 30, 2019, the Company declared
distributions totaling $0.227 and $0.673 per share of common stock,
respectively. During the three and nine months ended
September 30, 2018, the Company declared distributions
totaling $0.227 and $0.673 per share of common stock,
respectively.</t>
  </si>
  <si>
    <t>Distribution Policy
The Company elected to be taxed as, and qualifies as, a REIT
commencing with the taxable year ended December 31, 2014.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Distributions declared during the year ended
December 31, 2018, were based on daily record dates and
calculated at a rate of $0.002466 per share per day during the
period from January 1, 2018 to December 31, 2018.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years ended
December 31, 2018 and 2017, the Company declared distributions
totaling $0.900 and $0.900 per share of common stock,
respectively.</t>
  </si>
  <si>
    <t>Operating Expenses</t>
  </si>
  <si>
    <t>Operating Expenses
Pursuant to the Company’s Articles of Amendment and
Restatement (the “Charter”),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t>
  </si>
  <si>
    <t>Income Taxes</t>
  </si>
  <si>
    <t>Income Taxes
The Company elected to be taxed as, and qualifies as, a REIT under
the Internal Revenue Code and has operated as such commencing with
the taxable year ended December 31, 2014. To qualify as a
REIT, the Company must meet certain organizational and operational
requirements, including the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ould be
subject to federal income tax on its taxable income at regular
corporate income tax rates and generally would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it is organized and operates in such
a manner as to qualify for treatment as a REIT.
The Company follows ASC 740, Income Taxes</t>
  </si>
  <si>
    <t>Per Share Data</t>
  </si>
  <si>
    <t>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lassifications</t>
  </si>
  <si>
    <t>Reclassifications
Certain amounts in the Company’s prior period consolidated
financial statements were reclassified to conform to the current
presentation. These reclassifications did not change the results of
operations of those prior periods. On January 1, 2019, the
Company adopted ASU 2016-02, non-lease
The table below provides a reconciliation of the prior period
presentation of the income statement line items that were
reclassified in our consolidated statements of operations to
conform to the current period presentation, pursuant to the
adoption of the new lease accounting standard and election of the
single component practical expedient:
Three Months Ended Nine Months Ended
Rental income (presentation prior to January 1, 2019) $ 38,226,188 $ 112,776,421
Tenant reimbursements (1) 4,565,435 12,652,193
Rental income (presentation effective January 1, 2019) $ 42,791,623 $ 125,428,614
(1)
Tenant reimbursements include reimbursements for
recoverable costs.</t>
  </si>
  <si>
    <t>Reclassifications
Certain amounts in the Company’s prior period consolidated
financial statements were reclassified to conform to the current
period presentation. These reclassifications did not change the
results of operations of prior periods. On January 1, 2018,
the Company adopted ASU 2016-18,</t>
  </si>
  <si>
    <t>Recent Accounting Pronouncements</t>
  </si>
  <si>
    <t>Recent Accounting Pronouncements
In February 2016, the FASB established ASC Topic
842, Leases 2016-02, right-of-use 2018-01, Land Easement
Practical Expedient for Transition to Topic
842 2018-01”), ASU 2018-10, Codification
Improvements to Topic 842 2018-10”), ASU 2018-11, Targeted
Improvements 2018-11”) 2018-20, Leases Narrow-scope Improvements for
Lessors 2018-20”). ASC 842-10-65-1(f) 842-20-25-2 not right-of-use
As it relates to the Company as lessor, the Company did not
experience a material impact on the recognition of leases in the
consolidated financial statements because under ASC 842,
lessors continue to account for leases using an approach that is
substantially equivalent to historical guidance for sales-type
leases, direct financing leases, and operating leases. The Company
elected a practical expedient which allows lessors to not separate
non-lease non-lease
Under ASC 842, beginning on January 1, 2019, changes in
the probability of collecting tenant rental income could result in
direct adjustments of rental income and tenant receivables. The
Company did not experience a material impact on its rental income
and tenant receivables as of the adoption date.
The Company’s rental income consists of fixed rental payments
from tenants under operating leases and is recognized on a
straight-line basis over the respective operating lease terms. The
Company recognizes minimum rent, including rental abatements,
concessions and contractual fixed increases attributable to
operating leases, on a straight-line basis over the term of the
non-cancelable
The Company recognized $43,962,752 and $129,166,798 of
rental income related to operating lease payments, of
which $4,740,396 and $13,150,831 was for variable lease
payments for the three and nine months
ended September 30, 2019, respectively.
In June 2016, the FASB issued ASU 2016-13, Financial
Instruments-Credit Losses 2016-13”). ASU 2016-13 requires held-to-maturity 2016-13 requires 2016-13 require 2018-19, Codification
Improvements to Topic 326, Financial Instruments Credit Losses 2018-19”), 2016-13. ASU 2016-13 is
In August 2018, the FASB issued ASU 2018-13, Fair Value Measurement
(Topic 820): Disclosure Framework-Changes to the Disclosure
Requirements for Fair Value Measurement 2018-13”). 2018-13 2018-13 is 2018-13 modify 2018-13 removed 2018-13 requires 2018-13 will 2018-13.
The SEC’s Disclosure Update and Simplification rule (Release
33-10532) Rule 3-04 of Regulation S-X. year-to-date 10-Q year-to-date 10-Q), 10-Q</t>
  </si>
  <si>
    <t>Recent Accounting Pronouncements
In May 2014, the FASB issued ASU 2014-09, Revenue from
Contracts with Customers (Topic 606) 2014-09”). 2014-09 2014-09 2014-09 2015-14, Revenue from Contracts
with Customers (Topic 606) 2014-09 2014-09 non-lease 2014-09.
In February 2016, the FASB issued ASU 2016-02, Leases 2016-02”), 2016-02 2016-02 2016-02 2016-02,
In July 2018, the FASB issued ASU 2018-11, Leases (Topic 842):
Targeted Improvements 2018-11”). 2018-11 2016-02. 2018-11 2016-02 2018-11 2018-11, 2018-11 2016-02. 2018-11 2016-02 2018-11
In December 2018, the FASB issued ASU 2018-20, Leases (Topic 842),
Narrow-scope Improvements for Lessors 2018-20”). 2018-20 non-lease 2016-02 non-lease 2016-02 2016-02. 2018-20
In June 2016, the FASB issued ASU 2016-13, Financial
Instruments-Credit Losses 2016-13”) . 2016-13 requires held-to-maturity 2016-13 requires 2016-13 require 2018-19, Codification
Improvements to Topic 326, Financial Instruments—Credit
Losses 2018-19”), Leases 2016-13. 2016-13 is
In November 2016, the FASB issued ASU 2016-18, Statement of Cash
Flows (Topic 230), Restricted Cash 2016-18”) , 2016-18 2016-18 2016-18,
In February 2017, the FASB issued ASU 2017-05, Other
Income—Gains and Losses from the Derecognition of
Nonfinancial Assets (“Subtopic 610-20”): 2017-05”), 610-20 2017-05 610-20 610-20, 2014-09 2017-05 2014-09. 2017-05 2017-05 2017-05.
In May 2017, the FASB issued ASU 2017-09, Compensation—Stock
Compensation (Topic 718): Scope of Modification Accounting 2017-09”). 2017-09 Compensation—Stock Compensation 2017-09 2017-09 2017-09 2017-09.
In August 2018, the FASB issued ASU 2018-13, Fair Value Measurement
(Topic 820): Disclosure Framework-Changes to the Disclosure
Requirements for Fair Value Measurement 2018-13”). 2018-13 2018-13 2018-13 2018-13 2018-13.</t>
  </si>
  <si>
    <t>Summary of Significant Accounting Policies (Tables)</t>
  </si>
  <si>
    <t>Summary of Useful Lives of Assets by Class</t>
  </si>
  <si>
    <t>The Company considers the period of future benefit of an asset to
determine its appropriate useful life and anticipates the estimated
useful lives of assets by class to be generally as follows:
Buildings 27.5 years
Building improvements 5-25 years
Tenant improvements Shorter of lease term or expected useful life
Tenant origination and absorption costs Remaining term of related lease
Furniture, fixtures, and equipment 5-10 years</t>
  </si>
  <si>
    <t>Schedule of Assets Required to be Measured at Fair Value on a Recurring Basis</t>
  </si>
  <si>
    <t xml:space="preserve">The following tables reflect the Company’s assets required to
be measured at fair value on a recurring basis on the consolidated
balance sheets:
September 30, 2019
Fair Value Measurements
Using
Level 1 Level 2 Level 3
Assets:
Interest rate cap agreements $
— $ 1,902 $
—
December 31, 2018
Fair Value Measurements
Using
Level 1 Level 2 Level 3
Assets:
Interest rate cap agreements $
— $ 207,769 $
— </t>
  </si>
  <si>
    <t xml:space="preserve">The following tables reflect the Company’s assets required to
be measured at fair value on a recurring basis on the consolidated
balance sheets:
December 31, 2018
Fair Value Measurements
Using
Level 1 Level 2 Level 3
Assets:
Interest rate cap agreements $
— $ 207,769 $
—
December 31, 2017
Fair Value Measurements
Using
Level 1 Level 2 Level 3
Assets:
Interest rate cap agreements $
— $ 347,409 $
— </t>
  </si>
  <si>
    <t>Summary of cash cash equivalent and restricted cash</t>
  </si>
  <si>
    <t>The following table represents the components of the cash, cash
equivalents and restricted cash presented on the accompanying
consolidated statements of cash flows for the nine months ended
September 30, 2019 and 2018:
September 30,
2019 2018
Cash and cash equivalents $ 74,816,801 $ 62,267,700
Restricted cash 47,261,216 15,958,322
Total cash, cash and cash equivalents and restricted cash $ 122,078,017 $ 78,226,022</t>
  </si>
  <si>
    <t>Schedule of New Accounting Pronouncements and Changes in Accounting Principles</t>
  </si>
  <si>
    <t>The table below provides a reconciliation of the prior period
presentation of the income statement line items that were
reclassified in our consolidated statements of operations to
conform to the current period presentation, pursuant to the
adoption of the new lease accounting standard and election of the
single component practical expedient:
Three Months Ended Nine Months Ended
Rental income (presentation prior to January 1, 2019) $ 38,226,188 $ 112,776,421
Tenant reimbursements (1) 4,565,435 12,652,193
Rental income (presentation effective January 1, 2019) $ 42,791,623 $ 125,428,614
(1)
Tenant reimbursements include reimbursements for
recoverable costs.</t>
  </si>
  <si>
    <t>Real Estate (Tables)</t>
  </si>
  <si>
    <t>Schedule of Accumulated Depreciation and Amortization Related to Consolidated Real Estate Properties and Related Intangibles</t>
  </si>
  <si>
    <t>As of September 30, 2019 and December 31, 2018,
accumulated depreciation and amortization related to the
Company’s consolidated real estate properties was as
follows:
September 30, 2019
Assets
Land Building and (1) Total Real Real Estate Real Estate
Investments in real estate $ 161,613,722 $ 1,401,105,029 $ 1,562,718,751 $ 4,305,247 $
—
Less: Accumulated depreciation and amortization
— (268,924,964 ) (268,924,964 )
—
—
Net investments in real estate and related lease intangibles $ 161,613,722 $ 1,132,180,065 $ 1,293,793,787 $ 4,305,247 $
—
(1)
During the three and nine months ended
September 30, 2019, the Company capitalized $513,512 of costs
related to the pending mergers with SIR and STAR III, included in
building and improvements in the accompanying consolidated balance
sheets.
December 31, 2018
Assets
Land Building and Total Real Real Estate Real Estate
Investments in real estate $ 161,613,722 $ 1,381,769,664 $ 1,543,383,386 $
— $ 31,928,519
Less: Accumulated depreciation and amortization
— (214,231,416 ) (214,231,416 )
— (4,440,747 )
Net investments in real estate and related lease intangibles $ 161,613,722 $ 1,167,538,248 $ 1,329,151,970 $
— $ 27,487,772</t>
  </si>
  <si>
    <t>As of December 31, 2018 and 2017, accumulated depreciation and
amortization related to the Company’s consolidated real
estate properties were as follows:
December 31, 2018
Assets
Land Building and Total Real Estate
Investments in real estate $ 164,113,072 $ 1,411,198,832 $ 1,575,311,904
Less: Accumulated depreciation and amortization
— (218,672,162 ) (218,672,162 )
Net investments in real estate and related lease intangibles $ 164,113,072 $ 1,192,526,670 $ 1,356,639,742
December 31, 2017
Assets
Land Building and Total Real Estate
Investments in real estate $ 164,113,072 $ 1,394,779,659 $ 1,558,892,731
Less: Accumulated depreciation and amortization
— (147,726,630 ) (147,726,630 )
Net investments in real estate and related lease intangibles $ 164,113,072 $ 1,247,053,029 $ 1,411,166,101</t>
  </si>
  <si>
    <t>Schedule of Real Estate Under Development</t>
  </si>
  <si>
    <t xml:space="preserve">During the nine months ended September 30, 2019, the Company
acquired the following land held for the development of apartment
homes:
Development Name Location Purchase Land Held for Construction Total Carrying
Garrison Station Murfreesboro, TN 5/30/2019 $ 2,469,183 $ 1,836,063 $ 4,305,246 </t>
  </si>
  <si>
    <t>Disposal Groups, Including Discontinued Operations</t>
  </si>
  <si>
    <t xml:space="preserve">The results of operations for the three and nine months ended
September 30, 2019 and 2018, through the date of sale for
Randall Highlands Apartments, were included in continuing
operations on the Company’s consolidated statements of
operations and are as follows:
For the Three Months For the Nine Months Ended
2019 2018 2019 2018
Revenues:
Rental income $ 789,589 $ 815,168 $ 2,366,420 $ 2,314,405
Other income 1,041 1,072 4,754 8,635
Total revenues 790,630 816,240 2,371,174 2,323,040
Expenses:
Operating, maintenance and management 199,831 177,373 529,200 508,808
Real estate taxes and insurance 169,267 209,923 571,248 577,792
Fees to affiliates 36,135 33,012 103,855 88,769
Depreciation and amortization 96,270 303,428 709,579 904,845
Interest expense
— 75,800
— 484,049
Loss on debt extinguishment
— 184,527
— 184,527
General and administrative expenses 1,656 2,602 9,407 7,524
Total expenses $ 503,159 $ 986,665 $ 1,923,289 $ 2,756,314 </t>
  </si>
  <si>
    <t>Other Assets (Tables)</t>
  </si>
  <si>
    <t>Schedule of Other Assets</t>
  </si>
  <si>
    <t>As of September 30, 2019 and December 31, 2018, other
assets consisted of:
September 30, December 31,
Prepaid expenses $ 1,148,875 $ 1,690,959
Interest rate cap agreements (Note 10) 1,902 207,769
Escrow deposits for pending real estate acquisitions 500,100 100,000
Other deposits 2,502,717 924,997
Operating lease right-of-use 20,634
—
Other assets $ 4,174,228 $ 2,923,725</t>
  </si>
  <si>
    <t>As of December 31, 2018 and 2017, other assets consisted
of:
December 31,
2018 2017
Prepaid expenses $ 1,690,959 $ 1,411,353
Interest rate cap agreements 207,769 347,409
Escrow deposits for pending real estate acquisitions 100,000
—
Other deposits 924,997 1,053,424
Other assets $ 2,923,725 $ 2,812,186</t>
  </si>
  <si>
    <t>Debt (Tables)</t>
  </si>
  <si>
    <t>Summary of Mortgage Notes Payable Secured by Real Property</t>
  </si>
  <si>
    <t>The following is a summary of mortgage notes payable, net, secured
by real property as of September 30, 2019 and
December 31, 2018.
September 30, 2019
Number of
Maturity Date Range Interest Rate Range Weighted
Type Minimum Maximum Principal
Variable rate (1) 6 12/1/2024 - 9/1/2025 1-Mo LIBOR + 1.88% 1-Mo LIBOR + 2.28% 3.99 % $ 202,046,000
Fixed rate 10
7/1/2025 - 5/1/2054 3.36% 4.60% 4.11 % 353,528,608
Mortgage notes payable, gross 16 4.07 % 555,574,608
Deferred financing costs, net (2) (3,768,199 )
Mortgage notes payable, net $ 551,806,409
December 31, 2018
Number of
Maturity Date Range Interest Rate Range Weighted
Type Minimum Maximum Principal
Variable rate (1) 8 12/1/2024 - 11/1/2025 1-Mo LIBOR + 1.88% 1-Mo LIBOR + 2.28% 4.53 % $ 277,432,000
Fixed rate 7
7/1/2025 - 5/1/2054 4.34% 4.60% 4.45 % 228,127,333
Mortgage notes payable, gross 15 4.49 % 505,559,333
Deferred financing costs, net (2) (3,416,027 )
Mortgage notes payable, net $ 502,143,306
(1)
See Note 10 (Derivative Financial Instruments) for a
discussion of the interest rate cap agreements used to manage the
exposure to interest rate movement on the Company’s variable
rate loans.
(2)
Accumulated amortization related to deferred financing
costs as of September 30, 2019 and December 31, 2018 was
$2,048,573 and $1,602,290, respectively.</t>
  </si>
  <si>
    <t>The following is a summary of mortgage notes payable, net secured
by real property as of December 31, 2018 and 2017:
December 31,
2018
Interest Rate
Range Weighted
Type Number of Maturity Date
Range Minimum Maximum Principal
Variable rate (1) 8 12/1/2024 - 11/1/2025 1-Mo LIBOR + 1.88 % 1-Mo LIBOR + 2.28 % 4.53 % $ 277,432,000
Fixed rate 7
7/1/2025 - 5/1/2054 4.34 % 4.60 % 4.45 % 228,127,333
Mortgage notes payable, gross 15 4.49 % 505,559,333
Discount, net (2)
—
Deferred financing costs, net (3) (3,416,027 )
Mortgage notes payable, net $ 502,143,306
December 31,
2017
Interest Rate
Range Weighted
Type Number of Maturity Date
Range Minimum Maximum Principal
Variable rate (1) 29 12/1/2021 - 9/1/2026 1-Mo LIBOR + 1.61 % 1-Mo LIBOR + 2.48 % 3.58 % $ 888,345,717
Fixed rate 2
7/1/2025 - 5/1/2054 4.34 % 4.60 % 4.51 % 67,823,579
Mortgage notes payable, gross 31 3.63 % 956,169,296
Discount, net (2) (2,275,838 )
Deferred financing costs, net (3) (5,336,384 )
Mortgage notes payable, net $ 948,557,074
(1)
See Note 10 (Derivative Financial Instruments) for a
discussion of the interest rate cap agreements used to manage the
exposure to interest rate movement on the Company’s variable
rate loans.
(2)
Accumulated amortization related to the debt discount
as of December 31, 2018 and 2017 was $0 and $445,702,
respectively.
(3)
Accumulated amortization related to deferred financing
costs as of December 31, 2018 and 2017 was $1,602,290 and
$2,234,655, respectively.</t>
  </si>
  <si>
    <t>Summary of Advances Obtained and Certain Financing Costs Incurred Under the Credit Facility</t>
  </si>
  <si>
    <t>As of September 30, 2019 and December 31, 2018, the
advances obtained and certain financing costs incurred under the
MCFA and Line of Credit, which is included in credit facilities,
net, in the accompanying consolidated balance sheets, are
summarized in the following table.
Amount of Advance as of
September 30, 2019 December 31, 2018
Principal balance on Line of Credit, gross (1) $
— $
—
Principal balance on MCFA, gross 551,669,000 551,669,000
Deferred financing costs, net on MCFA (2) (3,310,486 ) (3,612,316 )
Deferred financing costs, net on Line of Credit (3)
— (44,247 )
Credit facilities, net $ 548,358,514 $ 548,012,437
(1)
At December 31, 2018, Landings of Brentwood was
pledged as collateral pursuant to the Line of Credit. On
January 9, 2019, the Company terminated the Line of
Credit.
(2)
Accumulated amortization related to deferred financing
costs in respect of the MCFA as of September 30, 2019 and
December 31, 2018, was $730,471 and $428,641,
respectively.
(3)
Accumulated amortization related to deferred financing
costs in respect of the Line of Credit as of September 30,
2019 and December 31, 2018, was $0 and $280,753,
respectively.</t>
  </si>
  <si>
    <t>As of December 31, 2018 and 2017, the advances obtained and
certain financing costs incurred under the MCFA and the Line of
Credit, which are included in credit facilities, net, in the
accompanying consolidated balance sheets, are summarized in the
following table:
Amount of Advance as
of
2018 2017
Principal balance on revolving line of credit, gross (1) $
— $ 45,000,000
Principal balance on master credit facility, gross 551,669,000
—
Deferred financing costs, net on master credit facility (2) (3,612,316 )
—
Deferred financing costs, net on revolving line of
credit (3) (44,247 ) (151,212 )
Credit facilities, net $ 548,012,437 $ 44,848,788
(1)
At December 31, 2018, Landings of Brentwood was
pledged as collateral pursuant to the Line of Credit. On
January 9, 2019, the Company terminated the Line of
Credit.
(2)
Accumulated amortization related to deferred financing
costs in respect of the MCFA as of December 31, 2018 and 2017,
was $428,641 and $0, respectively.
(3)
Accumulated amortization related to deferred financing
costs in respect of the Line of Credit as of December 31, 2018
and 2017, was $280,753 and $173,788, respectively.</t>
  </si>
  <si>
    <t>Summary Financing of Mortgage Notes Payable Secured by Real Property</t>
  </si>
  <si>
    <t>The following is a summary of the refinancing of mortgage notes
payable secured by real property during the three months ended
September 30, 2019:
Property Closing Date Lender Interest Rate Loan Amount
Delano at North Richland Hills 9/27/2019 PNC Bank 3.56 % $ 32,159,000
Lakeside at Coppell 9/27/2019 PNC Bank 3.56 % 48,251,000
$ 80,410,000
Property
Borrower Closing Date Lender Loan Amount Interest Rate
Meadows at N. Richland Hills STAR Meadows, LLC 10/1/2019 PNC Bank $ 26,888,000 3.56 %
Park Valley STAR Park Valley, LLC 10/1/2019 PNC Bank 49,100,000 3.56 %
Peak View by Horseshoe Lake STAR Horseshoe, LLC 10/1/2019 PNC Bank 38,421,000 3.56 %
Reveal on Cumberland STAR Cumberland, LLC 10/1/2019 PNC Bank 21,115,000 3.56 %
$ 135,524,000</t>
  </si>
  <si>
    <t>Summary of Aggregate Maturities</t>
  </si>
  <si>
    <t>The following is a summary of the Company’s aggregate
maturities as of September 30, 2019:
Maturities During the Years Ending
December 31,
Contractual Obligations Total Remainder
2020
2021
2022
2023 Thereafter
Principal payments on outstanding debt (1) $ 1,107,243,608 $ 247,221 $ 1,142,443 $ 4,327,459 $ 4,412,236 $ 5,231,961 $ 1,091,882,288
(1)
Projected principal payments on outstanding debt
obligations are based on the terms of the notes payable agreements.
Amounts exclude the amortization of deferred financing costs
associated with the notes payable.</t>
  </si>
  <si>
    <t>The following is a summary of the Company’s aggregate
maturities as of December 31, 2018:
Maturities During the Years
Ending December 31,
Contractual Obligations Total 2019 2020 2021 2022 2023 Thereafter
Principal payments on outstanding debt obligations (1) $ 1,057,228,333 $ 966,946 $ 1,186,787 $ 5,099,404 $ 5,204,834 $ 6,018,069 $ 1,038,752,293
(1)
Projected principal payments on outstanding debt
obligations are based on the terms of the notes payable agreements.
Amounts exclude the amortization of deferred financing costs
associated with the notes payable.</t>
  </si>
  <si>
    <t>Stockholders' Equity (Tables)</t>
  </si>
  <si>
    <t>Schedule of Restricted Stock Issued to Independent Directors as Compensation for Services</t>
  </si>
  <si>
    <t xml:space="preserve">The issuance and vesting activity for the nine months ended
September 30, 2019 and year ended December 31, 2018, for
the restricted stock issued to the Company’s independent
directors were as follows:
Nine Months Ended Year Ended
Nonvested shares at the beginning of the period 7,497 7,497
Granted shares
— 4,998
Vested shares (3,749 ) (4,998 )
Nonvested shares at the end of the period 3,748 7,497
Additionally, the weighted average fair value of restricted common
stock issued to the Company’s independent directors for the
nine months ended September 30, 2019 and year ended
December 31, 2018 was as follows:
Grant Year
Weighted Average Fair Value
2018 $ 15.18
2019 n/a </t>
  </si>
  <si>
    <t xml:space="preserve">The issuance and vesting activity for the years ended
December 31, 2018, 2017 and 2016 for the restricted stock
issued to the Company’s independent directors as compensation
for services in connection with the Company raising $2,000,000 in
the Public Offering and the independent directors’
re-election
Year Ended
December 31,
2018 2017 2016
Nonvested shares at the beginning of the period 7,497 9,997 11,247
Granted shares 4,998 4,998 4,998
Vested shares (4,998 ) (7,498 ) (6,248 )
Nonvested shares at the end of the period 7,497 7,497 9,997
Additionally, the weighted average fair value of restricted common
stock issued to the Company’s independent directors for the
years ended December 31, 2018, 2017 and 2016 was as
follows:
Grant Year
Weighted Average Fair Value
2016 $ 14.46
2017 14.85
2018 15.18 </t>
  </si>
  <si>
    <t>Schedule of Share Repurchase Plan Prior to Estimated Value Per Share of Common Stock is Published</t>
  </si>
  <si>
    <t>From March 29, 2016, the date the Company first published an
estimated value per share, until April 14, 2018, the purchase
price for shares repurchased under the Company’s share
repurchase plan wa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On March 14, 2018, the board of directors of the Company
determined to amend the terms of the Company’s share
repurchase plan effective as of April 15, 2018 to
(1) limit the amount of shares repurchased pursuant to the
Company’s share repurchase plan each quarter to $2,000,000
and (2) revise the repurchase price to an amount equal to 93%
of the most recent publicly disclosed estimated value per share.
Pursuant to the amended share repurchase plan, the current share
repurchase price is $14.73 per share, which represents 93% of the
estimated value per share of $15.84. The share repurchase price is
further reduced based on how long the stockholder has held the
shares as follows:
Share Purchase Anniversary
Repurchase Price on Repurchase Date (1)
Less than 1 year No Repurchase Allowed
1 year 92.5% of the Share Repurchase Price (2)
2 years 95.0% of the Share Repurchase Price (2)
3 years 97.5% of the Share Repurchase Price (2)
4 years 100.0% of the Share Repurchase Price (2)
In the event of a stockholder’s death or
disability (3) Average Issue Price for Shares (4)
(1)
As adjusted for any stock dividends, combinations,
splits, recapitalizations or any similar transaction with respect
to the shares of common stock. Repurchase price includes the full
amount paid for each share, including all sales commissions and
dealer manager fees.
(2)
The “Share Repurchase Price” equals 93% of
the Estimated Value per Share. The “Estimated Value Per
Share” is the most recent publicly disclosed estimated value
per share determined by the Company’s board of directors.
(3)
The required one-year
(4)
The purchase price per share for shares repurchased
upon the death or disability of a stockholder will be equal to the
average issue price per share for all of the stockholder’s
shares.</t>
  </si>
  <si>
    <t>Schedule of Share Repurchase Plan Following Estimated Value Per Share of Common Stock is Published</t>
  </si>
  <si>
    <t>From March 29, 2016, the date the Company first published an
estimated value per share, until April 14, 2018, the purchase
price for shares repurchased under the Company’s share
repurchase plan wa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1)
As adjusted for any stock dividends, combinations,
splits, recapitalizations or any similar transaction with respect
to the shares of common stock. Repurchase price includes the full
amount paid for each share, including all sales commissions and
dealer manager fees.
(2)
The “Estimated Value per Share” is the
most recent publicly disclosed estimated value per share determined
by the Company’s board of directors.
(3)
The required one-year
(4)
The purchase price per share for shares repurchased
upon the death or disability of a stockholder will be equal to the
average issue price per share for all of the stockholder’s
shares.
On March 14, 2018, the board of directors of the Company
determined to amend the terms of the Company’s share
repurchase plan effective as of April 15, 2018 to
(1) limit the amount of shares repurchased pursuant to the
Company’s share repurchase plan each quarter to $2,000,000
and (2) revise the repurchase price to an amount equal to 93%
of the most recently publicly disclosed estimated value per share.
Pursuant to the amended share repurchase plan, the current share
repurchase price is $14.73 per share, which represents 93% of the
estimated value per share of $15.84. The share repurchase price is
further reduced based on how long the stockholder has held the
shares as follows:
Share Purchase Anniversary
Repurchase Price on Repurchase Date (1)
Less than 1 year No Repurchase Allowed
1 year 92.5% of the Share Repurchase Price (2)
2 years 95.0% of the Share Repurchase Price (2)
3 years 97.5% of the Share Repurchase Price (2)
4 years 100.0% of the Share Repurchase Price (2)
In the event of a stockholder’s death or
disability (3) Average Issue Price for Shares (4)
(1)
As adjusted for any stock dividends, combinations,
splits, recapitalizations or any similar transaction with respect
to the shares of common stock. Repurchase price includes the full
amount paid for each share, including all sales commissions and
dealer manager fees.
(2)
The “Share Repurchase Price” equals 93% of
the Estimated Value per Share.
(3)
The required one-year
(4)
The purchase price per share for shares repurchased
upon the death or disability of a stockholder will be equal to the
average issue price per share for all of the stockholder’s
shares.</t>
  </si>
  <si>
    <t>Related Party Arrangements (Tables)</t>
  </si>
  <si>
    <t>Schedule of Amounts Attributable to the Advisor and its Affiliates</t>
  </si>
  <si>
    <t>Amounts attributable to the Advisor and its affiliates incurred
(earned) for the three and nine months ended September 30,
2019 and 2018, and amounts attributable to the Advisor and its
affiliates that are payable (prepaid) as of September 30, 2019
and December 31, 2018, are as follows:
Incurred (Earned) For the
Incurred (Earned) For the Payable (Prepaid) as of
2019
2018
2019
2018 September 30, December 31,
Consolidated Statements of Operations:
Expensed
Investment management fees (1) $ 4,190,746 $ 4,282,469 $ 12,525,074 $ 12,826,487 $ 2,487 $ 55,865
Acquisition expenses (2) 5,933
— 98,594
—
—
—
Loan coordination fees (1) 542,833 3,562,595 542,833 3,562,595 200,000
—
Disposition fees (3) 310,000
— 310,000
— 310,000
—
Disposition transaction costs (3) 3,252
— 3,252
—
—
—
Property management:
Fees (1) 1,276,621 1,241,104 3,756,048 3,653,311 427,803 410,424
Reimbursement of onsite personnel (4) 3,937,443 3,947,855 11,441,579 11,164,448 1,240,363 768,107
Reimbursement of other (1) 907,103 540,090 2,424,954 1,207,246 49,272 41,989
Reimbursement of property operations (4) 28,519 25,118 78,261 71,761
—
—
Reimbursement of property G&amp;A (2) 14,269 9,894 76,101 29,581
—
—
Other operating expenses (2) 493,915 326,867 1,322,066 867,968 257,651 93,740
Insurance proceeds (5)
—
—
—
—
— (75,000 )
Property insurance (6) 891,113 353,715 1,533,091 1,111,904 (500,727 ) (101,573 )
Rental revenue (7) (14,745 ) (6,840 ) (44,235 ) (6,840 )
—
—
Consolidated Balance Sheets:
Capitalized
Acquisition fees (8)
—
— 48,343
—
—
—
Acquisition expenses (9) 278,311
— 497,023
—
— 1,607
Capital expenditures (10)
—
—
— 7,295
—
—
Construction management:
Fees (10) 492,218 162,951 953,635 351,053 47,120 10,281
Reimbursement of labor costs (10) 117,871 224,473 379,176 724,860 15,038 29,203
Deferred financing costs (11) 3,594 18,923 3,594 18,923
—
—
Additional paid-in
Selling commissions
—
—
—
— 127,674 299,952
$ 13,478,996 $ 14,689,214 $ 35,949,389 $ 35,590,592 $ 2,176,681 $ 1,534,595
(1)
Included in fees to affiliates in the accompanying
consolidated statements of operations.
(2)
Included in general and administrative expenses in the
accompanying consolidated statements of operations.
(3)
Included in gain on sale of real estate, net in the
accompanying consolidated statements of operations.
(4)
Included in operating, maintenance and management in
the accompanying consolidated statements of operations.
(5)
Included in other income in the accompanying
consolidated statements of operations.
(6)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7)
Included in rental income in the accompanying
consolidated statements of operations.
(8)
Included in real estate held for development in the
accompanying consolidated balance sheets.
(9)
Included in total real estate, net in the accompanying
consolidated balance sheets.
(10)
Included in building and improvements in the
accompanying consolidated balance sheets.
(11)
Included in notes payable, net in the accompanying
consolidated balance sheets.</t>
  </si>
  <si>
    <t>Amounts attributable to the Advisor and its affiliates incurred
(earned) for the years ended December 31, 2018, 2017 and 2016
are as follows:
Incurred (Earned) For the
Year Ended December 31,
2018
2017
2016
Consolidated Statements of Operations:
Expensed
Investment management fees (1) $ 15,743,185 $ 16,904,458 $ 15,096,243
Acquisition fees (1)
—
— 2,766,209
Acquisition expenses (2)
—
— 782,047
Loan coordination fees (1) 3,562,595 1,483,740 1,539,500
Property management:
Fees (1) 4,886,436 4,706,698 4,140,513
Reimbursement of onsite personnel (3) 14,959,964 14,194,648 13,013,601
Other fees (1) 1,784,010 1,248,100 1,087,408
Other fees—property operations (3) 82,461 103,320
—
Other fees—G&amp;A (4) 49,916 92,488 66,064
Other operating expenses (4) 1,175,061 1,449,733 1,231,329
Insurance proceeds (5) (150,000 ) (172,213 )
—
Property insurance (6) 1,394,218 909,568 174,281
Rental revenue (7) (21,589 )
—
—
Consolidated Balance Sheets:
Capitalized
Acquisition expenses (8) 26,113
—
—
Capital expenditures (9) 7,295 28,691 23,178
Construction management:
Fees (9) 585,532 1,453,859 3,601,084
Reimbursement of labor costs (9) 908,206 2,551,463 3,804,318
Deferred financing costs (10) 18,923
—
—
Additional paid-in
Other offering costs reimbursement
—
— 4,165,911
Selling commissions
—
— 12,017,003
Dealer manager fees
—
— 5,642,377
$ 45,012,326 $ 44,954,553 $ 69,151,066
(1)
Included in fees to affiliates in the accompanying
consolidated statements of operations.
(2)
Included in acquisition costs in the accompanying
consolidated statements of operations.
(3)
Included in operating, maintenance and management in
the accompanying consolidated statements of operations.
(4)
Included in general and administrative expenses in the
accompanying consolidated statements of operations.
(5)
Included in tenant reimbursements and other in the
accompanying consolidated statements of operations.
(6)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7)
Included in rental income in the accompanying
consolidated statements of operations.
(8)
Included in total real estate, cost in the
accompanying consolidated balance sheets following the adoption of
ASU 2017-01
(9)
Included in building and improvements in the
accompanying consolidated balance sheets.
(10)
Included in credit facilities, net in the accompanying
consolidated balance sheets.
Amounts attributable to the Advisor and its affiliates paid
(received) for the years ended December 31, 2018, 2017 and
2016 are as follows:
Paid (Received) During the
Year Ended December 31,
2018
2017
2016
Consolidated Statements of Operations:
Expensed
Investment management fees $ 15,687,320 $ 18,317,568 $ 14,734,308
Acquisition fees
—
— 3,276,927
Acquisition expenses
—
— 927,647
Loan coordination fees 4,290,695 755,640 1,539,500
Property management:
Fees 4,872,734 4,685,475 4,053,502
Reimbursement of onsite personnel 14,958,751 14,022,282 12,831,296
Other fees 1,783,971 1,245,748 1,078,882
Other fees—property operations 82,461 103,320
—
Other fees—G&amp;A 49,916 92,488 66,064
Other operating expenses 1,157,836 1,585,631 1,085,134
Insurance proceeds (75,000 ) (172,213 )
—
Property insurance 1,323,074 1,001,744 230,241
Rental revenue (21,589 )
—
—
Consolidated Balance Sheets:
Capitalized
Acquisition expenses 24,507
—
—
Capital expenditures 7,295 28,691 23,178
Construction management:
Fees 700,410 1,431,290 3,625,869
Reimbursement of labor costs 941,879 2,665,299 4,083,432
Deferred financing costs 18,923
—
—
Additional paid-in
Other offering costs reimbursement
—
— 5,485,093
Selling commissions 262,387 234,942 11,219,722
Dealer manager fees
—
— 5,642,377
$ 46,065,570 $ 45,997,905 $ 69,903,172
Amounts attributable to the Advisor and its affiliates that are
payable (prepaid) as of December 31, 2018 and 2017, are as
follows:
Payable (Prepaid) as of
December 31,
2018
2017
Consolidated Statements of Operations:
Expensed
Investment management fees $ 55,865 $
—
Loan coordination fees
— 728,100
Property management:
Fees 410,424 396,722
Reimbursement of onsite personnel 768,107 766,894
Other fees 41,989 41,950
Other operating expenses 93,740 76,515
Insurance proceeds (75,000 )
—
Property insurance (101,573 ) (172,717 )
Consolidated Balance Sheets:
Capitalized
Acquisition expenses 1,607
—
Construction management:
Fees 10,281 125,159
Reimbursement of labor costs 29,203 62,876
Additional paid-in
Selling commissions 299,952 562,339
$ 1,534,595 $ 2,587,838</t>
  </si>
  <si>
    <t>Derivative Financial Instruments (Tables)</t>
  </si>
  <si>
    <t>Schedule of Interest Rate Derivative Instruments</t>
  </si>
  <si>
    <t xml:space="preserve">The following table provides the terms of the Company’s
interest rate derivative instruments that were in effect at
September 30, 2019 and December 31, 2018:
September 30, 2019
Type Maturity Date Range Based on Number of Notional Variable Weighted Fair Value
Interest Rate Cap 10/1/2019 - 8/1/2021 One-Month LIBOR 11 $ 395,592,350 2.02 % 3.46 % $ 1,902
December 31, 2018
Type Maturity Date Range Based on Number of Notional Variable Weighted Fair Value
Interest Rate Cap 1/1/2019 - 8/1/2021 One-Month LIBOR 22 $ 713,237,850 2.52 % 3.46 % $ 207,769 </t>
  </si>
  <si>
    <t>The following table provides the terms of the Company’s
interest rate derivative instruments that were in effect at
December 31, 2018 and 2017:
December 31, 2018
Type Maturity Date Based on Number of Notional Variable Weighted Fair Value
Interest Rate Cap 1/1/2019 - 8/1/2021 One-Month LIBOR 22 $ 713,237,850 2.52 % 3.46 % $ 207,769
December 31, 2017
Type Maturity Date Range Based on Number of Notional Variable Weighted Fair Value
Interest Rate Cap 6/1/2018 - 1/1/2021 One-Month LIBOR 29 $ 888,368,100 1.56 % 3.17 % $ 347,409</t>
  </si>
  <si>
    <t>Pro Forma Information (unaudited) (Tables)</t>
  </si>
  <si>
    <t>Schedule of Unaudited Pro Forma Information</t>
  </si>
  <si>
    <t>The following unaudited pro forma information for the years ended
December 31, 2016 and 2015 have been provided to give effect
to the acquisitions of the properties as if they had occurred on
January 1, 2015. This pro forma information does not purport
to represent what the actual results of operations of the Company
would have been had these acquisitions occurred on this date, nor
does it purport to predict the results of operations for future
periods.
Year Ended December 31,
2016 2015
Revenues $ 156,616,663 $ 154,697,793
Net loss $ (37,701,106 ) $ (46,322,812 )
Loss per common share, basic and diluted $ (0.80 ) $ (2.13 )</t>
  </si>
  <si>
    <t>Selected Quarterly Results (unaudited) (Tables)</t>
  </si>
  <si>
    <t>Schedule of Unaudited Quarterly Financial Information</t>
  </si>
  <si>
    <t>Presented below is a summary of the Company’s unaudited
quarterly financial information for the years ended
December 31, 2018 and 2017:
First Second Third Fourth Total
2018
Revenues $ 41,367,026 $ 42,475,166 $ 43,155,379 $ 42,965,659 $ 169,963,230
Net loss (8,018,094 ) (8,946,178 ) (20,671,331 ) (11,464,743 ) (49,100,346 )
Loss per common share, basic and diluted (0.16 ) (0.17 ) (0.40 ) (0.22 ) (0.96 )
Distributions declared per common share 0.222 0.224 0.227 0.227 0.900
2017
Revenues $ 39,704,775 $ 40,820,869 $ 41,590,622 $ 41,281,892 $ 163,398,158
Net loss (8,413,038 ) (6,959,061 ) (8,132,098 ) (10,119,644 ) (33,623,841 )
Loss per common share, basic and diluted (0.17 ) (0.14 ) (0.16 ) (0.20 ) (0.67 )
Distributions declared per common share 0.222 0.224 0.227 0.227 0.900</t>
  </si>
  <si>
    <t>Organization and Business - Narrative (Detail)</t>
  </si>
  <si>
    <t>Aug. 05, 2019$ / sharesshares</t>
  </si>
  <si>
    <t>Sep. 03, 2013USD ($)$ / sharesshares</t>
  </si>
  <si>
    <t>Aug. 22, 2013USD ($)shares</t>
  </si>
  <si>
    <t>Sep. 30, 2019ApartmentResidentialProperty$ / shares</t>
  </si>
  <si>
    <t>Dec. 31, 2018Apartmentmulit_tenant_property$ / shares</t>
  </si>
  <si>
    <t>Mar. 14, 2018$ / shares</t>
  </si>
  <si>
    <t>Dec. 31, 2017$ / shares</t>
  </si>
  <si>
    <t>Dec. 31, 2016$ / shares</t>
  </si>
  <si>
    <t>Apr. 04, 2014$ / shares</t>
  </si>
  <si>
    <t>Initial capitalization</t>
  </si>
  <si>
    <t>Share price (in dollars per share)</t>
  </si>
  <si>
    <t>SIR Merger Agreement [Member]</t>
  </si>
  <si>
    <t>Stock, par value</t>
  </si>
  <si>
    <t>Steadfast Apartment REIT, Inc. [Member]</t>
  </si>
  <si>
    <t>Proceeds from contributed capital | $</t>
  </si>
  <si>
    <t>Steadfast Apartment REIT, Inc. [Member] | SIR Merger Agreement [Member]</t>
  </si>
  <si>
    <t>Entity shares issued per acquiree share | shares</t>
  </si>
  <si>
    <t>Steadfast Apartment REIT, Inc. [Member] | STAR III Merger Agreement [Member]</t>
  </si>
  <si>
    <t>Sponsor [Member] | Common Stock [Member]</t>
  </si>
  <si>
    <t>Issuance of common stock (in shares) | shares</t>
  </si>
  <si>
    <t>Issuance of common stock | $</t>
  </si>
  <si>
    <t>Advisor [Member] | Convertible Stock [Member]</t>
  </si>
  <si>
    <t>Residential Real Estate [Member]</t>
  </si>
  <si>
    <t>Number of multifamily properties</t>
  </si>
  <si>
    <t>Number of apartment homes</t>
  </si>
  <si>
    <t>Number of parcels of land held for development | Property</t>
  </si>
  <si>
    <t>Organization and Business - Narrative - Public Offering (Detail) - USD ($)</t>
  </si>
  <si>
    <t>Dec. 30, 2013</t>
  </si>
  <si>
    <t>Mar. 24, 2016</t>
  </si>
  <si>
    <t>Apr. 01, 2019</t>
  </si>
  <si>
    <t>Mar. 12, 2019</t>
  </si>
  <si>
    <t>Apr. 01, 2018</t>
  </si>
  <si>
    <t>Mar. 14, 2018</t>
  </si>
  <si>
    <t>Mar. 01, 2017</t>
  </si>
  <si>
    <t>Apr. 04, 2014</t>
  </si>
  <si>
    <t>Public Offering Information</t>
  </si>
  <si>
    <t>Registration statement, price per share (in dollars per share)</t>
  </si>
  <si>
    <t>Distribution Reinvestment Plan [Member]</t>
  </si>
  <si>
    <t>Common Stock [Member] | Primary Offering [Member]</t>
  </si>
  <si>
    <t>Maximum number of shares authorized for sale under registration statement (in shares)</t>
  </si>
  <si>
    <t>Common Stock [Member] | Distribution Reinvestment Plan [Member]</t>
  </si>
  <si>
    <t>Common Stock [Member] | Distribution Reinvestment Plan [Member] | Subsequent Event [Member]</t>
  </si>
  <si>
    <t>Common Stock [Member] | IPO [Member]</t>
  </si>
  <si>
    <t>Summary of Significant Accounting Policies - Summary of Useful Lives of Assets by Class (Detail)</t>
  </si>
  <si>
    <t>Buildings [Member]</t>
  </si>
  <si>
    <t>Property, Plant and Equipment [Line Items]</t>
  </si>
  <si>
    <t>Property, plant and equipment, useful life</t>
  </si>
  <si>
    <t>27 years 6 months</t>
  </si>
  <si>
    <t>Building Improvements [Member] | Minimum [Member]</t>
  </si>
  <si>
    <t>5 years</t>
  </si>
  <si>
    <t>Building Improvements [Member] | Maximum [Member]</t>
  </si>
  <si>
    <t>25 years</t>
  </si>
  <si>
    <t>Furniture, Fixtures, and Equipment [Member] | Minimum [Member]</t>
  </si>
  <si>
    <t>Furniture, Fixtures, and Equipment [Member] | Maximum [Member]</t>
  </si>
  <si>
    <t>10 years</t>
  </si>
  <si>
    <t>Summary of Significant Accounting Policies - Narrative - Real Estate Assets (Detail) - USD ($)</t>
  </si>
  <si>
    <t>Impairment of real estate assets</t>
  </si>
  <si>
    <t>Summary of Significant Accounting Policies - Narrative - Restricted Cash (Detail) - USD ($)</t>
  </si>
  <si>
    <t>Summary of Significant Accounting Policies - Schedule of Assets Required to be Measured at Fair Value on a Recurring Basis (Detail) - Fair Value, Recurring [Member] - Interest Rate Cap [Member] - USD ($)</t>
  </si>
  <si>
    <t>Level 1 [Member]</t>
  </si>
  <si>
    <t>Fair Value, Balance Sheet Grouping, Financial Statement Captions [Line Items]</t>
  </si>
  <si>
    <t>Interest rate cap agreements</t>
  </si>
  <si>
    <t>Level 2 [Member]</t>
  </si>
  <si>
    <t>Level 3 [Member]</t>
  </si>
  <si>
    <t>Summary of Significant Accounting Policies - Narrative - Fair Value of Financial Instruments (Detail) - USD ($)</t>
  </si>
  <si>
    <t>Fair Value, Assets and Liabilities Measured on Recurring and Nonrecurring Basis [Line Items]</t>
  </si>
  <si>
    <t>Carrying value</t>
  </si>
  <si>
    <t>Allocated Loan Amounts Held By Lender Of Master Credit Facility [Member]</t>
  </si>
  <si>
    <t>Cash Proceeds From Sale Of Property Held By Intermediaries [Member]</t>
  </si>
  <si>
    <t>Estimate of Fair Value Measurement [Member]</t>
  </si>
  <si>
    <t>Notes payable, fair value</t>
  </si>
  <si>
    <t>Reported Value Measurement [Member]</t>
  </si>
  <si>
    <t>Summary of Significant Accounting Policies - Narrative - Distribution Policy (Detail) - $ / shares</t>
  </si>
  <si>
    <t>Jun. 30, 2018</t>
  </si>
  <si>
    <t>Mar. 31, 2018</t>
  </si>
  <si>
    <t>Sep. 30, 2017</t>
  </si>
  <si>
    <t>Jun. 30, 2017</t>
  </si>
  <si>
    <t>Mar. 31, 2017</t>
  </si>
  <si>
    <t>REIT Taxable Income Planned Distribution Rate</t>
  </si>
  <si>
    <t>90.00%</t>
  </si>
  <si>
    <t>Common share, distribution rate per share per day, declared (in dollars per share)</t>
  </si>
  <si>
    <t>Distributions declared per common share (in dollars per share)</t>
  </si>
  <si>
    <t>Summary of Significant Accounting Policies - Narrative - Operating Expenses (Detail)</t>
  </si>
  <si>
    <t>Dec. 31, 2018USD ($)</t>
  </si>
  <si>
    <t>Related Party Transaction [Line Items]</t>
  </si>
  <si>
    <t>Other operating expense reimbursement, percentage of average invested assets, threshold</t>
  </si>
  <si>
    <t>2.00%</t>
  </si>
  <si>
    <t>Other operating expense reimbursement, percentage of net income, threshold</t>
  </si>
  <si>
    <t>25.00%</t>
  </si>
  <si>
    <t>General and Administrative Expense [Member] | Advisor [Member]</t>
  </si>
  <si>
    <t>Related party transaction, expenses from transactions with related party</t>
  </si>
  <si>
    <t>Advisor [Member]</t>
  </si>
  <si>
    <t>Amount payable</t>
  </si>
  <si>
    <t>Advisor [Member] | General and Administrative Expense [Member]</t>
  </si>
  <si>
    <t>Summary of Significant Accounting Policies - Narrative - Income Taxes (Detail) - USD ($)</t>
  </si>
  <si>
    <t>Liability for uncertain tax positions, current</t>
  </si>
  <si>
    <t>Summary of Significant Accounting Policies - Narrative - Segment Disclosure (Detail) - Segment</t>
  </si>
  <si>
    <t>Number of reportable segments</t>
  </si>
  <si>
    <t>Real Estate - Narrative (Detail)</t>
  </si>
  <si>
    <t>Sep. 30, 2019USD ($)ApartmentResidentialProperty</t>
  </si>
  <si>
    <t>Sep. 30, 2018USD ($)</t>
  </si>
  <si>
    <t>Dec. 31, 2018USD ($)Apartmentmulit_tenant_property</t>
  </si>
  <si>
    <t>Dec. 31, 2017USD ($)</t>
  </si>
  <si>
    <t>Dec. 31, 2016USD ($)</t>
  </si>
  <si>
    <t>Real Estate [Line Items]</t>
  </si>
  <si>
    <t>Purchase price</t>
  </si>
  <si>
    <t>Average percentage of real estate portfolio occupied</t>
  </si>
  <si>
    <t>94.40%</t>
  </si>
  <si>
    <t>93.90%</t>
  </si>
  <si>
    <t>93.10%</t>
  </si>
  <si>
    <t>Average monthly collected rent</t>
  </si>
  <si>
    <t>Building and Improvements [Member]</t>
  </si>
  <si>
    <t>Depreciation</t>
  </si>
  <si>
    <t>Tenant Origination and Absorption [Member]</t>
  </si>
  <si>
    <t>Amortization of intangible assets</t>
  </si>
  <si>
    <t>Tenant Origination and Absorption [Member] | Maximum [Member]</t>
  </si>
  <si>
    <t>Weighted average amortization period of tenant origination and absorption costs</t>
  </si>
  <si>
    <t>1 year</t>
  </si>
  <si>
    <t>96.40%</t>
  </si>
  <si>
    <t>95.50%</t>
  </si>
  <si>
    <t>Real Estate - Schedule of Accumulated Depreciation and Amortization Related to Consolidated Real Estate Properties and Related Intangibles (Detail) - USD ($)</t>
  </si>
  <si>
    <t>Investments in real estate</t>
  </si>
  <si>
    <t>Less: Accumulated depreciation and amortization</t>
  </si>
  <si>
    <t>Net investments in real estate and related lease intangibles</t>
  </si>
  <si>
    <t>Cost of acquisition</t>
  </si>
  <si>
    <t>Land [Member]</t>
  </si>
  <si>
    <t>Land [Member] | Previously Reported [Member]</t>
  </si>
  <si>
    <t>Building And Improvements [Member]</t>
  </si>
  <si>
    <t>Building And Improvements [Member] | Previously Reported [Member]</t>
  </si>
  <si>
    <t>Real Estate Under Development [Member]</t>
  </si>
  <si>
    <t>Real Estate Held for Sale [Member]</t>
  </si>
  <si>
    <t>Real Estate - Narrative - Operating Leases (Detail)</t>
  </si>
  <si>
    <t>Sep. 26, 2019USD ($)</t>
  </si>
  <si>
    <t>Mar. 31, 2015USD ($)Apartment</t>
  </si>
  <si>
    <t>Sep. 30, 2019USD ($)Residential</t>
  </si>
  <si>
    <t>Dec. 31, 2018USD ($)ApartmentTenants</t>
  </si>
  <si>
    <t>Dec. 31, 2017USD ($)Tenants</t>
  </si>
  <si>
    <t>Real Estate Properties [Line Items]</t>
  </si>
  <si>
    <t>Tenant [Member] | Customer Concentration Risk [Member]</t>
  </si>
  <si>
    <t>Number of major customers | Tenants</t>
  </si>
  <si>
    <t>Randall Highlands Apartments [Member] | Residential Real Estate [Member]</t>
  </si>
  <si>
    <t>Proceeds from sale</t>
  </si>
  <si>
    <t>Gain on sale</t>
  </si>
  <si>
    <t>Randall Highlands Apartments [Member] | North AuroraIlinois [Member] | Residential Real Estate [Member]</t>
  </si>
  <si>
    <t>Number of apartment homes | Apartment</t>
  </si>
  <si>
    <t>Accounts Payable and Accrued Liabilities [Member]</t>
  </si>
  <si>
    <t>Security deposit liability</t>
  </si>
  <si>
    <t>Maximum [Member]</t>
  </si>
  <si>
    <t>Operating lease term</t>
  </si>
  <si>
    <t>12 months</t>
  </si>
  <si>
    <t>Maximum [Member] | Residential Real Estate [Member]</t>
  </si>
  <si>
    <t>Other Assets (Detail) - USD ($)</t>
  </si>
  <si>
    <t>Prepaid expenses</t>
  </si>
  <si>
    <t>Other deposits</t>
  </si>
  <si>
    <t>Operating lease right-of-use assets, net</t>
  </si>
  <si>
    <t>Amortization of right of use leased asset</t>
  </si>
  <si>
    <t>Amortization of leased asset</t>
  </si>
  <si>
    <t>Debt - Summary of Mortgage Notes Payable Secured by Real Property (Detail)</t>
  </si>
  <si>
    <t>Sep. 30, 2019USD ($)Instruments</t>
  </si>
  <si>
    <t>Dec. 31, 2018USD ($)Instruments</t>
  </si>
  <si>
    <t>Dec. 31, 2017USD ($)Instruments</t>
  </si>
  <si>
    <t>Debt Instrument [Line Items]</t>
  </si>
  <si>
    <t>Notes Payable to Banks [Member]</t>
  </si>
  <si>
    <t>Number of Instruments | Instruments</t>
  </si>
  <si>
    <t>Weighted Average Interest Rate</t>
  </si>
  <si>
    <t>4.07%</t>
  </si>
  <si>
    <t>4.49%</t>
  </si>
  <si>
    <t>3.63%</t>
  </si>
  <si>
    <t>Principal Outstanding</t>
  </si>
  <si>
    <t>Discount, net</t>
  </si>
  <si>
    <t>Debt issuance costs, net</t>
  </si>
  <si>
    <t>Notes Payable to Banks [Member] | Mortgage Notes Payable, Variable Interest [Member]</t>
  </si>
  <si>
    <t>3.99%</t>
  </si>
  <si>
    <t>4.53%</t>
  </si>
  <si>
    <t>3.58%</t>
  </si>
  <si>
    <t>Notes Payable to Banks [Member] | Mortgage Notes Payable, Variable Interest [Member] | Minimum [Member] | LIBOR [Member]</t>
  </si>
  <si>
    <t>Variable rate</t>
  </si>
  <si>
    <t>1.88%</t>
  </si>
  <si>
    <t>1.61%</t>
  </si>
  <si>
    <t>Notes Payable to Banks [Member] | Mortgage Notes Payable, Variable Interest [Member] | Maximum [Member] | LIBOR [Member]</t>
  </si>
  <si>
    <t>2.28%</t>
  </si>
  <si>
    <t>2.48%</t>
  </si>
  <si>
    <t>Notes Payable to Banks [Member] | Mortgage Notes Payable, Fixed Interest [Member]</t>
  </si>
  <si>
    <t>4.11%</t>
  </si>
  <si>
    <t>4.45%</t>
  </si>
  <si>
    <t>4.51%</t>
  </si>
  <si>
    <t>Notes Payable to Banks [Member] | Mortgage Notes Payable, Fixed Interest [Member] | Minimum [Member]</t>
  </si>
  <si>
    <t>Fixed interest rate</t>
  </si>
  <si>
    <t>3.36%</t>
  </si>
  <si>
    <t>4.34%</t>
  </si>
  <si>
    <t>Notes Payable to Banks [Member] | Mortgage Notes Payable, Fixed Interest [Member] | Maximum [Member]</t>
  </si>
  <si>
    <t>4.60%</t>
  </si>
  <si>
    <t>Debt - Summary of Mortgage Notes Payable Secured by Real Property (Parenthetical) (Detail) - USD ($)</t>
  </si>
  <si>
    <t>Accumulated amortization of debt discount</t>
  </si>
  <si>
    <t>Accumulated amortization of deferred financing costs</t>
  </si>
  <si>
    <t>Debt - Additional Information (Detail)</t>
  </si>
  <si>
    <t>Sep. 27, 2019USD ($)</t>
  </si>
  <si>
    <t>Jul. 30, 2019USD ($)Apartment</t>
  </si>
  <si>
    <t>Jul. 31, 2018USD ($)Subsidiary</t>
  </si>
  <si>
    <t>Nov. 29, 2017USD ($)Subsidiary</t>
  </si>
  <si>
    <t>May 18, 2016USD ($)</t>
  </si>
  <si>
    <t>Sep. 30, 2019USD ($)</t>
  </si>
  <si>
    <t>Dec. 29, 2017USD ($)Subsidiary</t>
  </si>
  <si>
    <t>Aug. 26, 2015USD ($)</t>
  </si>
  <si>
    <t>Shares Issued And Outstanding [Line Items]</t>
  </si>
  <si>
    <t>Credit facility seasoning fees</t>
  </si>
  <si>
    <t>Credit facility commitment fees</t>
  </si>
  <si>
    <t>Net of capitalized interest</t>
  </si>
  <si>
    <t>Interest Rate Cap [Member]</t>
  </si>
  <si>
    <t>Master Credit Facility Agreement [Member] | Revolving Credit Facility [Member]</t>
  </si>
  <si>
    <t>Loan processing fee</t>
  </si>
  <si>
    <t>Advisory fee, amount</t>
  </si>
  <si>
    <t>CME Loan [Member] | Revolving Credit Facility [Member]</t>
  </si>
  <si>
    <t>CME Loan [Member] | Subsidiaries [Member] | Revolving Credit Facility [Member]</t>
  </si>
  <si>
    <t>November Refinancing Transactions [Member] | LIBOR [Member]</t>
  </si>
  <si>
    <t>1.94%</t>
  </si>
  <si>
    <t>December Refinancing Transactions [Member] | LIBOR [Member]</t>
  </si>
  <si>
    <t>Lineof Credit P N C Bank [Member] | Revolving Credit Facility [Member]</t>
  </si>
  <si>
    <t>Line of credit facility, borrowing capacity</t>
  </si>
  <si>
    <t>Unused commitment fee percentage</t>
  </si>
  <si>
    <t>0.15%</t>
  </si>
  <si>
    <t>Lineof Credit P N C Bank [Member] | Line of Credit [Member] | LIBOR [Member]</t>
  </si>
  <si>
    <t>1.60%</t>
  </si>
  <si>
    <t>Lineof Credit P N C Bank [Member] | Line of Credit [Member] | Base Rate [Member]</t>
  </si>
  <si>
    <t>0.60%</t>
  </si>
  <si>
    <t>Interest payable</t>
  </si>
  <si>
    <t>Line of Credit [Member] | Revolving Credit Facility [Member]</t>
  </si>
  <si>
    <t>Line of credit facility, borrowing capacity, accordion feature</t>
  </si>
  <si>
    <t>0.10%</t>
  </si>
  <si>
    <t>Additional unused commitment fee percentage</t>
  </si>
  <si>
    <t>1.00%</t>
  </si>
  <si>
    <t>Seasoning fee percentage</t>
  </si>
  <si>
    <t>Seasoning fee percentage, increase on each subsequent anniversary</t>
  </si>
  <si>
    <t>0.25%</t>
  </si>
  <si>
    <t>Line of Credit [Member] | Revolving Credit Facility [Member] | LIBOR [Member]</t>
  </si>
  <si>
    <t>Servicing rate</t>
  </si>
  <si>
    <t>0.05%</t>
  </si>
  <si>
    <t>Line of Credit [Member] | Revolving Credit Facility [Member] | LIBOR [Member] | Minimum [Member]</t>
  </si>
  <si>
    <t>1.80%</t>
  </si>
  <si>
    <t>Line of Credit [Member] | Revolving Credit Facility [Member] | LIBOR [Member] | Maximum [Member]</t>
  </si>
  <si>
    <t>2.10%</t>
  </si>
  <si>
    <t>Berkeley Point [Member] | Master Credit Facility Agreement [Member] | Revolving Credit Facility [Member]</t>
  </si>
  <si>
    <t>Debt Instrument, Fee Amount</t>
  </si>
  <si>
    <t>Berkeley Point [Member] | Master Credit Facility Agreement [Member] | Subsidiaries [Member] | Revolving Credit Facility [Member]</t>
  </si>
  <si>
    <t>Amount of debt repaid under refinancing transactions</t>
  </si>
  <si>
    <t>Number of subsidiaries refinanced under the revolving credit facility | Subsidiary</t>
  </si>
  <si>
    <t>Berkeley Point [Member] | Master Credit Facility Agreement Tranche 1 [Member] | Revolving Credit Facility [Member]</t>
  </si>
  <si>
    <t>4.43%</t>
  </si>
  <si>
    <t>Berkeley Point [Member] | Master Credit Facility Agreement Tranche 2 [Member] | Revolving Credit Facility [Member]</t>
  </si>
  <si>
    <t>4.57%</t>
  </si>
  <si>
    <t>Berkeley Point [Member] | Master Credit Facility Agreement Tranche 3 [Member] | Revolving Credit Facility [Member]</t>
  </si>
  <si>
    <t>Berkeley Point [Member] | Master Credit Facility Agreement Tranche 3 [Member] | Revolving Credit Facility [Member] | LIBOR [Member]</t>
  </si>
  <si>
    <t>1.70%</t>
  </si>
  <si>
    <t>Berkeley Point [Member] | CME Loan [Member] | Revolving Credit Facility [Member]</t>
  </si>
  <si>
    <t>Berkeley Point [Member] | CME Loan [Member] | Subsidiaries [Member] | Revolving Credit Facility [Member]</t>
  </si>
  <si>
    <t>Berkeley Point [Member] | Stoneridge Farms Financing [Member]</t>
  </si>
  <si>
    <t>Loan maturity date</t>
  </si>
  <si>
    <t>Aug. 1,
		2029</t>
  </si>
  <si>
    <t>Payments beginning due date</t>
  </si>
  <si>
    <t>Sep. 1,
		2024</t>
  </si>
  <si>
    <t>Monthly interest payable date</t>
  </si>
  <si>
    <t>Sep. 1,
		2019</t>
  </si>
  <si>
    <t>Berkeley Point [Member] | Subsidiaries [Member] | Master Credit Facility Agreement [Member] | Revolving Credit Facility [Member]</t>
  </si>
  <si>
    <t>Berkeley Point [Member] | Subsidiaries [Member] | Stoneridge Farms Financing [Member]</t>
  </si>
  <si>
    <t>Debt instrument, face amount</t>
  </si>
  <si>
    <t>Number of subsidiaries refinanced under under stoneridge farms financing</t>
  </si>
  <si>
    <t>PNC Bank [Member]</t>
  </si>
  <si>
    <t>Oct. 1,
		2029</t>
  </si>
  <si>
    <t>Nov. 1,
		2024</t>
  </si>
  <si>
    <t>PNC Bank [Member] | CME Loan [Member] | Revolving Credit Facility [Member]</t>
  </si>
  <si>
    <t>PNC Bank [Member] | CME Loan [Member] | Subsidiaries [Member] | Revolving Credit Facility [Member]</t>
  </si>
  <si>
    <t>PNC Bank [Member] | November Refinancing Transactions [Member] | Revolving Credit Facility [Member]</t>
  </si>
  <si>
    <t>PNC Bank [Member] | Subsidiaries [Member] | November Refinancing Transactions [Member] | Revolving Credit Facility [Member]</t>
  </si>
  <si>
    <t>PNC Bank [Member] | Subsidiaries [Member] | Loan Agreement [Member] | Revolving Credit Facility [Member]</t>
  </si>
  <si>
    <t>PNC Bank [Member] | Subsidiaries [Member] | December Refinancing Transactions [Member] | Revolving Credit Facility [Member]</t>
  </si>
  <si>
    <t>Debt - Summary of Advances Obtained under the Credit Facility (Detail) - USD ($)</t>
  </si>
  <si>
    <t>Line of Credit Facility [Line Items]</t>
  </si>
  <si>
    <t>Line of Credit [Member]</t>
  </si>
  <si>
    <t>Line of Credit [Member] | Residential Real Estate [Member]</t>
  </si>
  <si>
    <t>Revolving Credit Facility [Member]</t>
  </si>
  <si>
    <t>Debt - Summary of Advances Obtained under the Credit Facility (Parenthetical) (Detail) - USD ($)</t>
  </si>
  <si>
    <t>Debt - Summary of Aggregate Maturities (Detail) - USD ($)</t>
  </si>
  <si>
    <t>2019</t>
  </si>
  <si>
    <t>2020</t>
  </si>
  <si>
    <t>2021</t>
  </si>
  <si>
    <t>2022</t>
  </si>
  <si>
    <t>2023</t>
  </si>
  <si>
    <t>Thereafter</t>
  </si>
  <si>
    <t>Stockholders' Equity - Narrative - General (Detail) - $ / shares</t>
  </si>
  <si>
    <t>Class of Stock [Line Items]</t>
  </si>
  <si>
    <t>Common and preferred shares authorized (in shares)</t>
  </si>
  <si>
    <t>Common stock, shares authorized (in shares)</t>
  </si>
  <si>
    <t>Common stock, par value (in dollars per share)</t>
  </si>
  <si>
    <t>Stockholders' Equity - Narrative - Common Stock (Detail)</t>
  </si>
  <si>
    <t>Aug. 13, 2015</t>
  </si>
  <si>
    <t>Feb. 27, 2014USD ($)</t>
  </si>
  <si>
    <t>Sep. 03, 2013USD ($)shares</t>
  </si>
  <si>
    <t>Sep. 30, 2019USD ($)Vote</t>
  </si>
  <si>
    <t>Sep. 30, 2019USD ($)Voteshares</t>
  </si>
  <si>
    <t>Dec. 31, 2018USD ($)shares</t>
  </si>
  <si>
    <t>Mar. 24, 2016USD ($)shares</t>
  </si>
  <si>
    <t>Jun. 30, 2019Vote</t>
  </si>
  <si>
    <t>Number of votes per share | Vote</t>
  </si>
  <si>
    <t>Share-based compensation expense</t>
  </si>
  <si>
    <t>Restricted Stock [Member]</t>
  </si>
  <si>
    <t>Share-based Payment Arrangement, Expense</t>
  </si>
  <si>
    <t>Weighted-average remaining term</t>
  </si>
  <si>
    <t>1 year 2 months 12 days</t>
  </si>
  <si>
    <t>"Forfeited shares (in shares) | shares" | shares</t>
  </si>
  <si>
    <t>Common Stock [Member] | Independent Directors Compensation Plan [Member] | Restricted Stock [Member]</t>
  </si>
  <si>
    <t>Number of equal annual vesting installments</t>
  </si>
  <si>
    <t>4 years</t>
  </si>
  <si>
    <t>Common Stock [Member] | Independent Directors Compensation Plan [Member] | Restricted Stock [Member] | General and Administrative Expense [Member]</t>
  </si>
  <si>
    <t>Net proceeds from the issuance of common stock</t>
  </si>
  <si>
    <t>Common Stock [Member] | IPO [Member] | Independent Directors Compensation Plan [Member] | Restricted Stock [Member]</t>
  </si>
  <si>
    <t>Public offering proceeds</t>
  </si>
  <si>
    <t>Common Stock [Member] | Sponsor [Member]</t>
  </si>
  <si>
    <t>Stockholders' Equity - Schedule of Restricted Stock Issued to Independent Directors as Compensation for Services (Detail) - Restricted Stock [Member] - $ / shares</t>
  </si>
  <si>
    <t>Share-based Compensation Arrangement by Share-based Payment Award, Equity Instruments Other than Options, Nonvested, Number of Shares [Roll Forward]</t>
  </si>
  <si>
    <t>Nonvested shares at the beginning of the year (in shares)</t>
  </si>
  <si>
    <t>Granted shares (in shares)</t>
  </si>
  <si>
    <t>Vested shares (in shares)</t>
  </si>
  <si>
    <t>Nonvested shares at the end of the year (in shares)</t>
  </si>
  <si>
    <t>Independent Directors Compensation Plan [Member] | Common Stock [Member]</t>
  </si>
  <si>
    <t>Shares granted, grant date fair value (in dollars per share)</t>
  </si>
  <si>
    <t>Stockholders' Equity - Narrative - Convertible Stock (Detail) - Advisor [Member] - Convertible Stock [Member] - USD ($)</t>
  </si>
  <si>
    <t>Aug. 22, 2013</t>
  </si>
  <si>
    <t>Aggregate percentage of cumulative, non-compounded, annual return on the original issue price added to total distributions qualifying for conversion of stock</t>
  </si>
  <si>
    <t>6.00%</t>
  </si>
  <si>
    <t>Convertible stock redemption price (in dollars per share)</t>
  </si>
  <si>
    <t>Convertible stock, conversion basis, multiplier</t>
  </si>
  <si>
    <t>Convertible stock, percentage applied to the excess of enterprise value, including distributions to date</t>
  </si>
  <si>
    <t>15.00%</t>
  </si>
  <si>
    <t>Private Placement [Member]</t>
  </si>
  <si>
    <t>Stockholders' Equity - Narrative - Preferred Stock (Detail)</t>
  </si>
  <si>
    <t>Sep. 30, 2019Classshares</t>
  </si>
  <si>
    <t>Dec. 31, 2018Classshares</t>
  </si>
  <si>
    <t>Dec. 31, 2017shares</t>
  </si>
  <si>
    <t>Preferred stock, number of classes or series the Board of Directors is authorized to classify or reclassify | Class</t>
  </si>
  <si>
    <t>Preferred stock, number of classes or series the Board of Directors is authorized to issue | Class</t>
  </si>
  <si>
    <t>Preferred stock, shares issued (in shares) | shares</t>
  </si>
  <si>
    <t>Preferred stock, shares outstanding (in shares) | shares</t>
  </si>
  <si>
    <t>Stockholders' Equity - Narrative - Distribution Reinvestment Plan (Detail) - USD ($)</t>
  </si>
  <si>
    <t>Sales commissions or dealer manager fees payable on shares sold under the plan</t>
  </si>
  <si>
    <t>Notice period for termination of plan</t>
  </si>
  <si>
    <t>10 days</t>
  </si>
  <si>
    <t>Distribution Reinvestment Plan [Member] | Common Stock [Member]</t>
  </si>
  <si>
    <t>Subsequent Event [Member] | Distribution Reinvestment Plan [Member] | Common Stock [Member]</t>
  </si>
  <si>
    <t>Stockholders' Equity - Narrative - Share Repurchase Plan and Redeemable Common Stock (Detail)</t>
  </si>
  <si>
    <t>Mar. 14, 2018USD ($)$ / shares</t>
  </si>
  <si>
    <t>Sep. 30, 2019USD ($)$ / sharesshares</t>
  </si>
  <si>
    <t>Sep. 30, 2018USD ($)shares</t>
  </si>
  <si>
    <t>Sep. 30, 2019USD ($)Asset$ / sharesshares</t>
  </si>
  <si>
    <t>Dec. 31, 2018USD ($)Assetshares</t>
  </si>
  <si>
    <t>Dec. 31, 2017USD ($)shares</t>
  </si>
  <si>
    <t>Dec. 31, 2016USD ($)$ / shares</t>
  </si>
  <si>
    <t>Limit on repurchase, percent</t>
  </si>
  <si>
    <t>93.00%</t>
  </si>
  <si>
    <t>5.00%</t>
  </si>
  <si>
    <t>Authorized amount, per quarter</t>
  </si>
  <si>
    <t>Estimated share price (in dollars per share) | $ / shares</t>
  </si>
  <si>
    <t>Share price (in dollars per share) | $ / shares</t>
  </si>
  <si>
    <t>Transfers to redeemable common stock</t>
  </si>
  <si>
    <t>Stock repurchases payable</t>
  </si>
  <si>
    <t>Share Repurchase Plan [Member]</t>
  </si>
  <si>
    <t>Number of company assets sold that constitute a return of capital as a result of such sale | Asset</t>
  </si>
  <si>
    <t>Written request period for repurchase of shares</t>
  </si>
  <si>
    <t>15 days</t>
  </si>
  <si>
    <t>Payment period following the repurchase date for honoring repurchase requests</t>
  </si>
  <si>
    <t>30 days</t>
  </si>
  <si>
    <t>Minimum number of days prior to repurchase date a repurchase request may be withdrawn</t>
  </si>
  <si>
    <t>3 days</t>
  </si>
  <si>
    <t>Notice period for amendment, suspension, or termination of share repurchase plan</t>
  </si>
  <si>
    <t>Share Repurchase Plan [Member] | Common Stock [Member]</t>
  </si>
  <si>
    <t>Number of shares that can be repurchased under Company's share repurchase plan after first anniversary of date of purchase of shares (in shares) | shares</t>
  </si>
  <si>
    <t>Share repurchase plan, maximum period of time allowed from date of death or disability of shareholder to request holding period exemption for shares to be repurchased</t>
  </si>
  <si>
    <t>2 years</t>
  </si>
  <si>
    <t>Shares redeemed (in shares) | shares</t>
  </si>
  <si>
    <t>Fulfilled redemption requests</t>
  </si>
  <si>
    <t>Stock requested for redemption (in shares) | shares</t>
  </si>
  <si>
    <t>Stock requested for redemption, amount</t>
  </si>
  <si>
    <t>Shares of outstanding and unfulfilled redemption requests (in shares) | shares</t>
  </si>
  <si>
    <t>Fee charged to repurchase shares</t>
  </si>
  <si>
    <t>Unfulfilled repurchase requests | shares</t>
  </si>
  <si>
    <t>Share Repurchase Plan [Member] | Common Stock [Member] | Accounts Payable and Accrued Liabilities [Member]</t>
  </si>
  <si>
    <t>Stockholders' Equity - Schedule of Share Repurchase Plan Prior to Estimated Value Per Share of Common Stock is Published (Detail) - Share Repurchase Plan Pre-Published Valuation [Member] - Common Stock [Member]</t>
  </si>
  <si>
    <t>Mar. 29, 2016</t>
  </si>
  <si>
    <t>Less than 1 year</t>
  </si>
  <si>
    <t>0.00%</t>
  </si>
  <si>
    <t>92.50%</t>
  </si>
  <si>
    <t>95.00%</t>
  </si>
  <si>
    <t>3 years</t>
  </si>
  <si>
    <t>97.50%</t>
  </si>
  <si>
    <t>100.00%</t>
  </si>
  <si>
    <t>Stockholders' Equity - Schedule of Share Repurchase Plan Following Estimated Value Per Share of Common Stock is Published (Detail) - Share Repurchase Plan Post Published Valuation [Member] - Common Stock [Member]</t>
  </si>
  <si>
    <t>Mar. 30, 2016</t>
  </si>
  <si>
    <t>Stockholders' Equity - Schedule of Share Repurchase Plan Following Estimated Value Per Share of Common Stock is Published (Parenthetical) (Detail) - Common Stock [Member]</t>
  </si>
  <si>
    <t>Share repurchase plan, disability or death holding period exemption period, maximum</t>
  </si>
  <si>
    <t>Share Repurchase Plan As Amended [Member]</t>
  </si>
  <si>
    <t>Required holding period to be eligible to redeem shares under share repurchase plan</t>
  </si>
  <si>
    <t>Stockholders' Equity - Narrative - Distributions Declared (Detail) - USD ($)</t>
  </si>
  <si>
    <t>Dividends payable</t>
  </si>
  <si>
    <t>Common stock distribution rate percentage</t>
  </si>
  <si>
    <t>Dividends, common stock, distribution reinvestment plan</t>
  </si>
  <si>
    <t>Dividends, common stock, distribution reinvestment plan (in shares)</t>
  </si>
  <si>
    <t>Dividends payable, DRP</t>
  </si>
  <si>
    <t>Dividends payable, DRP (in shares)</t>
  </si>
  <si>
    <t>Stockholders' Equity - Narrative - Distributions Paid (Detail) - USD ($)</t>
  </si>
  <si>
    <t>Payments of ordinary dividends, common stock</t>
  </si>
  <si>
    <t>Distributions paid, common stock, including distribution reinvestment plan</t>
  </si>
  <si>
    <t>Stock issued during period, dividend reinvestment plan (in shares)</t>
  </si>
  <si>
    <t>Proceeds from issuance of common stock, dividend reinvestment plan</t>
  </si>
  <si>
    <t>Related Party Arrangements - Schedule of Amounts Attributable to the Advisor and its Affiliates - Amounts Incurred, Paid, and Payable (Detail) - Advisor [Member] - Advisor and its Affiliates [Member] - USD ($)</t>
  </si>
  <si>
    <t>Incurred in the period</t>
  </si>
  <si>
    <t>Paid in the period</t>
  </si>
  <si>
    <t>Payable at end of period</t>
  </si>
  <si>
    <t>Investment Management Fee [Member]</t>
  </si>
  <si>
    <t>Investment Management Fee [Member] | Fees to Affiliates [Member]</t>
  </si>
  <si>
    <t>Acquisition Expenses [Member]</t>
  </si>
  <si>
    <t>Acquisition Expenses [Member] | Acquisition Costs [Member]</t>
  </si>
  <si>
    <t>Property Management, Fees [Member]</t>
  </si>
  <si>
    <t>Property Management, Fees [Member] | Fees to Affiliates [Member]</t>
  </si>
  <si>
    <t>Property Management, Reimbursement of Onsite Personnel [Member]</t>
  </si>
  <si>
    <t>Property Management, Reimbursement of Onsite Personnel [Member] | Operating, Maintenance and Management [Member]</t>
  </si>
  <si>
    <t>Property Management, Other Fees [Member]</t>
  </si>
  <si>
    <t>Property Management, Other Fees [Member] | Fees to Affiliates [Member]</t>
  </si>
  <si>
    <t>Other Operating Expenses [Member]</t>
  </si>
  <si>
    <t>Other Operating Expenses [Member] | General and Administrative Expense [Member]</t>
  </si>
  <si>
    <t>Prepaid Insurance [Member]</t>
  </si>
  <si>
    <t>Rental Revenue [Member]</t>
  </si>
  <si>
    <t>Earned in the period</t>
  </si>
  <si>
    <t>Acquisition Fees [Member]</t>
  </si>
  <si>
    <t>Acquisition Fees [Member] | Fees to Affiliates [Member]</t>
  </si>
  <si>
    <t>Acquisition Fees and Expenses [Member]</t>
  </si>
  <si>
    <t>Capital Expenditures [Member]</t>
  </si>
  <si>
    <t>Construction Management Fees [Member]</t>
  </si>
  <si>
    <t>Construction Management Reimbursement of Labor Costs [Member]</t>
  </si>
  <si>
    <t>Sales Commissions Paid [Member] | Additional Paid-in Capital [Member]</t>
  </si>
  <si>
    <t>Loan Coordination Fees [Member]</t>
  </si>
  <si>
    <t>Loan Coordination Fees [Member] | Fees to Affiliates [Member]</t>
  </si>
  <si>
    <t>Property Management, Other Fees - Property Operations [Member]</t>
  </si>
  <si>
    <t>Property Management, Other Fees - Property Operations [Member] | Fees to Affiliates [Member]</t>
  </si>
  <si>
    <t>Property Management, Other Fees - General and Administrative [Member]</t>
  </si>
  <si>
    <t>Property Management, Other Fees - General and Administrative [Member] | General and Administrative Expense [Member]</t>
  </si>
  <si>
    <t>Insurance Proceeds from Related Party [Member]</t>
  </si>
  <si>
    <t>Insurance Proceeds from Related Party [Member] | General and Administrative Expense [Member]</t>
  </si>
  <si>
    <t>Deferred Financing Costs and Other Assets, Net [Member]</t>
  </si>
  <si>
    <t>Other Offering Costs Reimbursement [Member] | Additional Paid-in Capital [Member]</t>
  </si>
  <si>
    <t>Dealer Management Fees [Member] | Additional Paid-in Capital [Member]</t>
  </si>
  <si>
    <t>Disposition Fee [Member]</t>
  </si>
  <si>
    <t>Disposition Transaction Costs [Member]</t>
  </si>
  <si>
    <t>Deferred Financing Costs [Member]</t>
  </si>
  <si>
    <t>Related Party Arrangements - Narrative - Investment Management Fee (Detail)</t>
  </si>
  <si>
    <t>Advisor [Member] | Investment Management Fee [Member]</t>
  </si>
  <si>
    <t>Monthly investment management fee, percentage</t>
  </si>
  <si>
    <t>0.0833%</t>
  </si>
  <si>
    <t>Related Party Arrangements - Narrative - Acquisition Fees and Expenses (Detail) - Advisor [Member] - Acquisition Fees and Expenses [Member]</t>
  </si>
  <si>
    <t>Acquisition fee, percent</t>
  </si>
  <si>
    <t>Acquisition fee payable without board approval as a percent of total contract price</t>
  </si>
  <si>
    <t>4.50%</t>
  </si>
  <si>
    <t>Related Party Arrangements - Narrative - Loan Coordination Fee (Detail) - Advisor [Member] - Advisor [Member] - Loan Coordination Fee [Member] - USD ($)</t>
  </si>
  <si>
    <t>Loan coordination fee, acquisitions</t>
  </si>
  <si>
    <t>Loan coordination fee, other than acquisitions</t>
  </si>
  <si>
    <t>0.75%</t>
  </si>
  <si>
    <t>Loan coordination advisory fee, other loan fees agreed upon</t>
  </si>
  <si>
    <t>Related Party Arrangements - Narrative - Property Management Fees and Expenses (Detail) - Property Management Fees and Expenses [Member] - Steadfast Management Company [Member] - Property Manager [Member]</t>
  </si>
  <si>
    <t>Term of agreement</t>
  </si>
  <si>
    <t>Number of uncured days needed to terminate agreement</t>
  </si>
  <si>
    <t>60 days</t>
  </si>
  <si>
    <t>Notice needed to terminate agreement</t>
  </si>
  <si>
    <t>Minimum [Member]</t>
  </si>
  <si>
    <t>Property management fee, percent</t>
  </si>
  <si>
    <t>2.50%</t>
  </si>
  <si>
    <t>3.00%</t>
  </si>
  <si>
    <t>Related Party Arrangements - Narrative - Construction Management Fee and Development Services Agreement (Detail) - Affiliated Entity [Member]</t>
  </si>
  <si>
    <t>Pacific Coast Land Construction Inc. [Member] | Construction Management Fee [Member]</t>
  </si>
  <si>
    <t>Construction Management Fees and Expenses [Abstract]</t>
  </si>
  <si>
    <t>Construction management agreement, notice of termination of contract, period</t>
  </si>
  <si>
    <t>Pacific Coast Land Construction Inc. [Member] | Construction Management Fee [Member] | Minimum [Member]</t>
  </si>
  <si>
    <t>Construction management fee, percent</t>
  </si>
  <si>
    <t>8.00%</t>
  </si>
  <si>
    <t>Pacific Coast Land Construction Inc. [Member] | Construction Management Fee [Member] | Maximum [Member]</t>
  </si>
  <si>
    <t>12.00%</t>
  </si>
  <si>
    <t>Steadfast Multifamily Development Inc. [Member] | Development Services Agreement [Member]</t>
  </si>
  <si>
    <t>Development Services Agreement [Abstract]</t>
  </si>
  <si>
    <t>Development services agreement fee, percent</t>
  </si>
  <si>
    <t>4.00%</t>
  </si>
  <si>
    <t>Development services agreement fee paid over installment period, percent</t>
  </si>
  <si>
    <t>75.00%</t>
  </si>
  <si>
    <t>Development services agreement fee, period</t>
  </si>
  <si>
    <t>14 months</t>
  </si>
  <si>
    <t>Development services agreement fee paid at certificate of occupancy, percent</t>
  </si>
  <si>
    <t>Related Party Arrangements - Narrative - Other Operating Expense Reimbursements (Detail)</t>
  </si>
  <si>
    <t>Sep. 30, 2019USD ($)qtr</t>
  </si>
  <si>
    <t>Dec. 31, 2018USD ($)qtr</t>
  </si>
  <si>
    <t>Operating expenses limitation as a percentage of average invested assets</t>
  </si>
  <si>
    <t>Operating expenses limitation as a percentage of net income</t>
  </si>
  <si>
    <t>Operating expenses</t>
  </si>
  <si>
    <t>Other Operating Expense Reimbursement [Member]</t>
  </si>
  <si>
    <t>Advisor [Member] | Other Operating Expense Reimbursement [Member]</t>
  </si>
  <si>
    <t>Operating expense limitation, number of rolling quarters | qtr</t>
  </si>
  <si>
    <t>Average invested assets, calculation period</t>
  </si>
  <si>
    <t>Advisor and its Affiliates [Member] | Other Operating Expense Reimbursement [Member]</t>
  </si>
  <si>
    <t>Overhead expenses</t>
  </si>
  <si>
    <t>Related Party Arrangements - Narrative - Disposition Fee (Detail) - USD ($)</t>
  </si>
  <si>
    <t>Advisor [Member] | Disposition Fee [Member]</t>
  </si>
  <si>
    <t>Disposition fee, maximum percent of brokerage commission paid threshold</t>
  </si>
  <si>
    <t>50.00%</t>
  </si>
  <si>
    <t>Property sale disposition fee, maximum percentage of total sale price</t>
  </si>
  <si>
    <t>Disposition fees incurred</t>
  </si>
  <si>
    <t>Related Party Arrangements - Narrative - Selling Commissions and Dealer Manager Fees (Detail) - USD ($)</t>
  </si>
  <si>
    <t>Advisor and its Affiliates [Member] | STAR Advisory Agreement [Member]</t>
  </si>
  <si>
    <t>Amended and Restated Advisory Agreement, Paid in Cash, Percent</t>
  </si>
  <si>
    <t>Amended and Restated Advisory Agreement, Paid in Common Stock, Percent</t>
  </si>
  <si>
    <t>Amended and Restated Advisory Agreement, Advisory Fee, Percent of Transaction</t>
  </si>
  <si>
    <t>0.50%</t>
  </si>
  <si>
    <t>Steadfast Capital Markets Group, LLC [Member] | Dealer Manager [Member] | Sales Commissionsand Dealer Manager Fees [Member] | Distribution Reinvestment Plan [Member]</t>
  </si>
  <si>
    <t>Sales commissions or dealer manager fees paid</t>
  </si>
  <si>
    <t>Steadfast Capital Markets Group, LLC [Member] | Dealer Manager [Member] | Sales commissions [Member] | Primary Offering [Member]</t>
  </si>
  <si>
    <t>Sales commission, percentage of gross offering proceeds</t>
  </si>
  <si>
    <t>7.00%</t>
  </si>
  <si>
    <t>Sales commission, percentage of gross offering proceeds, at time of sale</t>
  </si>
  <si>
    <t>Sales commission, percentage of gross offering proceeds, paid ratably (1% per year)</t>
  </si>
  <si>
    <t>Sales commission, percentage of gross offering proceeds, ratable on each of the first five anniversaries</t>
  </si>
  <si>
    <t>Selling commissions on gross offering proceeds from sales of common stock</t>
  </si>
  <si>
    <t>P4Y</t>
  </si>
  <si>
    <t>Steadfast Capital Markets Group, LLC [Member] | Dealer Manager [Member] | Dealer Management Fees [Member] | Primary Offering [Member]</t>
  </si>
  <si>
    <t>Dealer manager fees, percentage of gross offering proceeds</t>
  </si>
  <si>
    <t>Advisor [Member] | Advisor and its Affiliates [Member]</t>
  </si>
  <si>
    <t>Due to related parties</t>
  </si>
  <si>
    <t>Advisor [Member] | Additional Paid-in Capital [Member] | Advisor and its Affiliates [Member] | Sales Commissions Paid [Member]</t>
  </si>
  <si>
    <t>Incentive Award Plan and Independent Director Compensation (Detail) - USD ($)</t>
  </si>
  <si>
    <t>Share-based Compensation Arrangement by Share-based Payment Award [Line Items]</t>
  </si>
  <si>
    <t>Director [Member] | Director Annual Retainer Expense [Member]</t>
  </si>
  <si>
    <t>Common Stock [Member] | Minimum [Member]</t>
  </si>
  <si>
    <t>Independent Directors Compensation Plan [Member] | Restricted Stock [Member] | Common Stock [Member]</t>
  </si>
  <si>
    <t>Director [Member]</t>
  </si>
  <si>
    <t>Annual retainer</t>
  </si>
  <si>
    <t>Annual retainer, additional due audit committee chairperson</t>
  </si>
  <si>
    <t>Board Meeting attendance fee</t>
  </si>
  <si>
    <t>Committee Meeting attendance fee</t>
  </si>
  <si>
    <t>Teleconference attendance fee</t>
  </si>
  <si>
    <t>Teleconference attendance fee, daily maximum</t>
  </si>
  <si>
    <t>Director [Member] | Independent Directors Compensation Plan [Member] | Restricted Stock [Member] | IPO [Member]</t>
  </si>
  <si>
    <t>Shares entitled to be received under plan (in shares)</t>
  </si>
  <si>
    <t>Shares entitled to be received upon re-election to Board of Directors (in shares)</t>
  </si>
  <si>
    <t>Vesting percent</t>
  </si>
  <si>
    <t>Derivative Financial Instruments - Schedule of Interest Rate Derivatives (Detail) - Interest Rate Cap [Member] - Cash Flow Hedging [Member] - Not Designated as Hedging Instrument [Member]</t>
  </si>
  <si>
    <t>Derivative [Line Items]</t>
  </si>
  <si>
    <t>Notional Amount</t>
  </si>
  <si>
    <t>Weighted Average Rate Cap</t>
  </si>
  <si>
    <t>3.46%</t>
  </si>
  <si>
    <t>3.17%</t>
  </si>
  <si>
    <t>Fair Value</t>
  </si>
  <si>
    <t>LIBOR [Member]</t>
  </si>
  <si>
    <t>Variable Rate</t>
  </si>
  <si>
    <t>2.02%</t>
  </si>
  <si>
    <t>2.52%</t>
  </si>
  <si>
    <t>1.56%</t>
  </si>
  <si>
    <t>Derivative Financial Instruments - Additional Information (Detail) - USD ($)</t>
  </si>
  <si>
    <t>Unrealized gain (loss)</t>
  </si>
  <si>
    <t>Investing activities acquired</t>
  </si>
  <si>
    <t>Interest Rate Cap [Member] | Deferred Financing Costs and Other Assets, Net [Member]</t>
  </si>
  <si>
    <t>Fair value of interest rate cap agreements</t>
  </si>
  <si>
    <t>Interest Rate Cap [Member] | Interest Expense [Member]</t>
  </si>
  <si>
    <t>Pro Forma Information (unaudited) - Narrative (Detail)</t>
  </si>
  <si>
    <t>Dec. 31, 2017USD ($)Property</t>
  </si>
  <si>
    <t>Number of properties acquired | Property</t>
  </si>
  <si>
    <t>Contributed revenue</t>
  </si>
  <si>
    <t>Contributed net loss</t>
  </si>
  <si>
    <t>Contributed depreciation and amortization</t>
  </si>
  <si>
    <t>Pro Forma Information (unaudited) - Schedule of Unaudited Pro Forma Information (Detail) - USD ($)</t>
  </si>
  <si>
    <t>Revenues</t>
  </si>
  <si>
    <t>Loss per common share, basic and diluted (in dollars per share)</t>
  </si>
  <si>
    <t>Selected Quarterly Results (unaudited) - Schedule of Unaudited Quarterly Financial Information (Detail) - USD ($)</t>
  </si>
  <si>
    <t>Subsequent Events (Detail) - USD ($)</t>
  </si>
  <si>
    <t>Nov. 05, 2019</t>
  </si>
  <si>
    <t>Nov. 01, 2019</t>
  </si>
  <si>
    <t>Oct. 31, 2019</t>
  </si>
  <si>
    <t>Oct. 01, 2019</t>
  </si>
  <si>
    <t>Sep. 27, 2019</t>
  </si>
  <si>
    <t>Mar. 01, 2019</t>
  </si>
  <si>
    <t>Feb. 01, 2019</t>
  </si>
  <si>
    <t>Jan. 01, 2019</t>
  </si>
  <si>
    <t>Jan. 31, 2019</t>
  </si>
  <si>
    <t>Subsequent Event [Line Items]</t>
  </si>
  <si>
    <t>Subsequent Event [Member]</t>
  </si>
  <si>
    <t>Share repurchased (in shares)</t>
  </si>
  <si>
    <t>Shares repurchased</t>
  </si>
  <si>
    <t>Average cost per share (in dollars per share)</t>
  </si>
  <si>
    <t>Subsequent Event [Member] | Common Stock [Member]</t>
  </si>
  <si>
    <t>Subsequent Event [Member] | Common Stock [Member] | Distribution Reinvestment Plan [Member]</t>
  </si>
  <si>
    <t>Subsequent Event [Member] | Dividend Paid [Member]</t>
  </si>
  <si>
    <t>Dividends paid-in-kind</t>
  </si>
  <si>
    <t>Repayments of debt</t>
  </si>
  <si>
    <t>Loan fee amount</t>
  </si>
  <si>
    <t>PNC Bank [Member] | Subsequent Event [Member]</t>
  </si>
  <si>
    <t>Debt instrument, term</t>
  </si>
  <si>
    <t>Meadows at N. Richland Hills Financing, 3.56%, Due October 1, 2029 [Member] | PNC Bank [Member] | Subsequent Event [Member]</t>
  </si>
  <si>
    <t>Fixed rate</t>
  </si>
  <si>
    <t>3.56%</t>
  </si>
  <si>
    <t>Park Valley Financing 3 Point 56 Percent Due October 1, 2029 [Member] | PNC Bank [Member] | Subsequent Event [Member]</t>
  </si>
  <si>
    <t>Peak View by Horse shoe Lake Financing 3 Point 56 Percent Due October 1, 2029 [Member] | PNC Bank [Member] | Subsequent Event [Member]</t>
  </si>
  <si>
    <t>Reveal on Cumberland Financing, 3.56%, Due October 1, 2029 [Member] | PNC Bank [Member] | Subsequent Event [Member]</t>
  </si>
  <si>
    <t>SCHEDULE III. REAL ESTATE AND ACCUMULATED DEPRECIATION AND AMORTIZATION - Real Estate and Accumulated Depreciation and Amortization (Detail) - USD ($)</t>
  </si>
  <si>
    <t>Balance at the beginning of the year</t>
  </si>
  <si>
    <t>Acquisitions</t>
  </si>
  <si>
    <t>Improvements</t>
  </si>
  <si>
    <t>Write-off of disposed and fully depreciated and amortized assets</t>
  </si>
  <si>
    <t>Balance at the end of the year</t>
  </si>
  <si>
    <t>Accumulated depreciation:</t>
  </si>
  <si>
    <t>Depreciation expense</t>
  </si>
  <si>
    <t>Encumbrances</t>
  </si>
  <si>
    <t>Initial Cost of Company</t>
  </si>
  <si>
    <t>Buildings and Improvements</t>
  </si>
  <si>
    <t>Cost Capitalized Subsequent to Acquisition</t>
  </si>
  <si>
    <t>Gross Amount at which Carried at Close of Period</t>
  </si>
  <si>
    <t>Accumulated Depreciation</t>
  </si>
  <si>
    <t>Villages at Spring Hill Apartments [Member]</t>
  </si>
  <si>
    <t>Ownership Percent</t>
  </si>
  <si>
    <t>Harrison Place Apartments [Member]</t>
  </si>
  <si>
    <t>Club at Summer Valley [Member]</t>
  </si>
  <si>
    <t>Terrace Cove Apartment Homes [Member]</t>
  </si>
  <si>
    <t>The Residences on McGinnis Ferry [Member]</t>
  </si>
  <si>
    <t>The 1800 at Barrett Lakes [Member]</t>
  </si>
  <si>
    <t>The Oasis [Member]</t>
  </si>
  <si>
    <t>Columns on Wetherington [Member]</t>
  </si>
  <si>
    <t>Preston Hills at Mill Creek [Member]</t>
  </si>
  <si>
    <t>Eagle Lake Landing Apartments [Member]</t>
  </si>
  <si>
    <t>Reveal on Cumberland [Member]</t>
  </si>
  <si>
    <t>Randall Highlands Apartments [Member]</t>
  </si>
  <si>
    <t>Heritage Place Apartments [Member]</t>
  </si>
  <si>
    <t>Rosemont at East Cobb [Member]</t>
  </si>
  <si>
    <t>Ridge Crossings Apartments [Member]</t>
  </si>
  <si>
    <t>Bella Terra at City Center [Member]</t>
  </si>
  <si>
    <t>Hearthstone at City Center [Member]</t>
  </si>
  <si>
    <t>Arbors at Brookfield [Member]</t>
  </si>
  <si>
    <t>Carrington Park [Member]</t>
  </si>
  <si>
    <t>Delano at North Richland Hills [Member]</t>
  </si>
  <si>
    <t>Meadows at North Richland Hills [Member]</t>
  </si>
  <si>
    <t>Kensington by the Vineyard [Member]</t>
  </si>
  <si>
    <t>Monticello by the Vineyard [Member]</t>
  </si>
  <si>
    <t>The Shores [Member]</t>
  </si>
  <si>
    <t>Lakeside at Coppell [Member]</t>
  </si>
  <si>
    <t>Meadows at River Run [Member]</t>
  </si>
  <si>
    <t>Peak View at T-Bone Ranch [Member]</t>
  </si>
  <si>
    <t>Park Valley Apartments [Member]</t>
  </si>
  <si>
    <t>PeakView by Horseshoe Lake [Member]</t>
  </si>
  <si>
    <t>Stoneridge Farms [Member]</t>
  </si>
  <si>
    <t>Fielder's Creek [Member]</t>
  </si>
  <si>
    <t>Landings of Brentwood Brentwood TN [Member]</t>
  </si>
  <si>
    <t>1250 West Apartments [Member]</t>
  </si>
  <si>
    <t>Sixteen50 @ Lake Ray Hubbard [Member]</t>
  </si>
  <si>
    <t>SCHEDULE III. REAL ESTATE AND ACCUMULATED DEPRECIATION AND AMORTIZATION - Real Estate and Accumulated Depreciation and Amortization (Footnote) (Detail) - USD ($)</t>
  </si>
  <si>
    <t>Aug. 26, 2015</t>
  </si>
  <si>
    <t>Real Estate and Accumulated Depreciation [Line Items]</t>
  </si>
  <si>
    <t>Aggregate cost of real estate for federal income tax purposes</t>
  </si>
  <si>
    <t>Summary of Significant Accounting Policies - Restricted Cash (Detail) - USD ($)</t>
  </si>
  <si>
    <t>Dec. 31, 2015</t>
  </si>
  <si>
    <t>Cash and Cash Equivalents [Abstract]</t>
  </si>
  <si>
    <t>Total cash, cash and cash equivalents and restricted cash</t>
  </si>
  <si>
    <t>Summary of Significant Accounting Policies - Reclassifications and Recent Accounting Pronouncements (Detail) - USD ($)</t>
  </si>
  <si>
    <t>New Accounting Pronouncements or Change in Accounting Principle [Line Items]</t>
  </si>
  <si>
    <t>Tenant reimbursements (presentation prior to January 1, 2019)</t>
  </si>
  <si>
    <t>Operating lease right-of-use asset,net</t>
  </si>
  <si>
    <t>Accounting Standards Update 2016-02 [Member]</t>
  </si>
  <si>
    <t>Rental income (presentation prior to January 1, 2019)</t>
  </si>
  <si>
    <t>Rental income (presentation effective January 1, 2019)</t>
  </si>
  <si>
    <t>Variable lease income</t>
  </si>
  <si>
    <t>Real Estate - Schedule of Real Estate Under Development (Detail) - USD ($)</t>
  </si>
  <si>
    <t>Land Held for Development</t>
  </si>
  <si>
    <t>Real Estate Under Development [Member] | Murfreesboro, TN [Member]</t>
  </si>
  <si>
    <t>Construction in Progress</t>
  </si>
  <si>
    <t>Total Carrying Value</t>
  </si>
  <si>
    <t>Real Estate - Disposal Groups, Including Discontinued Operations (Detail) - USD ($)</t>
  </si>
  <si>
    <t>Debt - Summary Financing of Mortgage Notes Payable Secured by Real Property (Detail) - PNC Bank [Member]</t>
  </si>
  <si>
    <t>SEC Schedule, 12-29, Real Estate Companies, Investment in Mortgage Loans on Real Estate [Line Items]</t>
  </si>
  <si>
    <t>Delano at North Richland Hills Financing, 3.56%, Due October 1, 2029 [Member]</t>
  </si>
  <si>
    <t>Lakeside at Coppell Financing, 3.56%, Due October 1, 2029 [Member]</t>
  </si>
  <si>
    <t>Debt - Summary of Advances Obtained and Certain Financing Costs Incurred Under the Credit Facility (Detail) - USD ($)</t>
  </si>
  <si>
    <t>Revolving credit facilities</t>
  </si>
  <si>
    <t>Deferred financing costs, net</t>
  </si>
  <si>
    <t>Debt - Summary of Advances Obtained and Certain Financing Costs Incurred Under the Credit Facility (Parenthetical) (Detail) - USD ($)</t>
  </si>
  <si>
    <t>Stockholders' Equity - Schedule of Share Repurchase Plan Prior to Estimated Value Per Share of Common Stock is Published (Parenthetical) (Detail) - Common Stock [Member] - Share Repurchase Plan Pre-Published Valuation [Member]</t>
  </si>
  <si>
    <t>Holding period of shares repurchased</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0_);(#,##0.0000)" numFmtId="167"/>
    <numFmt formatCode="#,##0.000_);(#,##0.000)" numFmtId="168"/>
    <numFmt formatCode="_(&quot;$ &quot;#,##0.000000_);_(&quot;$ &quot;(#,##0.000000)" numFmtId="169"/>
    <numFmt formatCode="_(&quot;$ &quot;#,##0.0000_);_(&quot;$ &quot;(#,##0.0000)" numFmtId="170"/>
    <numFmt formatCode="#,##0.000000_);(#,##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1"/>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7</v>
      </c>
    </row>
    <row r="12" spans="1:2">
      <c r="A12" s="4" t="s">
        <v>19</v>
      </c>
      <c r="B12" s="4" t="s">
        <v>20</v>
      </c>
    </row>
    <row r="13" spans="1:2">
      <c r="A13" s="4" t="s">
        <v>21</v>
      </c>
      <c r="B13"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99</v>
      </c>
      <c r="B1" s="2" t="s">
        <v>1</v>
      </c>
      <c r="C1" s="2" t="s">
        <v>73</v>
      </c>
    </row>
    <row r="2" spans="1:3">
      <c r="B2" s="2" t="s">
        <v>2</v>
      </c>
      <c r="C2" s="2" t="s">
        <v>23</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03</v>
      </c>
      <c r="B1" s="2" t="s">
        <v>1</v>
      </c>
      <c r="C1" s="2" t="s">
        <v>73</v>
      </c>
    </row>
    <row r="2" spans="1:3">
      <c r="B2" s="2" t="s">
        <v>2</v>
      </c>
      <c r="C2" s="2" t="s">
        <v>23</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07</v>
      </c>
      <c r="B1" s="2" t="s">
        <v>1</v>
      </c>
      <c r="C1" s="2" t="s">
        <v>73</v>
      </c>
    </row>
    <row r="2" spans="1:3">
      <c r="B2" s="2" t="s">
        <v>2</v>
      </c>
      <c r="C2" s="2" t="s">
        <v>23</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211</v>
      </c>
      <c r="B1" s="2" t="s">
        <v>1</v>
      </c>
      <c r="C1" s="2" t="s">
        <v>73</v>
      </c>
    </row>
    <row r="2" spans="1:3">
      <c r="B2" s="2" t="s">
        <v>2</v>
      </c>
      <c r="C2" s="2" t="s">
        <v>23</v>
      </c>
    </row>
    <row r="3" spans="1:3">
      <c r="A3" s="3" t="s">
        <v>212</v>
      </c>
    </row>
    <row r="4" spans="1:3">
      <c r="A4" s="4" t="s">
        <v>211</v>
      </c>
      <c r="B4" s="4" t="s">
        <v>213</v>
      </c>
      <c r="C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15</v>
      </c>
      <c r="B1" s="2" t="s">
        <v>1</v>
      </c>
      <c r="C1" s="2" t="s">
        <v>73</v>
      </c>
    </row>
    <row r="2" spans="1:3">
      <c r="B2" s="2" t="s">
        <v>2</v>
      </c>
      <c r="C2" s="2" t="s">
        <v>23</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19</v>
      </c>
      <c r="B1" s="2" t="s">
        <v>1</v>
      </c>
      <c r="C1" s="2" t="s">
        <v>73</v>
      </c>
    </row>
    <row r="2" spans="1:3">
      <c r="B2" s="2" t="s">
        <v>2</v>
      </c>
      <c r="C2" s="2" t="s">
        <v>23</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23</v>
      </c>
      <c r="B1" s="2" t="s">
        <v>1</v>
      </c>
      <c r="C1" s="2" t="s">
        <v>73</v>
      </c>
    </row>
    <row r="2" spans="1:3">
      <c r="B2" s="2" t="s">
        <v>2</v>
      </c>
      <c r="C2" s="2" t="s">
        <v>23</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27</v>
      </c>
      <c r="B1" s="2" t="s">
        <v>1</v>
      </c>
      <c r="C1" s="2" t="s">
        <v>73</v>
      </c>
    </row>
    <row r="2" spans="1:3">
      <c r="B2" s="2" t="s">
        <v>2</v>
      </c>
      <c r="C2" s="2" t="s">
        <v>23</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73</v>
      </c>
    </row>
    <row r="2" spans="1:2">
      <c r="B2" s="2" t="s">
        <v>23</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73</v>
      </c>
    </row>
    <row r="2" spans="1:2">
      <c r="B2" s="2" t="s">
        <v>23</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5" t="n">
        <v>161613722</v>
      </c>
      <c r="C3" s="5" t="n">
        <v>161613722</v>
      </c>
      <c r="D3" s="5" t="n">
        <v>164113072</v>
      </c>
    </row>
    <row r="4" spans="1:4">
      <c r="A4" s="4" t="s">
        <v>27</v>
      </c>
      <c r="B4" s="6" t="n">
        <v>1401105029</v>
      </c>
      <c r="C4" s="6" t="n">
        <v>1381769664</v>
      </c>
      <c r="D4" s="6" t="n">
        <v>1394779659</v>
      </c>
    </row>
    <row r="5" spans="1:4">
      <c r="A5" s="4" t="s">
        <v>28</v>
      </c>
      <c r="B5" s="6" t="n">
        <v>1562718751</v>
      </c>
      <c r="C5" s="6" t="n">
        <v>1543383386</v>
      </c>
      <c r="D5" s="6" t="n">
        <v>1558892731</v>
      </c>
    </row>
    <row r="6" spans="1:4">
      <c r="A6" s="4" t="s">
        <v>29</v>
      </c>
      <c r="B6" s="6" t="n">
        <v>-268924964</v>
      </c>
      <c r="C6" s="6" t="n">
        <v>-214231416</v>
      </c>
      <c r="D6" s="6" t="n">
        <v>-147726630</v>
      </c>
    </row>
    <row r="7" spans="1:4">
      <c r="A7" s="4" t="s">
        <v>30</v>
      </c>
      <c r="B7" s="6" t="n">
        <v>1293793787</v>
      </c>
      <c r="C7" s="6" t="n">
        <v>1329151970</v>
      </c>
      <c r="D7" s="6" t="n">
        <v>1411166101</v>
      </c>
    </row>
    <row r="8" spans="1:4">
      <c r="A8" s="4" t="s">
        <v>31</v>
      </c>
      <c r="B8" s="6" t="n">
        <v>4305247</v>
      </c>
    </row>
    <row r="9" spans="1:4">
      <c r="A9" s="4" t="s">
        <v>32</v>
      </c>
      <c r="C9" s="6" t="n">
        <v>27487772</v>
      </c>
    </row>
    <row r="10" spans="1:4">
      <c r="A10" s="4" t="s">
        <v>33</v>
      </c>
      <c r="B10" s="6" t="n">
        <v>1298099034</v>
      </c>
      <c r="C10" s="6" t="n">
        <v>1356639742</v>
      </c>
    </row>
    <row r="11" spans="1:4">
      <c r="A11" s="4" t="s">
        <v>34</v>
      </c>
      <c r="B11" s="6" t="n">
        <v>74816801</v>
      </c>
      <c r="C11" s="6" t="n">
        <v>58880007</v>
      </c>
      <c r="D11" s="6" t="n">
        <v>27298855</v>
      </c>
    </row>
    <row r="12" spans="1:4">
      <c r="A12" s="4" t="s">
        <v>35</v>
      </c>
      <c r="B12" s="6" t="n">
        <v>47261216</v>
      </c>
      <c r="C12" s="6" t="n">
        <v>13858768</v>
      </c>
      <c r="D12" s="6" t="n">
        <v>11368850</v>
      </c>
    </row>
    <row r="13" spans="1:4">
      <c r="A13" s="4" t="s">
        <v>36</v>
      </c>
      <c r="B13" s="6" t="n">
        <v>1849239</v>
      </c>
      <c r="C13" s="6" t="n">
        <v>1836406</v>
      </c>
      <c r="D13" s="6" t="n">
        <v>1722065</v>
      </c>
    </row>
    <row r="14" spans="1:4">
      <c r="A14" s="4" t="s">
        <v>37</v>
      </c>
      <c r="B14" s="6" t="n">
        <v>4174228</v>
      </c>
      <c r="C14" s="6" t="n">
        <v>2923725</v>
      </c>
      <c r="D14" s="6" t="n">
        <v>2812186</v>
      </c>
    </row>
    <row r="15" spans="1:4">
      <c r="A15" s="4" t="s">
        <v>38</v>
      </c>
      <c r="B15" s="6" t="n">
        <v>1426200518</v>
      </c>
      <c r="C15" s="6" t="n">
        <v>1434138648</v>
      </c>
      <c r="D15" s="6" t="n">
        <v>1454368057</v>
      </c>
    </row>
    <row r="16" spans="1:4">
      <c r="A16" s="3" t="s">
        <v>39</v>
      </c>
    </row>
    <row r="17" spans="1:4">
      <c r="A17" s="4" t="s">
        <v>40</v>
      </c>
      <c r="B17" s="6" t="n">
        <v>32023162</v>
      </c>
      <c r="C17" s="6" t="n">
        <v>31389375</v>
      </c>
      <c r="D17" s="6" t="n">
        <v>27612665</v>
      </c>
    </row>
    <row r="18" spans="1:4">
      <c r="A18" s="3" t="s">
        <v>41</v>
      </c>
    </row>
    <row r="19" spans="1:4">
      <c r="A19" s="4" t="s">
        <v>42</v>
      </c>
      <c r="B19" s="6" t="n">
        <v>551806409</v>
      </c>
      <c r="C19" s="6" t="n">
        <v>502143306</v>
      </c>
      <c r="D19" s="6" t="n">
        <v>948557074</v>
      </c>
    </row>
    <row r="20" spans="1:4">
      <c r="A20" s="4" t="s">
        <v>43</v>
      </c>
      <c r="B20" s="6" t="n">
        <v>548358514</v>
      </c>
      <c r="C20" s="6" t="n">
        <v>548012437</v>
      </c>
      <c r="D20" s="6" t="n">
        <v>44848788</v>
      </c>
    </row>
    <row r="21" spans="1:4">
      <c r="A21" s="4" t="s">
        <v>44</v>
      </c>
      <c r="B21" s="6" t="n">
        <v>1100164923</v>
      </c>
      <c r="C21" s="6" t="n">
        <v>1050155743</v>
      </c>
      <c r="D21" s="6" t="n">
        <v>993405862</v>
      </c>
    </row>
    <row r="22" spans="1:4">
      <c r="A22" s="4" t="s">
        <v>45</v>
      </c>
      <c r="B22" s="6" t="n">
        <v>3873086</v>
      </c>
      <c r="C22" s="6" t="n">
        <v>3953499</v>
      </c>
      <c r="D22" s="6" t="n">
        <v>3886730</v>
      </c>
    </row>
    <row r="23" spans="1:4">
      <c r="A23" s="4" t="s">
        <v>46</v>
      </c>
      <c r="B23" s="6" t="n">
        <v>2677408</v>
      </c>
      <c r="C23" s="6" t="n">
        <v>1711168</v>
      </c>
      <c r="D23" s="6" t="n">
        <v>2760555</v>
      </c>
    </row>
    <row r="24" spans="1:4">
      <c r="A24" s="4" t="s">
        <v>47</v>
      </c>
      <c r="C24" s="6" t="n">
        <v>940903</v>
      </c>
    </row>
    <row r="25" spans="1:4">
      <c r="A25" s="4" t="s">
        <v>48</v>
      </c>
      <c r="B25" s="6" t="n">
        <v>1138738579</v>
      </c>
      <c r="C25" s="6" t="n">
        <v>1088150688</v>
      </c>
      <c r="D25" s="6" t="n">
        <v>1027665812</v>
      </c>
    </row>
    <row r="26" spans="1:4">
      <c r="A26" s="4" t="s">
        <v>49</v>
      </c>
      <c r="B26" s="4" t="s">
        <v>50</v>
      </c>
      <c r="C26" s="4" t="s">
        <v>50</v>
      </c>
      <c r="D26" s="4" t="s">
        <v>50</v>
      </c>
    </row>
    <row r="27" spans="1:4">
      <c r="A27" s="4" t="s">
        <v>51</v>
      </c>
      <c r="B27" s="6" t="n">
        <v>1182360</v>
      </c>
      <c r="D27" s="6" t="n">
        <v>36397062</v>
      </c>
    </row>
    <row r="28" spans="1:4">
      <c r="A28" s="3" t="s">
        <v>52</v>
      </c>
    </row>
    <row r="29" spans="1:4">
      <c r="A29" s="4" t="s">
        <v>53</v>
      </c>
      <c r="C29" s="6" t="n">
        <v>0</v>
      </c>
      <c r="D29" s="6" t="n">
        <v>0</v>
      </c>
    </row>
    <row r="30" spans="1:4">
      <c r="A30" s="4" t="s">
        <v>54</v>
      </c>
      <c r="B30" s="6" t="n">
        <v>694224617</v>
      </c>
      <c r="C30" s="6" t="n">
        <v>684140823</v>
      </c>
      <c r="D30" s="6" t="n">
        <v>633186743</v>
      </c>
    </row>
    <row r="31" spans="1:4">
      <c r="A31" s="4" t="s">
        <v>55</v>
      </c>
      <c r="B31" s="6" t="n">
        <v>-408468464</v>
      </c>
      <c r="C31" s="6" t="n">
        <v>-338670111</v>
      </c>
      <c r="D31" s="6" t="n">
        <v>-243389996</v>
      </c>
    </row>
    <row r="32" spans="1:4">
      <c r="A32" s="4" t="s">
        <v>56</v>
      </c>
      <c r="B32" s="6" t="n">
        <v>286279579</v>
      </c>
      <c r="C32" s="6" t="n">
        <v>345987960</v>
      </c>
      <c r="D32" s="6" t="n">
        <v>390305183</v>
      </c>
    </row>
    <row r="33" spans="1:4">
      <c r="A33" s="4" t="s">
        <v>57</v>
      </c>
      <c r="B33" s="6" t="n">
        <v>1426200518</v>
      </c>
      <c r="C33" s="6" t="n">
        <v>1434138648</v>
      </c>
      <c r="D33" s="6" t="n">
        <v>1454368057</v>
      </c>
    </row>
    <row r="34" spans="1:4">
      <c r="A34" s="4" t="s">
        <v>58</v>
      </c>
    </row>
    <row r="35" spans="1:4">
      <c r="A35" s="3" t="s">
        <v>41</v>
      </c>
    </row>
    <row r="36" spans="1:4">
      <c r="A36" s="4" t="s">
        <v>45</v>
      </c>
      <c r="B36" s="6" t="n">
        <v>3873086</v>
      </c>
      <c r="C36" s="6" t="n">
        <v>3953499</v>
      </c>
      <c r="D36" s="6" t="n">
        <v>3886730</v>
      </c>
    </row>
    <row r="37" spans="1:4">
      <c r="A37" s="3" t="s">
        <v>52</v>
      </c>
    </row>
    <row r="38" spans="1:4">
      <c r="A38" s="4" t="s">
        <v>59</v>
      </c>
      <c r="B38" s="6" t="n">
        <v>523416</v>
      </c>
      <c r="C38" s="6" t="n">
        <v>517238</v>
      </c>
      <c r="D38" s="6" t="n">
        <v>508426</v>
      </c>
    </row>
    <row r="39" spans="1:4">
      <c r="A39" s="4" t="s">
        <v>60</v>
      </c>
    </row>
    <row r="40" spans="1:4">
      <c r="A40" s="3" t="s">
        <v>52</v>
      </c>
    </row>
    <row r="41" spans="1:4">
      <c r="A41" s="4" t="s">
        <v>59</v>
      </c>
      <c r="B41" s="5" t="n">
        <v>10</v>
      </c>
      <c r="C41" s="6" t="n">
        <v>10</v>
      </c>
      <c r="D41" s="5" t="n">
        <v>10</v>
      </c>
    </row>
    <row r="42" spans="1:4">
      <c r="A42" s="4" t="s">
        <v>61</v>
      </c>
    </row>
    <row r="43" spans="1:4">
      <c r="A43" s="3" t="s">
        <v>25</v>
      </c>
    </row>
    <row r="44" spans="1:4">
      <c r="A44" s="4" t="s">
        <v>26</v>
      </c>
      <c r="C44" s="6" t="n">
        <v>164113072</v>
      </c>
    </row>
    <row r="45" spans="1:4">
      <c r="A45" s="4" t="s">
        <v>27</v>
      </c>
      <c r="C45" s="6" t="n">
        <v>1411198832</v>
      </c>
    </row>
    <row r="46" spans="1:4">
      <c r="A46" s="4" t="s">
        <v>28</v>
      </c>
      <c r="C46" s="6" t="n">
        <v>1575311904</v>
      </c>
    </row>
    <row r="47" spans="1:4">
      <c r="A47" s="4" t="s">
        <v>29</v>
      </c>
      <c r="C47" s="6" t="n">
        <v>-218672162</v>
      </c>
    </row>
    <row r="48" spans="1:4">
      <c r="A48" s="4" t="s">
        <v>30</v>
      </c>
      <c r="C48" s="6" t="n">
        <v>1356639742</v>
      </c>
    </row>
    <row r="49" spans="1:4">
      <c r="A49" s="3" t="s">
        <v>39</v>
      </c>
    </row>
    <row r="50" spans="1:4">
      <c r="A50" s="4" t="s">
        <v>40</v>
      </c>
      <c r="C50" s="5" t="n">
        <v>32330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7</v>
      </c>
      <c r="B1" s="2" t="s">
        <v>1</v>
      </c>
      <c r="C1" s="2" t="s">
        <v>73</v>
      </c>
    </row>
    <row r="2" spans="1:3">
      <c r="B2" s="2" t="s">
        <v>2</v>
      </c>
      <c r="C2" s="2" t="s">
        <v>23</v>
      </c>
    </row>
    <row r="3" spans="1:3">
      <c r="A3" s="3" t="s">
        <v>238</v>
      </c>
    </row>
    <row r="4" spans="1:3">
      <c r="A4" s="4" t="s">
        <v>237</v>
      </c>
      <c r="B4" s="4" t="s">
        <v>239</v>
      </c>
      <c r="C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73</v>
      </c>
    </row>
    <row r="2" spans="1:2">
      <c r="B2" s="2" t="s">
        <v>23</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44</v>
      </c>
      <c r="B1" s="2" t="s">
        <v>1</v>
      </c>
      <c r="C1" s="2" t="s">
        <v>73</v>
      </c>
    </row>
    <row r="2" spans="1:3">
      <c r="B2" s="2" t="s">
        <v>2</v>
      </c>
      <c r="C2" s="2" t="s">
        <v>23</v>
      </c>
    </row>
    <row r="3" spans="1:3">
      <c r="A3" s="3" t="s">
        <v>196</v>
      </c>
    </row>
    <row r="4" spans="1:3">
      <c r="A4" s="4" t="s">
        <v>245</v>
      </c>
      <c r="B4" s="4" t="s">
        <v>246</v>
      </c>
      <c r="C4" s="4" t="s">
        <v>247</v>
      </c>
    </row>
    <row r="5" spans="1:3">
      <c r="A5" s="4" t="s">
        <v>248</v>
      </c>
      <c r="B5" s="4" t="s">
        <v>249</v>
      </c>
      <c r="C5" s="4" t="s">
        <v>250</v>
      </c>
    </row>
    <row r="6" spans="1:3">
      <c r="A6" s="4" t="s">
        <v>251</v>
      </c>
      <c r="B6" s="4" t="s">
        <v>252</v>
      </c>
      <c r="C6" s="4" t="s">
        <v>252</v>
      </c>
    </row>
    <row r="7" spans="1:3">
      <c r="A7" s="4" t="s">
        <v>253</v>
      </c>
      <c r="C7" s="4" t="s">
        <v>254</v>
      </c>
    </row>
    <row r="8" spans="1:3">
      <c r="A8" s="4" t="s">
        <v>255</v>
      </c>
      <c r="C8" s="4" t="s">
        <v>256</v>
      </c>
    </row>
    <row r="9" spans="1:3">
      <c r="A9" s="4" t="s">
        <v>257</v>
      </c>
      <c r="C9" s="4" t="s">
        <v>258</v>
      </c>
    </row>
    <row r="10" spans="1:3">
      <c r="A10" s="4" t="s">
        <v>259</v>
      </c>
      <c r="B10" s="4" t="s">
        <v>260</v>
      </c>
      <c r="C10" s="4" t="s">
        <v>261</v>
      </c>
    </row>
    <row r="11" spans="1:3">
      <c r="A11" s="4" t="s">
        <v>262</v>
      </c>
      <c r="C11" s="4" t="s">
        <v>263</v>
      </c>
    </row>
    <row r="12" spans="1:3">
      <c r="A12" s="4" t="s">
        <v>227</v>
      </c>
      <c r="C12" s="4" t="s">
        <v>264</v>
      </c>
    </row>
    <row r="13" spans="1:3">
      <c r="A13" s="4" t="s">
        <v>265</v>
      </c>
      <c r="B13" s="4" t="s">
        <v>266</v>
      </c>
      <c r="C13" s="4" t="s">
        <v>267</v>
      </c>
    </row>
    <row r="14" spans="1:3">
      <c r="A14" s="4" t="s">
        <v>268</v>
      </c>
      <c r="B14" s="4" t="s">
        <v>269</v>
      </c>
      <c r="C14" s="4" t="s">
        <v>270</v>
      </c>
    </row>
    <row r="15" spans="1:3">
      <c r="A15" s="4" t="s">
        <v>271</v>
      </c>
      <c r="C15" s="4" t="s">
        <v>272</v>
      </c>
    </row>
    <row r="16" spans="1:3">
      <c r="A16" s="4" t="s">
        <v>273</v>
      </c>
      <c r="B16" s="4" t="s">
        <v>274</v>
      </c>
      <c r="C16" s="4" t="s">
        <v>275</v>
      </c>
    </row>
    <row r="17" spans="1:3">
      <c r="A17" s="4" t="s">
        <v>276</v>
      </c>
      <c r="C17" s="4" t="s">
        <v>277</v>
      </c>
    </row>
    <row r="18" spans="1:3">
      <c r="A18" s="4" t="s">
        <v>278</v>
      </c>
      <c r="C18" s="4" t="s">
        <v>279</v>
      </c>
    </row>
    <row r="19" spans="1:3">
      <c r="A19" s="4" t="s">
        <v>280</v>
      </c>
      <c r="B19" s="4" t="s">
        <v>281</v>
      </c>
      <c r="C19" s="4" t="s">
        <v>281</v>
      </c>
    </row>
    <row r="20" spans="1:3">
      <c r="A20" s="4" t="s">
        <v>282</v>
      </c>
      <c r="B20" s="4" t="s">
        <v>283</v>
      </c>
      <c r="C20" s="4" t="s">
        <v>283</v>
      </c>
    </row>
    <row r="21" spans="1:3">
      <c r="A21" s="4" t="s">
        <v>284</v>
      </c>
      <c r="B21" s="4" t="s">
        <v>285</v>
      </c>
      <c r="C21" s="4" t="s">
        <v>286</v>
      </c>
    </row>
    <row r="22" spans="1:3">
      <c r="A22" s="4" t="s">
        <v>287</v>
      </c>
      <c r="B22" s="4" t="s">
        <v>288</v>
      </c>
      <c r="C22"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90</v>
      </c>
      <c r="B1" s="2" t="s">
        <v>1</v>
      </c>
      <c r="C1" s="2" t="s">
        <v>73</v>
      </c>
    </row>
    <row r="2" spans="1:3">
      <c r="B2" s="2" t="s">
        <v>2</v>
      </c>
      <c r="C2" s="2" t="s">
        <v>23</v>
      </c>
    </row>
    <row r="3" spans="1:3">
      <c r="A3" s="3" t="s">
        <v>196</v>
      </c>
    </row>
    <row r="4" spans="1:3">
      <c r="A4" s="4" t="s">
        <v>291</v>
      </c>
      <c r="C4" s="4" t="s">
        <v>292</v>
      </c>
    </row>
    <row r="5" spans="1:3">
      <c r="A5" s="4" t="s">
        <v>293</v>
      </c>
      <c r="B5" s="4" t="s">
        <v>294</v>
      </c>
      <c r="C5" s="4" t="s">
        <v>295</v>
      </c>
    </row>
    <row r="6" spans="1:3">
      <c r="A6" s="4" t="s">
        <v>296</v>
      </c>
      <c r="B6" s="4" t="s">
        <v>297</v>
      </c>
    </row>
    <row r="7" spans="1:3">
      <c r="A7" s="4" t="s">
        <v>298</v>
      </c>
      <c r="B7"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0</v>
      </c>
      <c r="B1" s="2" t="s">
        <v>1</v>
      </c>
      <c r="C1" s="2" t="s">
        <v>73</v>
      </c>
    </row>
    <row r="2" spans="1:3">
      <c r="B2" s="2" t="s">
        <v>2</v>
      </c>
      <c r="C2" s="2" t="s">
        <v>23</v>
      </c>
    </row>
    <row r="3" spans="1:3">
      <c r="A3" s="3" t="s">
        <v>200</v>
      </c>
    </row>
    <row r="4" spans="1:3">
      <c r="A4" s="4" t="s">
        <v>301</v>
      </c>
      <c r="B4" s="4" t="s">
        <v>302</v>
      </c>
      <c r="C4" s="4" t="s">
        <v>303</v>
      </c>
    </row>
    <row r="5" spans="1:3">
      <c r="A5" s="4" t="s">
        <v>304</v>
      </c>
      <c r="B5" s="4" t="s">
        <v>305</v>
      </c>
    </row>
    <row r="6" spans="1:3">
      <c r="A6" s="4" t="s">
        <v>306</v>
      </c>
      <c r="B6"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08</v>
      </c>
      <c r="B1" s="2" t="s">
        <v>1</v>
      </c>
      <c r="C1" s="2" t="s">
        <v>73</v>
      </c>
    </row>
    <row r="2" spans="1:3">
      <c r="B2" s="2" t="s">
        <v>2</v>
      </c>
      <c r="C2" s="2" t="s">
        <v>23</v>
      </c>
    </row>
    <row r="3" spans="1:3">
      <c r="A3" s="3" t="s">
        <v>204</v>
      </c>
    </row>
    <row r="4" spans="1:3">
      <c r="A4" s="4" t="s">
        <v>309</v>
      </c>
      <c r="B4" s="4" t="s">
        <v>310</v>
      </c>
      <c r="C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2</v>
      </c>
      <c r="B1" s="2" t="s">
        <v>1</v>
      </c>
      <c r="C1" s="2" t="s">
        <v>73</v>
      </c>
    </row>
    <row r="2" spans="1:3">
      <c r="B2" s="2" t="s">
        <v>2</v>
      </c>
      <c r="C2" s="2" t="s">
        <v>23</v>
      </c>
    </row>
    <row r="3" spans="1:3">
      <c r="A3" s="3" t="s">
        <v>208</v>
      </c>
    </row>
    <row r="4" spans="1:3">
      <c r="A4" s="4" t="s">
        <v>313</v>
      </c>
      <c r="B4" s="4" t="s">
        <v>314</v>
      </c>
      <c r="C4" s="4" t="s">
        <v>315</v>
      </c>
    </row>
    <row r="5" spans="1:3">
      <c r="A5" s="4" t="s">
        <v>316</v>
      </c>
      <c r="B5" s="4" t="s">
        <v>317</v>
      </c>
      <c r="C5" s="4" t="s">
        <v>318</v>
      </c>
    </row>
    <row r="6" spans="1:3">
      <c r="A6" s="4" t="s">
        <v>319</v>
      </c>
      <c r="B6" s="4" t="s">
        <v>320</v>
      </c>
    </row>
    <row r="7" spans="1:3">
      <c r="A7" s="4" t="s">
        <v>321</v>
      </c>
      <c r="B7" s="4" t="s">
        <v>322</v>
      </c>
      <c r="C7"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4</v>
      </c>
      <c r="B1" s="2" t="s">
        <v>1</v>
      </c>
      <c r="C1" s="2" t="s">
        <v>73</v>
      </c>
    </row>
    <row r="2" spans="1:3">
      <c r="B2" s="2" t="s">
        <v>2</v>
      </c>
      <c r="C2" s="2" t="s">
        <v>23</v>
      </c>
    </row>
    <row r="3" spans="1:3">
      <c r="A3" s="3" t="s">
        <v>212</v>
      </c>
    </row>
    <row r="4" spans="1:3">
      <c r="A4" s="4" t="s">
        <v>325</v>
      </c>
      <c r="B4" s="4" t="s">
        <v>326</v>
      </c>
      <c r="C4" s="4" t="s">
        <v>327</v>
      </c>
    </row>
    <row r="5" spans="1:3">
      <c r="A5" s="4" t="s">
        <v>328</v>
      </c>
      <c r="C5" s="4" t="s">
        <v>329</v>
      </c>
    </row>
    <row r="6" spans="1:3">
      <c r="A6" s="4" t="s">
        <v>330</v>
      </c>
      <c r="B6" s="4" t="s">
        <v>331</v>
      </c>
      <c r="C6"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32</v>
      </c>
      <c r="B1" s="2" t="s">
        <v>1</v>
      </c>
      <c r="C1" s="2" t="s">
        <v>73</v>
      </c>
    </row>
    <row r="2" spans="1:3">
      <c r="B2" s="2" t="s">
        <v>2</v>
      </c>
      <c r="C2" s="2" t="s">
        <v>23</v>
      </c>
    </row>
    <row r="3" spans="1:3">
      <c r="A3" s="3" t="s">
        <v>216</v>
      </c>
    </row>
    <row r="4" spans="1:3">
      <c r="A4" s="4" t="s">
        <v>333</v>
      </c>
      <c r="B4" s="4" t="s">
        <v>334</v>
      </c>
      <c r="C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36</v>
      </c>
      <c r="B1" s="2" t="s">
        <v>1</v>
      </c>
      <c r="C1" s="2" t="s">
        <v>73</v>
      </c>
    </row>
    <row r="2" spans="1:3">
      <c r="B2" s="2" t="s">
        <v>2</v>
      </c>
      <c r="C2" s="2" t="s">
        <v>23</v>
      </c>
    </row>
    <row r="3" spans="1:3">
      <c r="A3" s="3" t="s">
        <v>228</v>
      </c>
    </row>
    <row r="4" spans="1:3">
      <c r="A4" s="4" t="s">
        <v>337</v>
      </c>
      <c r="B4" s="4" t="s">
        <v>338</v>
      </c>
      <c r="C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2</v>
      </c>
      <c r="B1" s="2" t="s">
        <v>2</v>
      </c>
      <c r="C1" s="2" t="s">
        <v>23</v>
      </c>
      <c r="D1" s="2" t="s">
        <v>24</v>
      </c>
    </row>
    <row r="2" spans="1:4">
      <c r="A2" s="4" t="s">
        <v>63</v>
      </c>
      <c r="B2" s="7" t="n">
        <v>0.01</v>
      </c>
      <c r="C2" s="7" t="n">
        <v>0.01</v>
      </c>
      <c r="D2" s="7" t="n">
        <v>0.01</v>
      </c>
    </row>
    <row r="3" spans="1:4">
      <c r="A3" s="4" t="s">
        <v>64</v>
      </c>
      <c r="B3" s="6" t="n">
        <v>100000000</v>
      </c>
      <c r="C3" s="6" t="n">
        <v>100000000</v>
      </c>
      <c r="D3" s="6" t="n">
        <v>100000000</v>
      </c>
    </row>
    <row r="4" spans="1:4">
      <c r="A4" s="4" t="s">
        <v>65</v>
      </c>
      <c r="B4" s="6" t="n">
        <v>0</v>
      </c>
      <c r="C4" s="6" t="n">
        <v>0</v>
      </c>
      <c r="D4" s="6" t="n">
        <v>0</v>
      </c>
    </row>
    <row r="5" spans="1:4">
      <c r="A5" s="4" t="s">
        <v>66</v>
      </c>
      <c r="B5" s="6" t="n">
        <v>0</v>
      </c>
      <c r="C5" s="6" t="n">
        <v>0</v>
      </c>
      <c r="D5" s="6" t="n">
        <v>0</v>
      </c>
    </row>
    <row r="6" spans="1:4">
      <c r="A6" s="4" t="s">
        <v>58</v>
      </c>
    </row>
    <row r="7" spans="1:4">
      <c r="A7" s="4" t="s">
        <v>67</v>
      </c>
      <c r="B7" s="7" t="n">
        <v>0.01</v>
      </c>
      <c r="C7" s="7" t="n">
        <v>0.01</v>
      </c>
      <c r="D7" s="7" t="n">
        <v>0.01</v>
      </c>
    </row>
    <row r="8" spans="1:4">
      <c r="A8" s="4" t="s">
        <v>68</v>
      </c>
      <c r="B8" s="6" t="n">
        <v>999999000</v>
      </c>
      <c r="C8" s="6" t="n">
        <v>999999000</v>
      </c>
      <c r="D8" s="6" t="n">
        <v>999999000</v>
      </c>
    </row>
    <row r="9" spans="1:4">
      <c r="A9" s="4" t="s">
        <v>69</v>
      </c>
      <c r="B9" s="6" t="n">
        <v>52341643</v>
      </c>
      <c r="C9" s="6" t="n">
        <v>51723801</v>
      </c>
      <c r="D9" s="6" t="n">
        <v>50842640</v>
      </c>
    </row>
    <row r="10" spans="1:4">
      <c r="A10" s="4" t="s">
        <v>70</v>
      </c>
      <c r="B10" s="6" t="n">
        <v>52341643</v>
      </c>
      <c r="C10" s="6" t="n">
        <v>51723801</v>
      </c>
      <c r="D10" s="6" t="n">
        <v>50842640</v>
      </c>
    </row>
    <row r="11" spans="1:4">
      <c r="A11" s="4" t="s">
        <v>60</v>
      </c>
    </row>
    <row r="12" spans="1:4">
      <c r="A12" s="4" t="s">
        <v>67</v>
      </c>
      <c r="B12" s="7" t="n">
        <v>0.01</v>
      </c>
      <c r="C12" s="7" t="n">
        <v>0.01</v>
      </c>
      <c r="D12" s="7" t="n">
        <v>0.01</v>
      </c>
    </row>
    <row r="13" spans="1:4">
      <c r="A13" s="4" t="s">
        <v>68</v>
      </c>
      <c r="B13" s="6" t="n">
        <v>1000</v>
      </c>
      <c r="C13" s="6" t="n">
        <v>1000</v>
      </c>
      <c r="D13" s="6" t="n">
        <v>1000</v>
      </c>
    </row>
    <row r="14" spans="1:4">
      <c r="A14" s="4" t="s">
        <v>69</v>
      </c>
      <c r="B14" s="6" t="n">
        <v>1000</v>
      </c>
      <c r="C14" s="6" t="n">
        <v>1000</v>
      </c>
      <c r="D14" s="6" t="n">
        <v>1000</v>
      </c>
    </row>
    <row r="15" spans="1:4">
      <c r="A15" s="4" t="s">
        <v>70</v>
      </c>
      <c r="B15" s="6" t="n">
        <v>1000</v>
      </c>
      <c r="C15" s="6" t="n">
        <v>1000</v>
      </c>
      <c r="D15" s="6"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73</v>
      </c>
    </row>
    <row r="2" spans="1:2">
      <c r="B2" s="2" t="s">
        <v>23</v>
      </c>
    </row>
    <row r="3" spans="1:2">
      <c r="A3" s="3" t="s">
        <v>232</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73</v>
      </c>
    </row>
    <row r="2" spans="1:2">
      <c r="B2" s="2" t="s">
        <v>23</v>
      </c>
    </row>
    <row r="3" spans="1:2">
      <c r="A3" s="3" t="s">
        <v>235</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7"/>
    <col customWidth="1" max="2" min="2" width="30"/>
    <col customWidth="1" max="3" min="3" width="37"/>
    <col customWidth="1" max="4" min="4" width="27"/>
    <col customWidth="1" max="5" min="5" width="52"/>
    <col customWidth="1" max="6" min="6" width="54"/>
    <col customWidth="1" max="7" min="7" width="24"/>
    <col customWidth="1" max="8" min="8" width="24"/>
    <col customWidth="1" max="9" min="9" width="24"/>
    <col customWidth="1" max="10" min="10" width="24"/>
  </cols>
  <sheetData>
    <row r="1" spans="1:10">
      <c r="A1" s="1" t="s">
        <v>346</v>
      </c>
      <c r="B1" s="2" t="s">
        <v>347</v>
      </c>
      <c r="C1" s="2" t="s">
        <v>348</v>
      </c>
      <c r="D1" s="2" t="s">
        <v>349</v>
      </c>
      <c r="E1" s="2" t="s">
        <v>350</v>
      </c>
      <c r="F1" s="2" t="s">
        <v>351</v>
      </c>
      <c r="G1" s="2" t="s">
        <v>352</v>
      </c>
      <c r="H1" s="2" t="s">
        <v>353</v>
      </c>
      <c r="I1" s="2" t="s">
        <v>354</v>
      </c>
      <c r="J1" s="2" t="s">
        <v>355</v>
      </c>
    </row>
    <row r="2" spans="1:10">
      <c r="A2" s="3" t="s">
        <v>356</v>
      </c>
    </row>
    <row r="3" spans="1:10">
      <c r="A3" s="4" t="s">
        <v>357</v>
      </c>
      <c r="G3" s="7" t="n">
        <v>15.84</v>
      </c>
    </row>
    <row r="4" spans="1:10">
      <c r="A4" s="4" t="s">
        <v>358</v>
      </c>
    </row>
    <row r="5" spans="1:10">
      <c r="A5" s="3" t="s">
        <v>356</v>
      </c>
    </row>
    <row r="6" spans="1:10">
      <c r="A6" s="4" t="s">
        <v>359</v>
      </c>
      <c r="B6" s="7" t="n">
        <v>0.01</v>
      </c>
    </row>
    <row r="7" spans="1:10">
      <c r="A7" s="4" t="s">
        <v>58</v>
      </c>
    </row>
    <row r="8" spans="1:10">
      <c r="A8" s="3" t="s">
        <v>356</v>
      </c>
    </row>
    <row r="9" spans="1:10">
      <c r="A9" s="4" t="s">
        <v>357</v>
      </c>
      <c r="E9" s="5" t="n">
        <v>15</v>
      </c>
      <c r="I9" s="7" t="n">
        <v>14.85</v>
      </c>
      <c r="J9" s="5" t="n">
        <v>15</v>
      </c>
    </row>
    <row r="10" spans="1:10">
      <c r="A10" s="4" t="s">
        <v>359</v>
      </c>
      <c r="E10" s="9" t="n">
        <v>0.01</v>
      </c>
      <c r="F10" s="7" t="n">
        <v>0.01</v>
      </c>
      <c r="H10" s="7" t="n">
        <v>0.01</v>
      </c>
    </row>
    <row r="11" spans="1:10">
      <c r="A11" s="4" t="s">
        <v>60</v>
      </c>
    </row>
    <row r="12" spans="1:10">
      <c r="A12" s="3" t="s">
        <v>356</v>
      </c>
    </row>
    <row r="13" spans="1:10">
      <c r="A13" s="4" t="s">
        <v>359</v>
      </c>
      <c r="E13" s="7" t="n">
        <v>0.01</v>
      </c>
      <c r="F13" s="7" t="n">
        <v>0.01</v>
      </c>
      <c r="H13" s="7" t="n">
        <v>0.01</v>
      </c>
    </row>
    <row r="14" spans="1:10">
      <c r="A14" s="4" t="s">
        <v>360</v>
      </c>
    </row>
    <row r="15" spans="1:10">
      <c r="A15" s="3" t="s">
        <v>356</v>
      </c>
    </row>
    <row r="16" spans="1:10">
      <c r="A16" s="4" t="s">
        <v>361</v>
      </c>
      <c r="C16" s="5" t="n">
        <v>1000</v>
      </c>
    </row>
    <row r="17" spans="1:10">
      <c r="A17" s="4" t="s">
        <v>362</v>
      </c>
    </row>
    <row r="18" spans="1:10">
      <c r="A18" s="3" t="s">
        <v>356</v>
      </c>
    </row>
    <row r="19" spans="1:10">
      <c r="A19" s="4" t="s">
        <v>363</v>
      </c>
      <c r="B19" s="10" t="n">
        <v>0.5934</v>
      </c>
    </row>
    <row r="20" spans="1:10">
      <c r="A20" s="4" t="s">
        <v>364</v>
      </c>
    </row>
    <row r="21" spans="1:10">
      <c r="A21" s="3" t="s">
        <v>356</v>
      </c>
    </row>
    <row r="22" spans="1:10">
      <c r="A22" s="4" t="s">
        <v>359</v>
      </c>
      <c r="B22" s="7" t="n">
        <v>0.01</v>
      </c>
    </row>
    <row r="23" spans="1:10">
      <c r="A23" s="4" t="s">
        <v>363</v>
      </c>
      <c r="B23" s="11" t="n">
        <v>1.43</v>
      </c>
    </row>
    <row r="24" spans="1:10">
      <c r="A24" s="4" t="s">
        <v>365</v>
      </c>
    </row>
    <row r="25" spans="1:10">
      <c r="A25" s="3" t="s">
        <v>356</v>
      </c>
    </row>
    <row r="26" spans="1:10">
      <c r="A26" s="4" t="s">
        <v>366</v>
      </c>
      <c r="C26" s="6" t="n">
        <v>13500</v>
      </c>
    </row>
    <row r="27" spans="1:10">
      <c r="A27" s="4" t="s">
        <v>357</v>
      </c>
      <c r="C27" s="5" t="n">
        <v>15</v>
      </c>
    </row>
    <row r="28" spans="1:10">
      <c r="A28" s="4" t="s">
        <v>367</v>
      </c>
      <c r="C28" s="5" t="n">
        <v>202500</v>
      </c>
    </row>
    <row r="29" spans="1:10">
      <c r="A29" s="4" t="s">
        <v>368</v>
      </c>
    </row>
    <row r="30" spans="1:10">
      <c r="A30" s="3" t="s">
        <v>356</v>
      </c>
    </row>
    <row r="31" spans="1:10">
      <c r="A31" s="4" t="s">
        <v>366</v>
      </c>
      <c r="D31" s="6" t="n">
        <v>1000</v>
      </c>
    </row>
    <row r="32" spans="1:10">
      <c r="A32" s="4" t="s">
        <v>367</v>
      </c>
      <c r="D32" s="5" t="n">
        <v>1000</v>
      </c>
    </row>
    <row r="33" spans="1:10">
      <c r="A33" s="4" t="s">
        <v>369</v>
      </c>
    </row>
    <row r="34" spans="1:10">
      <c r="A34" s="3" t="s">
        <v>356</v>
      </c>
    </row>
    <row r="35" spans="1:10">
      <c r="A35" s="4" t="s">
        <v>370</v>
      </c>
      <c r="E35" s="6" t="n">
        <v>33</v>
      </c>
      <c r="F35" s="6" t="n">
        <v>34</v>
      </c>
    </row>
    <row r="36" spans="1:10">
      <c r="A36" s="4" t="s">
        <v>371</v>
      </c>
      <c r="E36" s="6" t="n">
        <v>11455</v>
      </c>
      <c r="F36" s="6" t="n">
        <v>11601</v>
      </c>
    </row>
    <row r="37" spans="1:10">
      <c r="A37" s="4" t="s">
        <v>372</v>
      </c>
      <c r="E37" s="6"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73</v>
      </c>
      <c r="B1" s="2" t="s">
        <v>374</v>
      </c>
      <c r="C1" s="2" t="s">
        <v>2</v>
      </c>
      <c r="D1" s="2" t="s">
        <v>23</v>
      </c>
      <c r="E1" s="2" t="s">
        <v>375</v>
      </c>
      <c r="F1" s="2" t="s">
        <v>376</v>
      </c>
      <c r="G1" s="2" t="s">
        <v>377</v>
      </c>
      <c r="H1" s="2" t="s">
        <v>378</v>
      </c>
      <c r="I1" s="2" t="s">
        <v>379</v>
      </c>
      <c r="J1" s="2" t="s">
        <v>24</v>
      </c>
      <c r="K1" s="2" t="s">
        <v>380</v>
      </c>
      <c r="L1" s="2" t="s">
        <v>75</v>
      </c>
      <c r="M1" s="2" t="s">
        <v>381</v>
      </c>
    </row>
    <row r="2" spans="1:13">
      <c r="A2" s="3" t="s">
        <v>382</v>
      </c>
    </row>
    <row r="3" spans="1:13">
      <c r="A3" s="4" t="s">
        <v>383</v>
      </c>
      <c r="I3" s="7" t="n">
        <v>15.84</v>
      </c>
    </row>
    <row r="4" spans="1:13">
      <c r="A4" s="4" t="s">
        <v>384</v>
      </c>
    </row>
    <row r="5" spans="1:13">
      <c r="A5" s="3" t="s">
        <v>382</v>
      </c>
    </row>
    <row r="6" spans="1:13">
      <c r="A6" s="4" t="s">
        <v>383</v>
      </c>
      <c r="D6" s="7" t="n">
        <v>14.25</v>
      </c>
    </row>
    <row r="7" spans="1:13">
      <c r="A7" s="4" t="s">
        <v>58</v>
      </c>
    </row>
    <row r="8" spans="1:13">
      <c r="A8" s="3" t="s">
        <v>382</v>
      </c>
    </row>
    <row r="9" spans="1:13">
      <c r="A9" s="4" t="s">
        <v>383</v>
      </c>
      <c r="C9" s="5" t="n">
        <v>15</v>
      </c>
      <c r="L9" s="7" t="n">
        <v>14.85</v>
      </c>
      <c r="M9" s="5" t="n">
        <v>15</v>
      </c>
    </row>
    <row r="10" spans="1:13">
      <c r="A10" s="4" t="s">
        <v>385</v>
      </c>
    </row>
    <row r="11" spans="1:13">
      <c r="A11" s="3" t="s">
        <v>382</v>
      </c>
    </row>
    <row r="12" spans="1:13">
      <c r="A12" s="4" t="s">
        <v>386</v>
      </c>
      <c r="B12" s="6" t="n">
        <v>66666667</v>
      </c>
    </row>
    <row r="13" spans="1:13">
      <c r="A13" s="4" t="s">
        <v>383</v>
      </c>
      <c r="B13" s="5" t="n">
        <v>15</v>
      </c>
    </row>
    <row r="14" spans="1:13">
      <c r="A14" s="4" t="s">
        <v>387</v>
      </c>
    </row>
    <row r="15" spans="1:13">
      <c r="A15" s="3" t="s">
        <v>382</v>
      </c>
    </row>
    <row r="16" spans="1:13">
      <c r="A16" s="4" t="s">
        <v>386</v>
      </c>
      <c r="B16" s="6" t="n">
        <v>7017544</v>
      </c>
    </row>
    <row r="17" spans="1:13">
      <c r="A17" s="4" t="s">
        <v>383</v>
      </c>
      <c r="B17" s="7" t="n">
        <v>14.25</v>
      </c>
      <c r="D17" s="7" t="n">
        <v>15.84</v>
      </c>
      <c r="F17" s="7" t="n">
        <v>15.84</v>
      </c>
      <c r="G17" s="7" t="n">
        <v>15.84</v>
      </c>
      <c r="H17" s="7" t="n">
        <v>15.18</v>
      </c>
      <c r="J17" s="7" t="n">
        <v>15.18</v>
      </c>
      <c r="K17" s="7" t="n">
        <v>14.85</v>
      </c>
    </row>
    <row r="18" spans="1:13">
      <c r="A18" s="4" t="s">
        <v>106</v>
      </c>
      <c r="C18" s="6" t="n">
        <v>6335721</v>
      </c>
      <c r="D18" s="6" t="n">
        <v>5307643</v>
      </c>
      <c r="E18" s="6" t="n">
        <v>1011561</v>
      </c>
    </row>
    <row r="19" spans="1:13">
      <c r="A19" s="4" t="s">
        <v>158</v>
      </c>
      <c r="C19" s="5" t="n">
        <v>93955886</v>
      </c>
      <c r="D19" s="5" t="n">
        <v>77905095</v>
      </c>
      <c r="E19" s="5" t="n">
        <v>14414752</v>
      </c>
    </row>
    <row r="20" spans="1:13">
      <c r="A20" s="4" t="s">
        <v>388</v>
      </c>
    </row>
    <row r="21" spans="1:13">
      <c r="A21" s="3" t="s">
        <v>382</v>
      </c>
    </row>
    <row r="22" spans="1:13">
      <c r="A22" s="4" t="s">
        <v>383</v>
      </c>
      <c r="F22" s="7" t="n">
        <v>15.84</v>
      </c>
      <c r="G22" s="7" t="n">
        <v>15.84</v>
      </c>
    </row>
    <row r="23" spans="1:13">
      <c r="A23" s="4" t="s">
        <v>389</v>
      </c>
    </row>
    <row r="24" spans="1:13">
      <c r="A24" s="3" t="s">
        <v>382</v>
      </c>
    </row>
    <row r="25" spans="1:13">
      <c r="A25" s="4" t="s">
        <v>106</v>
      </c>
      <c r="C25" s="6" t="n">
        <v>53949748</v>
      </c>
      <c r="D25" s="6" t="n">
        <v>52921670</v>
      </c>
      <c r="E25" s="6" t="n">
        <v>48625651</v>
      </c>
    </row>
    <row r="26" spans="1:13">
      <c r="A26" s="4" t="s">
        <v>158</v>
      </c>
      <c r="C26" s="5" t="n">
        <v>804390765</v>
      </c>
      <c r="D26" s="5" t="n">
        <v>788339974</v>
      </c>
      <c r="E26" s="5" t="n">
        <v>7248496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8"/>
  </cols>
  <sheetData>
    <row r="1" spans="1:2">
      <c r="A1" s="1" t="s">
        <v>390</v>
      </c>
      <c r="B1" s="2" t="s">
        <v>73</v>
      </c>
    </row>
    <row r="2" spans="1:2">
      <c r="B2" s="2" t="s">
        <v>23</v>
      </c>
    </row>
    <row r="3" spans="1:2">
      <c r="A3" s="4" t="s">
        <v>391</v>
      </c>
    </row>
    <row r="4" spans="1:2">
      <c r="A4" s="3" t="s">
        <v>392</v>
      </c>
    </row>
    <row r="5" spans="1:2">
      <c r="A5" s="4" t="s">
        <v>393</v>
      </c>
      <c r="B5" s="4" t="s">
        <v>394</v>
      </c>
    </row>
    <row r="6" spans="1:2">
      <c r="A6" s="4" t="s">
        <v>395</v>
      </c>
    </row>
    <row r="7" spans="1:2">
      <c r="A7" s="3" t="s">
        <v>392</v>
      </c>
    </row>
    <row r="8" spans="1:2">
      <c r="A8" s="4" t="s">
        <v>393</v>
      </c>
      <c r="B8" s="4" t="s">
        <v>396</v>
      </c>
    </row>
    <row r="9" spans="1:2">
      <c r="A9" s="4" t="s">
        <v>397</v>
      </c>
    </row>
    <row r="10" spans="1:2">
      <c r="A10" s="3" t="s">
        <v>392</v>
      </c>
    </row>
    <row r="11" spans="1:2">
      <c r="A11" s="4" t="s">
        <v>393</v>
      </c>
      <c r="B11" s="4" t="s">
        <v>398</v>
      </c>
    </row>
    <row r="12" spans="1:2">
      <c r="A12" s="4" t="s">
        <v>399</v>
      </c>
    </row>
    <row r="13" spans="1:2">
      <c r="A13" s="3" t="s">
        <v>392</v>
      </c>
    </row>
    <row r="14" spans="1:2">
      <c r="A14" s="4" t="s">
        <v>393</v>
      </c>
      <c r="B14" s="4" t="s">
        <v>396</v>
      </c>
    </row>
    <row r="15" spans="1:2">
      <c r="A15" s="4" t="s">
        <v>400</v>
      </c>
    </row>
    <row r="16" spans="1:2">
      <c r="A16" s="3" t="s">
        <v>392</v>
      </c>
    </row>
    <row r="17" spans="1:2">
      <c r="A17" s="4" t="s">
        <v>393</v>
      </c>
      <c r="B17"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73</v>
      </c>
    </row>
    <row r="2" spans="1:4">
      <c r="B2" s="2" t="s">
        <v>23</v>
      </c>
      <c r="C2" s="2" t="s">
        <v>24</v>
      </c>
      <c r="D2" s="2" t="s">
        <v>75</v>
      </c>
    </row>
    <row r="3" spans="1:4">
      <c r="A3" s="3" t="s">
        <v>196</v>
      </c>
    </row>
    <row r="4" spans="1:4">
      <c r="A4" s="4" t="s">
        <v>403</v>
      </c>
      <c r="B4" s="5" t="n">
        <v>0</v>
      </c>
      <c r="C4" s="5" t="n">
        <v>0</v>
      </c>
      <c r="D4" s="5"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2</v>
      </c>
      <c r="C1" s="2" t="s">
        <v>23</v>
      </c>
      <c r="D1" s="2" t="s">
        <v>74</v>
      </c>
      <c r="E1" s="2" t="s">
        <v>24</v>
      </c>
    </row>
    <row r="2" spans="1:5">
      <c r="A2" s="3" t="s">
        <v>196</v>
      </c>
    </row>
    <row r="3" spans="1:5">
      <c r="A3" s="4" t="s">
        <v>35</v>
      </c>
      <c r="B3" s="5" t="n">
        <v>47261216</v>
      </c>
      <c r="C3" s="5" t="n">
        <v>13858768</v>
      </c>
      <c r="D3" s="5" t="n">
        <v>15958322</v>
      </c>
      <c r="E3" s="5" t="n">
        <v>113688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23</v>
      </c>
      <c r="D1" s="2" t="s">
        <v>24</v>
      </c>
    </row>
    <row r="2" spans="1:4">
      <c r="A2" s="4" t="s">
        <v>406</v>
      </c>
    </row>
    <row r="3" spans="1:4">
      <c r="A3" s="3" t="s">
        <v>407</v>
      </c>
    </row>
    <row r="4" spans="1:4">
      <c r="A4" s="4" t="s">
        <v>408</v>
      </c>
      <c r="C4" s="5" t="n">
        <v>0</v>
      </c>
      <c r="D4" s="5" t="n">
        <v>0</v>
      </c>
    </row>
    <row r="5" spans="1:4">
      <c r="A5" s="4" t="s">
        <v>409</v>
      </c>
    </row>
    <row r="6" spans="1:4">
      <c r="A6" s="3" t="s">
        <v>407</v>
      </c>
    </row>
    <row r="7" spans="1:4">
      <c r="A7" s="4" t="s">
        <v>408</v>
      </c>
      <c r="B7" s="5" t="n">
        <v>1902</v>
      </c>
      <c r="C7" s="6" t="n">
        <v>207769</v>
      </c>
      <c r="D7" s="6" t="n">
        <v>347409</v>
      </c>
    </row>
    <row r="8" spans="1:4">
      <c r="A8" s="4" t="s">
        <v>410</v>
      </c>
    </row>
    <row r="9" spans="1:4">
      <c r="A9" s="3" t="s">
        <v>407</v>
      </c>
    </row>
    <row r="10" spans="1:4">
      <c r="A10" s="4" t="s">
        <v>408</v>
      </c>
      <c r="C10" s="5" t="n">
        <v>0</v>
      </c>
      <c r="D10"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11</v>
      </c>
      <c r="B1" s="2" t="s">
        <v>2</v>
      </c>
      <c r="C1" s="2" t="s">
        <v>23</v>
      </c>
      <c r="D1" s="2" t="s">
        <v>74</v>
      </c>
      <c r="E1" s="2" t="s">
        <v>24</v>
      </c>
    </row>
    <row r="2" spans="1:5">
      <c r="A2" s="3" t="s">
        <v>412</v>
      </c>
    </row>
    <row r="3" spans="1:5">
      <c r="A3" s="4" t="s">
        <v>413</v>
      </c>
      <c r="B3" s="5" t="n">
        <v>551806409</v>
      </c>
      <c r="C3" s="5" t="n">
        <v>502143306</v>
      </c>
      <c r="E3" s="5" t="n">
        <v>948557074</v>
      </c>
    </row>
    <row r="4" spans="1:5">
      <c r="A4" s="4" t="s">
        <v>35</v>
      </c>
      <c r="B4" s="6" t="n">
        <v>47261216</v>
      </c>
      <c r="C4" s="6" t="n">
        <v>13858768</v>
      </c>
      <c r="D4" s="5" t="n">
        <v>15958322</v>
      </c>
      <c r="E4" s="6" t="n">
        <v>11368850</v>
      </c>
    </row>
    <row r="5" spans="1:5">
      <c r="A5" s="4" t="s">
        <v>414</v>
      </c>
    </row>
    <row r="6" spans="1:5">
      <c r="A6" s="3" t="s">
        <v>412</v>
      </c>
    </row>
    <row r="7" spans="1:5">
      <c r="A7" s="4" t="s">
        <v>35</v>
      </c>
      <c r="C7" s="6" t="n">
        <v>19714500</v>
      </c>
    </row>
    <row r="8" spans="1:5">
      <c r="A8" s="4" t="s">
        <v>415</v>
      </c>
    </row>
    <row r="9" spans="1:5">
      <c r="A9" s="3" t="s">
        <v>412</v>
      </c>
    </row>
    <row r="10" spans="1:5">
      <c r="A10" s="4" t="s">
        <v>35</v>
      </c>
      <c r="B10" s="6" t="n">
        <v>12382678</v>
      </c>
      <c r="C10" s="6" t="n">
        <v>17514055</v>
      </c>
    </row>
    <row r="11" spans="1:5">
      <c r="A11" s="4" t="s">
        <v>416</v>
      </c>
    </row>
    <row r="12" spans="1:5">
      <c r="A12" s="3" t="s">
        <v>412</v>
      </c>
    </row>
    <row r="13" spans="1:5">
      <c r="A13" s="4" t="s">
        <v>417</v>
      </c>
      <c r="B13" s="6" t="n">
        <v>1129952413</v>
      </c>
      <c r="C13" s="6" t="n">
        <v>1042358884</v>
      </c>
      <c r="E13" s="6" t="n">
        <v>1011004179</v>
      </c>
    </row>
    <row r="14" spans="1:5">
      <c r="A14" s="4" t="s">
        <v>418</v>
      </c>
    </row>
    <row r="15" spans="1:5">
      <c r="A15" s="3" t="s">
        <v>412</v>
      </c>
    </row>
    <row r="16" spans="1:5">
      <c r="A16" s="4" t="s">
        <v>413</v>
      </c>
      <c r="B16" s="5" t="n">
        <v>1100164923</v>
      </c>
      <c r="C16" s="5" t="n">
        <v>1050155743</v>
      </c>
      <c r="E16" s="5" t="n">
        <v>9934058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s>
  <sheetData>
    <row r="1" spans="1:14">
      <c r="A1" s="1" t="s">
        <v>419</v>
      </c>
      <c r="B1" s="2" t="s">
        <v>72</v>
      </c>
      <c r="K1" s="2" t="s">
        <v>1</v>
      </c>
      <c r="M1" s="2" t="s">
        <v>73</v>
      </c>
    </row>
    <row r="2" spans="1:14">
      <c r="B2" s="2" t="s">
        <v>2</v>
      </c>
      <c r="C2" s="2" t="s">
        <v>23</v>
      </c>
      <c r="D2" s="2" t="s">
        <v>74</v>
      </c>
      <c r="E2" s="2" t="s">
        <v>420</v>
      </c>
      <c r="F2" s="2" t="s">
        <v>421</v>
      </c>
      <c r="G2" s="2" t="s">
        <v>24</v>
      </c>
      <c r="H2" s="2" t="s">
        <v>422</v>
      </c>
      <c r="I2" s="2" t="s">
        <v>423</v>
      </c>
      <c r="J2" s="2" t="s">
        <v>424</v>
      </c>
      <c r="K2" s="2" t="s">
        <v>2</v>
      </c>
      <c r="L2" s="2" t="s">
        <v>74</v>
      </c>
      <c r="M2" s="2" t="s">
        <v>23</v>
      </c>
      <c r="N2" s="2" t="s">
        <v>24</v>
      </c>
    </row>
    <row r="3" spans="1:14">
      <c r="A3" s="3" t="s">
        <v>196</v>
      </c>
    </row>
    <row r="4" spans="1:14">
      <c r="A4" s="4" t="s">
        <v>425</v>
      </c>
      <c r="M4" s="4" t="s">
        <v>426</v>
      </c>
    </row>
    <row r="5" spans="1:14">
      <c r="A5" s="4" t="s">
        <v>427</v>
      </c>
      <c r="B5" s="12" t="n">
        <v>0.002466</v>
      </c>
      <c r="K5" s="12" t="n">
        <v>0.002466</v>
      </c>
      <c r="M5" s="12" t="n">
        <v>0.002466</v>
      </c>
    </row>
    <row r="6" spans="1:14">
      <c r="A6" s="4" t="s">
        <v>428</v>
      </c>
      <c r="B6" s="8" t="n">
        <v>0.227</v>
      </c>
      <c r="C6" s="8" t="n">
        <v>0.227</v>
      </c>
      <c r="D6" s="8" t="n">
        <v>0.227</v>
      </c>
      <c r="E6" s="8" t="n">
        <v>0.224</v>
      </c>
      <c r="F6" s="8" t="n">
        <v>0.222</v>
      </c>
      <c r="G6" s="8" t="n">
        <v>0.227</v>
      </c>
      <c r="H6" s="8" t="n">
        <v>0.227</v>
      </c>
      <c r="I6" s="8" t="n">
        <v>0.224</v>
      </c>
      <c r="J6" s="8" t="n">
        <v>0.222</v>
      </c>
      <c r="K6" s="8" t="n">
        <v>0.673</v>
      </c>
      <c r="L6" s="8" t="n">
        <v>0.673</v>
      </c>
      <c r="M6" s="8" t="n">
        <v>0.9</v>
      </c>
      <c r="N6" s="8" t="n">
        <v>0.9</v>
      </c>
    </row>
  </sheetData>
  <mergeCells count="4">
    <mergeCell ref="A1:A2"/>
    <mergeCell ref="B1:J1"/>
    <mergeCell ref="K1:L1"/>
    <mergeCell ref="M1:N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1</v>
      </c>
      <c r="B1" s="2" t="s">
        <v>72</v>
      </c>
      <c r="D1" s="2" t="s">
        <v>1</v>
      </c>
      <c r="F1" s="2" t="s">
        <v>73</v>
      </c>
    </row>
    <row r="2" spans="1:8">
      <c r="B2" s="2" t="s">
        <v>2</v>
      </c>
      <c r="C2" s="2" t="s">
        <v>74</v>
      </c>
      <c r="D2" s="2" t="s">
        <v>2</v>
      </c>
      <c r="E2" s="2" t="s">
        <v>74</v>
      </c>
      <c r="F2" s="2" t="s">
        <v>23</v>
      </c>
      <c r="G2" s="2" t="s">
        <v>24</v>
      </c>
      <c r="H2" s="2" t="s">
        <v>75</v>
      </c>
    </row>
    <row r="3" spans="1:8">
      <c r="A3" s="3" t="s">
        <v>76</v>
      </c>
    </row>
    <row r="4" spans="1:8">
      <c r="A4" s="4" t="s">
        <v>77</v>
      </c>
      <c r="B4" s="5" t="n">
        <v>43962752</v>
      </c>
      <c r="C4" s="5" t="n">
        <v>42791623</v>
      </c>
      <c r="D4" s="5" t="n">
        <v>129166798</v>
      </c>
      <c r="E4" s="5" t="n">
        <v>125428614</v>
      </c>
      <c r="F4" s="5" t="n">
        <v>150900039</v>
      </c>
      <c r="G4" s="5" t="n">
        <v>146032596</v>
      </c>
      <c r="H4" s="5" t="n">
        <v>128723298</v>
      </c>
    </row>
    <row r="5" spans="1:8">
      <c r="A5" s="4" t="s">
        <v>78</v>
      </c>
      <c r="B5" s="6" t="n">
        <v>536512</v>
      </c>
      <c r="C5" s="6" t="n">
        <v>363756</v>
      </c>
      <c r="D5" s="6" t="n">
        <v>2055689</v>
      </c>
      <c r="E5" s="6" t="n">
        <v>1568957</v>
      </c>
      <c r="F5" s="6" t="n">
        <v>19063191</v>
      </c>
      <c r="G5" s="6" t="n">
        <v>17365562</v>
      </c>
      <c r="H5" s="6" t="n">
        <v>15287216</v>
      </c>
    </row>
    <row r="6" spans="1:8">
      <c r="A6" s="4" t="s">
        <v>79</v>
      </c>
      <c r="B6" s="6" t="n">
        <v>44499264</v>
      </c>
      <c r="C6" s="6" t="n">
        <v>43155379</v>
      </c>
      <c r="D6" s="6" t="n">
        <v>131222487</v>
      </c>
      <c r="E6" s="6" t="n">
        <v>126997571</v>
      </c>
      <c r="F6" s="6" t="n">
        <v>169963230</v>
      </c>
      <c r="G6" s="6" t="n">
        <v>163398158</v>
      </c>
      <c r="H6" s="6" t="n">
        <v>144010514</v>
      </c>
    </row>
    <row r="7" spans="1:8">
      <c r="A7" s="3" t="s">
        <v>80</v>
      </c>
    </row>
    <row r="8" spans="1:8">
      <c r="A8" s="4" t="s">
        <v>81</v>
      </c>
      <c r="B8" s="6" t="n">
        <v>11788068</v>
      </c>
      <c r="C8" s="6" t="n">
        <v>11413882</v>
      </c>
      <c r="D8" s="6" t="n">
        <v>32325417</v>
      </c>
      <c r="E8" s="6" t="n">
        <v>31828565</v>
      </c>
      <c r="F8" s="6" t="n">
        <v>42446994</v>
      </c>
      <c r="G8" s="6" t="n">
        <v>41113376</v>
      </c>
      <c r="H8" s="6" t="n">
        <v>35644845</v>
      </c>
    </row>
    <row r="9" spans="1:8">
      <c r="A9" s="4" t="s">
        <v>82</v>
      </c>
      <c r="B9" s="6" t="n">
        <v>6086781</v>
      </c>
      <c r="C9" s="6" t="n">
        <v>5581414</v>
      </c>
      <c r="D9" s="6" t="n">
        <v>19111364</v>
      </c>
      <c r="E9" s="6" t="n">
        <v>17229297</v>
      </c>
      <c r="F9" s="6" t="n">
        <v>23501730</v>
      </c>
      <c r="G9" s="6" t="n">
        <v>22745539</v>
      </c>
      <c r="H9" s="6" t="n">
        <v>20836003</v>
      </c>
    </row>
    <row r="10" spans="1:8">
      <c r="A10" s="4" t="s">
        <v>83</v>
      </c>
      <c r="B10" s="6" t="n">
        <v>6917303</v>
      </c>
      <c r="C10" s="6" t="n">
        <v>9626258</v>
      </c>
      <c r="D10" s="6" t="n">
        <v>19248909</v>
      </c>
      <c r="E10" s="6" t="n">
        <v>21249639</v>
      </c>
      <c r="F10" s="6" t="n">
        <v>25976226</v>
      </c>
      <c r="G10" s="6" t="n">
        <v>24342996</v>
      </c>
      <c r="H10" s="6" t="n">
        <v>24629873</v>
      </c>
    </row>
    <row r="11" spans="1:8">
      <c r="A11" s="4" t="s">
        <v>84</v>
      </c>
      <c r="B11" s="6" t="n">
        <v>18632477</v>
      </c>
      <c r="C11" s="6" t="n">
        <v>17855195</v>
      </c>
      <c r="D11" s="6" t="n">
        <v>55430404</v>
      </c>
      <c r="E11" s="6" t="n">
        <v>52920337</v>
      </c>
      <c r="F11" s="6" t="n">
        <v>70993280</v>
      </c>
      <c r="G11" s="6" t="n">
        <v>68417556</v>
      </c>
      <c r="H11" s="6" t="n">
        <v>67991543</v>
      </c>
    </row>
    <row r="12" spans="1:8">
      <c r="A12" s="4" t="s">
        <v>85</v>
      </c>
      <c r="B12" s="6" t="n">
        <v>12562978</v>
      </c>
      <c r="C12" s="6" t="n">
        <v>12273389</v>
      </c>
      <c r="D12" s="6" t="n">
        <v>36962055</v>
      </c>
      <c r="E12" s="6" t="n">
        <v>31619697</v>
      </c>
      <c r="F12" s="6" t="n">
        <v>44374484</v>
      </c>
      <c r="G12" s="6" t="n">
        <v>34944074</v>
      </c>
      <c r="H12" s="6" t="n">
        <v>26060155</v>
      </c>
    </row>
    <row r="13" spans="1:8">
      <c r="A13" s="4" t="s">
        <v>86</v>
      </c>
      <c r="C13" s="6" t="n">
        <v>4975497</v>
      </c>
      <c r="D13" s="6" t="n">
        <v>41609</v>
      </c>
      <c r="E13" s="6" t="n">
        <v>4975497</v>
      </c>
      <c r="F13" s="6" t="n">
        <v>4975497</v>
      </c>
      <c r="G13" s="6" t="n">
        <v>0</v>
      </c>
      <c r="H13" s="6" t="n">
        <v>0</v>
      </c>
    </row>
    <row r="14" spans="1:8">
      <c r="A14" s="4" t="s">
        <v>87</v>
      </c>
      <c r="B14" s="6" t="n">
        <v>2230541</v>
      </c>
      <c r="C14" s="6" t="n">
        <v>2101075</v>
      </c>
      <c r="D14" s="6" t="n">
        <v>6173895</v>
      </c>
      <c r="E14" s="6" t="n">
        <v>4810141</v>
      </c>
      <c r="F14" s="6" t="n">
        <v>6795365</v>
      </c>
      <c r="G14" s="6" t="n">
        <v>5456273</v>
      </c>
      <c r="H14" s="6" t="n">
        <v>4848801</v>
      </c>
    </row>
    <row r="15" spans="1:8">
      <c r="A15" s="4" t="s">
        <v>88</v>
      </c>
      <c r="F15" s="6" t="n">
        <v>0</v>
      </c>
      <c r="G15" s="6" t="n">
        <v>2185</v>
      </c>
      <c r="H15" s="6" t="n">
        <v>1681768</v>
      </c>
    </row>
    <row r="16" spans="1:8">
      <c r="A16" s="4" t="s">
        <v>89</v>
      </c>
      <c r="B16" s="6" t="n">
        <v>58218148</v>
      </c>
      <c r="C16" s="6" t="n">
        <v>63826710</v>
      </c>
      <c r="D16" s="6" t="n">
        <v>169293653</v>
      </c>
      <c r="E16" s="6" t="n">
        <v>164633173</v>
      </c>
      <c r="F16" s="6" t="n">
        <v>219063576</v>
      </c>
      <c r="G16" s="6" t="n">
        <v>197021999</v>
      </c>
      <c r="H16" s="6" t="n">
        <v>181692988</v>
      </c>
    </row>
    <row r="17" spans="1:8">
      <c r="A17" s="4" t="s">
        <v>90</v>
      </c>
      <c r="B17" s="6" t="n">
        <v>-13718884</v>
      </c>
      <c r="C17" s="6" t="n">
        <v>-20671331</v>
      </c>
      <c r="D17" s="6" t="n">
        <v>-38071166</v>
      </c>
      <c r="E17" s="6" t="n">
        <v>-37635602</v>
      </c>
    </row>
    <row r="18" spans="1:8">
      <c r="A18" s="3" t="s">
        <v>91</v>
      </c>
    </row>
    <row r="19" spans="1:8">
      <c r="A19" s="4" t="s">
        <v>92</v>
      </c>
      <c r="B19" s="6" t="n">
        <v>3329078</v>
      </c>
      <c r="D19" s="6" t="n">
        <v>3329078</v>
      </c>
    </row>
    <row r="20" spans="1:8">
      <c r="A20" s="4" t="s">
        <v>93</v>
      </c>
      <c r="B20" s="6" t="n">
        <v>3329078</v>
      </c>
      <c r="D20" s="6" t="n">
        <v>3329078</v>
      </c>
    </row>
    <row r="21" spans="1:8">
      <c r="A21" s="4" t="s">
        <v>94</v>
      </c>
      <c r="B21" s="5" t="n">
        <v>-10389806</v>
      </c>
      <c r="C21" s="5" t="n">
        <v>-20671331</v>
      </c>
      <c r="D21" s="5" t="n">
        <v>-34742088</v>
      </c>
      <c r="E21" s="5" t="n">
        <v>-37635602</v>
      </c>
      <c r="F21" s="5" t="n">
        <v>-49100346</v>
      </c>
      <c r="G21" s="5" t="n">
        <v>-33623841</v>
      </c>
      <c r="H21" s="5" t="n">
        <v>-37682474</v>
      </c>
    </row>
    <row r="22" spans="1:8">
      <c r="A22" s="4" t="s">
        <v>95</v>
      </c>
      <c r="B22" s="7" t="n">
        <v>-0.2</v>
      </c>
      <c r="C22" s="7" t="n">
        <v>-0.4</v>
      </c>
      <c r="D22" s="7" t="n">
        <v>-0.67</v>
      </c>
      <c r="E22" s="7" t="n">
        <v>-0.74</v>
      </c>
      <c r="F22" s="7" t="n">
        <v>-0.96</v>
      </c>
      <c r="G22" s="7" t="n">
        <v>-0.67</v>
      </c>
      <c r="H22" s="7" t="n">
        <v>-0.8</v>
      </c>
    </row>
    <row r="23" spans="1:8">
      <c r="A23" s="4" t="s">
        <v>96</v>
      </c>
      <c r="B23" s="6" t="n">
        <v>52279878</v>
      </c>
      <c r="C23" s="6" t="n">
        <v>51422384</v>
      </c>
      <c r="D23" s="6" t="n">
        <v>52096357</v>
      </c>
      <c r="E23" s="6" t="n">
        <v>51198919</v>
      </c>
      <c r="F23" s="6" t="n">
        <v>51312947</v>
      </c>
      <c r="G23" s="6" t="n">
        <v>50358618</v>
      </c>
      <c r="H23" s="6" t="n">
        <v>47092206</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73</v>
      </c>
    </row>
    <row r="2" spans="1:2">
      <c r="B2" s="2" t="s">
        <v>430</v>
      </c>
    </row>
    <row r="3" spans="1:2">
      <c r="A3" s="3" t="s">
        <v>431</v>
      </c>
    </row>
    <row r="4" spans="1:2">
      <c r="A4" s="4" t="s">
        <v>432</v>
      </c>
      <c r="B4" s="4" t="s">
        <v>433</v>
      </c>
    </row>
    <row r="5" spans="1:2">
      <c r="A5" s="4" t="s">
        <v>434</v>
      </c>
      <c r="B5" s="4" t="s">
        <v>435</v>
      </c>
    </row>
    <row r="6" spans="1:2">
      <c r="A6" s="4" t="s">
        <v>436</v>
      </c>
    </row>
    <row r="7" spans="1:2">
      <c r="A7" s="3" t="s">
        <v>431</v>
      </c>
    </row>
    <row r="8" spans="1:2">
      <c r="A8" s="4" t="s">
        <v>437</v>
      </c>
      <c r="B8" s="5" t="n">
        <v>1175061</v>
      </c>
    </row>
    <row r="9" spans="1:2">
      <c r="A9" s="4" t="s">
        <v>438</v>
      </c>
    </row>
    <row r="10" spans="1:2">
      <c r="A10" s="3" t="s">
        <v>431</v>
      </c>
    </row>
    <row r="11" spans="1:2">
      <c r="A11" s="4" t="s">
        <v>439</v>
      </c>
      <c r="B11" s="6" t="n">
        <v>93740</v>
      </c>
    </row>
    <row r="12" spans="1:2">
      <c r="A12" s="4" t="s">
        <v>440</v>
      </c>
    </row>
    <row r="13" spans="1:2">
      <c r="A13" s="3" t="s">
        <v>431</v>
      </c>
    </row>
    <row r="14" spans="1:2">
      <c r="A14" s="4" t="s">
        <v>437</v>
      </c>
      <c r="B14" s="5" t="n">
        <v>50846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3</v>
      </c>
      <c r="C1" s="2" t="s">
        <v>24</v>
      </c>
    </row>
    <row r="2" spans="1:3">
      <c r="A2" s="3" t="s">
        <v>196</v>
      </c>
    </row>
    <row r="3" spans="1:3">
      <c r="A3" s="4" t="s">
        <v>442</v>
      </c>
      <c r="B3" s="5" t="n">
        <v>0</v>
      </c>
      <c r="C3"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3</v>
      </c>
      <c r="B1" s="2" t="s">
        <v>1</v>
      </c>
      <c r="C1" s="2" t="s">
        <v>73</v>
      </c>
    </row>
    <row r="2" spans="1:3">
      <c r="B2" s="2" t="s">
        <v>2</v>
      </c>
      <c r="C2" s="2" t="s">
        <v>23</v>
      </c>
    </row>
    <row r="3" spans="1:3">
      <c r="A3" s="3" t="s">
        <v>196</v>
      </c>
    </row>
    <row r="4" spans="1:3">
      <c r="A4" s="4" t="s">
        <v>444</v>
      </c>
      <c r="B4" s="6" t="n">
        <v>1</v>
      </c>
      <c r="C4" s="6"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49"/>
    <col customWidth="1" max="5" min="5" width="21"/>
    <col customWidth="1" max="6" min="6" width="51"/>
    <col customWidth="1" max="7" min="7" width="21"/>
    <col customWidth="1" max="8" min="8" width="21"/>
  </cols>
  <sheetData>
    <row r="1" spans="1:8">
      <c r="A1" s="1" t="s">
        <v>445</v>
      </c>
      <c r="B1" s="2" t="s">
        <v>72</v>
      </c>
      <c r="D1" s="2" t="s">
        <v>1</v>
      </c>
      <c r="F1" s="2" t="s">
        <v>73</v>
      </c>
    </row>
    <row r="2" spans="1:8">
      <c r="B2" s="2" t="s">
        <v>446</v>
      </c>
      <c r="C2" s="2" t="s">
        <v>447</v>
      </c>
      <c r="D2" s="2" t="s">
        <v>446</v>
      </c>
      <c r="E2" s="2" t="s">
        <v>447</v>
      </c>
      <c r="F2" s="2" t="s">
        <v>448</v>
      </c>
      <c r="G2" s="2" t="s">
        <v>449</v>
      </c>
      <c r="H2" s="2" t="s">
        <v>450</v>
      </c>
    </row>
    <row r="3" spans="1:8">
      <c r="A3" s="3" t="s">
        <v>451</v>
      </c>
    </row>
    <row r="4" spans="1:8">
      <c r="A4" s="4" t="s">
        <v>452</v>
      </c>
      <c r="D4" s="5" t="n">
        <v>1471571997</v>
      </c>
      <c r="F4" s="5" t="n">
        <v>1499381750</v>
      </c>
    </row>
    <row r="5" spans="1:8">
      <c r="A5" s="4" t="s">
        <v>453</v>
      </c>
      <c r="D5" s="4" t="s">
        <v>454</v>
      </c>
      <c r="F5" s="4" t="s">
        <v>455</v>
      </c>
      <c r="G5" s="4" t="s">
        <v>456</v>
      </c>
    </row>
    <row r="6" spans="1:8">
      <c r="A6" s="4" t="s">
        <v>457</v>
      </c>
      <c r="D6" s="5" t="n">
        <v>1190</v>
      </c>
      <c r="F6" s="5" t="n">
        <v>1163</v>
      </c>
      <c r="G6" s="5" t="n">
        <v>1137</v>
      </c>
    </row>
    <row r="7" spans="1:8">
      <c r="A7" s="4" t="s">
        <v>84</v>
      </c>
      <c r="B7" s="5" t="n">
        <v>18632477</v>
      </c>
      <c r="C7" s="5" t="n">
        <v>17855195</v>
      </c>
      <c r="D7" s="6" t="n">
        <v>55430404</v>
      </c>
      <c r="E7" s="5" t="n">
        <v>52920337</v>
      </c>
      <c r="F7" s="6" t="n">
        <v>70993280</v>
      </c>
      <c r="G7" s="6" t="n">
        <v>68417556</v>
      </c>
      <c r="H7" s="5" t="n">
        <v>67991543</v>
      </c>
    </row>
    <row r="8" spans="1:8">
      <c r="A8" s="4" t="s">
        <v>458</v>
      </c>
    </row>
    <row r="9" spans="1:8">
      <c r="A9" s="3" t="s">
        <v>451</v>
      </c>
    </row>
    <row r="10" spans="1:8">
      <c r="A10" s="4" t="s">
        <v>459</v>
      </c>
      <c r="B10" s="5" t="n">
        <v>18631573</v>
      </c>
      <c r="C10" s="5" t="n">
        <v>17855195</v>
      </c>
      <c r="D10" s="5" t="n">
        <v>55429500</v>
      </c>
      <c r="E10" s="5" t="n">
        <v>52920337</v>
      </c>
      <c r="F10" s="6" t="n">
        <v>70993280</v>
      </c>
      <c r="G10" s="6" t="n">
        <v>67407444</v>
      </c>
      <c r="H10" s="6" t="n">
        <v>54857243</v>
      </c>
    </row>
    <row r="11" spans="1:8">
      <c r="A11" s="4" t="s">
        <v>460</v>
      </c>
    </row>
    <row r="12" spans="1:8">
      <c r="A12" s="3" t="s">
        <v>451</v>
      </c>
    </row>
    <row r="13" spans="1:8">
      <c r="A13" s="4" t="s">
        <v>461</v>
      </c>
      <c r="F13" s="5" t="n">
        <v>0</v>
      </c>
      <c r="G13" s="5" t="n">
        <v>1010112</v>
      </c>
      <c r="H13" s="5" t="n">
        <v>13134300</v>
      </c>
    </row>
    <row r="14" spans="1:8">
      <c r="A14" s="4" t="s">
        <v>462</v>
      </c>
    </row>
    <row r="15" spans="1:8">
      <c r="A15" s="3" t="s">
        <v>451</v>
      </c>
    </row>
    <row r="16" spans="1:8">
      <c r="A16" s="4" t="s">
        <v>463</v>
      </c>
      <c r="F16" s="4" t="s">
        <v>464</v>
      </c>
    </row>
    <row r="17" spans="1:8">
      <c r="A17" s="4" t="s">
        <v>369</v>
      </c>
    </row>
    <row r="18" spans="1:8">
      <c r="A18" s="3" t="s">
        <v>451</v>
      </c>
    </row>
    <row r="19" spans="1:8">
      <c r="A19" s="4" t="s">
        <v>370</v>
      </c>
      <c r="B19" s="6" t="n">
        <v>33</v>
      </c>
      <c r="D19" s="6" t="n">
        <v>33</v>
      </c>
      <c r="F19" s="6" t="n">
        <v>34</v>
      </c>
    </row>
    <row r="20" spans="1:8">
      <c r="A20" s="4" t="s">
        <v>371</v>
      </c>
      <c r="B20" s="6" t="n">
        <v>11455</v>
      </c>
      <c r="D20" s="6" t="n">
        <v>11455</v>
      </c>
      <c r="F20" s="6" t="n">
        <v>11601</v>
      </c>
    </row>
    <row r="21" spans="1:8">
      <c r="A21" s="4" t="s">
        <v>453</v>
      </c>
      <c r="D21" s="4" t="s">
        <v>465</v>
      </c>
      <c r="F21" s="4" t="s">
        <v>466</v>
      </c>
    </row>
    <row r="22" spans="1:8">
      <c r="A22" s="4" t="s">
        <v>372</v>
      </c>
      <c r="B22" s="6" t="n">
        <v>1</v>
      </c>
      <c r="D22" s="6" t="n">
        <v>1</v>
      </c>
    </row>
  </sheetData>
  <mergeCells count="4">
    <mergeCell ref="A1:A2"/>
    <mergeCell ref="B1:C1"/>
    <mergeCell ref="D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467</v>
      </c>
      <c r="B1" s="2" t="s">
        <v>72</v>
      </c>
      <c r="C1" s="2" t="s">
        <v>1</v>
      </c>
    </row>
    <row r="2" spans="1:5">
      <c r="B2" s="2" t="s">
        <v>2</v>
      </c>
      <c r="C2" s="2" t="s">
        <v>2</v>
      </c>
      <c r="D2" s="2" t="s">
        <v>23</v>
      </c>
      <c r="E2" s="2" t="s">
        <v>24</v>
      </c>
    </row>
    <row r="3" spans="1:5">
      <c r="A3" s="3" t="s">
        <v>451</v>
      </c>
    </row>
    <row r="4" spans="1:5">
      <c r="A4" s="4" t="s">
        <v>468</v>
      </c>
      <c r="B4" s="5" t="n">
        <v>1562718751</v>
      </c>
      <c r="C4" s="5" t="n">
        <v>1562718751</v>
      </c>
      <c r="D4" s="5" t="n">
        <v>1543383386</v>
      </c>
      <c r="E4" s="5" t="n">
        <v>1558892731</v>
      </c>
    </row>
    <row r="5" spans="1:5">
      <c r="A5" s="4" t="s">
        <v>469</v>
      </c>
      <c r="B5" s="6" t="n">
        <v>-268924964</v>
      </c>
      <c r="C5" s="6" t="n">
        <v>-268924964</v>
      </c>
      <c r="D5" s="6" t="n">
        <v>-214231416</v>
      </c>
      <c r="E5" s="6" t="n">
        <v>-147726630</v>
      </c>
    </row>
    <row r="6" spans="1:5">
      <c r="A6" s="4" t="s">
        <v>470</v>
      </c>
      <c r="B6" s="6" t="n">
        <v>1293793787</v>
      </c>
      <c r="C6" s="6" t="n">
        <v>1293793787</v>
      </c>
      <c r="D6" s="6" t="n">
        <v>1329151970</v>
      </c>
      <c r="E6" s="6" t="n">
        <v>1411166101</v>
      </c>
    </row>
    <row r="7" spans="1:5">
      <c r="A7" s="4" t="s">
        <v>471</v>
      </c>
      <c r="B7" s="6" t="n">
        <v>513512</v>
      </c>
      <c r="C7" s="6" t="n">
        <v>513512</v>
      </c>
    </row>
    <row r="8" spans="1:5">
      <c r="A8" s="4" t="s">
        <v>61</v>
      </c>
    </row>
    <row r="9" spans="1:5">
      <c r="A9" s="3" t="s">
        <v>451</v>
      </c>
    </row>
    <row r="10" spans="1:5">
      <c r="A10" s="4" t="s">
        <v>468</v>
      </c>
      <c r="D10" s="6" t="n">
        <v>1575311904</v>
      </c>
    </row>
    <row r="11" spans="1:5">
      <c r="A11" s="4" t="s">
        <v>469</v>
      </c>
      <c r="D11" s="6" t="n">
        <v>-218672162</v>
      </c>
    </row>
    <row r="12" spans="1:5">
      <c r="A12" s="4" t="s">
        <v>470</v>
      </c>
      <c r="D12" s="6" t="n">
        <v>1356639742</v>
      </c>
    </row>
    <row r="13" spans="1:5">
      <c r="A13" s="4" t="s">
        <v>472</v>
      </c>
    </row>
    <row r="14" spans="1:5">
      <c r="A14" s="3" t="s">
        <v>451</v>
      </c>
    </row>
    <row r="15" spans="1:5">
      <c r="A15" s="4" t="s">
        <v>468</v>
      </c>
      <c r="B15" s="6" t="n">
        <v>161613722</v>
      </c>
      <c r="C15" s="6" t="n">
        <v>161613722</v>
      </c>
      <c r="D15" s="6" t="n">
        <v>161613722</v>
      </c>
      <c r="E15" s="6" t="n">
        <v>164113072</v>
      </c>
    </row>
    <row r="16" spans="1:5">
      <c r="A16" s="4" t="s">
        <v>469</v>
      </c>
      <c r="B16" s="6" t="n">
        <v>0</v>
      </c>
      <c r="C16" s="6" t="n">
        <v>0</v>
      </c>
      <c r="D16" s="6" t="n">
        <v>0</v>
      </c>
      <c r="E16" s="6" t="n">
        <v>0</v>
      </c>
    </row>
    <row r="17" spans="1:5">
      <c r="A17" s="4" t="s">
        <v>470</v>
      </c>
      <c r="B17" s="6" t="n">
        <v>161613722</v>
      </c>
      <c r="C17" s="6" t="n">
        <v>161613722</v>
      </c>
      <c r="D17" s="6" t="n">
        <v>161613722</v>
      </c>
      <c r="E17" s="6" t="n">
        <v>164113072</v>
      </c>
    </row>
    <row r="18" spans="1:5">
      <c r="A18" s="4" t="s">
        <v>473</v>
      </c>
    </row>
    <row r="19" spans="1:5">
      <c r="A19" s="3" t="s">
        <v>451</v>
      </c>
    </row>
    <row r="20" spans="1:5">
      <c r="A20" s="4" t="s">
        <v>468</v>
      </c>
      <c r="D20" s="6" t="n">
        <v>164113072</v>
      </c>
    </row>
    <row r="21" spans="1:5">
      <c r="A21" s="4" t="s">
        <v>469</v>
      </c>
      <c r="D21" s="6" t="n">
        <v>0</v>
      </c>
    </row>
    <row r="22" spans="1:5">
      <c r="A22" s="4" t="s">
        <v>470</v>
      </c>
      <c r="D22" s="6" t="n">
        <v>164113072</v>
      </c>
    </row>
    <row r="23" spans="1:5">
      <c r="A23" s="4" t="s">
        <v>474</v>
      </c>
    </row>
    <row r="24" spans="1:5">
      <c r="A24" s="3" t="s">
        <v>451</v>
      </c>
    </row>
    <row r="25" spans="1:5">
      <c r="A25" s="4" t="s">
        <v>468</v>
      </c>
      <c r="B25" s="6" t="n">
        <v>1401105029</v>
      </c>
      <c r="C25" s="6" t="n">
        <v>1401105029</v>
      </c>
      <c r="D25" s="6" t="n">
        <v>1381769664</v>
      </c>
      <c r="E25" s="6" t="n">
        <v>1394779659</v>
      </c>
    </row>
    <row r="26" spans="1:5">
      <c r="A26" s="4" t="s">
        <v>469</v>
      </c>
      <c r="B26" s="6" t="n">
        <v>-268924964</v>
      </c>
      <c r="C26" s="6" t="n">
        <v>-268924964</v>
      </c>
      <c r="D26" s="6" t="n">
        <v>-214231416</v>
      </c>
      <c r="E26" s="6" t="n">
        <v>-147726630</v>
      </c>
    </row>
    <row r="27" spans="1:5">
      <c r="A27" s="4" t="s">
        <v>470</v>
      </c>
      <c r="B27" s="6" t="n">
        <v>1132180065</v>
      </c>
      <c r="C27" s="6" t="n">
        <v>1132180065</v>
      </c>
      <c r="D27" s="6" t="n">
        <v>1167538248</v>
      </c>
      <c r="E27" s="5" t="n">
        <v>1247053029</v>
      </c>
    </row>
    <row r="28" spans="1:5">
      <c r="A28" s="4" t="s">
        <v>475</v>
      </c>
    </row>
    <row r="29" spans="1:5">
      <c r="A29" s="3" t="s">
        <v>451</v>
      </c>
    </row>
    <row r="30" spans="1:5">
      <c r="A30" s="4" t="s">
        <v>468</v>
      </c>
      <c r="D30" s="6" t="n">
        <v>1411198832</v>
      </c>
    </row>
    <row r="31" spans="1:5">
      <c r="A31" s="4" t="s">
        <v>469</v>
      </c>
      <c r="D31" s="6" t="n">
        <v>-218672162</v>
      </c>
    </row>
    <row r="32" spans="1:5">
      <c r="A32" s="4" t="s">
        <v>470</v>
      </c>
      <c r="D32" s="6" t="n">
        <v>1192526670</v>
      </c>
    </row>
    <row r="33" spans="1:5">
      <c r="A33" s="4" t="s">
        <v>476</v>
      </c>
    </row>
    <row r="34" spans="1:5">
      <c r="A34" s="3" t="s">
        <v>451</v>
      </c>
    </row>
    <row r="35" spans="1:5">
      <c r="A35" s="4" t="s">
        <v>468</v>
      </c>
      <c r="B35" s="6" t="n">
        <v>4305247</v>
      </c>
      <c r="C35" s="6" t="n">
        <v>4305247</v>
      </c>
      <c r="D35" s="6" t="n">
        <v>0</v>
      </c>
    </row>
    <row r="36" spans="1:5">
      <c r="A36" s="4" t="s">
        <v>469</v>
      </c>
      <c r="B36" s="6" t="n">
        <v>0</v>
      </c>
      <c r="C36" s="6" t="n">
        <v>0</v>
      </c>
      <c r="D36" s="6" t="n">
        <v>0</v>
      </c>
    </row>
    <row r="37" spans="1:5">
      <c r="A37" s="4" t="s">
        <v>470</v>
      </c>
      <c r="B37" s="6" t="n">
        <v>4305247</v>
      </c>
      <c r="C37" s="6" t="n">
        <v>4305247</v>
      </c>
      <c r="D37" s="6" t="n">
        <v>0</v>
      </c>
    </row>
    <row r="38" spans="1:5">
      <c r="A38" s="4" t="s">
        <v>477</v>
      </c>
    </row>
    <row r="39" spans="1:5">
      <c r="A39" s="3" t="s">
        <v>451</v>
      </c>
    </row>
    <row r="40" spans="1:5">
      <c r="A40" s="4" t="s">
        <v>468</v>
      </c>
      <c r="B40" s="6" t="n">
        <v>0</v>
      </c>
      <c r="C40" s="6" t="n">
        <v>0</v>
      </c>
      <c r="D40" s="6" t="n">
        <v>31928519</v>
      </c>
    </row>
    <row r="41" spans="1:5">
      <c r="A41" s="4" t="s">
        <v>469</v>
      </c>
      <c r="B41" s="6" t="n">
        <v>0</v>
      </c>
      <c r="C41" s="6" t="n">
        <v>0</v>
      </c>
      <c r="D41" s="6" t="n">
        <v>-4440747</v>
      </c>
    </row>
    <row r="42" spans="1:5">
      <c r="A42" s="4" t="s">
        <v>470</v>
      </c>
      <c r="B42" s="5" t="n">
        <v>0</v>
      </c>
      <c r="C42" s="5" t="n">
        <v>0</v>
      </c>
      <c r="D42" s="5" t="n">
        <v>274877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2"/>
    <col customWidth="1" max="5" min="5" width="37"/>
    <col customWidth="1" max="6" min="6" width="28"/>
  </cols>
  <sheetData>
    <row r="1" spans="1:6">
      <c r="A1" s="1" t="s">
        <v>478</v>
      </c>
      <c r="B1" s="2" t="s">
        <v>479</v>
      </c>
      <c r="C1" s="2" t="s">
        <v>480</v>
      </c>
      <c r="D1" s="2" t="s">
        <v>481</v>
      </c>
      <c r="E1" s="2" t="s">
        <v>482</v>
      </c>
      <c r="F1" s="2" t="s">
        <v>483</v>
      </c>
    </row>
    <row r="2" spans="1:6">
      <c r="A2" s="3" t="s">
        <v>484</v>
      </c>
    </row>
    <row r="3" spans="1:6">
      <c r="A3" s="4" t="s">
        <v>453</v>
      </c>
      <c r="D3" s="4" t="s">
        <v>454</v>
      </c>
      <c r="E3" s="4" t="s">
        <v>455</v>
      </c>
      <c r="F3" s="4" t="s">
        <v>456</v>
      </c>
    </row>
    <row r="4" spans="1:6">
      <c r="A4" s="4" t="s">
        <v>452</v>
      </c>
      <c r="D4" s="5" t="n">
        <v>1471571997</v>
      </c>
      <c r="E4" s="5" t="n">
        <v>1499381750</v>
      </c>
    </row>
    <row r="5" spans="1:6">
      <c r="A5" s="4" t="s">
        <v>369</v>
      </c>
    </row>
    <row r="6" spans="1:6">
      <c r="A6" s="3" t="s">
        <v>484</v>
      </c>
    </row>
    <row r="7" spans="1:6">
      <c r="A7" s="4" t="s">
        <v>371</v>
      </c>
      <c r="D7" s="6" t="n">
        <v>11455</v>
      </c>
      <c r="E7" s="6" t="n">
        <v>11601</v>
      </c>
    </row>
    <row r="8" spans="1:6">
      <c r="A8" s="4" t="s">
        <v>453</v>
      </c>
      <c r="D8" s="4" t="s">
        <v>465</v>
      </c>
      <c r="E8" s="4" t="s">
        <v>466</v>
      </c>
    </row>
    <row r="9" spans="1:6">
      <c r="A9" s="4" t="s">
        <v>485</v>
      </c>
    </row>
    <row r="10" spans="1:6">
      <c r="A10" s="3" t="s">
        <v>484</v>
      </c>
    </row>
    <row r="11" spans="1:6">
      <c r="A11" s="4" t="s">
        <v>486</v>
      </c>
      <c r="E11" s="6" t="n">
        <v>0</v>
      </c>
      <c r="F11" s="6" t="n">
        <v>0</v>
      </c>
    </row>
    <row r="12" spans="1:6">
      <c r="A12" s="4" t="s">
        <v>487</v>
      </c>
    </row>
    <row r="13" spans="1:6">
      <c r="A13" s="3" t="s">
        <v>484</v>
      </c>
    </row>
    <row r="14" spans="1:6">
      <c r="A14" s="4" t="s">
        <v>488</v>
      </c>
      <c r="B14" s="5" t="n">
        <v>31000000</v>
      </c>
    </row>
    <row r="15" spans="1:6">
      <c r="A15" s="4" t="s">
        <v>489</v>
      </c>
      <c r="B15" s="5" t="n">
        <v>3329078</v>
      </c>
    </row>
    <row r="16" spans="1:6">
      <c r="A16" s="4" t="s">
        <v>490</v>
      </c>
    </row>
    <row r="17" spans="1:6">
      <c r="A17" s="3" t="s">
        <v>484</v>
      </c>
    </row>
    <row r="18" spans="1:6">
      <c r="A18" s="4" t="s">
        <v>491</v>
      </c>
      <c r="C18" s="6" t="n">
        <v>146</v>
      </c>
    </row>
    <row r="19" spans="1:6">
      <c r="A19" s="4" t="s">
        <v>452</v>
      </c>
      <c r="C19" s="5" t="n">
        <v>32115000</v>
      </c>
    </row>
    <row r="20" spans="1:6">
      <c r="A20" s="4" t="s">
        <v>492</v>
      </c>
    </row>
    <row r="21" spans="1:6">
      <c r="A21" s="3" t="s">
        <v>484</v>
      </c>
    </row>
    <row r="22" spans="1:6">
      <c r="A22" s="4" t="s">
        <v>493</v>
      </c>
      <c r="D22" s="5" t="n">
        <v>4329563</v>
      </c>
      <c r="E22" s="5" t="n">
        <v>4130860</v>
      </c>
      <c r="F22" s="5" t="n">
        <v>3613649</v>
      </c>
    </row>
    <row r="23" spans="1:6">
      <c r="A23" s="4" t="s">
        <v>494</v>
      </c>
    </row>
    <row r="24" spans="1:6">
      <c r="A24" s="3" t="s">
        <v>484</v>
      </c>
    </row>
    <row r="25" spans="1:6">
      <c r="A25" s="4" t="s">
        <v>495</v>
      </c>
      <c r="D25" s="4" t="s">
        <v>496</v>
      </c>
    </row>
    <row r="26" spans="1:6">
      <c r="A26" s="4" t="s">
        <v>497</v>
      </c>
    </row>
    <row r="27" spans="1:6">
      <c r="A27" s="3" t="s">
        <v>484</v>
      </c>
    </row>
    <row r="28" spans="1:6">
      <c r="A28" s="4" t="s">
        <v>495</v>
      </c>
      <c r="E28" s="4" t="s">
        <v>4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498</v>
      </c>
      <c r="B1" s="2" t="s">
        <v>72</v>
      </c>
      <c r="D1" s="2" t="s">
        <v>1</v>
      </c>
    </row>
    <row r="2" spans="1:7">
      <c r="B2" s="2" t="s">
        <v>2</v>
      </c>
      <c r="C2" s="2" t="s">
        <v>74</v>
      </c>
      <c r="D2" s="2" t="s">
        <v>2</v>
      </c>
      <c r="E2" s="2" t="s">
        <v>74</v>
      </c>
      <c r="F2" s="2" t="s">
        <v>23</v>
      </c>
      <c r="G2" s="2" t="s">
        <v>24</v>
      </c>
    </row>
    <row r="3" spans="1:7">
      <c r="A3" s="3" t="s">
        <v>204</v>
      </c>
    </row>
    <row r="4" spans="1:7">
      <c r="A4" s="4" t="s">
        <v>499</v>
      </c>
      <c r="B4" s="5" t="n">
        <v>1148875</v>
      </c>
      <c r="D4" s="5" t="n">
        <v>1148875</v>
      </c>
      <c r="F4" s="5" t="n">
        <v>1690959</v>
      </c>
      <c r="G4" s="5" t="n">
        <v>1411353</v>
      </c>
    </row>
    <row r="5" spans="1:7">
      <c r="A5" s="4" t="s">
        <v>408</v>
      </c>
      <c r="B5" s="6" t="n">
        <v>1902</v>
      </c>
      <c r="D5" s="6" t="n">
        <v>1902</v>
      </c>
      <c r="F5" s="6" t="n">
        <v>207769</v>
      </c>
      <c r="G5" s="6" t="n">
        <v>347409</v>
      </c>
    </row>
    <row r="6" spans="1:7">
      <c r="A6" s="4" t="s">
        <v>146</v>
      </c>
      <c r="B6" s="6" t="n">
        <v>500100</v>
      </c>
      <c r="D6" s="6" t="n">
        <v>500100</v>
      </c>
      <c r="F6" s="6" t="n">
        <v>100000</v>
      </c>
      <c r="G6" s="6" t="n">
        <v>0</v>
      </c>
    </row>
    <row r="7" spans="1:7">
      <c r="A7" s="4" t="s">
        <v>500</v>
      </c>
      <c r="B7" s="6" t="n">
        <v>2502717</v>
      </c>
      <c r="D7" s="6" t="n">
        <v>2502717</v>
      </c>
      <c r="F7" s="6" t="n">
        <v>924997</v>
      </c>
      <c r="G7" s="6" t="n">
        <v>1053424</v>
      </c>
    </row>
    <row r="8" spans="1:7">
      <c r="A8" s="4" t="s">
        <v>501</v>
      </c>
      <c r="B8" s="6" t="n">
        <v>20634</v>
      </c>
      <c r="D8" s="6" t="n">
        <v>20634</v>
      </c>
    </row>
    <row r="9" spans="1:7">
      <c r="A9" s="4" t="s">
        <v>37</v>
      </c>
      <c r="B9" s="6" t="n">
        <v>4174228</v>
      </c>
      <c r="D9" s="6" t="n">
        <v>4174228</v>
      </c>
      <c r="F9" s="5" t="n">
        <v>2923725</v>
      </c>
      <c r="G9" s="5" t="n">
        <v>2812186</v>
      </c>
    </row>
    <row r="10" spans="1:7">
      <c r="A10" s="4" t="s">
        <v>502</v>
      </c>
      <c r="B10" s="5" t="n">
        <v>904</v>
      </c>
      <c r="D10" s="5" t="n">
        <v>904</v>
      </c>
    </row>
    <row r="11" spans="1:7">
      <c r="A11" s="4" t="s">
        <v>503</v>
      </c>
      <c r="C11" s="5" t="n">
        <v>0</v>
      </c>
      <c r="E11"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504</v>
      </c>
      <c r="B1" s="2" t="s">
        <v>1</v>
      </c>
      <c r="C1" s="2" t="s">
        <v>73</v>
      </c>
    </row>
    <row r="2" spans="1:4">
      <c r="B2" s="2" t="s">
        <v>505</v>
      </c>
      <c r="C2" s="2" t="s">
        <v>506</v>
      </c>
      <c r="D2" s="2" t="s">
        <v>507</v>
      </c>
    </row>
    <row r="3" spans="1:4">
      <c r="A3" s="3" t="s">
        <v>508</v>
      </c>
    </row>
    <row r="4" spans="1:4">
      <c r="A4" s="4" t="s">
        <v>44</v>
      </c>
      <c r="B4" s="5" t="n">
        <v>1100164923</v>
      </c>
      <c r="C4" s="5" t="n">
        <v>1050155743</v>
      </c>
      <c r="D4" s="5" t="n">
        <v>993405862</v>
      </c>
    </row>
    <row r="5" spans="1:4">
      <c r="A5" s="4" t="s">
        <v>509</v>
      </c>
    </row>
    <row r="6" spans="1:4">
      <c r="A6" s="3" t="s">
        <v>508</v>
      </c>
    </row>
    <row r="7" spans="1:4">
      <c r="A7" s="4" t="s">
        <v>510</v>
      </c>
      <c r="B7" s="6" t="n">
        <v>16</v>
      </c>
      <c r="C7" s="6" t="n">
        <v>15</v>
      </c>
      <c r="D7" s="6" t="n">
        <v>31</v>
      </c>
    </row>
    <row r="8" spans="1:4">
      <c r="A8" s="4" t="s">
        <v>511</v>
      </c>
      <c r="B8" s="4" t="s">
        <v>512</v>
      </c>
      <c r="C8" s="4" t="s">
        <v>513</v>
      </c>
      <c r="D8" s="4" t="s">
        <v>514</v>
      </c>
    </row>
    <row r="9" spans="1:4">
      <c r="A9" s="4" t="s">
        <v>515</v>
      </c>
      <c r="B9" s="5" t="n">
        <v>555574608</v>
      </c>
      <c r="C9" s="5" t="n">
        <v>505559333</v>
      </c>
      <c r="D9" s="5" t="n">
        <v>956169296</v>
      </c>
    </row>
    <row r="10" spans="1:4">
      <c r="A10" s="4" t="s">
        <v>516</v>
      </c>
      <c r="D10" s="6" t="n">
        <v>-2275838</v>
      </c>
    </row>
    <row r="11" spans="1:4">
      <c r="A11" s="4" t="s">
        <v>517</v>
      </c>
      <c r="B11" s="6" t="n">
        <v>-3768199</v>
      </c>
      <c r="C11" s="6" t="n">
        <v>-3416027</v>
      </c>
      <c r="D11" s="6" t="n">
        <v>-5336384</v>
      </c>
    </row>
    <row r="12" spans="1:4">
      <c r="A12" s="4" t="s">
        <v>44</v>
      </c>
      <c r="B12" s="5" t="n">
        <v>551806409</v>
      </c>
      <c r="C12" s="5" t="n">
        <v>502143306</v>
      </c>
      <c r="D12" s="5" t="n">
        <v>948557074</v>
      </c>
    </row>
    <row r="13" spans="1:4">
      <c r="A13" s="4" t="s">
        <v>518</v>
      </c>
    </row>
    <row r="14" spans="1:4">
      <c r="A14" s="3" t="s">
        <v>508</v>
      </c>
    </row>
    <row r="15" spans="1:4">
      <c r="A15" s="4" t="s">
        <v>510</v>
      </c>
      <c r="B15" s="6" t="n">
        <v>6</v>
      </c>
      <c r="C15" s="6" t="n">
        <v>8</v>
      </c>
      <c r="D15" s="6" t="n">
        <v>29</v>
      </c>
    </row>
    <row r="16" spans="1:4">
      <c r="A16" s="4" t="s">
        <v>511</v>
      </c>
      <c r="B16" s="4" t="s">
        <v>519</v>
      </c>
      <c r="C16" s="4" t="s">
        <v>520</v>
      </c>
      <c r="D16" s="4" t="s">
        <v>521</v>
      </c>
    </row>
    <row r="17" spans="1:4">
      <c r="A17" s="4" t="s">
        <v>515</v>
      </c>
      <c r="B17" s="5" t="n">
        <v>202046000</v>
      </c>
      <c r="C17" s="5" t="n">
        <v>277432000</v>
      </c>
      <c r="D17" s="5" t="n">
        <v>888345717</v>
      </c>
    </row>
    <row r="18" spans="1:4">
      <c r="A18" s="4" t="s">
        <v>522</v>
      </c>
    </row>
    <row r="19" spans="1:4">
      <c r="A19" s="3" t="s">
        <v>508</v>
      </c>
    </row>
    <row r="20" spans="1:4">
      <c r="A20" s="4" t="s">
        <v>523</v>
      </c>
      <c r="B20" s="4" t="s">
        <v>524</v>
      </c>
      <c r="C20" s="4" t="s">
        <v>524</v>
      </c>
      <c r="D20" s="4" t="s">
        <v>525</v>
      </c>
    </row>
    <row r="21" spans="1:4">
      <c r="A21" s="4" t="s">
        <v>526</v>
      </c>
    </row>
    <row r="22" spans="1:4">
      <c r="A22" s="3" t="s">
        <v>508</v>
      </c>
    </row>
    <row r="23" spans="1:4">
      <c r="A23" s="4" t="s">
        <v>523</v>
      </c>
      <c r="B23" s="4" t="s">
        <v>527</v>
      </c>
      <c r="C23" s="4" t="s">
        <v>527</v>
      </c>
      <c r="D23" s="4" t="s">
        <v>528</v>
      </c>
    </row>
    <row r="24" spans="1:4">
      <c r="A24" s="4" t="s">
        <v>529</v>
      </c>
    </row>
    <row r="25" spans="1:4">
      <c r="A25" s="3" t="s">
        <v>508</v>
      </c>
    </row>
    <row r="26" spans="1:4">
      <c r="A26" s="4" t="s">
        <v>510</v>
      </c>
      <c r="B26" s="6" t="n">
        <v>10</v>
      </c>
      <c r="C26" s="6" t="n">
        <v>7</v>
      </c>
      <c r="D26" s="6" t="n">
        <v>2</v>
      </c>
    </row>
    <row r="27" spans="1:4">
      <c r="A27" s="4" t="s">
        <v>511</v>
      </c>
      <c r="B27" s="4" t="s">
        <v>530</v>
      </c>
      <c r="C27" s="4" t="s">
        <v>531</v>
      </c>
      <c r="D27" s="4" t="s">
        <v>532</v>
      </c>
    </row>
    <row r="28" spans="1:4">
      <c r="A28" s="4" t="s">
        <v>515</v>
      </c>
      <c r="B28" s="5" t="n">
        <v>353528608</v>
      </c>
      <c r="C28" s="5" t="n">
        <v>228127333</v>
      </c>
      <c r="D28" s="5" t="n">
        <v>67823579</v>
      </c>
    </row>
    <row r="29" spans="1:4">
      <c r="A29" s="4" t="s">
        <v>533</v>
      </c>
    </row>
    <row r="30" spans="1:4">
      <c r="A30" s="3" t="s">
        <v>508</v>
      </c>
    </row>
    <row r="31" spans="1:4">
      <c r="A31" s="4" t="s">
        <v>534</v>
      </c>
      <c r="B31" s="4" t="s">
        <v>535</v>
      </c>
      <c r="C31" s="4" t="s">
        <v>536</v>
      </c>
      <c r="D31" s="4" t="s">
        <v>536</v>
      </c>
    </row>
    <row r="32" spans="1:4">
      <c r="A32" s="4" t="s">
        <v>537</v>
      </c>
    </row>
    <row r="33" spans="1:4">
      <c r="A33" s="3" t="s">
        <v>508</v>
      </c>
    </row>
    <row r="34" spans="1:4">
      <c r="A34" s="4" t="s">
        <v>534</v>
      </c>
      <c r="B34" s="4" t="s">
        <v>538</v>
      </c>
      <c r="C34" s="4" t="s">
        <v>538</v>
      </c>
      <c r="D34" s="4" t="s">
        <v>538</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539</v>
      </c>
      <c r="B1" s="2" t="s">
        <v>72</v>
      </c>
      <c r="C1" s="2" t="s">
        <v>1</v>
      </c>
      <c r="D1" s="2" t="s">
        <v>73</v>
      </c>
    </row>
    <row r="2" spans="1:7">
      <c r="B2" s="2" t="s">
        <v>74</v>
      </c>
      <c r="C2" s="2" t="s">
        <v>74</v>
      </c>
      <c r="D2" s="2" t="s">
        <v>23</v>
      </c>
      <c r="E2" s="2" t="s">
        <v>24</v>
      </c>
      <c r="F2" s="2" t="s">
        <v>75</v>
      </c>
      <c r="G2" s="2" t="s">
        <v>2</v>
      </c>
    </row>
    <row r="3" spans="1:7">
      <c r="A3" s="3" t="s">
        <v>508</v>
      </c>
    </row>
    <row r="4" spans="1:7">
      <c r="A4" s="4" t="s">
        <v>540</v>
      </c>
      <c r="C4" s="5" t="n">
        <v>207074</v>
      </c>
      <c r="D4" s="5" t="n">
        <v>207074</v>
      </c>
      <c r="E4" s="5" t="n">
        <v>354984</v>
      </c>
      <c r="F4" s="5" t="n">
        <v>90718</v>
      </c>
    </row>
    <row r="5" spans="1:7">
      <c r="A5" s="4" t="s">
        <v>509</v>
      </c>
    </row>
    <row r="6" spans="1:7">
      <c r="A6" s="3" t="s">
        <v>508</v>
      </c>
    </row>
    <row r="7" spans="1:7">
      <c r="A7" s="4" t="s">
        <v>540</v>
      </c>
      <c r="B7" s="5" t="n">
        <v>29582</v>
      </c>
      <c r="C7" s="5" t="n">
        <v>207074</v>
      </c>
      <c r="D7" s="6" t="n">
        <v>0</v>
      </c>
      <c r="E7" s="6" t="n">
        <v>445702</v>
      </c>
      <c r="F7" s="5" t="n">
        <v>0</v>
      </c>
    </row>
    <row r="8" spans="1:7">
      <c r="A8" s="4" t="s">
        <v>541</v>
      </c>
      <c r="D8" s="5" t="n">
        <v>1602290</v>
      </c>
      <c r="E8" s="5" t="n">
        <v>2234655</v>
      </c>
      <c r="G8" s="5" t="n">
        <v>2048573</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13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1"/>
    <col customWidth="1" max="5" min="5" width="3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1"/>
    <col customWidth="1" max="15" min="15" width="21"/>
  </cols>
  <sheetData>
    <row r="1" spans="1:15">
      <c r="A1" s="1" t="s">
        <v>542</v>
      </c>
      <c r="B1" s="2" t="s">
        <v>543</v>
      </c>
      <c r="C1" s="2" t="s">
        <v>544</v>
      </c>
      <c r="D1" s="2" t="s">
        <v>545</v>
      </c>
      <c r="E1" s="2" t="s">
        <v>546</v>
      </c>
      <c r="F1" s="2" t="s">
        <v>547</v>
      </c>
      <c r="G1" s="2" t="s">
        <v>548</v>
      </c>
      <c r="H1" s="2" t="s">
        <v>447</v>
      </c>
      <c r="I1" s="2" t="s">
        <v>548</v>
      </c>
      <c r="J1" s="2" t="s">
        <v>447</v>
      </c>
      <c r="K1" s="2" t="s">
        <v>430</v>
      </c>
      <c r="L1" s="2" t="s">
        <v>449</v>
      </c>
      <c r="M1" s="2" t="s">
        <v>450</v>
      </c>
      <c r="N1" s="2" t="s">
        <v>549</v>
      </c>
      <c r="O1" s="2" t="s">
        <v>550</v>
      </c>
    </row>
    <row r="2" spans="1:15">
      <c r="A2" s="3" t="s">
        <v>551</v>
      </c>
    </row>
    <row r="3" spans="1:15">
      <c r="A3" s="4" t="s">
        <v>85</v>
      </c>
      <c r="G3" s="5" t="n">
        <v>12562978</v>
      </c>
      <c r="H3" s="5" t="n">
        <v>12273389</v>
      </c>
      <c r="I3" s="5" t="n">
        <v>36962055</v>
      </c>
      <c r="J3" s="5" t="n">
        <v>31619697</v>
      </c>
      <c r="K3" s="5" t="n">
        <v>44374484</v>
      </c>
      <c r="L3" s="5" t="n">
        <v>34944074</v>
      </c>
      <c r="M3" s="5" t="n">
        <v>26060155</v>
      </c>
    </row>
    <row r="4" spans="1:15">
      <c r="A4" s="4" t="s">
        <v>135</v>
      </c>
      <c r="G4" s="6" t="n">
        <v>256547</v>
      </c>
      <c r="H4" s="6" t="n">
        <v>269417</v>
      </c>
      <c r="I4" s="6" t="n">
        <v>750751</v>
      </c>
      <c r="J4" s="6" t="n">
        <v>762658</v>
      </c>
      <c r="K4" s="6" t="n">
        <v>1056545</v>
      </c>
      <c r="L4" s="6" t="n">
        <v>1012380</v>
      </c>
      <c r="M4" s="6" t="n">
        <v>937075</v>
      </c>
    </row>
    <row r="5" spans="1:15">
      <c r="A5" s="4" t="s">
        <v>136</v>
      </c>
      <c r="I5" s="6" t="n">
        <v>-223867</v>
      </c>
      <c r="J5" s="6" t="n">
        <v>641013</v>
      </c>
      <c r="K5" s="6" t="n">
        <v>87160</v>
      </c>
      <c r="L5" s="6" t="n">
        <v>-447668</v>
      </c>
      <c r="M5" s="6" t="n">
        <v>-270222</v>
      </c>
    </row>
    <row r="6" spans="1:15">
      <c r="A6" s="4" t="s">
        <v>540</v>
      </c>
      <c r="J6" s="6" t="n">
        <v>207074</v>
      </c>
      <c r="K6" s="6" t="n">
        <v>207074</v>
      </c>
      <c r="L6" s="6" t="n">
        <v>354984</v>
      </c>
      <c r="M6" s="6" t="n">
        <v>90718</v>
      </c>
    </row>
    <row r="7" spans="1:15">
      <c r="A7" s="4" t="s">
        <v>552</v>
      </c>
      <c r="H7" s="6" t="n">
        <v>16101</v>
      </c>
      <c r="J7" s="6" t="n">
        <v>30978</v>
      </c>
      <c r="K7" s="6" t="n">
        <v>57007</v>
      </c>
      <c r="L7" s="6" t="n">
        <v>45680</v>
      </c>
      <c r="M7" s="6" t="n">
        <v>65302</v>
      </c>
    </row>
    <row r="8" spans="1:15">
      <c r="A8" s="4" t="s">
        <v>553</v>
      </c>
      <c r="G8" s="6" t="n">
        <v>0</v>
      </c>
      <c r="H8" s="6" t="n">
        <v>566048</v>
      </c>
      <c r="I8" s="6" t="n">
        <v>2137</v>
      </c>
      <c r="J8" s="6" t="n">
        <v>587520</v>
      </c>
      <c r="K8" s="6" t="n">
        <v>587520</v>
      </c>
      <c r="L8" s="6" t="n">
        <v>664880</v>
      </c>
      <c r="M8" s="6" t="n">
        <v>0</v>
      </c>
    </row>
    <row r="9" spans="1:15">
      <c r="A9" s="4" t="s">
        <v>554</v>
      </c>
      <c r="G9" s="6" t="n">
        <v>49068</v>
      </c>
      <c r="I9" s="6" t="n">
        <v>49068</v>
      </c>
    </row>
    <row r="10" spans="1:15">
      <c r="A10" s="4" t="s">
        <v>555</v>
      </c>
    </row>
    <row r="11" spans="1:15">
      <c r="A11" s="3" t="s">
        <v>551</v>
      </c>
    </row>
    <row r="12" spans="1:15">
      <c r="A12" s="4" t="s">
        <v>136</v>
      </c>
      <c r="G12" s="6" t="n">
        <v>24144</v>
      </c>
      <c r="H12" s="6" t="n">
        <v>62119</v>
      </c>
      <c r="I12" s="6" t="n">
        <v>223867</v>
      </c>
      <c r="J12" s="6" t="n">
        <v>641013</v>
      </c>
      <c r="K12" s="5" t="n">
        <v>-87160</v>
      </c>
      <c r="L12" s="6" t="n">
        <v>85426</v>
      </c>
      <c r="M12" s="6" t="n">
        <v>270222</v>
      </c>
    </row>
    <row r="13" spans="1:15">
      <c r="A13" s="4" t="s">
        <v>556</v>
      </c>
    </row>
    <row r="14" spans="1:15">
      <c r="A14" s="3" t="s">
        <v>551</v>
      </c>
    </row>
    <row r="15" spans="1:15">
      <c r="A15" s="4" t="s">
        <v>557</v>
      </c>
      <c r="D15" s="5" t="n">
        <v>2758345</v>
      </c>
    </row>
    <row r="16" spans="1:15">
      <c r="A16" s="4" t="s">
        <v>558</v>
      </c>
      <c r="D16" s="6" t="n">
        <v>2758345</v>
      </c>
    </row>
    <row r="17" spans="1:15">
      <c r="A17" s="4" t="s">
        <v>559</v>
      </c>
    </row>
    <row r="18" spans="1:15">
      <c r="A18" s="3" t="s">
        <v>551</v>
      </c>
    </row>
    <row r="19" spans="1:15">
      <c r="A19" s="4" t="s">
        <v>558</v>
      </c>
      <c r="D19" s="6" t="n">
        <v>804250</v>
      </c>
    </row>
    <row r="20" spans="1:15">
      <c r="A20" s="4" t="s">
        <v>560</v>
      </c>
    </row>
    <row r="21" spans="1:15">
      <c r="A21" s="3" t="s">
        <v>551</v>
      </c>
    </row>
    <row r="22" spans="1:15">
      <c r="A22" s="4" t="s">
        <v>558</v>
      </c>
      <c r="D22" s="6" t="n">
        <v>804250</v>
      </c>
    </row>
    <row r="23" spans="1:15">
      <c r="A23" s="4" t="s">
        <v>561</v>
      </c>
    </row>
    <row r="24" spans="1:15">
      <c r="A24" s="3" t="s">
        <v>551</v>
      </c>
    </row>
    <row r="25" spans="1:15">
      <c r="A25" s="4" t="s">
        <v>523</v>
      </c>
      <c r="K25" s="4" t="s">
        <v>562</v>
      </c>
    </row>
    <row r="26" spans="1:15">
      <c r="A26" s="4" t="s">
        <v>563</v>
      </c>
    </row>
    <row r="27" spans="1:15">
      <c r="A27" s="3" t="s">
        <v>551</v>
      </c>
    </row>
    <row r="28" spans="1:15">
      <c r="A28" s="4" t="s">
        <v>523</v>
      </c>
      <c r="K28" s="4" t="s">
        <v>524</v>
      </c>
    </row>
    <row r="29" spans="1:15">
      <c r="A29" s="4" t="s">
        <v>564</v>
      </c>
    </row>
    <row r="30" spans="1:15">
      <c r="A30" s="3" t="s">
        <v>551</v>
      </c>
    </row>
    <row r="31" spans="1:15">
      <c r="A31" s="4" t="s">
        <v>565</v>
      </c>
      <c r="F31" s="5" t="n">
        <v>65000000</v>
      </c>
    </row>
    <row r="32" spans="1:15">
      <c r="A32" s="4" t="s">
        <v>566</v>
      </c>
      <c r="F32" s="4" t="s">
        <v>567</v>
      </c>
    </row>
    <row r="33" spans="1:15">
      <c r="A33" s="4" t="s">
        <v>568</v>
      </c>
    </row>
    <row r="34" spans="1:15">
      <c r="A34" s="3" t="s">
        <v>551</v>
      </c>
    </row>
    <row r="35" spans="1:15">
      <c r="A35" s="4" t="s">
        <v>523</v>
      </c>
      <c r="F35" s="4" t="s">
        <v>569</v>
      </c>
    </row>
    <row r="36" spans="1:15">
      <c r="A36" s="4" t="s">
        <v>570</v>
      </c>
    </row>
    <row r="37" spans="1:15">
      <c r="A37" s="3" t="s">
        <v>551</v>
      </c>
    </row>
    <row r="38" spans="1:15">
      <c r="A38" s="4" t="s">
        <v>523</v>
      </c>
      <c r="F38" s="4" t="s">
        <v>571</v>
      </c>
    </row>
    <row r="39" spans="1:15">
      <c r="A39" s="4" t="s">
        <v>492</v>
      </c>
    </row>
    <row r="40" spans="1:15">
      <c r="A40" s="3" t="s">
        <v>551</v>
      </c>
    </row>
    <row r="41" spans="1:15">
      <c r="A41" s="4" t="s">
        <v>572</v>
      </c>
      <c r="G41" s="5" t="n">
        <v>3664971</v>
      </c>
      <c r="I41" s="5" t="n">
        <v>3664971</v>
      </c>
      <c r="K41" s="5" t="n">
        <v>4006127</v>
      </c>
      <c r="L41" s="6" t="n">
        <v>2581941</v>
      </c>
    </row>
    <row r="42" spans="1:15">
      <c r="A42" s="4" t="s">
        <v>573</v>
      </c>
    </row>
    <row r="43" spans="1:15">
      <c r="A43" s="3" t="s">
        <v>551</v>
      </c>
    </row>
    <row r="44" spans="1:15">
      <c r="A44" s="4" t="s">
        <v>565</v>
      </c>
      <c r="K44" s="5" t="n">
        <v>551669000</v>
      </c>
      <c r="O44" s="5" t="n">
        <v>200000000</v>
      </c>
    </row>
    <row r="45" spans="1:15">
      <c r="A45" s="4" t="s">
        <v>574</v>
      </c>
      <c r="O45" s="5" t="n">
        <v>350000000</v>
      </c>
    </row>
    <row r="46" spans="1:15">
      <c r="A46" s="4" t="s">
        <v>566</v>
      </c>
      <c r="K46" s="4" t="s">
        <v>575</v>
      </c>
    </row>
    <row r="47" spans="1:15">
      <c r="A47" s="4" t="s">
        <v>576</v>
      </c>
      <c r="K47" s="4" t="s">
        <v>577</v>
      </c>
    </row>
    <row r="48" spans="1:15">
      <c r="A48" s="4" t="s">
        <v>578</v>
      </c>
      <c r="K48" s="13" t="n">
        <v>0.0025</v>
      </c>
    </row>
    <row r="49" spans="1:15">
      <c r="A49" s="4" t="s">
        <v>579</v>
      </c>
      <c r="K49" s="4" t="s">
        <v>580</v>
      </c>
    </row>
    <row r="50" spans="1:15">
      <c r="A50" s="4" t="s">
        <v>581</v>
      </c>
    </row>
    <row r="51" spans="1:15">
      <c r="A51" s="3" t="s">
        <v>551</v>
      </c>
    </row>
    <row r="52" spans="1:15">
      <c r="A52" s="4" t="s">
        <v>582</v>
      </c>
      <c r="K52" s="4" t="s">
        <v>583</v>
      </c>
    </row>
    <row r="53" spans="1:15">
      <c r="A53" s="4" t="s">
        <v>584</v>
      </c>
    </row>
    <row r="54" spans="1:15">
      <c r="A54" s="3" t="s">
        <v>551</v>
      </c>
    </row>
    <row r="55" spans="1:15">
      <c r="A55" s="4" t="s">
        <v>523</v>
      </c>
      <c r="K55" s="4" t="s">
        <v>585</v>
      </c>
    </row>
    <row r="56" spans="1:15">
      <c r="A56" s="4" t="s">
        <v>586</v>
      </c>
    </row>
    <row r="57" spans="1:15">
      <c r="A57" s="3" t="s">
        <v>551</v>
      </c>
    </row>
    <row r="58" spans="1:15">
      <c r="A58" s="4" t="s">
        <v>523</v>
      </c>
      <c r="K58" s="4" t="s">
        <v>587</v>
      </c>
    </row>
    <row r="59" spans="1:15">
      <c r="A59" s="4" t="s">
        <v>509</v>
      </c>
    </row>
    <row r="60" spans="1:15">
      <c r="A60" s="3" t="s">
        <v>551</v>
      </c>
    </row>
    <row r="61" spans="1:15">
      <c r="A61" s="4" t="s">
        <v>540</v>
      </c>
      <c r="H61" s="5" t="n">
        <v>29582</v>
      </c>
      <c r="J61" s="5" t="n">
        <v>207074</v>
      </c>
      <c r="K61" s="5" t="n">
        <v>0</v>
      </c>
      <c r="L61" s="5" t="n">
        <v>445702</v>
      </c>
      <c r="M61" s="5" t="n">
        <v>0</v>
      </c>
    </row>
    <row r="62" spans="1:15">
      <c r="A62" s="4" t="s">
        <v>588</v>
      </c>
    </row>
    <row r="63" spans="1:15">
      <c r="A63" s="3" t="s">
        <v>551</v>
      </c>
    </row>
    <row r="64" spans="1:15">
      <c r="A64" s="4" t="s">
        <v>565</v>
      </c>
      <c r="D64" s="6" t="n">
        <v>551669000</v>
      </c>
    </row>
    <row r="65" spans="1:15">
      <c r="A65" s="4" t="s">
        <v>589</v>
      </c>
      <c r="D65" s="6" t="n">
        <v>1930842</v>
      </c>
    </row>
    <row r="66" spans="1:15">
      <c r="A66" s="4" t="s">
        <v>590</v>
      </c>
    </row>
    <row r="67" spans="1:15">
      <c r="A67" s="3" t="s">
        <v>551</v>
      </c>
    </row>
    <row r="68" spans="1:15">
      <c r="A68" s="4" t="s">
        <v>591</v>
      </c>
      <c r="D68" s="5" t="n">
        <v>479318649</v>
      </c>
    </row>
    <row r="69" spans="1:15">
      <c r="A69" s="4" t="s">
        <v>592</v>
      </c>
      <c r="D69" s="6" t="n">
        <v>16</v>
      </c>
    </row>
    <row r="70" spans="1:15">
      <c r="A70" s="4" t="s">
        <v>593</v>
      </c>
    </row>
    <row r="71" spans="1:15">
      <c r="A71" s="3" t="s">
        <v>551</v>
      </c>
    </row>
    <row r="72" spans="1:15">
      <c r="A72" s="4" t="s">
        <v>565</v>
      </c>
      <c r="D72" s="5" t="n">
        <v>331001400</v>
      </c>
    </row>
    <row r="73" spans="1:15">
      <c r="A73" s="4" t="s">
        <v>534</v>
      </c>
      <c r="D73" s="4" t="s">
        <v>594</v>
      </c>
    </row>
    <row r="74" spans="1:15">
      <c r="A74" s="4" t="s">
        <v>595</v>
      </c>
    </row>
    <row r="75" spans="1:15">
      <c r="A75" s="3" t="s">
        <v>551</v>
      </c>
    </row>
    <row r="76" spans="1:15">
      <c r="A76" s="4" t="s">
        <v>565</v>
      </c>
      <c r="D76" s="5" t="n">
        <v>137917250</v>
      </c>
    </row>
    <row r="77" spans="1:15">
      <c r="A77" s="4" t="s">
        <v>534</v>
      </c>
      <c r="D77" s="4" t="s">
        <v>596</v>
      </c>
    </row>
    <row r="78" spans="1:15">
      <c r="A78" s="4" t="s">
        <v>597</v>
      </c>
    </row>
    <row r="79" spans="1:15">
      <c r="A79" s="3" t="s">
        <v>551</v>
      </c>
    </row>
    <row r="80" spans="1:15">
      <c r="A80" s="4" t="s">
        <v>565</v>
      </c>
      <c r="D80" s="5" t="n">
        <v>82750350</v>
      </c>
    </row>
    <row r="81" spans="1:15">
      <c r="A81" s="4" t="s">
        <v>598</v>
      </c>
    </row>
    <row r="82" spans="1:15">
      <c r="A82" s="3" t="s">
        <v>551</v>
      </c>
    </row>
    <row r="83" spans="1:15">
      <c r="A83" s="4" t="s">
        <v>523</v>
      </c>
      <c r="D83" s="4" t="s">
        <v>599</v>
      </c>
    </row>
    <row r="84" spans="1:15">
      <c r="A84" s="4" t="s">
        <v>600</v>
      </c>
    </row>
    <row r="85" spans="1:15">
      <c r="A85" s="3" t="s">
        <v>551</v>
      </c>
    </row>
    <row r="86" spans="1:15">
      <c r="A86" s="4" t="s">
        <v>589</v>
      </c>
      <c r="D86" s="5" t="n">
        <v>643400</v>
      </c>
    </row>
    <row r="87" spans="1:15">
      <c r="A87" s="4" t="s">
        <v>601</v>
      </c>
    </row>
    <row r="88" spans="1:15">
      <c r="A88" s="3" t="s">
        <v>551</v>
      </c>
    </row>
    <row r="89" spans="1:15">
      <c r="A89" s="4" t="s">
        <v>589</v>
      </c>
      <c r="D89" s="6" t="n">
        <v>643400</v>
      </c>
    </row>
    <row r="90" spans="1:15">
      <c r="A90" s="4" t="s">
        <v>602</v>
      </c>
    </row>
    <row r="91" spans="1:15">
      <c r="A91" s="3" t="s">
        <v>551</v>
      </c>
    </row>
    <row r="92" spans="1:15">
      <c r="A92" s="4" t="s">
        <v>534</v>
      </c>
      <c r="C92" s="4" t="s">
        <v>535</v>
      </c>
    </row>
    <row r="93" spans="1:15">
      <c r="A93" s="4" t="s">
        <v>589</v>
      </c>
      <c r="C93" s="5" t="n">
        <v>228555</v>
      </c>
    </row>
    <row r="94" spans="1:15">
      <c r="A94" s="4" t="s">
        <v>557</v>
      </c>
      <c r="C94" s="5" t="n">
        <v>342833</v>
      </c>
    </row>
    <row r="95" spans="1:15">
      <c r="A95" s="4" t="s">
        <v>603</v>
      </c>
      <c r="C95" s="4" t="s">
        <v>604</v>
      </c>
    </row>
    <row r="96" spans="1:15">
      <c r="A96" s="4" t="s">
        <v>605</v>
      </c>
      <c r="C96" s="4" t="s">
        <v>606</v>
      </c>
    </row>
    <row r="97" spans="1:15">
      <c r="A97" s="4" t="s">
        <v>607</v>
      </c>
      <c r="C97" s="4" t="s">
        <v>608</v>
      </c>
    </row>
    <row r="98" spans="1:15">
      <c r="A98" s="4" t="s">
        <v>491</v>
      </c>
      <c r="C98" s="6" t="n">
        <v>336</v>
      </c>
    </row>
    <row r="99" spans="1:15">
      <c r="A99" s="4" t="s">
        <v>609</v>
      </c>
    </row>
    <row r="100" spans="1:15">
      <c r="A100" s="3" t="s">
        <v>551</v>
      </c>
    </row>
    <row r="101" spans="1:15">
      <c r="A101" s="4" t="s">
        <v>591</v>
      </c>
      <c r="D101" s="5" t="n">
        <v>479318649</v>
      </c>
    </row>
    <row r="102" spans="1:15">
      <c r="A102" s="4" t="s">
        <v>592</v>
      </c>
      <c r="D102" s="6" t="n">
        <v>16</v>
      </c>
    </row>
    <row r="103" spans="1:15">
      <c r="A103" s="4" t="s">
        <v>610</v>
      </c>
    </row>
    <row r="104" spans="1:15">
      <c r="A104" s="3" t="s">
        <v>551</v>
      </c>
    </row>
    <row r="105" spans="1:15">
      <c r="A105" s="4" t="s">
        <v>611</v>
      </c>
      <c r="C105" s="5" t="n">
        <v>45711000</v>
      </c>
    </row>
    <row r="106" spans="1:15">
      <c r="A106" s="4" t="s">
        <v>612</v>
      </c>
      <c r="C106" s="6" t="n">
        <v>1</v>
      </c>
    </row>
    <row r="107" spans="1:15">
      <c r="A107" s="4" t="s">
        <v>613</v>
      </c>
    </row>
    <row r="108" spans="1:15">
      <c r="A108" s="3" t="s">
        <v>551</v>
      </c>
    </row>
    <row r="109" spans="1:15">
      <c r="A109" s="4" t="s">
        <v>591</v>
      </c>
      <c r="B109" s="5" t="n">
        <v>75386000</v>
      </c>
    </row>
    <row r="110" spans="1:15">
      <c r="A110" s="4" t="s">
        <v>589</v>
      </c>
      <c r="B110" s="6" t="n">
        <v>301538</v>
      </c>
    </row>
    <row r="111" spans="1:15">
      <c r="A111" s="4" t="s">
        <v>558</v>
      </c>
      <c r="B111" s="6" t="n">
        <v>200000</v>
      </c>
    </row>
    <row r="112" spans="1:15">
      <c r="A112" s="4" t="s">
        <v>611</v>
      </c>
      <c r="B112" s="5" t="n">
        <v>80410000</v>
      </c>
    </row>
    <row r="113" spans="1:15">
      <c r="A113" s="4" t="s">
        <v>603</v>
      </c>
      <c r="B113" s="4" t="s">
        <v>614</v>
      </c>
    </row>
    <row r="114" spans="1:15">
      <c r="A114" s="4" t="s">
        <v>607</v>
      </c>
      <c r="B114" s="4" t="s">
        <v>615</v>
      </c>
    </row>
    <row r="115" spans="1:15">
      <c r="A115" s="4" t="s">
        <v>616</v>
      </c>
    </row>
    <row r="116" spans="1:15">
      <c r="A116" s="3" t="s">
        <v>551</v>
      </c>
    </row>
    <row r="117" spans="1:15">
      <c r="A117" s="4" t="s">
        <v>565</v>
      </c>
      <c r="D117" s="5" t="n">
        <v>160850000</v>
      </c>
    </row>
    <row r="118" spans="1:15">
      <c r="A118" s="4" t="s">
        <v>534</v>
      </c>
      <c r="D118" s="4" t="s">
        <v>594</v>
      </c>
    </row>
    <row r="119" spans="1:15">
      <c r="A119" s="4" t="s">
        <v>617</v>
      </c>
    </row>
    <row r="120" spans="1:15">
      <c r="A120" s="3" t="s">
        <v>551</v>
      </c>
    </row>
    <row r="121" spans="1:15">
      <c r="A121" s="4" t="s">
        <v>591</v>
      </c>
      <c r="D121" s="5" t="n">
        <v>131318742</v>
      </c>
    </row>
    <row r="122" spans="1:15">
      <c r="A122" s="4" t="s">
        <v>592</v>
      </c>
      <c r="D122" s="6" t="n">
        <v>5</v>
      </c>
    </row>
    <row r="123" spans="1:15">
      <c r="A123" s="4" t="s">
        <v>565</v>
      </c>
      <c r="D123" s="5" t="n">
        <v>160850000</v>
      </c>
    </row>
    <row r="124" spans="1:15">
      <c r="A124" s="4" t="s">
        <v>534</v>
      </c>
      <c r="D124" s="4" t="s">
        <v>594</v>
      </c>
    </row>
    <row r="125" spans="1:15">
      <c r="A125" s="4" t="s">
        <v>618</v>
      </c>
    </row>
    <row r="126" spans="1:15">
      <c r="A126" s="3" t="s">
        <v>551</v>
      </c>
    </row>
    <row r="127" spans="1:15">
      <c r="A127" s="4" t="s">
        <v>565</v>
      </c>
      <c r="E127" s="5" t="n">
        <v>100752000</v>
      </c>
    </row>
    <row r="128" spans="1:15">
      <c r="A128" s="4" t="s">
        <v>619</v>
      </c>
    </row>
    <row r="129" spans="1:15">
      <c r="A129" s="3" t="s">
        <v>551</v>
      </c>
    </row>
    <row r="130" spans="1:15">
      <c r="A130" s="4" t="s">
        <v>591</v>
      </c>
      <c r="E130" s="5" t="n">
        <v>93825000</v>
      </c>
    </row>
    <row r="131" spans="1:15">
      <c r="A131" s="4" t="s">
        <v>592</v>
      </c>
      <c r="E131" s="6" t="n">
        <v>3</v>
      </c>
    </row>
    <row r="132" spans="1:15">
      <c r="A132" s="4" t="s">
        <v>620</v>
      </c>
    </row>
    <row r="133" spans="1:15">
      <c r="A133" s="3" t="s">
        <v>551</v>
      </c>
    </row>
    <row r="134" spans="1:15">
      <c r="A134" s="4" t="s">
        <v>592</v>
      </c>
      <c r="N134" s="6" t="n">
        <v>3</v>
      </c>
    </row>
    <row r="135" spans="1:15">
      <c r="A135" s="4" t="s">
        <v>565</v>
      </c>
      <c r="N135" s="5" t="n">
        <v>92475000</v>
      </c>
    </row>
    <row r="136" spans="1:15">
      <c r="A136" s="4" t="s">
        <v>621</v>
      </c>
    </row>
    <row r="137" spans="1:15">
      <c r="A137" s="3" t="s">
        <v>551</v>
      </c>
    </row>
    <row r="138" spans="1:15">
      <c r="A138" s="4" t="s">
        <v>565</v>
      </c>
      <c r="N138" s="5" t="n">
        <v>9708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41"/>
    <col customWidth="1" max="6" min="6" width="36"/>
    <col customWidth="1" max="7" min="7" width="47"/>
  </cols>
  <sheetData>
    <row r="1" spans="1:7">
      <c r="A1" s="1" t="s">
        <v>97</v>
      </c>
      <c r="B1" s="2" t="s">
        <v>98</v>
      </c>
      <c r="C1" s="2" t="s">
        <v>58</v>
      </c>
      <c r="D1" s="2" t="s">
        <v>99</v>
      </c>
      <c r="E1" s="2" t="s">
        <v>100</v>
      </c>
      <c r="F1" s="2" t="s">
        <v>101</v>
      </c>
      <c r="G1" s="2" t="s">
        <v>102</v>
      </c>
    </row>
    <row r="2" spans="1:7">
      <c r="A2" s="4" t="s">
        <v>103</v>
      </c>
      <c r="D2" s="6" t="n">
        <v>35504854</v>
      </c>
      <c r="E2" s="6" t="n">
        <v>1000</v>
      </c>
    </row>
    <row r="3" spans="1:7">
      <c r="A3" s="4" t="s">
        <v>104</v>
      </c>
      <c r="B3" s="5" t="n">
        <v>372564581</v>
      </c>
      <c r="D3" s="5" t="n">
        <v>355048</v>
      </c>
      <c r="E3" s="5" t="n">
        <v>10</v>
      </c>
      <c r="F3" s="5" t="n">
        <v>456614453</v>
      </c>
      <c r="G3" s="5" t="n">
        <v>-84404930</v>
      </c>
    </row>
    <row r="4" spans="1:7">
      <c r="A4" s="3" t="s">
        <v>105</v>
      </c>
    </row>
    <row r="5" spans="1:7">
      <c r="A5" s="4" t="s">
        <v>106</v>
      </c>
      <c r="D5" s="6" t="n">
        <v>14350215</v>
      </c>
    </row>
    <row r="6" spans="1:7">
      <c r="A6" s="4" t="s">
        <v>107</v>
      </c>
      <c r="B6" s="6" t="n">
        <v>212715246</v>
      </c>
      <c r="D6" s="5" t="n">
        <v>143503</v>
      </c>
      <c r="F6" s="6" t="n">
        <v>212571743</v>
      </c>
    </row>
    <row r="7" spans="1:7">
      <c r="A7" s="4" t="s">
        <v>108</v>
      </c>
      <c r="B7" s="6" t="n">
        <v>-17659380</v>
      </c>
      <c r="F7" s="6" t="n">
        <v>-17659380</v>
      </c>
    </row>
    <row r="8" spans="1:7">
      <c r="A8" s="4" t="s">
        <v>109</v>
      </c>
      <c r="B8" s="6" t="n">
        <v>-19309449</v>
      </c>
      <c r="F8" s="6" t="n">
        <v>-19309449</v>
      </c>
    </row>
    <row r="9" spans="1:7">
      <c r="A9" s="4" t="s">
        <v>110</v>
      </c>
      <c r="D9" s="6" t="n">
        <v>-156583</v>
      </c>
    </row>
    <row r="10" spans="1:7">
      <c r="A10" s="4" t="s">
        <v>111</v>
      </c>
      <c r="B10" s="6" t="n">
        <v>-2156699</v>
      </c>
      <c r="D10" s="5" t="n">
        <v>-1566</v>
      </c>
      <c r="F10" s="6" t="n">
        <v>-2155133</v>
      </c>
    </row>
    <row r="11" spans="1:7">
      <c r="A11" s="4" t="s">
        <v>112</v>
      </c>
      <c r="B11" s="6" t="n">
        <v>-4165911</v>
      </c>
      <c r="F11" s="6" t="n">
        <v>-4165911</v>
      </c>
    </row>
    <row r="12" spans="1:7">
      <c r="A12" s="4" t="s">
        <v>113</v>
      </c>
      <c r="B12" s="6" t="n">
        <v>-42357688</v>
      </c>
      <c r="G12" s="6" t="n">
        <v>-42357688</v>
      </c>
    </row>
    <row r="13" spans="1:7">
      <c r="A13" s="4" t="s">
        <v>114</v>
      </c>
      <c r="B13" s="6" t="n">
        <v>100060</v>
      </c>
      <c r="F13" s="6" t="n">
        <v>100060</v>
      </c>
    </row>
    <row r="14" spans="1:7">
      <c r="A14" s="4" t="s">
        <v>94</v>
      </c>
      <c r="B14" s="6" t="n">
        <v>-37682474</v>
      </c>
      <c r="G14" s="6" t="n">
        <v>-37682474</v>
      </c>
    </row>
    <row r="15" spans="1:7">
      <c r="A15" s="4" t="s">
        <v>115</v>
      </c>
      <c r="D15" s="6" t="n">
        <v>49698486</v>
      </c>
      <c r="E15" s="6" t="n">
        <v>1000</v>
      </c>
    </row>
    <row r="16" spans="1:7">
      <c r="A16" s="4" t="s">
        <v>116</v>
      </c>
      <c r="B16" s="6" t="n">
        <v>462048286</v>
      </c>
      <c r="D16" s="5" t="n">
        <v>496985</v>
      </c>
      <c r="E16" s="5" t="n">
        <v>10</v>
      </c>
      <c r="F16" s="6" t="n">
        <v>625996383</v>
      </c>
      <c r="G16" s="6" t="n">
        <v>-164445092</v>
      </c>
    </row>
    <row r="17" spans="1:7">
      <c r="A17" s="3" t="s">
        <v>105</v>
      </c>
    </row>
    <row r="18" spans="1:7">
      <c r="A18" s="4" t="s">
        <v>106</v>
      </c>
      <c r="D18" s="6" t="n">
        <v>1583829</v>
      </c>
    </row>
    <row r="19" spans="1:7">
      <c r="A19" s="4" t="s">
        <v>107</v>
      </c>
      <c r="B19" s="6" t="n">
        <v>23338092</v>
      </c>
      <c r="D19" s="5" t="n">
        <v>15838</v>
      </c>
      <c r="F19" s="6" t="n">
        <v>23322254</v>
      </c>
    </row>
    <row r="20" spans="1:7">
      <c r="A20" s="4" t="s">
        <v>109</v>
      </c>
      <c r="B20" s="6" t="n">
        <v>-10025412</v>
      </c>
      <c r="F20" s="6" t="n">
        <v>-10025412</v>
      </c>
    </row>
    <row r="21" spans="1:7">
      <c r="A21" s="4" t="s">
        <v>110</v>
      </c>
      <c r="D21" s="6" t="n">
        <v>-439675</v>
      </c>
    </row>
    <row r="22" spans="1:7">
      <c r="A22" s="4" t="s">
        <v>111</v>
      </c>
      <c r="B22" s="6" t="n">
        <v>-6190737</v>
      </c>
      <c r="D22" s="5" t="n">
        <v>-4397</v>
      </c>
      <c r="F22" s="6" t="n">
        <v>-6186340</v>
      </c>
    </row>
    <row r="23" spans="1:7">
      <c r="A23" s="4" t="s">
        <v>113</v>
      </c>
      <c r="B23" s="6" t="n">
        <v>-45321063</v>
      </c>
      <c r="C23" s="5" t="n">
        <v>-45321063</v>
      </c>
      <c r="G23" s="6" t="n">
        <v>-45321063</v>
      </c>
    </row>
    <row r="24" spans="1:7">
      <c r="A24" s="4" t="s">
        <v>114</v>
      </c>
      <c r="B24" s="6" t="n">
        <v>79858</v>
      </c>
      <c r="F24" s="6" t="n">
        <v>79858</v>
      </c>
    </row>
    <row r="25" spans="1:7">
      <c r="A25" s="4" t="s">
        <v>94</v>
      </c>
      <c r="B25" s="6" t="n">
        <v>-33623841</v>
      </c>
      <c r="G25" s="6" t="n">
        <v>-33623841</v>
      </c>
    </row>
    <row r="26" spans="1:7">
      <c r="A26" s="4" t="s">
        <v>117</v>
      </c>
      <c r="D26" s="6" t="n">
        <v>50842640</v>
      </c>
      <c r="E26" s="6" t="n">
        <v>1000</v>
      </c>
    </row>
    <row r="27" spans="1:7">
      <c r="A27" s="4" t="s">
        <v>118</v>
      </c>
      <c r="B27" s="6" t="n">
        <v>390305183</v>
      </c>
      <c r="D27" s="5" t="n">
        <v>508426</v>
      </c>
      <c r="E27" s="5" t="n">
        <v>10</v>
      </c>
      <c r="F27" s="6" t="n">
        <v>633186743</v>
      </c>
      <c r="G27" s="6" t="n">
        <v>-243389996</v>
      </c>
    </row>
    <row r="28" spans="1:7">
      <c r="A28" s="3" t="s">
        <v>105</v>
      </c>
    </row>
    <row r="29" spans="1:7">
      <c r="A29" s="4" t="s">
        <v>106</v>
      </c>
      <c r="D29" s="6" t="n">
        <v>1147631</v>
      </c>
    </row>
    <row r="30" spans="1:7">
      <c r="A30" s="4" t="s">
        <v>107</v>
      </c>
      <c r="B30" s="6" t="n">
        <v>17175364</v>
      </c>
      <c r="D30" s="5" t="n">
        <v>11477</v>
      </c>
      <c r="F30" s="6" t="n">
        <v>17163887</v>
      </c>
    </row>
    <row r="31" spans="1:7">
      <c r="A31" s="4" t="s">
        <v>108</v>
      </c>
      <c r="B31" s="6" t="n">
        <v>32414</v>
      </c>
      <c r="F31" s="6" t="n">
        <v>32414</v>
      </c>
    </row>
    <row r="32" spans="1:7">
      <c r="A32" s="4" t="s">
        <v>109</v>
      </c>
      <c r="B32" s="6" t="n">
        <v>37028102</v>
      </c>
      <c r="F32" s="6" t="n">
        <v>37028102</v>
      </c>
    </row>
    <row r="33" spans="1:7">
      <c r="A33" s="4" t="s">
        <v>110</v>
      </c>
      <c r="D33" s="6" t="n">
        <v>-489005</v>
      </c>
    </row>
    <row r="34" spans="1:7">
      <c r="A34" s="4" t="s">
        <v>111</v>
      </c>
      <c r="B34" s="6" t="n">
        <v>-6886216</v>
      </c>
      <c r="D34" s="5" t="n">
        <v>-4890</v>
      </c>
      <c r="F34" s="6" t="n">
        <v>-6881326</v>
      </c>
    </row>
    <row r="35" spans="1:7">
      <c r="A35" s="4" t="s">
        <v>113</v>
      </c>
      <c r="B35" s="6" t="n">
        <v>-34462270</v>
      </c>
      <c r="C35" s="6" t="n">
        <v>-34462269</v>
      </c>
      <c r="G35" s="6" t="n">
        <v>-34462270</v>
      </c>
    </row>
    <row r="36" spans="1:7">
      <c r="A36" s="4" t="s">
        <v>114</v>
      </c>
      <c r="B36" s="6" t="n">
        <v>60721</v>
      </c>
      <c r="F36" s="6" t="n">
        <v>60721</v>
      </c>
    </row>
    <row r="37" spans="1:7">
      <c r="A37" s="4" t="s">
        <v>94</v>
      </c>
      <c r="B37" s="6" t="n">
        <v>-37635602</v>
      </c>
      <c r="G37" s="6" t="n">
        <v>-37635602</v>
      </c>
    </row>
    <row r="38" spans="1:7">
      <c r="A38" s="4" t="s">
        <v>119</v>
      </c>
      <c r="D38" s="6" t="n">
        <v>51501266</v>
      </c>
      <c r="E38" s="6" t="n">
        <v>1000</v>
      </c>
    </row>
    <row r="39" spans="1:7">
      <c r="A39" s="4" t="s">
        <v>120</v>
      </c>
      <c r="B39" s="6" t="n">
        <v>365617696</v>
      </c>
      <c r="D39" s="5" t="n">
        <v>515013</v>
      </c>
      <c r="E39" s="5" t="n">
        <v>10</v>
      </c>
      <c r="F39" s="6" t="n">
        <v>680590541</v>
      </c>
      <c r="G39" s="6" t="n">
        <v>-315487868</v>
      </c>
    </row>
    <row r="40" spans="1:7">
      <c r="A40" s="4" t="s">
        <v>121</v>
      </c>
      <c r="D40" s="6" t="n">
        <v>50842640</v>
      </c>
      <c r="E40" s="6" t="n">
        <v>1000</v>
      </c>
    </row>
    <row r="41" spans="1:7">
      <c r="A41" s="4" t="s">
        <v>122</v>
      </c>
      <c r="B41" s="6" t="n">
        <v>390305183</v>
      </c>
      <c r="D41" s="5" t="n">
        <v>508426</v>
      </c>
      <c r="E41" s="5" t="n">
        <v>10</v>
      </c>
      <c r="F41" s="6" t="n">
        <v>633186743</v>
      </c>
      <c r="G41" s="6" t="n">
        <v>-243389996</v>
      </c>
    </row>
    <row r="42" spans="1:7">
      <c r="A42" s="3" t="s">
        <v>105</v>
      </c>
    </row>
    <row r="43" spans="1:7">
      <c r="A43" s="4" t="s">
        <v>106</v>
      </c>
      <c r="D43" s="6" t="n">
        <v>1512493</v>
      </c>
    </row>
    <row r="44" spans="1:7">
      <c r="A44" s="4" t="s">
        <v>107</v>
      </c>
      <c r="B44" s="6" t="n">
        <v>22713975</v>
      </c>
      <c r="D44" s="5" t="n">
        <v>15125</v>
      </c>
      <c r="F44" s="6" t="n">
        <v>22698850</v>
      </c>
    </row>
    <row r="45" spans="1:7">
      <c r="A45" s="4" t="s">
        <v>108</v>
      </c>
      <c r="B45" s="6" t="n">
        <v>32414</v>
      </c>
      <c r="F45" s="6" t="n">
        <v>32414</v>
      </c>
    </row>
    <row r="46" spans="1:7">
      <c r="A46" s="4" t="s">
        <v>109</v>
      </c>
      <c r="B46" s="6" t="n">
        <v>37028102</v>
      </c>
      <c r="F46" s="6" t="n">
        <v>37028102</v>
      </c>
    </row>
    <row r="47" spans="1:7">
      <c r="A47" s="4" t="s">
        <v>110</v>
      </c>
      <c r="D47" s="6" t="n">
        <v>-631332</v>
      </c>
    </row>
    <row r="48" spans="1:7">
      <c r="A48" s="4" t="s">
        <v>111</v>
      </c>
      <c r="B48" s="6" t="n">
        <v>-8886216</v>
      </c>
      <c r="D48" s="5" t="n">
        <v>-6313</v>
      </c>
      <c r="F48" s="6" t="n">
        <v>-8879903</v>
      </c>
    </row>
    <row r="49" spans="1:7">
      <c r="A49" s="4" t="s">
        <v>113</v>
      </c>
      <c r="B49" s="6" t="n">
        <v>-46179769</v>
      </c>
      <c r="C49" s="6" t="n">
        <v>-46179769</v>
      </c>
      <c r="G49" s="6" t="n">
        <v>-46179769</v>
      </c>
    </row>
    <row r="50" spans="1:7">
      <c r="A50" s="4" t="s">
        <v>114</v>
      </c>
      <c r="B50" s="6" t="n">
        <v>74617</v>
      </c>
      <c r="F50" s="6" t="n">
        <v>74617</v>
      </c>
    </row>
    <row r="51" spans="1:7">
      <c r="A51" s="4" t="s">
        <v>94</v>
      </c>
      <c r="B51" s="6" t="n">
        <v>-49100346</v>
      </c>
      <c r="G51" s="6" t="n">
        <v>-49100346</v>
      </c>
    </row>
    <row r="52" spans="1:7">
      <c r="A52" s="4" t="s">
        <v>123</v>
      </c>
      <c r="D52" s="6" t="n">
        <v>51723801</v>
      </c>
      <c r="E52" s="6" t="n">
        <v>1000</v>
      </c>
    </row>
    <row r="53" spans="1:7">
      <c r="A53" s="4" t="s">
        <v>124</v>
      </c>
      <c r="B53" s="6" t="n">
        <v>345987960</v>
      </c>
      <c r="D53" s="5" t="n">
        <v>517238</v>
      </c>
      <c r="E53" s="5" t="n">
        <v>10</v>
      </c>
      <c r="F53" s="6" t="n">
        <v>684140823</v>
      </c>
      <c r="G53" s="6" t="n">
        <v>-338670111</v>
      </c>
    </row>
    <row r="54" spans="1:7">
      <c r="A54" s="4" t="s">
        <v>125</v>
      </c>
      <c r="D54" s="6" t="n">
        <v>51262810</v>
      </c>
      <c r="E54" s="6" t="n">
        <v>1000</v>
      </c>
    </row>
    <row r="55" spans="1:7">
      <c r="A55" s="4" t="s">
        <v>126</v>
      </c>
      <c r="B55" s="6" t="n">
        <v>394214716</v>
      </c>
      <c r="D55" s="5" t="n">
        <v>512628</v>
      </c>
      <c r="E55" s="5" t="n">
        <v>10</v>
      </c>
      <c r="F55" s="6" t="n">
        <v>676854459</v>
      </c>
      <c r="G55" s="6" t="n">
        <v>-283152381</v>
      </c>
    </row>
    <row r="56" spans="1:7">
      <c r="A56" s="3" t="s">
        <v>105</v>
      </c>
    </row>
    <row r="57" spans="1:7">
      <c r="A57" s="4" t="s">
        <v>106</v>
      </c>
      <c r="D57" s="6" t="n">
        <v>380849</v>
      </c>
    </row>
    <row r="58" spans="1:7">
      <c r="A58" s="4" t="s">
        <v>107</v>
      </c>
      <c r="B58" s="6" t="n">
        <v>5705424</v>
      </c>
      <c r="D58" s="5" t="n">
        <v>3809</v>
      </c>
      <c r="F58" s="6" t="n">
        <v>5701615</v>
      </c>
    </row>
    <row r="59" spans="1:7">
      <c r="A59" s="4" t="s">
        <v>110</v>
      </c>
      <c r="D59" s="6" t="n">
        <v>-142393</v>
      </c>
    </row>
    <row r="60" spans="1:7">
      <c r="A60" s="4" t="s">
        <v>111</v>
      </c>
      <c r="B60" s="6" t="n">
        <v>-2000000</v>
      </c>
      <c r="D60" s="5" t="n">
        <v>-1424</v>
      </c>
      <c r="F60" s="6" t="n">
        <v>-1998576</v>
      </c>
    </row>
    <row r="61" spans="1:7">
      <c r="A61" s="4" t="s">
        <v>113</v>
      </c>
      <c r="B61" s="6" t="n">
        <v>-11664156</v>
      </c>
      <c r="C61" s="6" t="n">
        <v>-11664156</v>
      </c>
      <c r="G61" s="6" t="n">
        <v>-11664156</v>
      </c>
    </row>
    <row r="62" spans="1:7">
      <c r="A62" s="4" t="s">
        <v>114</v>
      </c>
      <c r="B62" s="6" t="n">
        <v>33043</v>
      </c>
      <c r="F62" s="6" t="n">
        <v>33043</v>
      </c>
    </row>
    <row r="63" spans="1:7">
      <c r="A63" s="4" t="s">
        <v>94</v>
      </c>
      <c r="B63" s="6" t="n">
        <v>-20671331</v>
      </c>
      <c r="G63" s="6" t="n">
        <v>-20671331</v>
      </c>
    </row>
    <row r="64" spans="1:7">
      <c r="A64" s="4" t="s">
        <v>119</v>
      </c>
      <c r="D64" s="6" t="n">
        <v>51501266</v>
      </c>
      <c r="E64" s="6" t="n">
        <v>1000</v>
      </c>
    </row>
    <row r="65" spans="1:7">
      <c r="A65" s="4" t="s">
        <v>120</v>
      </c>
      <c r="B65" s="6" t="n">
        <v>365617696</v>
      </c>
      <c r="D65" s="5" t="n">
        <v>515013</v>
      </c>
      <c r="E65" s="5" t="n">
        <v>10</v>
      </c>
      <c r="F65" s="6" t="n">
        <v>680590541</v>
      </c>
      <c r="G65" s="6" t="n">
        <v>-315487868</v>
      </c>
    </row>
    <row r="66" spans="1:7">
      <c r="A66" s="3" t="s">
        <v>105</v>
      </c>
    </row>
    <row r="67" spans="1:7">
      <c r="A67" s="4" t="s">
        <v>94</v>
      </c>
      <c r="B67" s="6" t="n">
        <v>-11464743</v>
      </c>
    </row>
    <row r="68" spans="1:7">
      <c r="A68" s="4" t="s">
        <v>123</v>
      </c>
      <c r="D68" s="6" t="n">
        <v>51723801</v>
      </c>
      <c r="E68" s="6" t="n">
        <v>1000</v>
      </c>
    </row>
    <row r="69" spans="1:7">
      <c r="A69" s="4" t="s">
        <v>124</v>
      </c>
      <c r="B69" s="6" t="n">
        <v>345987960</v>
      </c>
      <c r="D69" s="5" t="n">
        <v>517238</v>
      </c>
      <c r="E69" s="5" t="n">
        <v>10</v>
      </c>
      <c r="F69" s="6" t="n">
        <v>684140823</v>
      </c>
      <c r="G69" s="6" t="n">
        <v>-338670111</v>
      </c>
    </row>
    <row r="70" spans="1:7">
      <c r="A70" s="3" t="s">
        <v>105</v>
      </c>
    </row>
    <row r="71" spans="1:7">
      <c r="A71" s="4" t="s">
        <v>106</v>
      </c>
      <c r="D71" s="6" t="n">
        <v>1028077</v>
      </c>
    </row>
    <row r="72" spans="1:7">
      <c r="A72" s="4" t="s">
        <v>107</v>
      </c>
      <c r="B72" s="6" t="n">
        <v>16050790</v>
      </c>
      <c r="D72" s="5" t="n">
        <v>10280</v>
      </c>
      <c r="F72" s="6" t="n">
        <v>16040510</v>
      </c>
    </row>
    <row r="73" spans="1:7">
      <c r="A73" s="4" t="s">
        <v>110</v>
      </c>
      <c r="D73" s="6" t="n">
        <v>-410235</v>
      </c>
    </row>
    <row r="74" spans="1:7">
      <c r="A74" s="4" t="s">
        <v>111</v>
      </c>
      <c r="B74" s="6" t="n">
        <v>-6000000</v>
      </c>
      <c r="D74" s="5" t="n">
        <v>-4102</v>
      </c>
      <c r="F74" s="6" t="n">
        <v>-5995898</v>
      </c>
    </row>
    <row r="75" spans="1:7">
      <c r="A75" s="4" t="s">
        <v>113</v>
      </c>
      <c r="B75" s="6" t="n">
        <v>-35056265</v>
      </c>
      <c r="C75" s="6" t="n">
        <v>-35056265</v>
      </c>
      <c r="G75" s="6" t="n">
        <v>-35056265</v>
      </c>
    </row>
    <row r="76" spans="1:7">
      <c r="A76" s="4" t="s">
        <v>114</v>
      </c>
      <c r="B76" s="6" t="n">
        <v>39182</v>
      </c>
      <c r="F76" s="6" t="n">
        <v>39182</v>
      </c>
    </row>
    <row r="77" spans="1:7">
      <c r="A77" s="4" t="s">
        <v>94</v>
      </c>
      <c r="B77" s="6" t="n">
        <v>-34742088</v>
      </c>
      <c r="G77" s="6" t="n">
        <v>-34742088</v>
      </c>
    </row>
    <row r="78" spans="1:7">
      <c r="A78" s="4" t="s">
        <v>127</v>
      </c>
      <c r="D78" s="6" t="n">
        <v>52341643</v>
      </c>
      <c r="E78" s="6" t="n">
        <v>1000</v>
      </c>
    </row>
    <row r="79" spans="1:7">
      <c r="A79" s="4" t="s">
        <v>128</v>
      </c>
      <c r="B79" s="6" t="n">
        <v>286279579</v>
      </c>
      <c r="D79" s="5" t="n">
        <v>523416</v>
      </c>
      <c r="E79" s="5" t="n">
        <v>10</v>
      </c>
      <c r="F79" s="6" t="n">
        <v>694224617</v>
      </c>
      <c r="G79" s="6" t="n">
        <v>-408468464</v>
      </c>
    </row>
    <row r="80" spans="1:7">
      <c r="A80" s="4" t="s">
        <v>129</v>
      </c>
      <c r="D80" s="6" t="n">
        <v>52142845</v>
      </c>
      <c r="E80" s="6" t="n">
        <v>1000</v>
      </c>
    </row>
    <row r="81" spans="1:7">
      <c r="A81" s="4" t="s">
        <v>130</v>
      </c>
      <c r="B81" s="6" t="n">
        <v>305224472</v>
      </c>
      <c r="D81" s="5" t="n">
        <v>521428</v>
      </c>
      <c r="E81" s="5" t="n">
        <v>10</v>
      </c>
      <c r="F81" s="6" t="n">
        <v>690921687</v>
      </c>
      <c r="G81" s="6" t="n">
        <v>-386218653</v>
      </c>
    </row>
    <row r="82" spans="1:7">
      <c r="A82" s="3" t="s">
        <v>105</v>
      </c>
    </row>
    <row r="83" spans="1:7">
      <c r="A83" s="4" t="s">
        <v>106</v>
      </c>
      <c r="D83" s="6" t="n">
        <v>334187</v>
      </c>
    </row>
    <row r="84" spans="1:7">
      <c r="A84" s="4" t="s">
        <v>107</v>
      </c>
      <c r="B84" s="6" t="n">
        <v>5293528</v>
      </c>
      <c r="D84" s="5" t="n">
        <v>3342</v>
      </c>
      <c r="F84" s="6" t="n">
        <v>5290186</v>
      </c>
    </row>
    <row r="85" spans="1:7">
      <c r="A85" s="4" t="s">
        <v>110</v>
      </c>
      <c r="D85" s="6" t="n">
        <v>-135389</v>
      </c>
    </row>
    <row r="86" spans="1:7">
      <c r="A86" s="4" t="s">
        <v>111</v>
      </c>
      <c r="B86" s="6" t="n">
        <v>-2000000</v>
      </c>
      <c r="D86" s="5" t="n">
        <v>-1354</v>
      </c>
      <c r="F86" s="6" t="n">
        <v>-1998646</v>
      </c>
    </row>
    <row r="87" spans="1:7">
      <c r="A87" s="4" t="s">
        <v>113</v>
      </c>
      <c r="B87" s="6" t="n">
        <v>-11860005</v>
      </c>
      <c r="C87" s="5" t="n">
        <v>-11860005</v>
      </c>
      <c r="G87" s="6" t="n">
        <v>-11860005</v>
      </c>
    </row>
    <row r="88" spans="1:7">
      <c r="A88" s="4" t="s">
        <v>114</v>
      </c>
      <c r="B88" s="6" t="n">
        <v>11390</v>
      </c>
      <c r="F88" s="6" t="n">
        <v>11390</v>
      </c>
    </row>
    <row r="89" spans="1:7">
      <c r="A89" s="4" t="s">
        <v>94</v>
      </c>
      <c r="B89" s="6" t="n">
        <v>-10389806</v>
      </c>
      <c r="G89" s="6" t="n">
        <v>-10389806</v>
      </c>
    </row>
    <row r="90" spans="1:7">
      <c r="A90" s="4" t="s">
        <v>127</v>
      </c>
      <c r="D90" s="6" t="n">
        <v>52341643</v>
      </c>
      <c r="E90" s="6" t="n">
        <v>1000</v>
      </c>
    </row>
    <row r="91" spans="1:7">
      <c r="A91" s="4" t="s">
        <v>128</v>
      </c>
      <c r="B91" s="5" t="n">
        <v>286279579</v>
      </c>
      <c r="D91" s="5" t="n">
        <v>523416</v>
      </c>
      <c r="E91" s="5" t="n">
        <v>10</v>
      </c>
      <c r="F91" s="5" t="n">
        <v>694224617</v>
      </c>
      <c r="G91" s="5" t="n">
        <v>-4084684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23</v>
      </c>
      <c r="D1" s="2" t="s">
        <v>24</v>
      </c>
    </row>
    <row r="2" spans="1:4">
      <c r="A2" s="3" t="s">
        <v>623</v>
      </c>
    </row>
    <row r="3" spans="1:4">
      <c r="A3" s="4" t="s">
        <v>43</v>
      </c>
      <c r="B3" s="5" t="n">
        <v>548358514</v>
      </c>
      <c r="C3" s="5" t="n">
        <v>548012437</v>
      </c>
      <c r="D3" s="5" t="n">
        <v>44848788</v>
      </c>
    </row>
    <row r="4" spans="1:4">
      <c r="A4" s="4" t="s">
        <v>369</v>
      </c>
    </row>
    <row r="5" spans="1:4">
      <c r="A5" s="3" t="s">
        <v>623</v>
      </c>
    </row>
    <row r="6" spans="1:4">
      <c r="A6" s="4" t="s">
        <v>43</v>
      </c>
      <c r="B6" s="6" t="n">
        <v>551669000</v>
      </c>
      <c r="C6" s="6" t="n">
        <v>551669000</v>
      </c>
      <c r="D6" s="6" t="n">
        <v>0</v>
      </c>
    </row>
    <row r="7" spans="1:4">
      <c r="A7" s="4" t="s">
        <v>624</v>
      </c>
    </row>
    <row r="8" spans="1:4">
      <c r="A8" s="3" t="s">
        <v>623</v>
      </c>
    </row>
    <row r="9" spans="1:4">
      <c r="A9" s="4" t="s">
        <v>517</v>
      </c>
      <c r="C9" s="6" t="n">
        <v>-44247</v>
      </c>
      <c r="D9" s="6" t="n">
        <v>-151212</v>
      </c>
    </row>
    <row r="10" spans="1:4">
      <c r="A10" s="4" t="s">
        <v>625</v>
      </c>
    </row>
    <row r="11" spans="1:4">
      <c r="A11" s="3" t="s">
        <v>623</v>
      </c>
    </row>
    <row r="12" spans="1:4">
      <c r="A12" s="4" t="s">
        <v>43</v>
      </c>
      <c r="C12" s="6" t="n">
        <v>0</v>
      </c>
      <c r="D12" s="6" t="n">
        <v>45000000</v>
      </c>
    </row>
    <row r="13" spans="1:4">
      <c r="A13" s="4" t="s">
        <v>626</v>
      </c>
    </row>
    <row r="14" spans="1:4">
      <c r="A14" s="3" t="s">
        <v>623</v>
      </c>
    </row>
    <row r="15" spans="1:4">
      <c r="A15" s="4" t="s">
        <v>517</v>
      </c>
      <c r="B15" s="5" t="n">
        <v>-3310486</v>
      </c>
      <c r="C15" s="5" t="n">
        <v>-3612316</v>
      </c>
      <c r="D15"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7</v>
      </c>
      <c r="B1" s="2" t="s">
        <v>2</v>
      </c>
      <c r="C1" s="2" t="s">
        <v>23</v>
      </c>
      <c r="D1" s="2" t="s">
        <v>24</v>
      </c>
    </row>
    <row r="2" spans="1:4">
      <c r="A2" s="4" t="s">
        <v>624</v>
      </c>
    </row>
    <row r="3" spans="1:4">
      <c r="A3" s="3" t="s">
        <v>623</v>
      </c>
    </row>
    <row r="4" spans="1:4">
      <c r="A4" s="4" t="s">
        <v>541</v>
      </c>
      <c r="B4" s="5" t="n">
        <v>0</v>
      </c>
      <c r="C4" s="5" t="n">
        <v>280753</v>
      </c>
      <c r="D4" s="5" t="n">
        <v>173788</v>
      </c>
    </row>
    <row r="5" spans="1:4">
      <c r="A5" s="4" t="s">
        <v>626</v>
      </c>
    </row>
    <row r="6" spans="1:4">
      <c r="A6" s="3" t="s">
        <v>623</v>
      </c>
    </row>
    <row r="7" spans="1:4">
      <c r="A7" s="4" t="s">
        <v>541</v>
      </c>
      <c r="B7" s="5" t="n">
        <v>730471</v>
      </c>
      <c r="C7" s="5" t="n">
        <v>428641</v>
      </c>
      <c r="D7"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628</v>
      </c>
      <c r="B1" s="2" t="s">
        <v>2</v>
      </c>
      <c r="C1" s="2" t="s">
        <v>23</v>
      </c>
    </row>
    <row r="2" spans="1:3">
      <c r="A2" s="3" t="s">
        <v>208</v>
      </c>
    </row>
    <row r="3" spans="1:3">
      <c r="A3" s="4" t="s">
        <v>98</v>
      </c>
      <c r="B3" s="5" t="n">
        <v>1107243608</v>
      </c>
      <c r="C3" s="5" t="n">
        <v>1057228333</v>
      </c>
    </row>
    <row r="4" spans="1:3">
      <c r="A4" s="4" t="s">
        <v>629</v>
      </c>
      <c r="B4" s="6" t="n">
        <v>247221</v>
      </c>
      <c r="C4" s="6" t="n">
        <v>966946</v>
      </c>
    </row>
    <row r="5" spans="1:3">
      <c r="A5" s="4" t="s">
        <v>630</v>
      </c>
      <c r="B5" s="6" t="n">
        <v>1142443</v>
      </c>
      <c r="C5" s="6" t="n">
        <v>1186787</v>
      </c>
    </row>
    <row r="6" spans="1:3">
      <c r="A6" s="4" t="s">
        <v>631</v>
      </c>
      <c r="B6" s="6" t="n">
        <v>4327459</v>
      </c>
      <c r="C6" s="6" t="n">
        <v>5099404</v>
      </c>
    </row>
    <row r="7" spans="1:3">
      <c r="A7" s="4" t="s">
        <v>632</v>
      </c>
      <c r="B7" s="6" t="n">
        <v>4412236</v>
      </c>
      <c r="C7" s="6" t="n">
        <v>5204834</v>
      </c>
    </row>
    <row r="8" spans="1:3">
      <c r="A8" s="4" t="s">
        <v>633</v>
      </c>
      <c r="B8" s="6" t="n">
        <v>5231961</v>
      </c>
      <c r="C8" s="6" t="n">
        <v>6018069</v>
      </c>
    </row>
    <row r="9" spans="1:3">
      <c r="A9" s="4" t="s">
        <v>634</v>
      </c>
      <c r="B9" s="5" t="n">
        <v>1091882288</v>
      </c>
      <c r="C9" s="5" t="n">
        <v>10387522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35</v>
      </c>
      <c r="B1" s="2" t="s">
        <v>2</v>
      </c>
      <c r="C1" s="2" t="s">
        <v>23</v>
      </c>
      <c r="D1" s="2" t="s">
        <v>24</v>
      </c>
    </row>
    <row r="2" spans="1:4">
      <c r="A2" s="3" t="s">
        <v>636</v>
      </c>
    </row>
    <row r="3" spans="1:4">
      <c r="A3" s="4" t="s">
        <v>637</v>
      </c>
      <c r="B3" s="6" t="n">
        <v>1100000000</v>
      </c>
      <c r="C3" s="6" t="n">
        <v>1100000000</v>
      </c>
    </row>
    <row r="4" spans="1:4">
      <c r="A4" s="4" t="s">
        <v>64</v>
      </c>
      <c r="B4" s="6" t="n">
        <v>100000000</v>
      </c>
      <c r="C4" s="6" t="n">
        <v>100000000</v>
      </c>
      <c r="D4" s="6" t="n">
        <v>100000000</v>
      </c>
    </row>
    <row r="5" spans="1:4">
      <c r="A5" s="4" t="s">
        <v>63</v>
      </c>
      <c r="B5" s="7" t="n">
        <v>0.01</v>
      </c>
      <c r="C5" s="7" t="n">
        <v>0.01</v>
      </c>
      <c r="D5" s="7" t="n">
        <v>0.01</v>
      </c>
    </row>
    <row r="6" spans="1:4">
      <c r="A6" s="4" t="s">
        <v>58</v>
      </c>
    </row>
    <row r="7" spans="1:4">
      <c r="A7" s="3" t="s">
        <v>636</v>
      </c>
    </row>
    <row r="8" spans="1:4">
      <c r="A8" s="4" t="s">
        <v>638</v>
      </c>
      <c r="B8" s="6" t="n">
        <v>999999000</v>
      </c>
      <c r="C8" s="6" t="n">
        <v>999999000</v>
      </c>
      <c r="D8" s="6" t="n">
        <v>999999000</v>
      </c>
    </row>
    <row r="9" spans="1:4">
      <c r="A9" s="4" t="s">
        <v>639</v>
      </c>
      <c r="B9" s="7" t="n">
        <v>0.01</v>
      </c>
      <c r="C9" s="7" t="n">
        <v>0.01</v>
      </c>
      <c r="D9" s="7" t="n">
        <v>0.01</v>
      </c>
    </row>
    <row r="10" spans="1:4">
      <c r="A10" s="4" t="s">
        <v>60</v>
      </c>
    </row>
    <row r="11" spans="1:4">
      <c r="A11" s="3" t="s">
        <v>636</v>
      </c>
    </row>
    <row r="12" spans="1:4">
      <c r="A12" s="4" t="s">
        <v>638</v>
      </c>
      <c r="B12" s="6" t="n">
        <v>1000</v>
      </c>
      <c r="C12" s="6" t="n">
        <v>1000</v>
      </c>
      <c r="D12" s="6" t="n">
        <v>1000</v>
      </c>
    </row>
    <row r="13" spans="1:4">
      <c r="A13" s="4" t="s">
        <v>639</v>
      </c>
      <c r="B13" s="7" t="n">
        <v>0.01</v>
      </c>
      <c r="C13" s="7" t="n">
        <v>0.01</v>
      </c>
      <c r="D13" s="7" t="n">
        <v>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5"/>
    <col customWidth="1" max="6" min="6" width="21"/>
    <col customWidth="1" max="7" min="7" width="31"/>
    <col customWidth="1" max="8" min="8" width="21"/>
    <col customWidth="1" max="9" min="9" width="27"/>
    <col customWidth="1" max="10" min="10" width="21"/>
    <col customWidth="1" max="11" min="11" width="21"/>
    <col customWidth="1" max="12" min="12" width="27"/>
    <col customWidth="1" max="13" min="13" width="18"/>
  </cols>
  <sheetData>
    <row r="1" spans="1:13">
      <c r="A1" s="1" t="s">
        <v>640</v>
      </c>
      <c r="B1" s="2" t="s">
        <v>641</v>
      </c>
      <c r="C1" s="2" t="s">
        <v>642</v>
      </c>
      <c r="D1" s="2" t="s">
        <v>643</v>
      </c>
      <c r="E1" s="2" t="s">
        <v>644</v>
      </c>
      <c r="F1" s="2" t="s">
        <v>447</v>
      </c>
      <c r="G1" s="2" t="s">
        <v>645</v>
      </c>
      <c r="H1" s="2" t="s">
        <v>447</v>
      </c>
      <c r="I1" s="2" t="s">
        <v>646</v>
      </c>
      <c r="J1" s="2" t="s">
        <v>449</v>
      </c>
      <c r="K1" s="2" t="s">
        <v>450</v>
      </c>
      <c r="L1" s="2" t="s">
        <v>647</v>
      </c>
      <c r="M1" s="2" t="s">
        <v>648</v>
      </c>
    </row>
    <row r="2" spans="1:13">
      <c r="A2" s="3" t="s">
        <v>636</v>
      </c>
    </row>
    <row r="3" spans="1:13">
      <c r="A3" s="4" t="s">
        <v>649</v>
      </c>
      <c r="E3" s="6" t="n">
        <v>1</v>
      </c>
      <c r="G3" s="6" t="n">
        <v>1</v>
      </c>
      <c r="M3" s="6" t="n">
        <v>1</v>
      </c>
    </row>
    <row r="4" spans="1:13">
      <c r="A4" s="4" t="s">
        <v>108</v>
      </c>
      <c r="H4" s="5" t="n">
        <v>-32414</v>
      </c>
      <c r="I4" s="5" t="n">
        <v>-32414</v>
      </c>
      <c r="K4" s="5" t="n">
        <v>17659380</v>
      </c>
    </row>
    <row r="5" spans="1:13">
      <c r="A5" s="4" t="s">
        <v>650</v>
      </c>
      <c r="G5" s="5" t="n">
        <v>39182</v>
      </c>
      <c r="H5" s="6" t="n">
        <v>60721</v>
      </c>
      <c r="I5" s="6" t="n">
        <v>74617</v>
      </c>
      <c r="J5" s="5" t="n">
        <v>79858</v>
      </c>
      <c r="K5" s="6" t="n">
        <v>100060</v>
      </c>
    </row>
    <row r="6" spans="1:13">
      <c r="A6" s="4" t="s">
        <v>651</v>
      </c>
    </row>
    <row r="7" spans="1:13">
      <c r="A7" s="3" t="s">
        <v>636</v>
      </c>
    </row>
    <row r="8" spans="1:13">
      <c r="A8" s="4" t="s">
        <v>652</v>
      </c>
      <c r="G8" s="5" t="n">
        <v>51076</v>
      </c>
      <c r="I8" s="5" t="n">
        <v>90259</v>
      </c>
    </row>
    <row r="9" spans="1:13">
      <c r="A9" s="4" t="s">
        <v>653</v>
      </c>
      <c r="G9" s="4" t="s">
        <v>654</v>
      </c>
      <c r="I9" s="4" t="s">
        <v>464</v>
      </c>
    </row>
    <row r="10" spans="1:13">
      <c r="A10" s="4" t="s">
        <v>655</v>
      </c>
      <c r="I10" s="6" t="n">
        <v>0</v>
      </c>
    </row>
    <row r="11" spans="1:13">
      <c r="A11" s="4" t="s">
        <v>656</v>
      </c>
    </row>
    <row r="12" spans="1:13">
      <c r="A12" s="3" t="s">
        <v>636</v>
      </c>
    </row>
    <row r="13" spans="1:13">
      <c r="A13" s="4" t="s">
        <v>657</v>
      </c>
      <c r="B13" s="4" t="s">
        <v>658</v>
      </c>
    </row>
    <row r="14" spans="1:13">
      <c r="A14" s="4" t="s">
        <v>650</v>
      </c>
      <c r="E14" s="5" t="n">
        <v>11390</v>
      </c>
      <c r="F14" s="5" t="n">
        <v>33044</v>
      </c>
      <c r="G14" s="5" t="n">
        <v>39182</v>
      </c>
      <c r="H14" s="6" t="n">
        <v>60721</v>
      </c>
      <c r="I14" s="5" t="n">
        <v>74617</v>
      </c>
      <c r="J14" s="6" t="n">
        <v>79858</v>
      </c>
      <c r="K14" s="6" t="n">
        <v>100060</v>
      </c>
    </row>
    <row r="15" spans="1:13">
      <c r="A15" s="4" t="s">
        <v>659</v>
      </c>
    </row>
    <row r="16" spans="1:13">
      <c r="A16" s="3" t="s">
        <v>636</v>
      </c>
    </row>
    <row r="17" spans="1:13">
      <c r="A17" s="4" t="s">
        <v>650</v>
      </c>
      <c r="E17" s="5" t="n">
        <v>11390</v>
      </c>
      <c r="F17" s="5" t="n">
        <v>33044</v>
      </c>
      <c r="G17" s="5" t="n">
        <v>39182</v>
      </c>
      <c r="H17" s="5" t="n">
        <v>60721</v>
      </c>
      <c r="I17" s="5" t="n">
        <v>74617</v>
      </c>
      <c r="J17" s="5" t="n">
        <v>79858</v>
      </c>
      <c r="K17" s="5" t="n">
        <v>100060</v>
      </c>
    </row>
    <row r="18" spans="1:13">
      <c r="A18" s="4" t="s">
        <v>389</v>
      </c>
    </row>
    <row r="19" spans="1:13">
      <c r="A19" s="3" t="s">
        <v>636</v>
      </c>
    </row>
    <row r="20" spans="1:13">
      <c r="A20" s="4" t="s">
        <v>366</v>
      </c>
      <c r="G20" s="6" t="n">
        <v>53949748</v>
      </c>
      <c r="I20" s="6" t="n">
        <v>52921670</v>
      </c>
      <c r="L20" s="6" t="n">
        <v>48625651</v>
      </c>
    </row>
    <row r="21" spans="1:13">
      <c r="A21" s="4" t="s">
        <v>158</v>
      </c>
      <c r="G21" s="5" t="n">
        <v>804390765</v>
      </c>
      <c r="I21" s="5" t="n">
        <v>788339974</v>
      </c>
      <c r="L21" s="5" t="n">
        <v>724849631</v>
      </c>
    </row>
    <row r="22" spans="1:13">
      <c r="A22" s="4" t="s">
        <v>660</v>
      </c>
      <c r="G22" s="5" t="n">
        <v>719553631</v>
      </c>
      <c r="I22" s="5" t="n">
        <v>703502840</v>
      </c>
    </row>
    <row r="23" spans="1:13">
      <c r="A23" s="4" t="s">
        <v>661</v>
      </c>
    </row>
    <row r="24" spans="1:13">
      <c r="A24" s="3" t="s">
        <v>636</v>
      </c>
    </row>
    <row r="25" spans="1:13">
      <c r="A25" s="4" t="s">
        <v>662</v>
      </c>
      <c r="C25" s="5" t="n">
        <v>2000000</v>
      </c>
    </row>
    <row r="26" spans="1:13">
      <c r="A26" s="4" t="s">
        <v>387</v>
      </c>
    </row>
    <row r="27" spans="1:13">
      <c r="A27" s="3" t="s">
        <v>636</v>
      </c>
    </row>
    <row r="28" spans="1:13">
      <c r="A28" s="4" t="s">
        <v>366</v>
      </c>
      <c r="G28" s="6" t="n">
        <v>6335721</v>
      </c>
      <c r="I28" s="6" t="n">
        <v>5307643</v>
      </c>
      <c r="L28" s="6" t="n">
        <v>1011561</v>
      </c>
    </row>
    <row r="29" spans="1:13">
      <c r="A29" s="4" t="s">
        <v>158</v>
      </c>
      <c r="G29" s="5" t="n">
        <v>93955886</v>
      </c>
      <c r="I29" s="5" t="n">
        <v>77905095</v>
      </c>
      <c r="L29" s="5" t="n">
        <v>14414752</v>
      </c>
    </row>
    <row r="30" spans="1:13">
      <c r="A30" s="4" t="s">
        <v>108</v>
      </c>
      <c r="G30" s="5" t="n">
        <v>84837134</v>
      </c>
      <c r="I30" s="5" t="n">
        <v>84837134</v>
      </c>
    </row>
    <row r="31" spans="1:13">
      <c r="A31" s="4" t="s">
        <v>663</v>
      </c>
    </row>
    <row r="32" spans="1:13">
      <c r="A32" s="3" t="s">
        <v>636</v>
      </c>
    </row>
    <row r="33" spans="1:13">
      <c r="A33" s="4" t="s">
        <v>366</v>
      </c>
      <c r="D33" s="6" t="n">
        <v>13500</v>
      </c>
    </row>
    <row r="34" spans="1:13">
      <c r="A34" s="4" t="s">
        <v>107</v>
      </c>
      <c r="D34" s="5" t="n">
        <v>202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4</v>
      </c>
      <c r="B1" s="2" t="s">
        <v>1</v>
      </c>
      <c r="C1" s="2" t="s">
        <v>73</v>
      </c>
    </row>
    <row r="2" spans="1:5">
      <c r="B2" s="2" t="s">
        <v>2</v>
      </c>
      <c r="C2" s="2" t="s">
        <v>23</v>
      </c>
      <c r="D2" s="2" t="s">
        <v>24</v>
      </c>
      <c r="E2" s="2" t="s">
        <v>75</v>
      </c>
    </row>
    <row r="3" spans="1:5">
      <c r="A3" s="3" t="s">
        <v>665</v>
      </c>
    </row>
    <row r="4" spans="1:5">
      <c r="A4" s="4" t="s">
        <v>666</v>
      </c>
      <c r="B4" s="6" t="n">
        <v>7497</v>
      </c>
      <c r="C4" s="6" t="n">
        <v>7497</v>
      </c>
      <c r="D4" s="6" t="n">
        <v>9997</v>
      </c>
      <c r="E4" s="6" t="n">
        <v>11247</v>
      </c>
    </row>
    <row r="5" spans="1:5">
      <c r="A5" s="4" t="s">
        <v>667</v>
      </c>
      <c r="C5" s="6" t="n">
        <v>4998</v>
      </c>
      <c r="D5" s="6" t="n">
        <v>4998</v>
      </c>
      <c r="E5" s="6" t="n">
        <v>4998</v>
      </c>
    </row>
    <row r="6" spans="1:5">
      <c r="A6" s="4" t="s">
        <v>668</v>
      </c>
      <c r="B6" s="6" t="n">
        <v>-3749</v>
      </c>
      <c r="C6" s="6" t="n">
        <v>-4998</v>
      </c>
      <c r="D6" s="6" t="n">
        <v>-7498</v>
      </c>
      <c r="E6" s="6" t="n">
        <v>-6248</v>
      </c>
    </row>
    <row r="7" spans="1:5">
      <c r="A7" s="4" t="s">
        <v>669</v>
      </c>
      <c r="B7" s="6" t="n">
        <v>3748</v>
      </c>
      <c r="C7" s="6" t="n">
        <v>7497</v>
      </c>
      <c r="D7" s="6" t="n">
        <v>7497</v>
      </c>
      <c r="E7" s="6" t="n">
        <v>9997</v>
      </c>
    </row>
    <row r="8" spans="1:5">
      <c r="A8" s="4" t="s">
        <v>670</v>
      </c>
    </row>
    <row r="9" spans="1:5">
      <c r="A9" s="3" t="s">
        <v>665</v>
      </c>
    </row>
    <row r="10" spans="1:5">
      <c r="A10" s="4" t="s">
        <v>671</v>
      </c>
      <c r="C10" s="7" t="n">
        <v>15.18</v>
      </c>
      <c r="D10" s="7" t="n">
        <v>14.85</v>
      </c>
      <c r="E10" s="7" t="n">
        <v>14.46</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673</v>
      </c>
      <c r="C1" s="2" t="s">
        <v>2</v>
      </c>
      <c r="D1" s="2" t="s">
        <v>23</v>
      </c>
    </row>
    <row r="2" spans="1:4">
      <c r="A2" s="3" t="s">
        <v>636</v>
      </c>
    </row>
    <row r="3" spans="1:4">
      <c r="A3" s="4" t="s">
        <v>106</v>
      </c>
      <c r="B3" s="6" t="n">
        <v>1000</v>
      </c>
    </row>
    <row r="4" spans="1:4">
      <c r="A4" s="4" t="s">
        <v>107</v>
      </c>
      <c r="B4" s="5" t="n">
        <v>1000</v>
      </c>
    </row>
    <row r="5" spans="1:4">
      <c r="A5" s="4" t="s">
        <v>674</v>
      </c>
      <c r="C5" s="4" t="s">
        <v>675</v>
      </c>
      <c r="D5" s="4" t="s">
        <v>675</v>
      </c>
    </row>
    <row r="6" spans="1:4">
      <c r="A6" s="4" t="s">
        <v>676</v>
      </c>
      <c r="C6" s="5" t="n">
        <v>1</v>
      </c>
      <c r="D6" s="5" t="n">
        <v>1</v>
      </c>
    </row>
    <row r="7" spans="1:4">
      <c r="A7" s="4" t="s">
        <v>677</v>
      </c>
      <c r="D7" s="10" t="n">
        <v>0.001</v>
      </c>
    </row>
    <row r="8" spans="1:4">
      <c r="A8" s="4" t="s">
        <v>678</v>
      </c>
      <c r="C8" s="4" t="s">
        <v>679</v>
      </c>
      <c r="D8" s="4" t="s">
        <v>679</v>
      </c>
    </row>
    <row r="9" spans="1:4">
      <c r="A9" s="4" t="s">
        <v>680</v>
      </c>
    </row>
    <row r="10" spans="1:4">
      <c r="A10" s="3" t="s">
        <v>636</v>
      </c>
    </row>
    <row r="11" spans="1:4">
      <c r="A11" s="4" t="s">
        <v>106</v>
      </c>
      <c r="C11" s="6" t="n">
        <v>1000</v>
      </c>
      <c r="D11" s="6" t="n">
        <v>1000</v>
      </c>
    </row>
    <row r="12" spans="1:4">
      <c r="A12" s="4" t="s">
        <v>107</v>
      </c>
      <c r="C12" s="5" t="n">
        <v>1000</v>
      </c>
      <c r="D12" s="5" t="n">
        <v>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0"/>
  </cols>
  <sheetData>
    <row r="1" spans="1:4">
      <c r="A1" s="1" t="s">
        <v>681</v>
      </c>
      <c r="B1" s="2" t="s">
        <v>1</v>
      </c>
      <c r="C1" s="2" t="s">
        <v>73</v>
      </c>
    </row>
    <row r="2" spans="1:4">
      <c r="B2" s="2" t="s">
        <v>682</v>
      </c>
      <c r="C2" s="2" t="s">
        <v>683</v>
      </c>
      <c r="D2" s="2" t="s">
        <v>684</v>
      </c>
    </row>
    <row r="3" spans="1:4">
      <c r="A3" s="3" t="s">
        <v>212</v>
      </c>
    </row>
    <row r="4" spans="1:4">
      <c r="A4" s="4" t="s">
        <v>685</v>
      </c>
      <c r="B4" s="6" t="n">
        <v>1</v>
      </c>
      <c r="C4" s="6" t="n">
        <v>1</v>
      </c>
    </row>
    <row r="5" spans="1:4">
      <c r="A5" s="4" t="s">
        <v>686</v>
      </c>
      <c r="B5" s="6" t="n">
        <v>1</v>
      </c>
      <c r="C5" s="6" t="n">
        <v>1</v>
      </c>
    </row>
    <row r="6" spans="1:4">
      <c r="A6" s="4" t="s">
        <v>687</v>
      </c>
      <c r="B6" s="6" t="n">
        <v>0</v>
      </c>
      <c r="C6" s="6" t="n">
        <v>0</v>
      </c>
      <c r="D6" s="6" t="n">
        <v>0</v>
      </c>
    </row>
    <row r="7" spans="1:4">
      <c r="A7" s="4" t="s">
        <v>688</v>
      </c>
      <c r="B7" s="6" t="n">
        <v>0</v>
      </c>
      <c r="C7" s="6" t="n">
        <v>0</v>
      </c>
      <c r="D7"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89</v>
      </c>
      <c r="B1" s="2" t="s">
        <v>1</v>
      </c>
      <c r="C1" s="2" t="s">
        <v>73</v>
      </c>
    </row>
    <row r="2" spans="1:12">
      <c r="B2" s="2" t="s">
        <v>2</v>
      </c>
      <c r="C2" s="2" t="s">
        <v>23</v>
      </c>
      <c r="D2" s="2" t="s">
        <v>376</v>
      </c>
      <c r="E2" s="2" t="s">
        <v>377</v>
      </c>
      <c r="F2" s="2" t="s">
        <v>378</v>
      </c>
      <c r="G2" s="2" t="s">
        <v>379</v>
      </c>
      <c r="H2" s="2" t="s">
        <v>24</v>
      </c>
      <c r="I2" s="2" t="s">
        <v>380</v>
      </c>
      <c r="J2" s="2" t="s">
        <v>75</v>
      </c>
      <c r="K2" s="2" t="s">
        <v>381</v>
      </c>
      <c r="L2" s="2" t="s">
        <v>374</v>
      </c>
    </row>
    <row r="3" spans="1:12">
      <c r="A3" s="3" t="s">
        <v>636</v>
      </c>
    </row>
    <row r="4" spans="1:12">
      <c r="A4" s="4" t="s">
        <v>357</v>
      </c>
      <c r="G4" s="7" t="n">
        <v>15.84</v>
      </c>
    </row>
    <row r="5" spans="1:12">
      <c r="A5" s="4" t="s">
        <v>58</v>
      </c>
    </row>
    <row r="6" spans="1:12">
      <c r="A6" s="3" t="s">
        <v>636</v>
      </c>
    </row>
    <row r="7" spans="1:12">
      <c r="A7" s="4" t="s">
        <v>357</v>
      </c>
      <c r="B7" s="5" t="n">
        <v>15</v>
      </c>
      <c r="J7" s="7" t="n">
        <v>14.85</v>
      </c>
      <c r="K7" s="5" t="n">
        <v>15</v>
      </c>
    </row>
    <row r="8" spans="1:12">
      <c r="A8" s="4" t="s">
        <v>384</v>
      </c>
    </row>
    <row r="9" spans="1:12">
      <c r="A9" s="3" t="s">
        <v>636</v>
      </c>
    </row>
    <row r="10" spans="1:12">
      <c r="A10" s="4" t="s">
        <v>357</v>
      </c>
      <c r="C10" s="7" t="n">
        <v>14.25</v>
      </c>
    </row>
    <row r="11" spans="1:12">
      <c r="A11" s="4" t="s">
        <v>690</v>
      </c>
      <c r="B11" s="5" t="n">
        <v>0</v>
      </c>
      <c r="C11" s="5" t="n">
        <v>0</v>
      </c>
    </row>
    <row r="12" spans="1:12">
      <c r="A12" s="4" t="s">
        <v>691</v>
      </c>
      <c r="B12" s="4" t="s">
        <v>692</v>
      </c>
      <c r="C12" s="4" t="s">
        <v>692</v>
      </c>
    </row>
    <row r="13" spans="1:12">
      <c r="A13" s="4" t="s">
        <v>693</v>
      </c>
    </row>
    <row r="14" spans="1:12">
      <c r="A14" s="3" t="s">
        <v>636</v>
      </c>
    </row>
    <row r="15" spans="1:12">
      <c r="A15" s="4" t="s">
        <v>357</v>
      </c>
      <c r="C15" s="7" t="n">
        <v>15.84</v>
      </c>
      <c r="D15" s="7" t="n">
        <v>15.84</v>
      </c>
      <c r="E15" s="7" t="n">
        <v>15.84</v>
      </c>
      <c r="F15" s="7" t="n">
        <v>15.18</v>
      </c>
      <c r="H15" s="7" t="n">
        <v>15.18</v>
      </c>
      <c r="I15" s="7" t="n">
        <v>14.85</v>
      </c>
      <c r="L15" s="7" t="n">
        <v>14.25</v>
      </c>
    </row>
    <row r="16" spans="1:12">
      <c r="A16" s="4" t="s">
        <v>694</v>
      </c>
    </row>
    <row r="17" spans="1:12">
      <c r="A17" s="3" t="s">
        <v>636</v>
      </c>
    </row>
    <row r="18" spans="1:12">
      <c r="A18" s="4" t="s">
        <v>357</v>
      </c>
      <c r="D18" s="7" t="n">
        <v>15.84</v>
      </c>
      <c r="E18" s="7" t="n">
        <v>15.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7"/>
    <col customWidth="1" max="5" min="5" width="42"/>
    <col customWidth="1" max="6" min="6" width="27"/>
    <col customWidth="1" max="7" min="7" width="32"/>
    <col customWidth="1" max="8" min="8" width="27"/>
    <col customWidth="1" max="9" min="9" width="31"/>
    <col customWidth="1" max="10" min="10" width="24"/>
  </cols>
  <sheetData>
    <row r="1" spans="1:10">
      <c r="A1" s="1" t="s">
        <v>695</v>
      </c>
      <c r="B1" s="2" t="s">
        <v>696</v>
      </c>
      <c r="C1" s="2" t="s">
        <v>697</v>
      </c>
      <c r="D1" s="2" t="s">
        <v>698</v>
      </c>
      <c r="E1" s="2" t="s">
        <v>699</v>
      </c>
      <c r="F1" s="2" t="s">
        <v>698</v>
      </c>
      <c r="G1" s="2" t="s">
        <v>700</v>
      </c>
      <c r="H1" s="2" t="s">
        <v>701</v>
      </c>
      <c r="I1" s="2" t="s">
        <v>702</v>
      </c>
      <c r="J1" s="2" t="s">
        <v>355</v>
      </c>
    </row>
    <row r="2" spans="1:10">
      <c r="A2" s="3" t="s">
        <v>636</v>
      </c>
    </row>
    <row r="3" spans="1:10">
      <c r="A3" s="4" t="s">
        <v>703</v>
      </c>
      <c r="B3" s="4" t="s">
        <v>704</v>
      </c>
      <c r="E3" s="4" t="s">
        <v>705</v>
      </c>
      <c r="G3" s="4" t="s">
        <v>705</v>
      </c>
    </row>
    <row r="4" spans="1:10">
      <c r="A4" s="4" t="s">
        <v>706</v>
      </c>
      <c r="B4" s="5" t="n">
        <v>2000000</v>
      </c>
    </row>
    <row r="5" spans="1:10">
      <c r="A5" s="4" t="s">
        <v>707</v>
      </c>
      <c r="B5" s="7" t="n">
        <v>14.73</v>
      </c>
    </row>
    <row r="6" spans="1:10">
      <c r="A6" s="4" t="s">
        <v>708</v>
      </c>
      <c r="B6" s="7" t="n">
        <v>15.84</v>
      </c>
    </row>
    <row r="7" spans="1:10">
      <c r="A7" s="4" t="s">
        <v>709</v>
      </c>
      <c r="F7" s="5" t="n">
        <v>-37028102</v>
      </c>
      <c r="G7" s="5" t="n">
        <v>-37028102</v>
      </c>
      <c r="H7" s="5" t="n">
        <v>10025412</v>
      </c>
      <c r="I7" s="5" t="n">
        <v>19309449</v>
      </c>
    </row>
    <row r="8" spans="1:10">
      <c r="A8" s="4" t="s">
        <v>492</v>
      </c>
    </row>
    <row r="9" spans="1:10">
      <c r="A9" s="3" t="s">
        <v>636</v>
      </c>
    </row>
    <row r="10" spans="1:10">
      <c r="A10" s="4" t="s">
        <v>710</v>
      </c>
      <c r="C10" s="5" t="n">
        <v>2000000</v>
      </c>
      <c r="E10" s="5" t="n">
        <v>2000000</v>
      </c>
    </row>
    <row r="11" spans="1:10">
      <c r="A11" s="4" t="s">
        <v>58</v>
      </c>
    </row>
    <row r="12" spans="1:10">
      <c r="A12" s="3" t="s">
        <v>636</v>
      </c>
    </row>
    <row r="13" spans="1:10">
      <c r="A13" s="4" t="s">
        <v>708</v>
      </c>
      <c r="C13" s="5" t="n">
        <v>15</v>
      </c>
      <c r="E13" s="5" t="n">
        <v>15</v>
      </c>
      <c r="I13" s="7" t="n">
        <v>14.85</v>
      </c>
      <c r="J13" s="5" t="n">
        <v>15</v>
      </c>
    </row>
    <row r="14" spans="1:10">
      <c r="A14" s="4" t="s">
        <v>711</v>
      </c>
    </row>
    <row r="15" spans="1:10">
      <c r="A15" s="3" t="s">
        <v>636</v>
      </c>
    </row>
    <row r="16" spans="1:10">
      <c r="A16" s="4" t="s">
        <v>712</v>
      </c>
      <c r="E16" s="6" t="n">
        <v>1</v>
      </c>
      <c r="G16" s="6" t="n">
        <v>1</v>
      </c>
    </row>
    <row r="17" spans="1:10">
      <c r="A17" s="4" t="s">
        <v>713</v>
      </c>
      <c r="E17" s="4" t="s">
        <v>714</v>
      </c>
      <c r="G17" s="4" t="s">
        <v>714</v>
      </c>
    </row>
    <row r="18" spans="1:10">
      <c r="A18" s="4" t="s">
        <v>715</v>
      </c>
      <c r="E18" s="4" t="s">
        <v>716</v>
      </c>
      <c r="G18" s="4" t="s">
        <v>716</v>
      </c>
    </row>
    <row r="19" spans="1:10">
      <c r="A19" s="4" t="s">
        <v>717</v>
      </c>
      <c r="E19" s="4" t="s">
        <v>718</v>
      </c>
      <c r="G19" s="4" t="s">
        <v>718</v>
      </c>
    </row>
    <row r="20" spans="1:10">
      <c r="A20" s="4" t="s">
        <v>719</v>
      </c>
      <c r="E20" s="4" t="s">
        <v>716</v>
      </c>
      <c r="G20" s="4" t="s">
        <v>716</v>
      </c>
    </row>
    <row r="21" spans="1:10">
      <c r="A21" s="4" t="s">
        <v>720</v>
      </c>
    </row>
    <row r="22" spans="1:10">
      <c r="A22" s="3" t="s">
        <v>636</v>
      </c>
    </row>
    <row r="23" spans="1:10">
      <c r="A23" s="4" t="s">
        <v>721</v>
      </c>
      <c r="C23" s="6" t="n">
        <v>0</v>
      </c>
      <c r="E23" s="6" t="n">
        <v>0</v>
      </c>
      <c r="G23" s="6" t="n">
        <v>0</v>
      </c>
    </row>
    <row r="24" spans="1:10">
      <c r="A24" s="4" t="s">
        <v>722</v>
      </c>
      <c r="E24" s="4" t="s">
        <v>723</v>
      </c>
      <c r="G24" s="4" t="s">
        <v>723</v>
      </c>
    </row>
    <row r="25" spans="1:10">
      <c r="A25" s="4" t="s">
        <v>724</v>
      </c>
      <c r="C25" s="6" t="n">
        <v>135389</v>
      </c>
      <c r="D25" s="6" t="n">
        <v>142393</v>
      </c>
      <c r="E25" s="6" t="n">
        <v>410234</v>
      </c>
      <c r="F25" s="6" t="n">
        <v>489003</v>
      </c>
      <c r="G25" s="6" t="n">
        <v>631332</v>
      </c>
      <c r="H25" s="6" t="n">
        <v>439675</v>
      </c>
    </row>
    <row r="26" spans="1:10">
      <c r="A26" s="4" t="s">
        <v>725</v>
      </c>
      <c r="C26" s="5" t="n">
        <v>2000000</v>
      </c>
      <c r="D26" s="5" t="n">
        <v>2000000</v>
      </c>
      <c r="E26" s="5" t="n">
        <v>6000000</v>
      </c>
      <c r="F26" s="5" t="n">
        <v>6886216</v>
      </c>
      <c r="G26" s="5" t="n">
        <v>8886216</v>
      </c>
      <c r="H26" s="5" t="n">
        <v>6190737</v>
      </c>
    </row>
    <row r="27" spans="1:10">
      <c r="A27" s="4" t="s">
        <v>726</v>
      </c>
      <c r="C27" s="6" t="n">
        <v>55301</v>
      </c>
      <c r="D27" s="6" t="n">
        <v>837351</v>
      </c>
      <c r="E27" s="6" t="n">
        <v>851817</v>
      </c>
      <c r="F27" s="6" t="n">
        <v>1378877</v>
      </c>
      <c r="G27" s="6" t="n">
        <v>1814302</v>
      </c>
      <c r="H27" s="6" t="n">
        <v>548395</v>
      </c>
    </row>
    <row r="28" spans="1:10">
      <c r="A28" s="4" t="s">
        <v>727</v>
      </c>
      <c r="C28" s="5" t="n">
        <v>819634</v>
      </c>
      <c r="D28" s="5" t="n">
        <v>11690162</v>
      </c>
      <c r="E28" s="5" t="n">
        <v>12443570</v>
      </c>
      <c r="F28" s="5" t="n">
        <v>19165825</v>
      </c>
      <c r="G28" s="5" t="n">
        <v>25249054</v>
      </c>
      <c r="H28" s="5" t="n">
        <v>7766028</v>
      </c>
    </row>
    <row r="29" spans="1:10">
      <c r="A29" s="4" t="s">
        <v>728</v>
      </c>
      <c r="G29" s="6" t="n">
        <v>1334360</v>
      </c>
      <c r="H29" s="6" t="n">
        <v>548395</v>
      </c>
    </row>
    <row r="30" spans="1:10">
      <c r="A30" s="4" t="s">
        <v>729</v>
      </c>
      <c r="G30" s="5" t="n">
        <v>0</v>
      </c>
    </row>
    <row r="31" spans="1:10">
      <c r="A31" s="4" t="s">
        <v>709</v>
      </c>
      <c r="C31" s="5" t="n">
        <v>1182360</v>
      </c>
      <c r="D31" s="5" t="n">
        <v>0</v>
      </c>
      <c r="E31" s="5" t="n">
        <v>1182360</v>
      </c>
      <c r="F31" s="5" t="n">
        <v>37028102</v>
      </c>
      <c r="G31" s="6" t="n">
        <v>-37028102</v>
      </c>
      <c r="H31" s="5" t="n">
        <v>-10025412</v>
      </c>
    </row>
    <row r="32" spans="1:10">
      <c r="A32" s="4" t="s">
        <v>730</v>
      </c>
      <c r="C32" s="6" t="n">
        <v>55166</v>
      </c>
      <c r="D32" s="6" t="n">
        <v>142393</v>
      </c>
      <c r="E32" s="6" t="n">
        <v>55166</v>
      </c>
      <c r="F32" s="6" t="n">
        <v>142393</v>
      </c>
    </row>
    <row r="33" spans="1:10">
      <c r="A33" s="4" t="s">
        <v>731</v>
      </c>
    </row>
    <row r="34" spans="1:10">
      <c r="A34" s="3" t="s">
        <v>636</v>
      </c>
    </row>
    <row r="35" spans="1:10">
      <c r="A35" s="4" t="s">
        <v>725</v>
      </c>
      <c r="F35" s="5" t="n">
        <v>817640</v>
      </c>
    </row>
    <row r="36" spans="1:10">
      <c r="A36" s="4" t="s">
        <v>727</v>
      </c>
      <c r="G36" s="5" t="n">
        <v>18591460</v>
      </c>
      <c r="H36" s="5" t="n">
        <v>77660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1</v>
      </c>
      <c r="B1" s="2" t="s">
        <v>1</v>
      </c>
      <c r="D1" s="2" t="s">
        <v>73</v>
      </c>
    </row>
    <row r="2" spans="1:6">
      <c r="B2" s="2" t="s">
        <v>2</v>
      </c>
      <c r="C2" s="2" t="s">
        <v>74</v>
      </c>
      <c r="D2" s="2" t="s">
        <v>23</v>
      </c>
      <c r="E2" s="2" t="s">
        <v>24</v>
      </c>
      <c r="F2" s="2" t="s">
        <v>75</v>
      </c>
    </row>
    <row r="3" spans="1:6">
      <c r="A3" s="3" t="s">
        <v>132</v>
      </c>
    </row>
    <row r="4" spans="1:6">
      <c r="A4" s="4" t="s">
        <v>94</v>
      </c>
      <c r="B4" s="5" t="n">
        <v>-34742088</v>
      </c>
      <c r="C4" s="5" t="n">
        <v>-37635602</v>
      </c>
      <c r="D4" s="5" t="n">
        <v>-49100346</v>
      </c>
      <c r="E4" s="5" t="n">
        <v>-33623841</v>
      </c>
      <c r="F4" s="5" t="n">
        <v>-37682474</v>
      </c>
    </row>
    <row r="5" spans="1:6">
      <c r="A5" s="3" t="s">
        <v>133</v>
      </c>
    </row>
    <row r="6" spans="1:6">
      <c r="A6" s="4" t="s">
        <v>84</v>
      </c>
      <c r="B6" s="6" t="n">
        <v>55430404</v>
      </c>
      <c r="C6" s="6" t="n">
        <v>52920337</v>
      </c>
      <c r="D6" s="6" t="n">
        <v>70993280</v>
      </c>
      <c r="E6" s="6" t="n">
        <v>68417556</v>
      </c>
      <c r="F6" s="6" t="n">
        <v>67991543</v>
      </c>
    </row>
    <row r="7" spans="1:6">
      <c r="A7" s="4" t="s">
        <v>134</v>
      </c>
      <c r="B7" s="6" t="n">
        <v>150978</v>
      </c>
      <c r="C7" s="6" t="n">
        <v>211742</v>
      </c>
      <c r="D7" s="6" t="n">
        <v>493941</v>
      </c>
      <c r="E7" s="6" t="n">
        <v>109321</v>
      </c>
      <c r="F7" s="6" t="n">
        <v>94010</v>
      </c>
    </row>
    <row r="8" spans="1:6">
      <c r="A8" s="4" t="s">
        <v>135</v>
      </c>
      <c r="B8" s="6" t="n">
        <v>750751</v>
      </c>
      <c r="C8" s="6" t="n">
        <v>762658</v>
      </c>
      <c r="D8" s="6" t="n">
        <v>1056545</v>
      </c>
      <c r="E8" s="6" t="n">
        <v>1012380</v>
      </c>
      <c r="F8" s="6" t="n">
        <v>937075</v>
      </c>
    </row>
    <row r="9" spans="1:6">
      <c r="A9" s="4" t="s">
        <v>114</v>
      </c>
      <c r="B9" s="6" t="n">
        <v>39182</v>
      </c>
      <c r="C9" s="6" t="n">
        <v>60721</v>
      </c>
      <c r="D9" s="6" t="n">
        <v>74617</v>
      </c>
      <c r="E9" s="6" t="n">
        <v>79858</v>
      </c>
      <c r="F9" s="6" t="n">
        <v>100060</v>
      </c>
    </row>
    <row r="10" spans="1:6">
      <c r="A10" s="4" t="s">
        <v>136</v>
      </c>
      <c r="B10" s="6" t="n">
        <v>223867</v>
      </c>
      <c r="C10" s="6" t="n">
        <v>-641013</v>
      </c>
      <c r="D10" s="6" t="n">
        <v>-87160</v>
      </c>
      <c r="E10" s="6" t="n">
        <v>447668</v>
      </c>
      <c r="F10" s="6" t="n">
        <v>270222</v>
      </c>
    </row>
    <row r="11" spans="1:6">
      <c r="A11" s="4" t="s">
        <v>137</v>
      </c>
      <c r="B11" s="6" t="n">
        <v>-3329078</v>
      </c>
    </row>
    <row r="12" spans="1:6">
      <c r="A12" s="4" t="s">
        <v>138</v>
      </c>
      <c r="C12" s="6" t="n">
        <v>207074</v>
      </c>
      <c r="D12" s="6" t="n">
        <v>207074</v>
      </c>
      <c r="E12" s="6" t="n">
        <v>354984</v>
      </c>
      <c r="F12" s="6" t="n">
        <v>90718</v>
      </c>
    </row>
    <row r="13" spans="1:6">
      <c r="A13" s="4" t="s">
        <v>86</v>
      </c>
      <c r="B13" s="6" t="n">
        <v>41609</v>
      </c>
      <c r="C13" s="6" t="n">
        <v>4975497</v>
      </c>
      <c r="D13" s="6" t="n">
        <v>4975497</v>
      </c>
      <c r="E13" s="6" t="n">
        <v>0</v>
      </c>
      <c r="F13" s="6" t="n">
        <v>0</v>
      </c>
    </row>
    <row r="14" spans="1:6">
      <c r="A14" s="4" t="s">
        <v>139</v>
      </c>
      <c r="B14" s="6" t="n">
        <v>-706654</v>
      </c>
      <c r="C14" s="6" t="n">
        <v>-331716</v>
      </c>
      <c r="D14" s="6" t="n">
        <v>-441087</v>
      </c>
      <c r="E14" s="6" t="n">
        <v>-341250</v>
      </c>
      <c r="F14" s="6" t="n">
        <v>-658886</v>
      </c>
    </row>
    <row r="15" spans="1:6">
      <c r="A15" s="3" t="s">
        <v>140</v>
      </c>
    </row>
    <row r="16" spans="1:6">
      <c r="A16" s="4" t="s">
        <v>36</v>
      </c>
      <c r="B16" s="6" t="n">
        <v>-87831</v>
      </c>
      <c r="C16" s="6" t="n">
        <v>-136231</v>
      </c>
      <c r="D16" s="6" t="n">
        <v>-114341</v>
      </c>
      <c r="E16" s="6" t="n">
        <v>-60878</v>
      </c>
      <c r="F16" s="6" t="n">
        <v>-275383</v>
      </c>
    </row>
    <row r="17" spans="1:6">
      <c r="A17" s="4" t="s">
        <v>37</v>
      </c>
      <c r="B17" s="6" t="n">
        <v>-799448</v>
      </c>
      <c r="C17" s="6" t="n">
        <v>-351980</v>
      </c>
      <c r="D17" s="6" t="n">
        <v>-151179</v>
      </c>
      <c r="E17" s="6" t="n">
        <v>279756</v>
      </c>
      <c r="F17" s="6" t="n">
        <v>-956089</v>
      </c>
    </row>
    <row r="18" spans="1:6">
      <c r="A18" s="4" t="s">
        <v>40</v>
      </c>
      <c r="B18" s="6" t="n">
        <v>1014193</v>
      </c>
      <c r="C18" s="6" t="n">
        <v>5900772</v>
      </c>
      <c r="D18" s="6" t="n">
        <v>6290350</v>
      </c>
      <c r="E18" s="6" t="n">
        <v>-1380056</v>
      </c>
      <c r="F18" s="6" t="n">
        <v>8181287</v>
      </c>
    </row>
    <row r="19" spans="1:6">
      <c r="A19" s="4" t="s">
        <v>46</v>
      </c>
      <c r="B19" s="6" t="n">
        <v>807450</v>
      </c>
      <c r="C19" s="6" t="n">
        <v>-206276</v>
      </c>
      <c r="D19" s="6" t="n">
        <v>-639916</v>
      </c>
      <c r="E19" s="6" t="n">
        <v>-625107</v>
      </c>
      <c r="F19" s="6" t="n">
        <v>129657</v>
      </c>
    </row>
    <row r="20" spans="1:6">
      <c r="A20" s="4" t="s">
        <v>141</v>
      </c>
      <c r="B20" s="6" t="n">
        <v>18793335</v>
      </c>
      <c r="C20" s="6" t="n">
        <v>25735983</v>
      </c>
      <c r="D20" s="6" t="n">
        <v>33557275</v>
      </c>
      <c r="E20" s="6" t="n">
        <v>34670391</v>
      </c>
      <c r="F20" s="6" t="n">
        <v>38221740</v>
      </c>
    </row>
    <row r="21" spans="1:6">
      <c r="A21" s="3" t="s">
        <v>142</v>
      </c>
    </row>
    <row r="22" spans="1:6">
      <c r="A22" s="4" t="s">
        <v>143</v>
      </c>
      <c r="B22" s="6" t="n">
        <v>-2158815</v>
      </c>
      <c r="F22" s="6" t="n">
        <v>-210030200</v>
      </c>
    </row>
    <row r="23" spans="1:6">
      <c r="A23" s="4" t="s">
        <v>144</v>
      </c>
      <c r="B23" s="6" t="n">
        <v>-19206964</v>
      </c>
      <c r="C23" s="6" t="n">
        <v>-13049961</v>
      </c>
    </row>
    <row r="24" spans="1:6">
      <c r="A24" s="4" t="s">
        <v>145</v>
      </c>
      <c r="B24" s="6" t="n">
        <v>-1789630</v>
      </c>
      <c r="D24" s="6" t="n">
        <v>-18049643</v>
      </c>
      <c r="E24" s="6" t="n">
        <v>-26826024</v>
      </c>
      <c r="F24" s="6" t="n">
        <v>-53334756</v>
      </c>
    </row>
    <row r="25" spans="1:6">
      <c r="A25" s="4" t="s">
        <v>146</v>
      </c>
      <c r="B25" s="6" t="n">
        <v>-700100</v>
      </c>
      <c r="D25" s="6" t="n">
        <v>-100000</v>
      </c>
      <c r="F25" s="6" t="n">
        <v>-7092300</v>
      </c>
    </row>
    <row r="26" spans="1:6">
      <c r="A26" s="4" t="s">
        <v>147</v>
      </c>
      <c r="B26" s="6" t="n">
        <v>-10471</v>
      </c>
    </row>
    <row r="27" spans="1:6">
      <c r="A27" s="4" t="s">
        <v>148</v>
      </c>
      <c r="B27" s="6" t="n">
        <v>-18000</v>
      </c>
      <c r="C27" s="6" t="n">
        <v>-43200</v>
      </c>
      <c r="D27" s="6" t="n">
        <v>-43200</v>
      </c>
      <c r="E27" s="6" t="n">
        <v>-300000</v>
      </c>
      <c r="F27" s="6" t="n">
        <v>-116100</v>
      </c>
    </row>
    <row r="28" spans="1:6">
      <c r="A28" s="4" t="s">
        <v>149</v>
      </c>
      <c r="B28" s="6" t="n">
        <v>29944301</v>
      </c>
    </row>
    <row r="29" spans="1:6">
      <c r="A29" s="4" t="s">
        <v>150</v>
      </c>
      <c r="C29" s="6" t="n">
        <v>270000</v>
      </c>
      <c r="D29" s="6" t="n">
        <v>270000</v>
      </c>
    </row>
    <row r="30" spans="1:6">
      <c r="A30" s="4" t="s">
        <v>151</v>
      </c>
      <c r="B30" s="6" t="n">
        <v>781654</v>
      </c>
      <c r="C30" s="6" t="n">
        <v>331716</v>
      </c>
      <c r="D30" s="6" t="n">
        <v>441087</v>
      </c>
      <c r="E30" s="6" t="n">
        <v>341250</v>
      </c>
      <c r="F30" s="6" t="n">
        <v>658886</v>
      </c>
    </row>
    <row r="31" spans="1:6">
      <c r="A31" s="4" t="s">
        <v>152</v>
      </c>
      <c r="B31" s="6" t="n">
        <v>6841975</v>
      </c>
      <c r="C31" s="6" t="n">
        <v>-12491445</v>
      </c>
      <c r="D31" s="6" t="n">
        <v>-17481756</v>
      </c>
      <c r="E31" s="6" t="n">
        <v>-26784774</v>
      </c>
      <c r="F31" s="6" t="n">
        <v>-269914470</v>
      </c>
    </row>
    <row r="32" spans="1:6">
      <c r="A32" s="3" t="s">
        <v>153</v>
      </c>
    </row>
    <row r="33" spans="1:6">
      <c r="A33" s="4" t="s">
        <v>154</v>
      </c>
      <c r="B33" s="6" t="n">
        <v>126121000</v>
      </c>
      <c r="C33" s="6" t="n">
        <v>160850000</v>
      </c>
      <c r="D33" s="6" t="n">
        <v>160850000</v>
      </c>
      <c r="E33" s="6" t="n">
        <v>197832000</v>
      </c>
      <c r="F33" s="6" t="n">
        <v>41850000</v>
      </c>
    </row>
    <row r="34" spans="1:6">
      <c r="A34" s="4" t="s">
        <v>155</v>
      </c>
      <c r="B34" s="6" t="n">
        <v>-76105725</v>
      </c>
      <c r="C34" s="6" t="n">
        <v>-611223676</v>
      </c>
      <c r="D34" s="6" t="n">
        <v>-611459963</v>
      </c>
      <c r="E34" s="6" t="n">
        <v>-289590</v>
      </c>
      <c r="F34" s="6" t="n">
        <v>-255878</v>
      </c>
    </row>
    <row r="35" spans="1:6">
      <c r="A35" s="4" t="s">
        <v>156</v>
      </c>
      <c r="C35" s="6" t="n">
        <v>562669000</v>
      </c>
      <c r="D35" s="6" t="n">
        <v>562669000</v>
      </c>
      <c r="E35" s="6" t="n">
        <v>10000000</v>
      </c>
      <c r="F35" s="6" t="n">
        <v>35000000</v>
      </c>
    </row>
    <row r="36" spans="1:6">
      <c r="A36" s="4" t="s">
        <v>157</v>
      </c>
      <c r="C36" s="6" t="n">
        <v>-56000000</v>
      </c>
      <c r="D36" s="6" t="n">
        <v>-56000000</v>
      </c>
      <c r="E36" s="6" t="n">
        <v>-186300000</v>
      </c>
    </row>
    <row r="37" spans="1:6">
      <c r="A37" s="4" t="s">
        <v>158</v>
      </c>
      <c r="F37" s="6" t="n">
        <v>193953605</v>
      </c>
    </row>
    <row r="38" spans="1:6">
      <c r="A38" s="4" t="s">
        <v>159</v>
      </c>
      <c r="B38" s="6" t="n">
        <v>-172278</v>
      </c>
      <c r="C38" s="6" t="n">
        <v>-173111</v>
      </c>
      <c r="D38" s="6" t="n">
        <v>-229973</v>
      </c>
      <c r="E38" s="6" t="n">
        <v>-234942</v>
      </c>
      <c r="F38" s="6" t="n">
        <v>-16862099</v>
      </c>
    </row>
    <row r="39" spans="1:6">
      <c r="A39" s="4" t="s">
        <v>160</v>
      </c>
      <c r="B39" s="6" t="n">
        <v>-254722</v>
      </c>
    </row>
    <row r="40" spans="1:6">
      <c r="A40" s="4" t="s">
        <v>161</v>
      </c>
      <c r="F40" s="6" t="n">
        <v>-5485093</v>
      </c>
    </row>
    <row r="41" spans="1:6">
      <c r="A41" s="4" t="s">
        <v>162</v>
      </c>
      <c r="B41" s="6" t="n">
        <v>-798455</v>
      </c>
      <c r="C41" s="6" t="n">
        <v>-4538261</v>
      </c>
      <c r="D41" s="6" t="n">
        <v>-4528781</v>
      </c>
      <c r="E41" s="6" t="n">
        <v>-965063</v>
      </c>
      <c r="F41" s="6" t="n">
        <v>-1005250</v>
      </c>
    </row>
    <row r="42" spans="1:6">
      <c r="A42" s="4" t="s">
        <v>163</v>
      </c>
      <c r="C42" s="6" t="n">
        <v>-1019491</v>
      </c>
      <c r="D42" s="6" t="n">
        <v>-1019491</v>
      </c>
    </row>
    <row r="43" spans="1:6">
      <c r="A43" s="4" t="s">
        <v>164</v>
      </c>
      <c r="B43" s="6" t="n">
        <v>-19085888</v>
      </c>
      <c r="C43" s="6" t="n">
        <v>-17364466</v>
      </c>
      <c r="D43" s="6" t="n">
        <v>-23399025</v>
      </c>
      <c r="E43" s="6" t="n">
        <v>-21884846</v>
      </c>
      <c r="F43" s="6" t="n">
        <v>-19252136</v>
      </c>
    </row>
    <row r="44" spans="1:6">
      <c r="A44" s="4" t="s">
        <v>111</v>
      </c>
      <c r="B44" s="6" t="n">
        <v>-6000000</v>
      </c>
      <c r="C44" s="6" t="n">
        <v>-6886216</v>
      </c>
      <c r="D44" s="6" t="n">
        <v>-8886216</v>
      </c>
      <c r="E44" s="6" t="n">
        <v>-6190737</v>
      </c>
      <c r="F44" s="6" t="n">
        <v>-2156699</v>
      </c>
    </row>
    <row r="45" spans="1:6">
      <c r="A45" s="4" t="s">
        <v>165</v>
      </c>
      <c r="B45" s="6" t="n">
        <v>23703932</v>
      </c>
      <c r="C45" s="6" t="n">
        <v>26313779</v>
      </c>
      <c r="D45" s="6" t="n">
        <v>17995551</v>
      </c>
      <c r="E45" s="6" t="n">
        <v>-8033178</v>
      </c>
      <c r="F45" s="6" t="n">
        <v>225786450</v>
      </c>
    </row>
    <row r="46" spans="1:6">
      <c r="A46" s="4" t="s">
        <v>166</v>
      </c>
      <c r="B46" s="6" t="n">
        <v>49339242</v>
      </c>
      <c r="C46" s="6" t="n">
        <v>39558317</v>
      </c>
      <c r="D46" s="6" t="n">
        <v>34071070</v>
      </c>
      <c r="E46" s="6" t="n">
        <v>-147561</v>
      </c>
      <c r="F46" s="6" t="n">
        <v>-5906280</v>
      </c>
    </row>
    <row r="47" spans="1:6">
      <c r="A47" s="4" t="s">
        <v>167</v>
      </c>
      <c r="B47" s="6" t="n">
        <v>72738775</v>
      </c>
      <c r="C47" s="6" t="n">
        <v>38667705</v>
      </c>
      <c r="D47" s="6" t="n">
        <v>38667705</v>
      </c>
      <c r="E47" s="6" t="n">
        <v>38815266</v>
      </c>
      <c r="F47" s="6" t="n">
        <v>44721546</v>
      </c>
    </row>
    <row r="48" spans="1:6">
      <c r="A48" s="4" t="s">
        <v>168</v>
      </c>
      <c r="B48" s="6" t="n">
        <v>122078017</v>
      </c>
      <c r="C48" s="6" t="n">
        <v>78226022</v>
      </c>
      <c r="D48" s="6" t="n">
        <v>72738775</v>
      </c>
      <c r="E48" s="6" t="n">
        <v>38667705</v>
      </c>
      <c r="F48" s="6" t="n">
        <v>38815266</v>
      </c>
    </row>
    <row r="49" spans="1:6">
      <c r="A49" s="3" t="s">
        <v>169</v>
      </c>
    </row>
    <row r="50" spans="1:6">
      <c r="A50" s="4" t="s">
        <v>170</v>
      </c>
      <c r="B50" s="6" t="n">
        <v>36328593</v>
      </c>
      <c r="C50" s="6" t="n">
        <v>30062317</v>
      </c>
      <c r="D50" s="6" t="n">
        <v>41773839</v>
      </c>
      <c r="E50" s="6" t="n">
        <v>32177704</v>
      </c>
      <c r="F50" s="6" t="n">
        <v>24100572</v>
      </c>
    </row>
    <row r="51" spans="1:6">
      <c r="A51" s="3" t="s">
        <v>171</v>
      </c>
    </row>
    <row r="52" spans="1:6">
      <c r="A52" s="4" t="s">
        <v>45</v>
      </c>
      <c r="B52" s="6" t="n">
        <v>3873086</v>
      </c>
      <c r="C52" s="6" t="n">
        <v>3809169</v>
      </c>
      <c r="D52" s="6" t="n">
        <v>66769</v>
      </c>
      <c r="E52" s="6" t="n">
        <v>98125</v>
      </c>
      <c r="F52" s="6" t="n">
        <v>1224836</v>
      </c>
    </row>
    <row r="53" spans="1:6">
      <c r="A53" s="4" t="s">
        <v>172</v>
      </c>
      <c r="B53" s="6" t="n">
        <v>16050790</v>
      </c>
      <c r="C53" s="6" t="n">
        <v>17175364</v>
      </c>
      <c r="D53" s="6" t="n">
        <v>22713975</v>
      </c>
      <c r="E53" s="6" t="n">
        <v>23338092</v>
      </c>
      <c r="F53" s="6" t="n">
        <v>21880716</v>
      </c>
    </row>
    <row r="54" spans="1:6">
      <c r="A54" s="4" t="s">
        <v>173</v>
      </c>
      <c r="B54" s="6" t="n">
        <v>1182360</v>
      </c>
      <c r="D54" s="6" t="n">
        <v>-36397062</v>
      </c>
      <c r="E54" s="6" t="n">
        <v>10025412</v>
      </c>
      <c r="F54" s="6" t="n">
        <v>19309449</v>
      </c>
    </row>
    <row r="55" spans="1:6">
      <c r="A55" s="4" t="s">
        <v>174</v>
      </c>
      <c r="B55" s="6" t="n">
        <v>817640</v>
      </c>
      <c r="C55" s="6" t="n">
        <v>2000000</v>
      </c>
      <c r="D55" s="6" t="n">
        <v>-631040</v>
      </c>
      <c r="E55" s="6" t="n">
        <v>1577842</v>
      </c>
      <c r="F55" s="6" t="n">
        <v>761317</v>
      </c>
    </row>
    <row r="56" spans="1:6">
      <c r="A56" s="4" t="s">
        <v>175</v>
      </c>
      <c r="B56" s="6" t="n">
        <v>729005</v>
      </c>
      <c r="C56" s="6" t="n">
        <v>189223</v>
      </c>
      <c r="D56" s="6" t="n">
        <v>-941697</v>
      </c>
      <c r="E56" s="6" t="n">
        <v>-427084</v>
      </c>
      <c r="F56" s="6" t="n">
        <v>-89223</v>
      </c>
    </row>
    <row r="57" spans="1:6">
      <c r="A57" s="4" t="s">
        <v>176</v>
      </c>
      <c r="B57" s="6" t="n">
        <v>62159</v>
      </c>
      <c r="C57" s="6" t="n">
        <v>50519</v>
      </c>
      <c r="D57" s="6" t="n">
        <v>-147084</v>
      </c>
      <c r="E57" s="6" t="n">
        <v>-91127</v>
      </c>
      <c r="F57" s="6" t="n">
        <v>-303902</v>
      </c>
    </row>
    <row r="58" spans="1:6">
      <c r="A58" s="4" t="s">
        <v>177</v>
      </c>
      <c r="B58" s="6" t="n">
        <v>503041</v>
      </c>
    </row>
    <row r="59" spans="1:6">
      <c r="A59" s="4" t="s">
        <v>178</v>
      </c>
      <c r="B59" s="6" t="n">
        <v>41434</v>
      </c>
    </row>
    <row r="60" spans="1:6">
      <c r="A60" s="4" t="s">
        <v>179</v>
      </c>
      <c r="B60" s="6" t="n">
        <v>127673</v>
      </c>
      <c r="C60" s="5" t="n">
        <v>356814</v>
      </c>
    </row>
    <row r="61" spans="1:6">
      <c r="A61" s="4" t="s">
        <v>180</v>
      </c>
      <c r="B61" s="6" t="n">
        <v>17514055</v>
      </c>
    </row>
    <row r="62" spans="1:6">
      <c r="A62" s="4" t="s">
        <v>181</v>
      </c>
      <c r="B62" s="6" t="n">
        <v>3462</v>
      </c>
    </row>
    <row r="63" spans="1:6">
      <c r="A63" s="4" t="s">
        <v>182</v>
      </c>
      <c r="B63" s="5" t="n">
        <v>4989</v>
      </c>
    </row>
    <row r="64" spans="1:6">
      <c r="A64" s="4" t="s">
        <v>183</v>
      </c>
      <c r="F64" s="6" t="n">
        <v>7092300</v>
      </c>
    </row>
    <row r="65" spans="1:6">
      <c r="A65" s="4" t="s">
        <v>184</v>
      </c>
      <c r="F65" s="6" t="n">
        <v>47100000</v>
      </c>
    </row>
    <row r="66" spans="1:6">
      <c r="A66" s="4" t="s">
        <v>185</v>
      </c>
      <c r="F66" s="6" t="n">
        <v>-2721540</v>
      </c>
    </row>
    <row r="67" spans="1:6">
      <c r="A67" s="4" t="s">
        <v>186</v>
      </c>
      <c r="F67" s="6" t="n">
        <v>-3119075</v>
      </c>
    </row>
    <row r="68" spans="1:6">
      <c r="A68" s="4" t="s">
        <v>187</v>
      </c>
      <c r="F68" s="6" t="n">
        <v>-1319182</v>
      </c>
    </row>
    <row r="69" spans="1:6">
      <c r="A69" s="4" t="s">
        <v>188</v>
      </c>
      <c r="D69" s="5" t="n">
        <v>-262387</v>
      </c>
      <c r="E69" s="5" t="n">
        <v>-234942</v>
      </c>
      <c r="F69" s="5" t="n">
        <v>797281</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732</v>
      </c>
      <c r="B1" s="2" t="s">
        <v>733</v>
      </c>
    </row>
    <row r="2" spans="1:2">
      <c r="A2" s="3" t="s">
        <v>636</v>
      </c>
    </row>
    <row r="3" spans="1:2">
      <c r="A3" s="4" t="s">
        <v>734</v>
      </c>
      <c r="B3" s="4" t="s">
        <v>735</v>
      </c>
    </row>
    <row r="4" spans="1:2">
      <c r="A4" s="4" t="s">
        <v>464</v>
      </c>
      <c r="B4" s="4" t="s">
        <v>736</v>
      </c>
    </row>
    <row r="5" spans="1:2">
      <c r="A5" s="4" t="s">
        <v>723</v>
      </c>
      <c r="B5" s="4" t="s">
        <v>737</v>
      </c>
    </row>
    <row r="6" spans="1:2">
      <c r="A6" s="4" t="s">
        <v>738</v>
      </c>
      <c r="B6" s="4" t="s">
        <v>739</v>
      </c>
    </row>
    <row r="7" spans="1:2">
      <c r="A7" s="4" t="s">
        <v>658</v>
      </c>
      <c r="B7" s="4" t="s">
        <v>740</v>
      </c>
    </row>
    <row r="8" spans="1:2">
      <c r="A8" s="4" t="s">
        <v>734</v>
      </c>
      <c r="B8" s="4" t="s">
        <v>735</v>
      </c>
    </row>
    <row r="9" spans="1:2">
      <c r="A9" s="4" t="s">
        <v>464</v>
      </c>
      <c r="B9" s="4" t="s">
        <v>736</v>
      </c>
    </row>
    <row r="10" spans="1:2">
      <c r="A10" s="4" t="s">
        <v>723</v>
      </c>
      <c r="B10" s="4" t="s">
        <v>737</v>
      </c>
    </row>
    <row r="11" spans="1:2">
      <c r="A11" s="4" t="s">
        <v>738</v>
      </c>
      <c r="B11" s="4" t="s">
        <v>739</v>
      </c>
    </row>
    <row r="12" spans="1:2">
      <c r="A12" s="4" t="s">
        <v>658</v>
      </c>
      <c r="B12" s="4" t="s">
        <v>7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741</v>
      </c>
      <c r="B1" s="2" t="s">
        <v>742</v>
      </c>
    </row>
    <row r="2" spans="1:2">
      <c r="A2" s="3" t="s">
        <v>636</v>
      </c>
    </row>
    <row r="3" spans="1:2">
      <c r="A3" s="4" t="s">
        <v>734</v>
      </c>
      <c r="B3" s="4" t="s">
        <v>735</v>
      </c>
    </row>
    <row r="4" spans="1:2">
      <c r="A4" s="4" t="s">
        <v>464</v>
      </c>
      <c r="B4" s="4" t="s">
        <v>736</v>
      </c>
    </row>
    <row r="5" spans="1:2">
      <c r="A5" s="4" t="s">
        <v>723</v>
      </c>
      <c r="B5" s="4" t="s">
        <v>737</v>
      </c>
    </row>
    <row r="6" spans="1:2">
      <c r="A6" s="4" t="s">
        <v>738</v>
      </c>
      <c r="B6" s="4" t="s">
        <v>739</v>
      </c>
    </row>
    <row r="7" spans="1:2">
      <c r="A7" s="4" t="s">
        <v>658</v>
      </c>
      <c r="B7" s="4" t="s">
        <v>740</v>
      </c>
    </row>
    <row r="8" spans="1:2">
      <c r="A8" s="4" t="s">
        <v>734</v>
      </c>
      <c r="B8" s="4" t="s">
        <v>735</v>
      </c>
    </row>
    <row r="9" spans="1:2">
      <c r="A9" s="4" t="s">
        <v>464</v>
      </c>
      <c r="B9" s="4" t="s">
        <v>736</v>
      </c>
    </row>
    <row r="10" spans="1:2">
      <c r="A10" s="4" t="s">
        <v>723</v>
      </c>
      <c r="B10" s="4" t="s">
        <v>737</v>
      </c>
    </row>
    <row r="11" spans="1:2">
      <c r="A11" s="4" t="s">
        <v>738</v>
      </c>
      <c r="B11" s="4" t="s">
        <v>739</v>
      </c>
    </row>
    <row r="12" spans="1:2">
      <c r="A12" s="4" t="s">
        <v>658</v>
      </c>
      <c r="B12" s="4" t="s">
        <v>7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3</v>
      </c>
      <c r="B1" s="2" t="s">
        <v>1</v>
      </c>
      <c r="C1" s="2" t="s">
        <v>73</v>
      </c>
    </row>
    <row r="2" spans="1:3">
      <c r="B2" s="2" t="s">
        <v>2</v>
      </c>
      <c r="C2" s="2" t="s">
        <v>23</v>
      </c>
    </row>
    <row r="3" spans="1:3">
      <c r="A3" s="4" t="s">
        <v>711</v>
      </c>
    </row>
    <row r="4" spans="1:3">
      <c r="A4" s="3" t="s">
        <v>636</v>
      </c>
    </row>
    <row r="5" spans="1:3">
      <c r="A5" s="4" t="s">
        <v>744</v>
      </c>
      <c r="B5" s="4" t="s">
        <v>723</v>
      </c>
      <c r="C5" s="4" t="s">
        <v>723</v>
      </c>
    </row>
    <row r="6" spans="1:3">
      <c r="A6" s="4" t="s">
        <v>745</v>
      </c>
    </row>
    <row r="7" spans="1:3">
      <c r="A7" s="3" t="s">
        <v>636</v>
      </c>
    </row>
    <row r="8" spans="1:3">
      <c r="A8" s="4" t="s">
        <v>746</v>
      </c>
      <c r="B8" s="4" t="s">
        <v>723</v>
      </c>
      <c r="C8" s="4" t="s">
        <v>4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47</v>
      </c>
      <c r="B1" s="2" t="s">
        <v>381</v>
      </c>
      <c r="C1" s="2" t="s">
        <v>2</v>
      </c>
      <c r="D1" s="2" t="s">
        <v>74</v>
      </c>
      <c r="E1" s="2" t="s">
        <v>2</v>
      </c>
      <c r="F1" s="2" t="s">
        <v>74</v>
      </c>
      <c r="G1" s="2" t="s">
        <v>23</v>
      </c>
      <c r="H1" s="2" t="s">
        <v>24</v>
      </c>
      <c r="I1" s="2" t="s">
        <v>75</v>
      </c>
      <c r="J1" s="2" t="s">
        <v>379</v>
      </c>
    </row>
    <row r="2" spans="1:10">
      <c r="A2" s="3" t="s">
        <v>636</v>
      </c>
    </row>
    <row r="3" spans="1:10">
      <c r="A3" s="4" t="s">
        <v>427</v>
      </c>
      <c r="C3" s="12" t="n">
        <v>0.002466</v>
      </c>
      <c r="E3" s="12" t="n">
        <v>0.002466</v>
      </c>
      <c r="G3" s="12" t="n">
        <v>0.002466</v>
      </c>
    </row>
    <row r="4" spans="1:10">
      <c r="A4" s="4" t="s">
        <v>357</v>
      </c>
      <c r="J4" s="7" t="n">
        <v>15.84</v>
      </c>
    </row>
    <row r="5" spans="1:10">
      <c r="A5" s="4" t="s">
        <v>113</v>
      </c>
      <c r="C5" s="5" t="n">
        <v>11860005</v>
      </c>
      <c r="D5" s="5" t="n">
        <v>11664156</v>
      </c>
      <c r="E5" s="5" t="n">
        <v>35056265</v>
      </c>
      <c r="F5" s="5" t="n">
        <v>34462270</v>
      </c>
      <c r="G5" s="5" t="n">
        <v>46179769</v>
      </c>
      <c r="H5" s="5" t="n">
        <v>45321063</v>
      </c>
      <c r="I5" s="5" t="n">
        <v>42357688</v>
      </c>
    </row>
    <row r="6" spans="1:10">
      <c r="A6" s="4" t="s">
        <v>748</v>
      </c>
      <c r="C6" s="5" t="n">
        <v>3873086</v>
      </c>
      <c r="E6" s="5" t="n">
        <v>3873086</v>
      </c>
      <c r="G6" s="6" t="n">
        <v>3953499</v>
      </c>
      <c r="H6" s="6" t="n">
        <v>3886730</v>
      </c>
    </row>
    <row r="7" spans="1:10">
      <c r="A7" s="4" t="s">
        <v>58</v>
      </c>
    </row>
    <row r="8" spans="1:10">
      <c r="A8" s="3" t="s">
        <v>636</v>
      </c>
    </row>
    <row r="9" spans="1:10">
      <c r="A9" s="4" t="s">
        <v>427</v>
      </c>
      <c r="F9" s="12" t="n">
        <v>0.002466</v>
      </c>
    </row>
    <row r="10" spans="1:10">
      <c r="A10" s="4" t="s">
        <v>749</v>
      </c>
      <c r="B10" s="4" t="s">
        <v>675</v>
      </c>
      <c r="E10" s="4" t="s">
        <v>675</v>
      </c>
    </row>
    <row r="11" spans="1:10">
      <c r="A11" s="4" t="s">
        <v>357</v>
      </c>
      <c r="B11" s="5" t="n">
        <v>15</v>
      </c>
      <c r="C11" s="5" t="n">
        <v>15</v>
      </c>
      <c r="E11" s="5" t="n">
        <v>15</v>
      </c>
      <c r="I11" s="7" t="n">
        <v>14.85</v>
      </c>
    </row>
    <row r="12" spans="1:10">
      <c r="A12" s="4" t="s">
        <v>113</v>
      </c>
      <c r="C12" s="5" t="n">
        <v>11860005</v>
      </c>
      <c r="D12" s="6" t="n">
        <v>11664156</v>
      </c>
      <c r="E12" s="5" t="n">
        <v>35056265</v>
      </c>
      <c r="F12" s="5" t="n">
        <v>34462269</v>
      </c>
      <c r="G12" s="6" t="n">
        <v>46179769</v>
      </c>
      <c r="H12" s="6" t="n">
        <v>45321063</v>
      </c>
    </row>
    <row r="13" spans="1:10">
      <c r="A13" s="4" t="s">
        <v>750</v>
      </c>
      <c r="C13" s="5" t="n">
        <v>5269020</v>
      </c>
      <c r="D13" s="5" t="n">
        <v>5672728</v>
      </c>
      <c r="E13" s="5" t="n">
        <v>15899564</v>
      </c>
      <c r="F13" s="5" t="n">
        <v>17042127</v>
      </c>
      <c r="G13" s="5" t="n">
        <v>22603893</v>
      </c>
      <c r="H13" s="5" t="n">
        <v>23316731</v>
      </c>
    </row>
    <row r="14" spans="1:10">
      <c r="A14" s="4" t="s">
        <v>751</v>
      </c>
      <c r="C14" s="6" t="n">
        <v>332640</v>
      </c>
      <c r="D14" s="6" t="n">
        <v>373697</v>
      </c>
      <c r="E14" s="6" t="n">
        <v>1018429</v>
      </c>
      <c r="F14" s="6" t="n">
        <v>1130971</v>
      </c>
      <c r="G14" s="6" t="n">
        <v>1497359</v>
      </c>
      <c r="H14" s="6" t="n">
        <v>1573774</v>
      </c>
    </row>
    <row r="15" spans="1:10">
      <c r="A15" s="4" t="s">
        <v>748</v>
      </c>
      <c r="C15" s="5" t="n">
        <v>3873086</v>
      </c>
      <c r="E15" s="5" t="n">
        <v>3873086</v>
      </c>
      <c r="G15" s="5" t="n">
        <v>3953499</v>
      </c>
      <c r="H15" s="5" t="n">
        <v>3886730</v>
      </c>
    </row>
    <row r="16" spans="1:10">
      <c r="A16" s="4" t="s">
        <v>752</v>
      </c>
      <c r="E16" s="5" t="n">
        <v>1709602</v>
      </c>
      <c r="G16" s="5" t="n">
        <v>1860828</v>
      </c>
      <c r="H16" s="5" t="n">
        <v>1970910</v>
      </c>
    </row>
    <row r="17" spans="1:10">
      <c r="A17" s="4" t="s">
        <v>753</v>
      </c>
      <c r="E17" s="6" t="n">
        <v>107929</v>
      </c>
      <c r="G17" s="6" t="n">
        <v>122584</v>
      </c>
      <c r="H17" s="6" t="n">
        <v>1327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54</v>
      </c>
      <c r="B1" s="2" t="s">
        <v>72</v>
      </c>
      <c r="D1" s="2" t="s">
        <v>1</v>
      </c>
      <c r="F1" s="2" t="s">
        <v>73</v>
      </c>
    </row>
    <row r="2" spans="1:8">
      <c r="B2" s="2" t="s">
        <v>2</v>
      </c>
      <c r="C2" s="2" t="s">
        <v>74</v>
      </c>
      <c r="D2" s="2" t="s">
        <v>2</v>
      </c>
      <c r="E2" s="2" t="s">
        <v>74</v>
      </c>
      <c r="F2" s="2" t="s">
        <v>23</v>
      </c>
      <c r="G2" s="2" t="s">
        <v>24</v>
      </c>
      <c r="H2" s="2" t="s">
        <v>75</v>
      </c>
    </row>
    <row r="3" spans="1:8">
      <c r="A3" s="3" t="s">
        <v>636</v>
      </c>
    </row>
    <row r="4" spans="1:8">
      <c r="A4" s="4" t="s">
        <v>755</v>
      </c>
      <c r="B4" s="5" t="n">
        <v>6550164</v>
      </c>
      <c r="C4" s="5" t="n">
        <v>5941991</v>
      </c>
      <c r="D4" s="5" t="n">
        <v>19085888</v>
      </c>
      <c r="E4" s="5" t="n">
        <v>17364466</v>
      </c>
      <c r="F4" s="5" t="n">
        <v>23399025</v>
      </c>
      <c r="G4" s="5" t="n">
        <v>21884846</v>
      </c>
      <c r="H4" s="5" t="n">
        <v>19252136</v>
      </c>
    </row>
    <row r="5" spans="1:8">
      <c r="A5" s="4" t="s">
        <v>756</v>
      </c>
      <c r="B5" s="5" t="n">
        <v>11843692</v>
      </c>
      <c r="C5" s="5" t="n">
        <v>11647415</v>
      </c>
      <c r="D5" s="5" t="n">
        <v>35136678</v>
      </c>
      <c r="E5" s="5" t="n">
        <v>34539830</v>
      </c>
      <c r="F5" s="5" t="n">
        <v>46113000</v>
      </c>
      <c r="G5" s="5" t="n">
        <v>45222938</v>
      </c>
    </row>
    <row r="6" spans="1:8">
      <c r="A6" s="4" t="s">
        <v>757</v>
      </c>
      <c r="B6" s="6" t="n">
        <v>334187</v>
      </c>
      <c r="C6" s="6" t="n">
        <v>375851</v>
      </c>
    </row>
    <row r="7" spans="1:8">
      <c r="A7" s="4" t="s">
        <v>758</v>
      </c>
      <c r="B7" s="5" t="n">
        <v>1028071</v>
      </c>
      <c r="C7" s="5" t="n">
        <v>5705424</v>
      </c>
    </row>
    <row r="8" spans="1:8">
      <c r="A8" s="4" t="s">
        <v>58</v>
      </c>
    </row>
    <row r="9" spans="1:8">
      <c r="A9" s="3" t="s">
        <v>636</v>
      </c>
    </row>
    <row r="10" spans="1:8">
      <c r="A10" s="4" t="s">
        <v>757</v>
      </c>
      <c r="D10" s="6" t="n">
        <v>1028071</v>
      </c>
      <c r="E10" s="6" t="n">
        <v>1142634</v>
      </c>
      <c r="F10" s="6" t="n">
        <v>1507497</v>
      </c>
      <c r="G10" s="6" t="n">
        <v>1578832</v>
      </c>
    </row>
    <row r="11" spans="1:8">
      <c r="A11" s="4" t="s">
        <v>758</v>
      </c>
      <c r="D11" s="5" t="n">
        <v>16050790</v>
      </c>
      <c r="E11" s="5" t="n">
        <v>17175364</v>
      </c>
      <c r="F11" s="5" t="n">
        <v>22713975</v>
      </c>
      <c r="G11" s="5" t="n">
        <v>23338092</v>
      </c>
    </row>
  </sheetData>
  <mergeCells count="4">
    <mergeCell ref="A1:A2"/>
    <mergeCell ref="B1:C1"/>
    <mergeCell ref="D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59</v>
      </c>
      <c r="B1" s="2" t="s">
        <v>72</v>
      </c>
      <c r="D1" s="2" t="s">
        <v>1</v>
      </c>
      <c r="F1" s="2" t="s">
        <v>73</v>
      </c>
    </row>
    <row r="2" spans="1:8">
      <c r="B2" s="2" t="s">
        <v>2</v>
      </c>
      <c r="C2" s="2" t="s">
        <v>74</v>
      </c>
      <c r="D2" s="2" t="s">
        <v>2</v>
      </c>
      <c r="E2" s="2" t="s">
        <v>74</v>
      </c>
      <c r="F2" s="2" t="s">
        <v>23</v>
      </c>
      <c r="G2" s="2" t="s">
        <v>24</v>
      </c>
      <c r="H2" s="2" t="s">
        <v>75</v>
      </c>
    </row>
    <row r="3" spans="1:8">
      <c r="A3" s="3" t="s">
        <v>431</v>
      </c>
    </row>
    <row r="4" spans="1:8">
      <c r="A4" s="4" t="s">
        <v>760</v>
      </c>
      <c r="B4" s="5" t="n">
        <v>13478996</v>
      </c>
      <c r="C4" s="5" t="n">
        <v>14689214</v>
      </c>
      <c r="D4" s="5" t="n">
        <v>35949389</v>
      </c>
      <c r="E4" s="5" t="n">
        <v>35590592</v>
      </c>
      <c r="F4" s="5" t="n">
        <v>45012326</v>
      </c>
      <c r="G4" s="5" t="n">
        <v>44954553</v>
      </c>
      <c r="H4" s="5" t="n">
        <v>69151066</v>
      </c>
    </row>
    <row r="5" spans="1:8">
      <c r="A5" s="4" t="s">
        <v>761</v>
      </c>
      <c r="F5" s="6" t="n">
        <v>46065570</v>
      </c>
      <c r="G5" s="6" t="n">
        <v>45997905</v>
      </c>
      <c r="H5" s="6" t="n">
        <v>69903172</v>
      </c>
    </row>
    <row r="6" spans="1:8">
      <c r="A6" s="4" t="s">
        <v>762</v>
      </c>
      <c r="B6" s="6" t="n">
        <v>2176681</v>
      </c>
      <c r="D6" s="6" t="n">
        <v>2176681</v>
      </c>
      <c r="F6" s="6" t="n">
        <v>1534595</v>
      </c>
      <c r="G6" s="6" t="n">
        <v>2587838</v>
      </c>
    </row>
    <row r="7" spans="1:8">
      <c r="A7" s="4" t="s">
        <v>763</v>
      </c>
    </row>
    <row r="8" spans="1:8">
      <c r="A8" s="3" t="s">
        <v>431</v>
      </c>
    </row>
    <row r="9" spans="1:8">
      <c r="A9" s="4" t="s">
        <v>761</v>
      </c>
      <c r="F9" s="6" t="n">
        <v>15687320</v>
      </c>
      <c r="G9" s="6" t="n">
        <v>18317568</v>
      </c>
      <c r="H9" s="6" t="n">
        <v>14734308</v>
      </c>
    </row>
    <row r="10" spans="1:8">
      <c r="A10" s="4" t="s">
        <v>764</v>
      </c>
    </row>
    <row r="11" spans="1:8">
      <c r="A11" s="3" t="s">
        <v>431</v>
      </c>
    </row>
    <row r="12" spans="1:8">
      <c r="A12" s="4" t="s">
        <v>760</v>
      </c>
      <c r="B12" s="6" t="n">
        <v>4190746</v>
      </c>
      <c r="C12" s="6" t="n">
        <v>4282469</v>
      </c>
      <c r="D12" s="6" t="n">
        <v>12525074</v>
      </c>
      <c r="E12" s="6" t="n">
        <v>12826487</v>
      </c>
      <c r="F12" s="6" t="n">
        <v>15743185</v>
      </c>
      <c r="G12" s="6" t="n">
        <v>16904458</v>
      </c>
      <c r="H12" s="6" t="n">
        <v>15096243</v>
      </c>
    </row>
    <row r="13" spans="1:8">
      <c r="A13" s="4" t="s">
        <v>762</v>
      </c>
      <c r="B13" s="6" t="n">
        <v>2487</v>
      </c>
      <c r="D13" s="6" t="n">
        <v>2487</v>
      </c>
      <c r="F13" s="6" t="n">
        <v>55865</v>
      </c>
    </row>
    <row r="14" spans="1:8">
      <c r="A14" s="4" t="s">
        <v>765</v>
      </c>
    </row>
    <row r="15" spans="1:8">
      <c r="A15" s="3" t="s">
        <v>431</v>
      </c>
    </row>
    <row r="16" spans="1:8">
      <c r="A16" s="4" t="s">
        <v>761</v>
      </c>
      <c r="H16" s="6" t="n">
        <v>927647</v>
      </c>
    </row>
    <row r="17" spans="1:8">
      <c r="A17" s="4" t="s">
        <v>766</v>
      </c>
    </row>
    <row r="18" spans="1:8">
      <c r="A18" s="3" t="s">
        <v>431</v>
      </c>
    </row>
    <row r="19" spans="1:8">
      <c r="A19" s="4" t="s">
        <v>760</v>
      </c>
      <c r="B19" s="6" t="n">
        <v>5933</v>
      </c>
      <c r="D19" s="6" t="n">
        <v>98594</v>
      </c>
      <c r="H19" s="6" t="n">
        <v>782047</v>
      </c>
    </row>
    <row r="20" spans="1:8">
      <c r="A20" s="4" t="s">
        <v>767</v>
      </c>
    </row>
    <row r="21" spans="1:8">
      <c r="A21" s="3" t="s">
        <v>431</v>
      </c>
    </row>
    <row r="22" spans="1:8">
      <c r="A22" s="4" t="s">
        <v>761</v>
      </c>
      <c r="F22" s="6" t="n">
        <v>4872734</v>
      </c>
      <c r="G22" s="6" t="n">
        <v>4685475</v>
      </c>
      <c r="H22" s="6" t="n">
        <v>4053502</v>
      </c>
    </row>
    <row r="23" spans="1:8">
      <c r="A23" s="4" t="s">
        <v>768</v>
      </c>
    </row>
    <row r="24" spans="1:8">
      <c r="A24" s="3" t="s">
        <v>431</v>
      </c>
    </row>
    <row r="25" spans="1:8">
      <c r="A25" s="4" t="s">
        <v>760</v>
      </c>
      <c r="B25" s="6" t="n">
        <v>1276621</v>
      </c>
      <c r="C25" s="6" t="n">
        <v>1241104</v>
      </c>
      <c r="D25" s="6" t="n">
        <v>3756048</v>
      </c>
      <c r="E25" s="6" t="n">
        <v>3653311</v>
      </c>
      <c r="F25" s="6" t="n">
        <v>4886436</v>
      </c>
      <c r="G25" s="6" t="n">
        <v>4706698</v>
      </c>
      <c r="H25" s="6" t="n">
        <v>4140513</v>
      </c>
    </row>
    <row r="26" spans="1:8">
      <c r="A26" s="4" t="s">
        <v>762</v>
      </c>
      <c r="B26" s="6" t="n">
        <v>427803</v>
      </c>
      <c r="D26" s="6" t="n">
        <v>427803</v>
      </c>
      <c r="F26" s="6" t="n">
        <v>410424</v>
      </c>
      <c r="G26" s="6" t="n">
        <v>396722</v>
      </c>
    </row>
    <row r="27" spans="1:8">
      <c r="A27" s="4" t="s">
        <v>769</v>
      </c>
    </row>
    <row r="28" spans="1:8">
      <c r="A28" s="3" t="s">
        <v>431</v>
      </c>
    </row>
    <row r="29" spans="1:8">
      <c r="A29" s="4" t="s">
        <v>761</v>
      </c>
      <c r="F29" s="6" t="n">
        <v>14958751</v>
      </c>
      <c r="G29" s="6" t="n">
        <v>14022282</v>
      </c>
      <c r="H29" s="6" t="n">
        <v>12831296</v>
      </c>
    </row>
    <row r="30" spans="1:8">
      <c r="A30" s="4" t="s">
        <v>770</v>
      </c>
    </row>
    <row r="31" spans="1:8">
      <c r="A31" s="3" t="s">
        <v>431</v>
      </c>
    </row>
    <row r="32" spans="1:8">
      <c r="A32" s="4" t="s">
        <v>760</v>
      </c>
      <c r="B32" s="6" t="n">
        <v>3937443</v>
      </c>
      <c r="C32" s="6" t="n">
        <v>3947855</v>
      </c>
      <c r="D32" s="6" t="n">
        <v>11441579</v>
      </c>
      <c r="E32" s="6" t="n">
        <v>11164448</v>
      </c>
      <c r="F32" s="6" t="n">
        <v>14959964</v>
      </c>
      <c r="G32" s="6" t="n">
        <v>14194648</v>
      </c>
      <c r="H32" s="6" t="n">
        <v>13013601</v>
      </c>
    </row>
    <row r="33" spans="1:8">
      <c r="A33" s="4" t="s">
        <v>762</v>
      </c>
      <c r="B33" s="6" t="n">
        <v>1240363</v>
      </c>
      <c r="D33" s="6" t="n">
        <v>1240363</v>
      </c>
      <c r="F33" s="6" t="n">
        <v>768107</v>
      </c>
      <c r="G33" s="6" t="n">
        <v>766894</v>
      </c>
    </row>
    <row r="34" spans="1:8">
      <c r="A34" s="4" t="s">
        <v>771</v>
      </c>
    </row>
    <row r="35" spans="1:8">
      <c r="A35" s="3" t="s">
        <v>431</v>
      </c>
    </row>
    <row r="36" spans="1:8">
      <c r="A36" s="4" t="s">
        <v>761</v>
      </c>
      <c r="F36" s="6" t="n">
        <v>1783971</v>
      </c>
      <c r="G36" s="6" t="n">
        <v>1245748</v>
      </c>
      <c r="H36" s="6" t="n">
        <v>1078882</v>
      </c>
    </row>
    <row r="37" spans="1:8">
      <c r="A37" s="4" t="s">
        <v>772</v>
      </c>
    </row>
    <row r="38" spans="1:8">
      <c r="A38" s="3" t="s">
        <v>431</v>
      </c>
    </row>
    <row r="39" spans="1:8">
      <c r="A39" s="4" t="s">
        <v>760</v>
      </c>
      <c r="B39" s="6" t="n">
        <v>907103</v>
      </c>
      <c r="C39" s="6" t="n">
        <v>540090</v>
      </c>
      <c r="D39" s="6" t="n">
        <v>2424954</v>
      </c>
      <c r="E39" s="6" t="n">
        <v>1207246</v>
      </c>
      <c r="F39" s="6" t="n">
        <v>1784010</v>
      </c>
      <c r="G39" s="6" t="n">
        <v>1248100</v>
      </c>
      <c r="H39" s="6" t="n">
        <v>1087408</v>
      </c>
    </row>
    <row r="40" spans="1:8">
      <c r="A40" s="4" t="s">
        <v>762</v>
      </c>
      <c r="B40" s="6" t="n">
        <v>49272</v>
      </c>
      <c r="D40" s="6" t="n">
        <v>49272</v>
      </c>
      <c r="F40" s="6" t="n">
        <v>41989</v>
      </c>
      <c r="G40" s="6" t="n">
        <v>41950</v>
      </c>
    </row>
    <row r="41" spans="1:8">
      <c r="A41" s="4" t="s">
        <v>773</v>
      </c>
    </row>
    <row r="42" spans="1:8">
      <c r="A42" s="3" t="s">
        <v>431</v>
      </c>
    </row>
    <row r="43" spans="1:8">
      <c r="A43" s="4" t="s">
        <v>760</v>
      </c>
      <c r="B43" s="6" t="n">
        <v>493915</v>
      </c>
      <c r="C43" s="6" t="n">
        <v>326867</v>
      </c>
      <c r="D43" s="6" t="n">
        <v>1322066</v>
      </c>
      <c r="E43" s="6" t="n">
        <v>867968</v>
      </c>
    </row>
    <row r="44" spans="1:8">
      <c r="A44" s="4" t="s">
        <v>761</v>
      </c>
      <c r="F44" s="6" t="n">
        <v>1157836</v>
      </c>
      <c r="G44" s="6" t="n">
        <v>1585631</v>
      </c>
      <c r="H44" s="6" t="n">
        <v>1085134</v>
      </c>
    </row>
    <row r="45" spans="1:8">
      <c r="A45" s="4" t="s">
        <v>762</v>
      </c>
      <c r="B45" s="6" t="n">
        <v>257651</v>
      </c>
      <c r="D45" s="6" t="n">
        <v>257651</v>
      </c>
      <c r="F45" s="6" t="n">
        <v>93740</v>
      </c>
    </row>
    <row r="46" spans="1:8">
      <c r="A46" s="4" t="s">
        <v>774</v>
      </c>
    </row>
    <row r="47" spans="1:8">
      <c r="A47" s="3" t="s">
        <v>431</v>
      </c>
    </row>
    <row r="48" spans="1:8">
      <c r="A48" s="4" t="s">
        <v>760</v>
      </c>
      <c r="F48" s="6" t="n">
        <v>1175061</v>
      </c>
      <c r="G48" s="6" t="n">
        <v>1449733</v>
      </c>
      <c r="H48" s="6" t="n">
        <v>1231329</v>
      </c>
    </row>
    <row r="49" spans="1:8">
      <c r="A49" s="4" t="s">
        <v>762</v>
      </c>
      <c r="F49" s="6" t="n">
        <v>93740</v>
      </c>
      <c r="G49" s="6" t="n">
        <v>76515</v>
      </c>
    </row>
    <row r="50" spans="1:8">
      <c r="A50" s="4" t="s">
        <v>775</v>
      </c>
    </row>
    <row r="51" spans="1:8">
      <c r="A51" s="3" t="s">
        <v>431</v>
      </c>
    </row>
    <row r="52" spans="1:8">
      <c r="A52" s="4" t="s">
        <v>760</v>
      </c>
      <c r="B52" s="6" t="n">
        <v>891113</v>
      </c>
      <c r="C52" s="6" t="n">
        <v>353715</v>
      </c>
      <c r="D52" s="6" t="n">
        <v>1533091</v>
      </c>
      <c r="E52" s="6" t="n">
        <v>1111904</v>
      </c>
      <c r="F52" s="6" t="n">
        <v>1394218</v>
      </c>
      <c r="G52" s="6" t="n">
        <v>909568</v>
      </c>
      <c r="H52" s="6" t="n">
        <v>174281</v>
      </c>
    </row>
    <row r="53" spans="1:8">
      <c r="A53" s="4" t="s">
        <v>761</v>
      </c>
      <c r="F53" s="6" t="n">
        <v>1323074</v>
      </c>
      <c r="G53" s="6" t="n">
        <v>1001744</v>
      </c>
      <c r="H53" s="6" t="n">
        <v>230241</v>
      </c>
    </row>
    <row r="54" spans="1:8">
      <c r="A54" s="4" t="s">
        <v>762</v>
      </c>
      <c r="B54" s="6" t="n">
        <v>-500727</v>
      </c>
      <c r="D54" s="6" t="n">
        <v>-500727</v>
      </c>
      <c r="F54" s="6" t="n">
        <v>-101573</v>
      </c>
      <c r="G54" s="6" t="n">
        <v>-172717</v>
      </c>
    </row>
    <row r="55" spans="1:8">
      <c r="A55" s="4" t="s">
        <v>776</v>
      </c>
    </row>
    <row r="56" spans="1:8">
      <c r="A56" s="3" t="s">
        <v>431</v>
      </c>
    </row>
    <row r="57" spans="1:8">
      <c r="A57" s="4" t="s">
        <v>777</v>
      </c>
      <c r="B57" s="6" t="n">
        <v>-14745</v>
      </c>
      <c r="C57" s="6" t="n">
        <v>-6840</v>
      </c>
      <c r="D57" s="6" t="n">
        <v>-44235</v>
      </c>
      <c r="E57" s="6" t="n">
        <v>-6840</v>
      </c>
      <c r="F57" s="6" t="n">
        <v>-21589</v>
      </c>
    </row>
    <row r="58" spans="1:8">
      <c r="A58" s="4" t="s">
        <v>761</v>
      </c>
      <c r="F58" s="6" t="n">
        <v>-21589</v>
      </c>
    </row>
    <row r="59" spans="1:8">
      <c r="A59" s="4" t="s">
        <v>778</v>
      </c>
    </row>
    <row r="60" spans="1:8">
      <c r="A60" s="3" t="s">
        <v>431</v>
      </c>
    </row>
    <row r="61" spans="1:8">
      <c r="A61" s="4" t="s">
        <v>760</v>
      </c>
      <c r="D61" s="6" t="n">
        <v>48343</v>
      </c>
    </row>
    <row r="62" spans="1:8">
      <c r="A62" s="4" t="s">
        <v>761</v>
      </c>
      <c r="H62" s="6" t="n">
        <v>3276927</v>
      </c>
    </row>
    <row r="63" spans="1:8">
      <c r="A63" s="4" t="s">
        <v>779</v>
      </c>
    </row>
    <row r="64" spans="1:8">
      <c r="A64" s="3" t="s">
        <v>431</v>
      </c>
    </row>
    <row r="65" spans="1:8">
      <c r="A65" s="4" t="s">
        <v>760</v>
      </c>
      <c r="H65" s="6" t="n">
        <v>2766209</v>
      </c>
    </row>
    <row r="66" spans="1:8">
      <c r="A66" s="4" t="s">
        <v>780</v>
      </c>
    </row>
    <row r="67" spans="1:8">
      <c r="A67" s="3" t="s">
        <v>431</v>
      </c>
    </row>
    <row r="68" spans="1:8">
      <c r="A68" s="4" t="s">
        <v>760</v>
      </c>
      <c r="B68" s="6" t="n">
        <v>278311</v>
      </c>
      <c r="D68" s="6" t="n">
        <v>497023</v>
      </c>
      <c r="F68" s="6" t="n">
        <v>26113</v>
      </c>
    </row>
    <row r="69" spans="1:8">
      <c r="A69" s="4" t="s">
        <v>761</v>
      </c>
      <c r="F69" s="6" t="n">
        <v>24507</v>
      </c>
    </row>
    <row r="70" spans="1:8">
      <c r="A70" s="4" t="s">
        <v>762</v>
      </c>
      <c r="F70" s="6" t="n">
        <v>1607</v>
      </c>
    </row>
    <row r="71" spans="1:8">
      <c r="A71" s="4" t="s">
        <v>781</v>
      </c>
    </row>
    <row r="72" spans="1:8">
      <c r="A72" s="3" t="s">
        <v>431</v>
      </c>
    </row>
    <row r="73" spans="1:8">
      <c r="A73" s="4" t="s">
        <v>760</v>
      </c>
      <c r="E73" s="6" t="n">
        <v>7295</v>
      </c>
      <c r="F73" s="6" t="n">
        <v>7295</v>
      </c>
      <c r="G73" s="6" t="n">
        <v>28691</v>
      </c>
      <c r="H73" s="6" t="n">
        <v>23178</v>
      </c>
    </row>
    <row r="74" spans="1:8">
      <c r="A74" s="4" t="s">
        <v>761</v>
      </c>
      <c r="F74" s="6" t="n">
        <v>7295</v>
      </c>
      <c r="G74" s="6" t="n">
        <v>28691</v>
      </c>
      <c r="H74" s="6" t="n">
        <v>23178</v>
      </c>
    </row>
    <row r="75" spans="1:8">
      <c r="A75" s="4" t="s">
        <v>782</v>
      </c>
    </row>
    <row r="76" spans="1:8">
      <c r="A76" s="3" t="s">
        <v>431</v>
      </c>
    </row>
    <row r="77" spans="1:8">
      <c r="A77" s="4" t="s">
        <v>760</v>
      </c>
      <c r="B77" s="6" t="n">
        <v>492218</v>
      </c>
      <c r="C77" s="6" t="n">
        <v>162951</v>
      </c>
      <c r="D77" s="6" t="n">
        <v>953635</v>
      </c>
      <c r="E77" s="6" t="n">
        <v>351053</v>
      </c>
      <c r="F77" s="6" t="n">
        <v>585532</v>
      </c>
      <c r="G77" s="6" t="n">
        <v>1453859</v>
      </c>
      <c r="H77" s="6" t="n">
        <v>3601084</v>
      </c>
    </row>
    <row r="78" spans="1:8">
      <c r="A78" s="4" t="s">
        <v>761</v>
      </c>
      <c r="F78" s="6" t="n">
        <v>700410</v>
      </c>
      <c r="G78" s="6" t="n">
        <v>1431290</v>
      </c>
      <c r="H78" s="6" t="n">
        <v>3625869</v>
      </c>
    </row>
    <row r="79" spans="1:8">
      <c r="A79" s="4" t="s">
        <v>762</v>
      </c>
      <c r="B79" s="6" t="n">
        <v>47120</v>
      </c>
      <c r="D79" s="6" t="n">
        <v>47120</v>
      </c>
      <c r="F79" s="6" t="n">
        <v>10281</v>
      </c>
      <c r="G79" s="6" t="n">
        <v>125159</v>
      </c>
    </row>
    <row r="80" spans="1:8">
      <c r="A80" s="4" t="s">
        <v>783</v>
      </c>
    </row>
    <row r="81" spans="1:8">
      <c r="A81" s="3" t="s">
        <v>431</v>
      </c>
    </row>
    <row r="82" spans="1:8">
      <c r="A82" s="4" t="s">
        <v>760</v>
      </c>
      <c r="B82" s="6" t="n">
        <v>117871</v>
      </c>
      <c r="C82" s="6" t="n">
        <v>224473</v>
      </c>
      <c r="D82" s="6" t="n">
        <v>379176</v>
      </c>
      <c r="E82" s="6" t="n">
        <v>724860</v>
      </c>
      <c r="F82" s="6" t="n">
        <v>908206</v>
      </c>
      <c r="G82" s="6" t="n">
        <v>2551463</v>
      </c>
      <c r="H82" s="6" t="n">
        <v>3804318</v>
      </c>
    </row>
    <row r="83" spans="1:8">
      <c r="A83" s="4" t="s">
        <v>761</v>
      </c>
      <c r="F83" s="6" t="n">
        <v>941879</v>
      </c>
      <c r="G83" s="6" t="n">
        <v>2665299</v>
      </c>
      <c r="H83" s="6" t="n">
        <v>4083432</v>
      </c>
    </row>
    <row r="84" spans="1:8">
      <c r="A84" s="4" t="s">
        <v>762</v>
      </c>
      <c r="B84" s="6" t="n">
        <v>15038</v>
      </c>
      <c r="D84" s="6" t="n">
        <v>15038</v>
      </c>
      <c r="F84" s="6" t="n">
        <v>29203</v>
      </c>
      <c r="G84" s="6" t="n">
        <v>62876</v>
      </c>
    </row>
    <row r="85" spans="1:8">
      <c r="A85" s="4" t="s">
        <v>784</v>
      </c>
    </row>
    <row r="86" spans="1:8">
      <c r="A86" s="3" t="s">
        <v>431</v>
      </c>
    </row>
    <row r="87" spans="1:8">
      <c r="A87" s="4" t="s">
        <v>760</v>
      </c>
      <c r="H87" s="6" t="n">
        <v>12017003</v>
      </c>
    </row>
    <row r="88" spans="1:8">
      <c r="A88" s="4" t="s">
        <v>761</v>
      </c>
      <c r="F88" s="6" t="n">
        <v>262387</v>
      </c>
      <c r="G88" s="6" t="n">
        <v>234942</v>
      </c>
      <c r="H88" s="6" t="n">
        <v>11219722</v>
      </c>
    </row>
    <row r="89" spans="1:8">
      <c r="A89" s="4" t="s">
        <v>762</v>
      </c>
      <c r="B89" s="6" t="n">
        <v>127674</v>
      </c>
      <c r="D89" s="6" t="n">
        <v>127674</v>
      </c>
      <c r="F89" s="6" t="n">
        <v>299952</v>
      </c>
      <c r="G89" s="6" t="n">
        <v>562339</v>
      </c>
    </row>
    <row r="90" spans="1:8">
      <c r="A90" s="4" t="s">
        <v>785</v>
      </c>
    </row>
    <row r="91" spans="1:8">
      <c r="A91" s="3" t="s">
        <v>431</v>
      </c>
    </row>
    <row r="92" spans="1:8">
      <c r="A92" s="4" t="s">
        <v>760</v>
      </c>
      <c r="B92" s="6" t="n">
        <v>542833</v>
      </c>
      <c r="C92" s="6" t="n">
        <v>3562595</v>
      </c>
      <c r="D92" s="6" t="n">
        <v>542833</v>
      </c>
      <c r="E92" s="6" t="n">
        <v>3562595</v>
      </c>
    </row>
    <row r="93" spans="1:8">
      <c r="A93" s="4" t="s">
        <v>761</v>
      </c>
      <c r="F93" s="6" t="n">
        <v>4290695</v>
      </c>
      <c r="G93" s="6" t="n">
        <v>755640</v>
      </c>
      <c r="H93" s="6" t="n">
        <v>1539500</v>
      </c>
    </row>
    <row r="94" spans="1:8">
      <c r="A94" s="4" t="s">
        <v>762</v>
      </c>
      <c r="B94" s="6" t="n">
        <v>200000</v>
      </c>
      <c r="D94" s="6" t="n">
        <v>200000</v>
      </c>
    </row>
    <row r="95" spans="1:8">
      <c r="A95" s="4" t="s">
        <v>786</v>
      </c>
    </row>
    <row r="96" spans="1:8">
      <c r="A96" s="3" t="s">
        <v>431</v>
      </c>
    </row>
    <row r="97" spans="1:8">
      <c r="A97" s="4" t="s">
        <v>760</v>
      </c>
      <c r="F97" s="6" t="n">
        <v>3562595</v>
      </c>
      <c r="G97" s="6" t="n">
        <v>1483740</v>
      </c>
      <c r="H97" s="6" t="n">
        <v>1539500</v>
      </c>
    </row>
    <row r="98" spans="1:8">
      <c r="A98" s="4" t="s">
        <v>762</v>
      </c>
      <c r="G98" s="6" t="n">
        <v>728100</v>
      </c>
    </row>
    <row r="99" spans="1:8">
      <c r="A99" s="4" t="s">
        <v>787</v>
      </c>
    </row>
    <row r="100" spans="1:8">
      <c r="A100" s="3" t="s">
        <v>431</v>
      </c>
    </row>
    <row r="101" spans="1:8">
      <c r="A101" s="4" t="s">
        <v>761</v>
      </c>
      <c r="F101" s="6" t="n">
        <v>82461</v>
      </c>
      <c r="G101" s="6" t="n">
        <v>103320</v>
      </c>
    </row>
    <row r="102" spans="1:8">
      <c r="A102" s="4" t="s">
        <v>788</v>
      </c>
    </row>
    <row r="103" spans="1:8">
      <c r="A103" s="3" t="s">
        <v>431</v>
      </c>
    </row>
    <row r="104" spans="1:8">
      <c r="A104" s="4" t="s">
        <v>760</v>
      </c>
      <c r="B104" s="6" t="n">
        <v>28519</v>
      </c>
      <c r="C104" s="6" t="n">
        <v>25118</v>
      </c>
      <c r="D104" s="6" t="n">
        <v>78261</v>
      </c>
      <c r="E104" s="6" t="n">
        <v>71761</v>
      </c>
      <c r="F104" s="6" t="n">
        <v>82461</v>
      </c>
      <c r="G104" s="6" t="n">
        <v>103320</v>
      </c>
    </row>
    <row r="105" spans="1:8">
      <c r="A105" s="4" t="s">
        <v>789</v>
      </c>
    </row>
    <row r="106" spans="1:8">
      <c r="A106" s="3" t="s">
        <v>431</v>
      </c>
    </row>
    <row r="107" spans="1:8">
      <c r="A107" s="4" t="s">
        <v>761</v>
      </c>
      <c r="F107" s="6" t="n">
        <v>49916</v>
      </c>
      <c r="G107" s="6" t="n">
        <v>92488</v>
      </c>
      <c r="H107" s="6" t="n">
        <v>66064</v>
      </c>
    </row>
    <row r="108" spans="1:8">
      <c r="A108" s="4" t="s">
        <v>790</v>
      </c>
    </row>
    <row r="109" spans="1:8">
      <c r="A109" s="3" t="s">
        <v>431</v>
      </c>
    </row>
    <row r="110" spans="1:8">
      <c r="A110" s="4" t="s">
        <v>760</v>
      </c>
      <c r="B110" s="6" t="n">
        <v>14269</v>
      </c>
      <c r="C110" s="6" t="n">
        <v>9894</v>
      </c>
      <c r="D110" s="6" t="n">
        <v>76101</v>
      </c>
      <c r="E110" s="6" t="n">
        <v>29581</v>
      </c>
      <c r="F110" s="6" t="n">
        <v>49916</v>
      </c>
      <c r="G110" s="6" t="n">
        <v>92488</v>
      </c>
      <c r="H110" s="6" t="n">
        <v>66064</v>
      </c>
    </row>
    <row r="111" spans="1:8">
      <c r="A111" s="4" t="s">
        <v>791</v>
      </c>
    </row>
    <row r="112" spans="1:8">
      <c r="A112" s="3" t="s">
        <v>431</v>
      </c>
    </row>
    <row r="113" spans="1:8">
      <c r="A113" s="4" t="s">
        <v>761</v>
      </c>
      <c r="F113" s="6" t="n">
        <v>-75000</v>
      </c>
      <c r="G113" s="6" t="n">
        <v>-172213</v>
      </c>
    </row>
    <row r="114" spans="1:8">
      <c r="A114" s="4" t="s">
        <v>762</v>
      </c>
      <c r="F114" s="6" t="n">
        <v>-75000</v>
      </c>
    </row>
    <row r="115" spans="1:8">
      <c r="A115" s="4" t="s">
        <v>792</v>
      </c>
    </row>
    <row r="116" spans="1:8">
      <c r="A116" s="3" t="s">
        <v>431</v>
      </c>
    </row>
    <row r="117" spans="1:8">
      <c r="A117" s="4" t="s">
        <v>777</v>
      </c>
      <c r="F117" s="6" t="n">
        <v>-150000</v>
      </c>
      <c r="G117" s="5" t="n">
        <v>-172213</v>
      </c>
    </row>
    <row r="118" spans="1:8">
      <c r="A118" s="4" t="s">
        <v>762</v>
      </c>
      <c r="F118" s="6" t="n">
        <v>-75000</v>
      </c>
    </row>
    <row r="119" spans="1:8">
      <c r="A119" s="4" t="s">
        <v>793</v>
      </c>
    </row>
    <row r="120" spans="1:8">
      <c r="A120" s="3" t="s">
        <v>431</v>
      </c>
    </row>
    <row r="121" spans="1:8">
      <c r="A121" s="4" t="s">
        <v>760</v>
      </c>
      <c r="F121" s="6" t="n">
        <v>18923</v>
      </c>
    </row>
    <row r="122" spans="1:8">
      <c r="A122" s="4" t="s">
        <v>761</v>
      </c>
      <c r="F122" s="5" t="n">
        <v>18923</v>
      </c>
    </row>
    <row r="123" spans="1:8">
      <c r="A123" s="4" t="s">
        <v>794</v>
      </c>
    </row>
    <row r="124" spans="1:8">
      <c r="A124" s="3" t="s">
        <v>431</v>
      </c>
    </row>
    <row r="125" spans="1:8">
      <c r="A125" s="4" t="s">
        <v>760</v>
      </c>
      <c r="H125" s="6" t="n">
        <v>4165911</v>
      </c>
    </row>
    <row r="126" spans="1:8">
      <c r="A126" s="4" t="s">
        <v>761</v>
      </c>
      <c r="H126" s="6" t="n">
        <v>5485093</v>
      </c>
    </row>
    <row r="127" spans="1:8">
      <c r="A127" s="4" t="s">
        <v>795</v>
      </c>
    </row>
    <row r="128" spans="1:8">
      <c r="A128" s="3" t="s">
        <v>431</v>
      </c>
    </row>
    <row r="129" spans="1:8">
      <c r="A129" s="4" t="s">
        <v>760</v>
      </c>
      <c r="H129" s="6" t="n">
        <v>5642377</v>
      </c>
    </row>
    <row r="130" spans="1:8">
      <c r="A130" s="4" t="s">
        <v>761</v>
      </c>
      <c r="H130" s="5" t="n">
        <v>5642377</v>
      </c>
    </row>
    <row r="131" spans="1:8">
      <c r="A131" s="4" t="s">
        <v>796</v>
      </c>
    </row>
    <row r="132" spans="1:8">
      <c r="A132" s="3" t="s">
        <v>431</v>
      </c>
    </row>
    <row r="133" spans="1:8">
      <c r="A133" s="4" t="s">
        <v>760</v>
      </c>
      <c r="B133" s="6" t="n">
        <v>310000</v>
      </c>
      <c r="D133" s="6" t="n">
        <v>310000</v>
      </c>
    </row>
    <row r="134" spans="1:8">
      <c r="A134" s="4" t="s">
        <v>762</v>
      </c>
      <c r="B134" s="6" t="n">
        <v>310000</v>
      </c>
      <c r="D134" s="6" t="n">
        <v>310000</v>
      </c>
    </row>
    <row r="135" spans="1:8">
      <c r="A135" s="4" t="s">
        <v>797</v>
      </c>
    </row>
    <row r="136" spans="1:8">
      <c r="A136" s="3" t="s">
        <v>431</v>
      </c>
    </row>
    <row r="137" spans="1:8">
      <c r="A137" s="4" t="s">
        <v>760</v>
      </c>
      <c r="B137" s="6" t="n">
        <v>3252</v>
      </c>
      <c r="D137" s="6" t="n">
        <v>3252</v>
      </c>
    </row>
    <row r="138" spans="1:8">
      <c r="A138" s="4" t="s">
        <v>798</v>
      </c>
    </row>
    <row r="139" spans="1:8">
      <c r="A139" s="3" t="s">
        <v>431</v>
      </c>
    </row>
    <row r="140" spans="1:8">
      <c r="A140" s="4" t="s">
        <v>760</v>
      </c>
      <c r="B140" s="5" t="n">
        <v>3594</v>
      </c>
      <c r="C140" s="5" t="n">
        <v>18923</v>
      </c>
      <c r="D140" s="5" t="n">
        <v>3594</v>
      </c>
      <c r="E140" s="5" t="n">
        <v>18923</v>
      </c>
    </row>
  </sheetData>
  <mergeCells count="4">
    <mergeCell ref="A1:A2"/>
    <mergeCell ref="B1:C1"/>
    <mergeCell ref="D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799</v>
      </c>
      <c r="B1" s="2" t="s">
        <v>1</v>
      </c>
      <c r="C1" s="2" t="s">
        <v>73</v>
      </c>
    </row>
    <row r="2" spans="1:3">
      <c r="B2" s="2" t="s">
        <v>2</v>
      </c>
      <c r="C2" s="2" t="s">
        <v>23</v>
      </c>
    </row>
    <row r="3" spans="1:3">
      <c r="A3" s="4" t="s">
        <v>800</v>
      </c>
    </row>
    <row r="4" spans="1:3">
      <c r="A4" s="3" t="s">
        <v>431</v>
      </c>
    </row>
    <row r="5" spans="1:3">
      <c r="A5" s="4" t="s">
        <v>801</v>
      </c>
      <c r="B5" s="4" t="s">
        <v>802</v>
      </c>
      <c r="C5" s="4" t="s">
        <v>8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3</v>
      </c>
      <c r="B1" s="2" t="s">
        <v>1</v>
      </c>
      <c r="C1" s="2" t="s">
        <v>73</v>
      </c>
    </row>
    <row r="2" spans="1:3">
      <c r="B2" s="2" t="s">
        <v>2</v>
      </c>
      <c r="C2" s="2" t="s">
        <v>23</v>
      </c>
    </row>
    <row r="3" spans="1:3">
      <c r="A3" s="3" t="s">
        <v>431</v>
      </c>
    </row>
    <row r="4" spans="1:3">
      <c r="A4" s="4" t="s">
        <v>804</v>
      </c>
      <c r="B4" s="4" t="s">
        <v>577</v>
      </c>
      <c r="C4" s="4" t="s">
        <v>577</v>
      </c>
    </row>
    <row r="5" spans="1:3">
      <c r="A5" s="4" t="s">
        <v>805</v>
      </c>
      <c r="B5" s="4" t="s">
        <v>806</v>
      </c>
      <c r="C5" s="4" t="s">
        <v>8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7</v>
      </c>
      <c r="B1" s="2" t="s">
        <v>1</v>
      </c>
      <c r="C1" s="2" t="s">
        <v>73</v>
      </c>
    </row>
    <row r="2" spans="1:3">
      <c r="B2" s="2" t="s">
        <v>2</v>
      </c>
      <c r="C2" s="2" t="s">
        <v>23</v>
      </c>
    </row>
    <row r="3" spans="1:3">
      <c r="A3" s="3" t="s">
        <v>431</v>
      </c>
    </row>
    <row r="4" spans="1:3">
      <c r="A4" s="4" t="s">
        <v>808</v>
      </c>
      <c r="B4" s="4" t="s">
        <v>577</v>
      </c>
      <c r="C4" s="4" t="s">
        <v>577</v>
      </c>
    </row>
    <row r="5" spans="1:3">
      <c r="A5" s="4" t="s">
        <v>809</v>
      </c>
      <c r="B5" s="4" t="s">
        <v>810</v>
      </c>
      <c r="C5" s="4" t="s">
        <v>810</v>
      </c>
    </row>
    <row r="6" spans="1:3">
      <c r="A6" s="4" t="s">
        <v>811</v>
      </c>
      <c r="B6" s="5" t="n">
        <v>1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2</v>
      </c>
      <c r="B1" s="2" t="s">
        <v>1</v>
      </c>
      <c r="C1" s="2" t="s">
        <v>73</v>
      </c>
    </row>
    <row r="2" spans="1:3">
      <c r="B2" s="2" t="s">
        <v>2</v>
      </c>
      <c r="C2" s="2" t="s">
        <v>23</v>
      </c>
    </row>
    <row r="3" spans="1:3">
      <c r="A3" s="3" t="s">
        <v>431</v>
      </c>
    </row>
    <row r="4" spans="1:3">
      <c r="A4" s="4" t="s">
        <v>813</v>
      </c>
      <c r="B4" s="4" t="s">
        <v>464</v>
      </c>
      <c r="C4" s="4" t="s">
        <v>464</v>
      </c>
    </row>
    <row r="5" spans="1:3">
      <c r="A5" s="4" t="s">
        <v>814</v>
      </c>
      <c r="B5" s="4" t="s">
        <v>815</v>
      </c>
      <c r="C5" s="4" t="s">
        <v>815</v>
      </c>
    </row>
    <row r="6" spans="1:3">
      <c r="A6" s="4" t="s">
        <v>816</v>
      </c>
      <c r="B6" s="4" t="s">
        <v>716</v>
      </c>
      <c r="C6" s="4" t="s">
        <v>716</v>
      </c>
    </row>
    <row r="7" spans="1:3">
      <c r="A7" s="4" t="s">
        <v>817</v>
      </c>
    </row>
    <row r="8" spans="1:3">
      <c r="A8" s="3" t="s">
        <v>431</v>
      </c>
    </row>
    <row r="9" spans="1:3">
      <c r="A9" s="4" t="s">
        <v>818</v>
      </c>
      <c r="B9" s="4" t="s">
        <v>819</v>
      </c>
      <c r="C9" s="4" t="s">
        <v>819</v>
      </c>
    </row>
    <row r="10" spans="1:3">
      <c r="A10" s="4" t="s">
        <v>494</v>
      </c>
    </row>
    <row r="11" spans="1:3">
      <c r="A11" s="3" t="s">
        <v>431</v>
      </c>
    </row>
    <row r="12" spans="1:3">
      <c r="A12" s="4" t="s">
        <v>818</v>
      </c>
      <c r="B12" s="4" t="s">
        <v>820</v>
      </c>
      <c r="C12" s="4" t="s">
        <v>8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v>
      </c>
      <c r="B1" s="2" t="s">
        <v>72</v>
      </c>
      <c r="D1" s="2" t="s">
        <v>1</v>
      </c>
    </row>
    <row r="2" spans="1:5">
      <c r="B2" s="2" t="s">
        <v>2</v>
      </c>
      <c r="C2" s="2" t="s">
        <v>74</v>
      </c>
      <c r="D2" s="2" t="s">
        <v>2</v>
      </c>
      <c r="E2" s="2" t="s">
        <v>74</v>
      </c>
    </row>
    <row r="3" spans="1:5">
      <c r="A3" s="4" t="s">
        <v>190</v>
      </c>
      <c r="B3" s="8" t="n">
        <v>0.227</v>
      </c>
      <c r="C3" s="8" t="n">
        <v>0.227</v>
      </c>
      <c r="D3" s="8" t="n">
        <v>0.673</v>
      </c>
      <c r="E3" s="8" t="n">
        <v>0.673</v>
      </c>
    </row>
    <row r="4" spans="1:5">
      <c r="A4" s="4" t="s">
        <v>58</v>
      </c>
    </row>
    <row r="5" spans="1:5">
      <c r="A5" s="4" t="s">
        <v>190</v>
      </c>
      <c r="B5" s="8" t="n">
        <v>0.227</v>
      </c>
      <c r="C5" s="8" t="n">
        <v>0.227</v>
      </c>
      <c r="D5" s="8" t="n">
        <v>0.673</v>
      </c>
      <c r="E5" s="8" t="n">
        <v>0.67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1</v>
      </c>
      <c r="B1" s="2" t="s">
        <v>1</v>
      </c>
      <c r="C1" s="2" t="s">
        <v>73</v>
      </c>
    </row>
    <row r="2" spans="1:3">
      <c r="B2" s="2" t="s">
        <v>2</v>
      </c>
      <c r="C2" s="2" t="s">
        <v>23</v>
      </c>
    </row>
    <row r="3" spans="1:3">
      <c r="A3" s="4" t="s">
        <v>822</v>
      </c>
    </row>
    <row r="4" spans="1:3">
      <c r="A4" s="3" t="s">
        <v>823</v>
      </c>
    </row>
    <row r="5" spans="1:3">
      <c r="A5" s="4" t="s">
        <v>824</v>
      </c>
      <c r="B5" s="4" t="s">
        <v>716</v>
      </c>
      <c r="C5" s="4" t="s">
        <v>716</v>
      </c>
    </row>
    <row r="6" spans="1:3">
      <c r="A6" s="4" t="s">
        <v>825</v>
      </c>
    </row>
    <row r="7" spans="1:3">
      <c r="A7" s="3" t="s">
        <v>823</v>
      </c>
    </row>
    <row r="8" spans="1:3">
      <c r="A8" s="4" t="s">
        <v>826</v>
      </c>
      <c r="B8" s="4" t="s">
        <v>827</v>
      </c>
      <c r="C8" s="4" t="s">
        <v>827</v>
      </c>
    </row>
    <row r="9" spans="1:3">
      <c r="A9" s="4" t="s">
        <v>828</v>
      </c>
    </row>
    <row r="10" spans="1:3">
      <c r="A10" s="3" t="s">
        <v>823</v>
      </c>
    </row>
    <row r="11" spans="1:3">
      <c r="A11" s="4" t="s">
        <v>826</v>
      </c>
      <c r="B11" s="4" t="s">
        <v>829</v>
      </c>
      <c r="C11" s="4" t="s">
        <v>829</v>
      </c>
    </row>
    <row r="12" spans="1:3">
      <c r="A12" s="4" t="s">
        <v>830</v>
      </c>
    </row>
    <row r="13" spans="1:3">
      <c r="A13" s="3" t="s">
        <v>831</v>
      </c>
    </row>
    <row r="14" spans="1:3">
      <c r="A14" s="4" t="s">
        <v>832</v>
      </c>
      <c r="B14" s="4" t="s">
        <v>833</v>
      </c>
    </row>
    <row r="15" spans="1:3">
      <c r="A15" s="4" t="s">
        <v>834</v>
      </c>
      <c r="B15" s="4" t="s">
        <v>835</v>
      </c>
    </row>
    <row r="16" spans="1:3">
      <c r="A16" s="4" t="s">
        <v>836</v>
      </c>
      <c r="B16" s="4" t="s">
        <v>837</v>
      </c>
    </row>
    <row r="17" spans="1:3">
      <c r="A17" s="4" t="s">
        <v>838</v>
      </c>
      <c r="B17" s="4" t="s">
        <v>4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4"/>
    <col customWidth="1" max="7" min="7" width="21"/>
    <col customWidth="1" max="8" min="8" width="21"/>
  </cols>
  <sheetData>
    <row r="1" spans="1:8">
      <c r="A1" s="1" t="s">
        <v>839</v>
      </c>
      <c r="B1" s="2" t="s">
        <v>72</v>
      </c>
      <c r="D1" s="2" t="s">
        <v>1</v>
      </c>
      <c r="F1" s="2" t="s">
        <v>73</v>
      </c>
    </row>
    <row r="2" spans="1:8">
      <c r="B2" s="2" t="s">
        <v>548</v>
      </c>
      <c r="C2" s="2" t="s">
        <v>447</v>
      </c>
      <c r="D2" s="2" t="s">
        <v>840</v>
      </c>
      <c r="E2" s="2" t="s">
        <v>447</v>
      </c>
      <c r="F2" s="2" t="s">
        <v>841</v>
      </c>
      <c r="G2" s="2" t="s">
        <v>449</v>
      </c>
      <c r="H2" s="2" t="s">
        <v>450</v>
      </c>
    </row>
    <row r="3" spans="1:8">
      <c r="A3" s="3" t="s">
        <v>431</v>
      </c>
    </row>
    <row r="4" spans="1:8">
      <c r="A4" s="4" t="s">
        <v>842</v>
      </c>
      <c r="F4" s="4" t="s">
        <v>433</v>
      </c>
    </row>
    <row r="5" spans="1:8">
      <c r="A5" s="4" t="s">
        <v>843</v>
      </c>
      <c r="F5" s="4" t="s">
        <v>435</v>
      </c>
    </row>
    <row r="6" spans="1:8">
      <c r="A6" s="4" t="s">
        <v>844</v>
      </c>
      <c r="B6" s="5" t="n">
        <v>58218148</v>
      </c>
      <c r="C6" s="5" t="n">
        <v>63826710</v>
      </c>
      <c r="D6" s="5" t="n">
        <v>169293653</v>
      </c>
      <c r="E6" s="5" t="n">
        <v>164633173</v>
      </c>
      <c r="F6" s="5" t="n">
        <v>219063576</v>
      </c>
      <c r="G6" s="5" t="n">
        <v>197021999</v>
      </c>
      <c r="H6" s="5" t="n">
        <v>181692988</v>
      </c>
    </row>
    <row r="7" spans="1:8">
      <c r="A7" s="4" t="s">
        <v>845</v>
      </c>
    </row>
    <row r="8" spans="1:8">
      <c r="A8" s="3" t="s">
        <v>431</v>
      </c>
    </row>
    <row r="9" spans="1:8">
      <c r="A9" s="4" t="s">
        <v>87</v>
      </c>
      <c r="F9" s="5" t="n">
        <v>6795365</v>
      </c>
      <c r="G9" s="6" t="n">
        <v>5456273</v>
      </c>
      <c r="H9" s="6" t="n">
        <v>4848801</v>
      </c>
    </row>
    <row r="10" spans="1:8">
      <c r="A10" s="4" t="s">
        <v>846</v>
      </c>
    </row>
    <row r="11" spans="1:8">
      <c r="A11" s="3" t="s">
        <v>431</v>
      </c>
    </row>
    <row r="12" spans="1:8">
      <c r="A12" s="4" t="s">
        <v>847</v>
      </c>
      <c r="D12" s="6" t="n">
        <v>4</v>
      </c>
      <c r="F12" s="6" t="n">
        <v>4</v>
      </c>
    </row>
    <row r="13" spans="1:8">
      <c r="A13" s="4" t="s">
        <v>842</v>
      </c>
      <c r="D13" s="4" t="s">
        <v>433</v>
      </c>
      <c r="F13" s="4" t="s">
        <v>433</v>
      </c>
    </row>
    <row r="14" spans="1:8">
      <c r="A14" s="4" t="s">
        <v>843</v>
      </c>
      <c r="D14" s="4" t="s">
        <v>435</v>
      </c>
      <c r="F14" s="4" t="s">
        <v>435</v>
      </c>
    </row>
    <row r="15" spans="1:8">
      <c r="A15" s="4" t="s">
        <v>848</v>
      </c>
      <c r="D15" s="4" t="s">
        <v>496</v>
      </c>
      <c r="F15" s="4" t="s">
        <v>496</v>
      </c>
    </row>
    <row r="16" spans="1:8">
      <c r="A16" s="4" t="s">
        <v>849</v>
      </c>
    </row>
    <row r="17" spans="1:8">
      <c r="A17" s="3" t="s">
        <v>431</v>
      </c>
    </row>
    <row r="18" spans="1:8">
      <c r="A18" s="4" t="s">
        <v>844</v>
      </c>
      <c r="F18" s="5" t="n">
        <v>1175061</v>
      </c>
      <c r="G18" s="6" t="n">
        <v>1449733</v>
      </c>
      <c r="H18" s="6" t="n">
        <v>1231329</v>
      </c>
    </row>
    <row r="19" spans="1:8">
      <c r="A19" s="4" t="s">
        <v>850</v>
      </c>
      <c r="F19" s="5" t="n">
        <v>790466</v>
      </c>
      <c r="G19" s="5" t="n">
        <v>974471</v>
      </c>
      <c r="H19" s="5" t="n">
        <v>919868</v>
      </c>
    </row>
  </sheetData>
  <mergeCells count="4">
    <mergeCell ref="A1:A2"/>
    <mergeCell ref="B1:C1"/>
    <mergeCell ref="D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851</v>
      </c>
      <c r="B1" s="2" t="s">
        <v>1</v>
      </c>
      <c r="C1" s="2" t="s">
        <v>73</v>
      </c>
    </row>
    <row r="2" spans="1:3">
      <c r="B2" s="2" t="s">
        <v>2</v>
      </c>
      <c r="C2" s="2" t="s">
        <v>23</v>
      </c>
    </row>
    <row r="3" spans="1:3">
      <c r="A3" s="3" t="s">
        <v>431</v>
      </c>
    </row>
    <row r="4" spans="1:3">
      <c r="A4" s="4" t="s">
        <v>842</v>
      </c>
      <c r="C4" s="4" t="s">
        <v>433</v>
      </c>
    </row>
    <row r="5" spans="1:3">
      <c r="A5" s="4" t="s">
        <v>843</v>
      </c>
      <c r="C5" s="4" t="s">
        <v>435</v>
      </c>
    </row>
    <row r="6" spans="1:3">
      <c r="A6" s="4" t="s">
        <v>852</v>
      </c>
    </row>
    <row r="7" spans="1:3">
      <c r="A7" s="3" t="s">
        <v>431</v>
      </c>
    </row>
    <row r="8" spans="1:3">
      <c r="A8" s="4" t="s">
        <v>853</v>
      </c>
      <c r="B8" s="4" t="s">
        <v>854</v>
      </c>
      <c r="C8" s="4" t="s">
        <v>854</v>
      </c>
    </row>
    <row r="9" spans="1:3">
      <c r="A9" s="4" t="s">
        <v>855</v>
      </c>
      <c r="B9" s="4" t="s">
        <v>577</v>
      </c>
      <c r="C9" s="4" t="s">
        <v>577</v>
      </c>
    </row>
    <row r="10" spans="1:3">
      <c r="A10" s="4" t="s">
        <v>842</v>
      </c>
      <c r="B10" s="4" t="s">
        <v>433</v>
      </c>
      <c r="C10" s="4" t="s">
        <v>433</v>
      </c>
    </row>
    <row r="11" spans="1:3">
      <c r="A11" s="4" t="s">
        <v>843</v>
      </c>
      <c r="B11" s="4" t="s">
        <v>435</v>
      </c>
      <c r="C11" s="4" t="s">
        <v>435</v>
      </c>
    </row>
    <row r="12" spans="1:3">
      <c r="A12" s="4" t="s">
        <v>856</v>
      </c>
      <c r="B12" s="5" t="n">
        <v>0</v>
      </c>
      <c r="C12" s="5"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7</v>
      </c>
      <c r="B1" s="2" t="s">
        <v>1</v>
      </c>
      <c r="C1" s="2" t="s">
        <v>73</v>
      </c>
    </row>
    <row r="2" spans="1:4">
      <c r="B2" s="2" t="s">
        <v>2</v>
      </c>
      <c r="C2" s="2" t="s">
        <v>23</v>
      </c>
      <c r="D2" s="2" t="s">
        <v>24</v>
      </c>
    </row>
    <row r="3" spans="1:4">
      <c r="A3" s="4" t="s">
        <v>858</v>
      </c>
    </row>
    <row r="4" spans="1:4">
      <c r="A4" s="3" t="s">
        <v>431</v>
      </c>
    </row>
    <row r="5" spans="1:4">
      <c r="A5" s="4" t="s">
        <v>859</v>
      </c>
      <c r="B5" s="4" t="s">
        <v>854</v>
      </c>
    </row>
    <row r="6" spans="1:4">
      <c r="A6" s="4" t="s">
        <v>860</v>
      </c>
      <c r="B6" s="4" t="s">
        <v>854</v>
      </c>
    </row>
    <row r="7" spans="1:4">
      <c r="A7" s="4" t="s">
        <v>861</v>
      </c>
      <c r="B7" s="4" t="s">
        <v>862</v>
      </c>
    </row>
    <row r="8" spans="1:4">
      <c r="A8" s="4" t="s">
        <v>863</v>
      </c>
    </row>
    <row r="9" spans="1:4">
      <c r="A9" s="3" t="s">
        <v>431</v>
      </c>
    </row>
    <row r="10" spans="1:4">
      <c r="A10" s="4" t="s">
        <v>864</v>
      </c>
      <c r="B10" s="5" t="n">
        <v>0</v>
      </c>
      <c r="C10" s="5" t="n">
        <v>0</v>
      </c>
    </row>
    <row r="11" spans="1:4">
      <c r="A11" s="4" t="s">
        <v>865</v>
      </c>
    </row>
    <row r="12" spans="1:4">
      <c r="A12" s="3" t="s">
        <v>431</v>
      </c>
    </row>
    <row r="13" spans="1:4">
      <c r="A13" s="4" t="s">
        <v>866</v>
      </c>
      <c r="B13" s="4" t="s">
        <v>867</v>
      </c>
      <c r="C13" s="4" t="s">
        <v>867</v>
      </c>
    </row>
    <row r="14" spans="1:4">
      <c r="A14" s="4" t="s">
        <v>868</v>
      </c>
      <c r="B14" s="4" t="s">
        <v>820</v>
      </c>
      <c r="C14" s="4" t="s">
        <v>820</v>
      </c>
    </row>
    <row r="15" spans="1:4">
      <c r="A15" s="4" t="s">
        <v>869</v>
      </c>
      <c r="B15" s="4" t="s">
        <v>833</v>
      </c>
      <c r="C15" s="4" t="s">
        <v>833</v>
      </c>
    </row>
    <row r="16" spans="1:4">
      <c r="A16" s="4" t="s">
        <v>870</v>
      </c>
      <c r="B16" s="4" t="s">
        <v>577</v>
      </c>
      <c r="C16" s="4" t="s">
        <v>577</v>
      </c>
    </row>
    <row r="17" spans="1:4">
      <c r="A17" s="4" t="s">
        <v>871</v>
      </c>
      <c r="B17" s="4" t="s">
        <v>872</v>
      </c>
      <c r="C17" s="4" t="s">
        <v>872</v>
      </c>
    </row>
    <row r="18" spans="1:4">
      <c r="A18" s="4" t="s">
        <v>873</v>
      </c>
    </row>
    <row r="19" spans="1:4">
      <c r="A19" s="3" t="s">
        <v>431</v>
      </c>
    </row>
    <row r="20" spans="1:4">
      <c r="A20" s="4" t="s">
        <v>874</v>
      </c>
      <c r="B20" s="4" t="s">
        <v>820</v>
      </c>
      <c r="C20" s="4" t="s">
        <v>820</v>
      </c>
    </row>
    <row r="21" spans="1:4">
      <c r="A21" s="4" t="s">
        <v>875</v>
      </c>
    </row>
    <row r="22" spans="1:4">
      <c r="A22" s="3" t="s">
        <v>431</v>
      </c>
    </row>
    <row r="23" spans="1:4">
      <c r="A23" s="4" t="s">
        <v>876</v>
      </c>
      <c r="B23" s="5" t="n">
        <v>2176681</v>
      </c>
      <c r="C23" s="5" t="n">
        <v>1534595</v>
      </c>
      <c r="D23" s="5" t="n">
        <v>2587838</v>
      </c>
    </row>
    <row r="24" spans="1:4">
      <c r="A24" s="4" t="s">
        <v>877</v>
      </c>
    </row>
    <row r="25" spans="1:4">
      <c r="A25" s="3" t="s">
        <v>431</v>
      </c>
    </row>
    <row r="26" spans="1:4">
      <c r="A26" s="4" t="s">
        <v>876</v>
      </c>
      <c r="B26" s="5" t="n">
        <v>127674</v>
      </c>
      <c r="C26" s="5" t="n">
        <v>299952</v>
      </c>
      <c r="D26" s="5" t="n">
        <v>56233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78</v>
      </c>
      <c r="B1" s="2" t="s">
        <v>641</v>
      </c>
      <c r="C1" s="2" t="s">
        <v>2</v>
      </c>
      <c r="D1" s="2" t="s">
        <v>74</v>
      </c>
      <c r="E1" s="2" t="s">
        <v>2</v>
      </c>
      <c r="F1" s="2" t="s">
        <v>74</v>
      </c>
      <c r="G1" s="2" t="s">
        <v>23</v>
      </c>
      <c r="H1" s="2" t="s">
        <v>24</v>
      </c>
      <c r="I1" s="2" t="s">
        <v>75</v>
      </c>
    </row>
    <row r="2" spans="1:9">
      <c r="A2" s="3" t="s">
        <v>879</v>
      </c>
    </row>
    <row r="3" spans="1:9">
      <c r="A3" s="4" t="s">
        <v>158</v>
      </c>
      <c r="I3" s="5" t="n">
        <v>193953605</v>
      </c>
    </row>
    <row r="4" spans="1:9">
      <c r="A4" s="4" t="s">
        <v>114</v>
      </c>
      <c r="E4" s="5" t="n">
        <v>39182</v>
      </c>
      <c r="F4" s="5" t="n">
        <v>60721</v>
      </c>
      <c r="G4" s="5" t="n">
        <v>74617</v>
      </c>
      <c r="H4" s="5" t="n">
        <v>79858</v>
      </c>
      <c r="I4" s="6" t="n">
        <v>100060</v>
      </c>
    </row>
    <row r="5" spans="1:9">
      <c r="A5" s="4" t="s">
        <v>844</v>
      </c>
      <c r="C5" s="5" t="n">
        <v>58218148</v>
      </c>
      <c r="D5" s="5" t="n">
        <v>63826710</v>
      </c>
      <c r="E5" s="6" t="n">
        <v>169293653</v>
      </c>
      <c r="F5" s="6" t="n">
        <v>164633173</v>
      </c>
      <c r="G5" s="6" t="n">
        <v>219063576</v>
      </c>
      <c r="H5" s="6" t="n">
        <v>197021999</v>
      </c>
      <c r="I5" s="6" t="n">
        <v>181692988</v>
      </c>
    </row>
    <row r="6" spans="1:9">
      <c r="A6" s="4" t="s">
        <v>880</v>
      </c>
    </row>
    <row r="7" spans="1:9">
      <c r="A7" s="3" t="s">
        <v>879</v>
      </c>
    </row>
    <row r="8" spans="1:9">
      <c r="A8" s="4" t="s">
        <v>876</v>
      </c>
      <c r="G8" s="6" t="n">
        <v>151750</v>
      </c>
      <c r="H8" s="6" t="n">
        <v>55750</v>
      </c>
    </row>
    <row r="9" spans="1:9">
      <c r="A9" s="4" t="s">
        <v>881</v>
      </c>
    </row>
    <row r="10" spans="1:9">
      <c r="A10" s="3" t="s">
        <v>879</v>
      </c>
    </row>
    <row r="11" spans="1:9">
      <c r="A11" s="4" t="s">
        <v>158</v>
      </c>
      <c r="E11" s="6" t="n">
        <v>2000000</v>
      </c>
      <c r="G11" s="6" t="n">
        <v>2000000</v>
      </c>
    </row>
    <row r="12" spans="1:9">
      <c r="A12" s="4" t="s">
        <v>882</v>
      </c>
    </row>
    <row r="13" spans="1:9">
      <c r="A13" s="3" t="s">
        <v>879</v>
      </c>
    </row>
    <row r="14" spans="1:9">
      <c r="A14" s="4" t="s">
        <v>657</v>
      </c>
      <c r="B14" s="4" t="s">
        <v>658</v>
      </c>
    </row>
    <row r="15" spans="1:9">
      <c r="A15" s="4" t="s">
        <v>114</v>
      </c>
      <c r="C15" s="6" t="n">
        <v>11390</v>
      </c>
      <c r="D15" s="6" t="n">
        <v>33044</v>
      </c>
      <c r="E15" s="6" t="n">
        <v>39182</v>
      </c>
      <c r="F15" s="6" t="n">
        <v>60721</v>
      </c>
      <c r="G15" s="6" t="n">
        <v>74617</v>
      </c>
      <c r="H15" s="6" t="n">
        <v>79858</v>
      </c>
      <c r="I15" s="6" t="n">
        <v>100060</v>
      </c>
    </row>
    <row r="16" spans="1:9">
      <c r="A16" s="4" t="s">
        <v>883</v>
      </c>
    </row>
    <row r="17" spans="1:9">
      <c r="A17" s="3" t="s">
        <v>879</v>
      </c>
    </row>
    <row r="18" spans="1:9">
      <c r="A18" s="4" t="s">
        <v>884</v>
      </c>
      <c r="E18" s="6" t="n">
        <v>55000</v>
      </c>
      <c r="G18" s="6" t="n">
        <v>55000</v>
      </c>
    </row>
    <row r="19" spans="1:9">
      <c r="A19" s="4" t="s">
        <v>885</v>
      </c>
      <c r="E19" s="6" t="n">
        <v>10000</v>
      </c>
      <c r="G19" s="6" t="n">
        <v>10000</v>
      </c>
    </row>
    <row r="20" spans="1:9">
      <c r="A20" s="4" t="s">
        <v>886</v>
      </c>
      <c r="E20" s="6" t="n">
        <v>2500</v>
      </c>
      <c r="G20" s="6" t="n">
        <v>2500</v>
      </c>
    </row>
    <row r="21" spans="1:9">
      <c r="A21" s="4" t="s">
        <v>887</v>
      </c>
      <c r="E21" s="6" t="n">
        <v>1500</v>
      </c>
      <c r="G21" s="6" t="n">
        <v>1500</v>
      </c>
    </row>
    <row r="22" spans="1:9">
      <c r="A22" s="4" t="s">
        <v>888</v>
      </c>
      <c r="E22" s="6" t="n">
        <v>1000</v>
      </c>
      <c r="G22" s="6" t="n">
        <v>1000</v>
      </c>
    </row>
    <row r="23" spans="1:9">
      <c r="A23" s="4" t="s">
        <v>889</v>
      </c>
      <c r="E23" s="6" t="n">
        <v>4000</v>
      </c>
      <c r="G23" s="6" t="n">
        <v>4000</v>
      </c>
    </row>
    <row r="24" spans="1:9">
      <c r="A24" s="4" t="s">
        <v>844</v>
      </c>
      <c r="C24" s="6" t="n">
        <v>94750</v>
      </c>
      <c r="D24" s="5" t="n">
        <v>235750</v>
      </c>
      <c r="E24" s="6" t="n">
        <v>346750</v>
      </c>
      <c r="F24" s="5" t="n">
        <v>353250</v>
      </c>
      <c r="G24" s="6" t="n">
        <v>496000</v>
      </c>
      <c r="H24" s="5" t="n">
        <v>242500</v>
      </c>
      <c r="I24" s="5" t="n">
        <v>239000</v>
      </c>
    </row>
    <row r="25" spans="1:9">
      <c r="A25" s="4" t="s">
        <v>880</v>
      </c>
    </row>
    <row r="26" spans="1:9">
      <c r="A26" s="3" t="s">
        <v>879</v>
      </c>
    </row>
    <row r="27" spans="1:9">
      <c r="A27" s="4" t="s">
        <v>876</v>
      </c>
      <c r="C27" s="5" t="n">
        <v>94750</v>
      </c>
      <c r="E27" s="5" t="n">
        <v>94750</v>
      </c>
      <c r="G27" s="5" t="n">
        <v>151750</v>
      </c>
    </row>
    <row r="28" spans="1:9">
      <c r="A28" s="4" t="s">
        <v>890</v>
      </c>
    </row>
    <row r="29" spans="1:9">
      <c r="A29" s="3" t="s">
        <v>879</v>
      </c>
    </row>
    <row r="30" spans="1:9">
      <c r="A30" s="4" t="s">
        <v>891</v>
      </c>
      <c r="E30" s="6" t="n">
        <v>3333</v>
      </c>
      <c r="G30" s="6" t="n">
        <v>3333</v>
      </c>
    </row>
    <row r="31" spans="1:9">
      <c r="A31" s="4" t="s">
        <v>892</v>
      </c>
      <c r="E31" s="6" t="n">
        <v>1666</v>
      </c>
      <c r="G31" s="6" t="n">
        <v>1666</v>
      </c>
    </row>
    <row r="32" spans="1:9">
      <c r="A32" s="4" t="s">
        <v>893</v>
      </c>
      <c r="E32" s="4" t="s">
        <v>435</v>
      </c>
      <c r="G32" s="4" t="s">
        <v>435</v>
      </c>
    </row>
    <row r="33" spans="1:9">
      <c r="A33" s="4" t="s">
        <v>657</v>
      </c>
      <c r="E33" s="4" t="s">
        <v>738</v>
      </c>
      <c r="G33" s="4" t="s">
        <v>7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894</v>
      </c>
      <c r="B1" s="2" t="s">
        <v>505</v>
      </c>
      <c r="C1" s="2" t="s">
        <v>506</v>
      </c>
      <c r="D1" s="2" t="s">
        <v>507</v>
      </c>
    </row>
    <row r="2" spans="1:4">
      <c r="A2" s="3" t="s">
        <v>895</v>
      </c>
    </row>
    <row r="3" spans="1:4">
      <c r="A3" s="4" t="s">
        <v>510</v>
      </c>
      <c r="B3" s="6" t="n">
        <v>11</v>
      </c>
      <c r="C3" s="6" t="n">
        <v>22</v>
      </c>
      <c r="D3" s="6" t="n">
        <v>29</v>
      </c>
    </row>
    <row r="4" spans="1:4">
      <c r="A4" s="4" t="s">
        <v>896</v>
      </c>
      <c r="B4" s="5" t="n">
        <v>395592350</v>
      </c>
      <c r="C4" s="5" t="n">
        <v>713237850</v>
      </c>
      <c r="D4" s="5" t="n">
        <v>888368100</v>
      </c>
    </row>
    <row r="5" spans="1:4">
      <c r="A5" s="4" t="s">
        <v>897</v>
      </c>
      <c r="B5" s="4" t="s">
        <v>898</v>
      </c>
      <c r="C5" s="4" t="s">
        <v>898</v>
      </c>
      <c r="D5" s="4" t="s">
        <v>899</v>
      </c>
    </row>
    <row r="6" spans="1:4">
      <c r="A6" s="4" t="s">
        <v>900</v>
      </c>
      <c r="B6" s="5" t="n">
        <v>1902</v>
      </c>
      <c r="C6" s="5" t="n">
        <v>207769</v>
      </c>
      <c r="D6" s="5" t="n">
        <v>347409</v>
      </c>
    </row>
    <row r="7" spans="1:4">
      <c r="A7" s="4" t="s">
        <v>901</v>
      </c>
    </row>
    <row r="8" spans="1:4">
      <c r="A8" s="3" t="s">
        <v>895</v>
      </c>
    </row>
    <row r="9" spans="1:4">
      <c r="A9" s="4" t="s">
        <v>902</v>
      </c>
      <c r="B9" s="4" t="s">
        <v>903</v>
      </c>
      <c r="C9" s="4" t="s">
        <v>904</v>
      </c>
      <c r="D9" s="4" t="s">
        <v>9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906</v>
      </c>
      <c r="B1" s="2" t="s">
        <v>72</v>
      </c>
      <c r="E1" s="2" t="s">
        <v>1</v>
      </c>
      <c r="G1" s="2" t="s">
        <v>73</v>
      </c>
    </row>
    <row r="2" spans="1:9">
      <c r="B2" s="2" t="s">
        <v>2</v>
      </c>
      <c r="C2" s="2" t="s">
        <v>23</v>
      </c>
      <c r="D2" s="2" t="s">
        <v>74</v>
      </c>
      <c r="E2" s="2" t="s">
        <v>2</v>
      </c>
      <c r="F2" s="2" t="s">
        <v>74</v>
      </c>
      <c r="G2" s="2" t="s">
        <v>23</v>
      </c>
      <c r="H2" s="2" t="s">
        <v>24</v>
      </c>
      <c r="I2" s="2" t="s">
        <v>75</v>
      </c>
    </row>
    <row r="3" spans="1:9">
      <c r="A3" s="3" t="s">
        <v>895</v>
      </c>
    </row>
    <row r="4" spans="1:9">
      <c r="A4" s="4" t="s">
        <v>907</v>
      </c>
      <c r="E4" s="5" t="n">
        <v>-223867</v>
      </c>
      <c r="F4" s="5" t="n">
        <v>641013</v>
      </c>
      <c r="G4" s="5" t="n">
        <v>87160</v>
      </c>
      <c r="H4" s="5" t="n">
        <v>-447668</v>
      </c>
      <c r="I4" s="5" t="n">
        <v>-270222</v>
      </c>
    </row>
    <row r="5" spans="1:9">
      <c r="A5" s="4" t="s">
        <v>150</v>
      </c>
      <c r="F5" s="6" t="n">
        <v>270000</v>
      </c>
      <c r="G5" s="6" t="n">
        <v>270000</v>
      </c>
    </row>
    <row r="6" spans="1:9">
      <c r="A6" s="4" t="s">
        <v>555</v>
      </c>
    </row>
    <row r="7" spans="1:9">
      <c r="A7" s="3" t="s">
        <v>895</v>
      </c>
    </row>
    <row r="8" spans="1:9">
      <c r="A8" s="4" t="s">
        <v>907</v>
      </c>
      <c r="B8" s="5" t="n">
        <v>24144</v>
      </c>
      <c r="D8" s="5" t="n">
        <v>62119</v>
      </c>
      <c r="E8" s="6" t="n">
        <v>223867</v>
      </c>
      <c r="F8" s="6" t="n">
        <v>641013</v>
      </c>
      <c r="G8" s="6" t="n">
        <v>-87160</v>
      </c>
      <c r="H8" s="6" t="n">
        <v>85426</v>
      </c>
      <c r="I8" s="6" t="n">
        <v>270222</v>
      </c>
    </row>
    <row r="9" spans="1:9">
      <c r="A9" s="4" t="s">
        <v>908</v>
      </c>
      <c r="B9" s="6" t="n">
        <v>18000</v>
      </c>
      <c r="C9" s="5" t="n">
        <v>43200</v>
      </c>
      <c r="D9" s="6" t="n">
        <v>43200</v>
      </c>
      <c r="E9" s="6" t="n">
        <v>18000</v>
      </c>
      <c r="F9" s="6" t="n">
        <v>43200</v>
      </c>
      <c r="H9" s="6" t="n">
        <v>300000</v>
      </c>
    </row>
    <row r="10" spans="1:9">
      <c r="A10" s="4" t="s">
        <v>150</v>
      </c>
      <c r="C10" s="6" t="n">
        <v>270000</v>
      </c>
      <c r="F10" s="6" t="n">
        <v>270000</v>
      </c>
      <c r="H10" s="6" t="n">
        <v>0</v>
      </c>
    </row>
    <row r="11" spans="1:9">
      <c r="A11" s="4" t="s">
        <v>909</v>
      </c>
    </row>
    <row r="12" spans="1:9">
      <c r="A12" s="3" t="s">
        <v>895</v>
      </c>
    </row>
    <row r="13" spans="1:9">
      <c r="A13" s="4" t="s">
        <v>910</v>
      </c>
      <c r="B13" s="6" t="n">
        <v>1902</v>
      </c>
      <c r="C13" s="5" t="n">
        <v>207769</v>
      </c>
      <c r="E13" s="6" t="n">
        <v>1902</v>
      </c>
      <c r="G13" s="6" t="n">
        <v>207769</v>
      </c>
      <c r="H13" s="6" t="n">
        <v>347409</v>
      </c>
    </row>
    <row r="14" spans="1:9">
      <c r="A14" s="4" t="s">
        <v>911</v>
      </c>
    </row>
    <row r="15" spans="1:9">
      <c r="A15" s="3" t="s">
        <v>895</v>
      </c>
    </row>
    <row r="16" spans="1:9">
      <c r="A16" s="4" t="s">
        <v>907</v>
      </c>
      <c r="B16" s="5" t="n">
        <v>-24144</v>
      </c>
      <c r="D16" s="5" t="n">
        <v>62119</v>
      </c>
      <c r="E16" s="5" t="n">
        <v>-223867</v>
      </c>
      <c r="F16" s="5" t="n">
        <v>641013</v>
      </c>
      <c r="G16" s="5" t="n">
        <v>-87160</v>
      </c>
      <c r="H16" s="5" t="n">
        <v>447668</v>
      </c>
      <c r="I16" s="5" t="n">
        <v>270222</v>
      </c>
    </row>
  </sheetData>
  <mergeCells count="4">
    <mergeCell ref="A1:A2"/>
    <mergeCell ref="B1:D1"/>
    <mergeCell ref="E1:F1"/>
    <mergeCell ref="G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9"/>
  </cols>
  <sheetData>
    <row r="1" spans="1:2">
      <c r="A1" s="1" t="s">
        <v>912</v>
      </c>
      <c r="B1" s="2" t="s">
        <v>73</v>
      </c>
    </row>
    <row r="2" spans="1:2">
      <c r="B2" s="2" t="s">
        <v>913</v>
      </c>
    </row>
    <row r="3" spans="1:2">
      <c r="A3" s="3" t="s">
        <v>232</v>
      </c>
    </row>
    <row r="4" spans="1:2">
      <c r="A4" s="4" t="s">
        <v>914</v>
      </c>
      <c r="B4" s="6" t="n">
        <v>4</v>
      </c>
    </row>
    <row r="5" spans="1:2">
      <c r="A5" s="4" t="s">
        <v>915</v>
      </c>
      <c r="B5" s="5" t="n">
        <v>12408647</v>
      </c>
    </row>
    <row r="6" spans="1:2">
      <c r="A6" s="4" t="s">
        <v>916</v>
      </c>
      <c r="B6" s="6" t="n">
        <v>4723946</v>
      </c>
    </row>
    <row r="7" spans="1:2">
      <c r="A7" s="4" t="s">
        <v>917</v>
      </c>
      <c r="B7" s="5" t="n">
        <v>1015480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73</v>
      </c>
    </row>
    <row r="2" spans="1:3">
      <c r="B2" s="2" t="s">
        <v>24</v>
      </c>
      <c r="C2" s="2" t="s">
        <v>75</v>
      </c>
    </row>
    <row r="3" spans="1:3">
      <c r="A3" s="3" t="s">
        <v>232</v>
      </c>
    </row>
    <row r="4" spans="1:3">
      <c r="A4" s="4" t="s">
        <v>919</v>
      </c>
      <c r="B4" s="5" t="n">
        <v>156616663</v>
      </c>
      <c r="C4" s="5" t="n">
        <v>154697793</v>
      </c>
    </row>
    <row r="5" spans="1:3">
      <c r="A5" s="4" t="s">
        <v>94</v>
      </c>
      <c r="B5" s="5" t="n">
        <v>-37701106</v>
      </c>
      <c r="C5" s="5" t="n">
        <v>-46322812</v>
      </c>
    </row>
    <row r="6" spans="1:3">
      <c r="A6" s="4" t="s">
        <v>920</v>
      </c>
      <c r="B6" s="7" t="n">
        <v>-0.8</v>
      </c>
      <c r="C6" s="7" t="n">
        <v>-2.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921</v>
      </c>
      <c r="B1" s="2" t="s">
        <v>72</v>
      </c>
      <c r="K1" s="2" t="s">
        <v>1</v>
      </c>
      <c r="M1" s="2" t="s">
        <v>73</v>
      </c>
    </row>
    <row r="2" spans="1:15">
      <c r="B2" s="2" t="s">
        <v>2</v>
      </c>
      <c r="C2" s="2" t="s">
        <v>23</v>
      </c>
      <c r="D2" s="2" t="s">
        <v>74</v>
      </c>
      <c r="E2" s="2" t="s">
        <v>420</v>
      </c>
      <c r="F2" s="2" t="s">
        <v>421</v>
      </c>
      <c r="G2" s="2" t="s">
        <v>24</v>
      </c>
      <c r="H2" s="2" t="s">
        <v>422</v>
      </c>
      <c r="I2" s="2" t="s">
        <v>423</v>
      </c>
      <c r="J2" s="2" t="s">
        <v>424</v>
      </c>
      <c r="K2" s="2" t="s">
        <v>2</v>
      </c>
      <c r="L2" s="2" t="s">
        <v>74</v>
      </c>
      <c r="M2" s="2" t="s">
        <v>23</v>
      </c>
      <c r="N2" s="2" t="s">
        <v>24</v>
      </c>
      <c r="O2" s="2" t="s">
        <v>75</v>
      </c>
    </row>
    <row r="3" spans="1:15">
      <c r="A3" s="3" t="s">
        <v>235</v>
      </c>
    </row>
    <row r="4" spans="1:15">
      <c r="A4" s="4" t="s">
        <v>919</v>
      </c>
      <c r="B4" s="5" t="n">
        <v>44499264</v>
      </c>
      <c r="C4" s="5" t="n">
        <v>42965659</v>
      </c>
      <c r="D4" s="5" t="n">
        <v>43155379</v>
      </c>
      <c r="E4" s="5" t="n">
        <v>42475166</v>
      </c>
      <c r="F4" s="5" t="n">
        <v>41367026</v>
      </c>
      <c r="G4" s="5" t="n">
        <v>41281892</v>
      </c>
      <c r="H4" s="5" t="n">
        <v>41590622</v>
      </c>
      <c r="I4" s="5" t="n">
        <v>40820869</v>
      </c>
      <c r="J4" s="5" t="n">
        <v>39704775</v>
      </c>
      <c r="K4" s="5" t="n">
        <v>131222487</v>
      </c>
      <c r="L4" s="5" t="n">
        <v>126997571</v>
      </c>
      <c r="M4" s="5" t="n">
        <v>169963230</v>
      </c>
      <c r="N4" s="5" t="n">
        <v>163398158</v>
      </c>
      <c r="O4" s="5" t="n">
        <v>144010514</v>
      </c>
    </row>
    <row r="5" spans="1:15">
      <c r="A5" s="4" t="s">
        <v>94</v>
      </c>
      <c r="B5" s="5" t="n">
        <v>-10389806</v>
      </c>
      <c r="C5" s="5" t="n">
        <v>-11464743</v>
      </c>
      <c r="D5" s="5" t="n">
        <v>-20671331</v>
      </c>
      <c r="E5" s="5" t="n">
        <v>-8946178</v>
      </c>
      <c r="F5" s="5" t="n">
        <v>-8018094</v>
      </c>
      <c r="G5" s="5" t="n">
        <v>-10119644</v>
      </c>
      <c r="H5" s="5" t="n">
        <v>-8132098</v>
      </c>
      <c r="I5" s="5" t="n">
        <v>-6959061</v>
      </c>
      <c r="J5" s="5" t="n">
        <v>-8413038</v>
      </c>
      <c r="K5" s="5" t="n">
        <v>-34742088</v>
      </c>
      <c r="L5" s="5" t="n">
        <v>-37635602</v>
      </c>
      <c r="M5" s="5" t="n">
        <v>-49100346</v>
      </c>
      <c r="N5" s="5" t="n">
        <v>-33623841</v>
      </c>
      <c r="O5" s="5" t="n">
        <v>-37682474</v>
      </c>
    </row>
    <row r="6" spans="1:15">
      <c r="A6" s="4" t="s">
        <v>95</v>
      </c>
      <c r="B6" s="7" t="n">
        <v>-0.2</v>
      </c>
      <c r="C6" s="7" t="n">
        <v>-0.22</v>
      </c>
      <c r="D6" s="7" t="n">
        <v>-0.4</v>
      </c>
      <c r="E6" s="7" t="n">
        <v>-0.17</v>
      </c>
      <c r="F6" s="7" t="n">
        <v>-0.16</v>
      </c>
      <c r="G6" s="7" t="n">
        <v>-0.2</v>
      </c>
      <c r="H6" s="7" t="n">
        <v>-0.16</v>
      </c>
      <c r="I6" s="7" t="n">
        <v>-0.14</v>
      </c>
      <c r="J6" s="7" t="n">
        <v>-0.17</v>
      </c>
      <c r="K6" s="7" t="n">
        <v>-0.67</v>
      </c>
      <c r="L6" s="7" t="n">
        <v>-0.74</v>
      </c>
      <c r="M6" s="7" t="n">
        <v>-0.96</v>
      </c>
      <c r="N6" s="7" t="n">
        <v>-0.67</v>
      </c>
      <c r="O6" s="7" t="n">
        <v>-0.8</v>
      </c>
    </row>
    <row r="7" spans="1:15">
      <c r="A7" s="4" t="s">
        <v>428</v>
      </c>
      <c r="B7" s="8" t="n">
        <v>0.227</v>
      </c>
      <c r="C7" s="8" t="n">
        <v>0.227</v>
      </c>
      <c r="D7" s="8" t="n">
        <v>0.227</v>
      </c>
      <c r="E7" s="8" t="n">
        <v>0.224</v>
      </c>
      <c r="F7" s="8" t="n">
        <v>0.222</v>
      </c>
      <c r="G7" s="8" t="n">
        <v>0.227</v>
      </c>
      <c r="H7" s="8" t="n">
        <v>0.227</v>
      </c>
      <c r="I7" s="8" t="n">
        <v>0.224</v>
      </c>
      <c r="J7" s="8" t="n">
        <v>0.222</v>
      </c>
      <c r="K7" s="8" t="n">
        <v>0.673</v>
      </c>
      <c r="L7" s="8" t="n">
        <v>0.673</v>
      </c>
      <c r="M7" s="8" t="n">
        <v>0.9</v>
      </c>
      <c r="N7" s="8" t="n">
        <v>0.9</v>
      </c>
    </row>
  </sheetData>
  <mergeCells count="4">
    <mergeCell ref="A1:A2"/>
    <mergeCell ref="B1:J1"/>
    <mergeCell ref="K1:L1"/>
    <mergeCell ref="M1:O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1</v>
      </c>
      <c r="B1" s="2" t="s">
        <v>1</v>
      </c>
      <c r="C1" s="2" t="s">
        <v>73</v>
      </c>
    </row>
    <row r="2" spans="1:3">
      <c r="B2" s="2" t="s">
        <v>2</v>
      </c>
      <c r="C2" s="2" t="s">
        <v>23</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X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922</v>
      </c>
      <c r="B1" s="2" t="s">
        <v>923</v>
      </c>
      <c r="C1" s="2" t="s">
        <v>924</v>
      </c>
      <c r="D1" s="2" t="s">
        <v>925</v>
      </c>
      <c r="E1" s="2" t="s">
        <v>926</v>
      </c>
      <c r="F1" s="2" t="s">
        <v>927</v>
      </c>
      <c r="G1" s="2" t="s">
        <v>377</v>
      </c>
      <c r="H1" s="2" t="s">
        <v>928</v>
      </c>
      <c r="I1" s="2" t="s">
        <v>929</v>
      </c>
      <c r="J1" s="2" t="s">
        <v>930</v>
      </c>
      <c r="K1" s="2" t="s">
        <v>931</v>
      </c>
      <c r="L1" s="2" t="s">
        <v>2</v>
      </c>
      <c r="M1" s="2" t="s">
        <v>74</v>
      </c>
      <c r="N1" s="2" t="s">
        <v>2</v>
      </c>
      <c r="O1" s="2" t="s">
        <v>74</v>
      </c>
      <c r="P1" s="2" t="s">
        <v>23</v>
      </c>
      <c r="Q1" s="2" t="s">
        <v>24</v>
      </c>
      <c r="R1" s="2" t="s">
        <v>75</v>
      </c>
      <c r="S1" s="2" t="s">
        <v>376</v>
      </c>
      <c r="T1" s="2" t="s">
        <v>378</v>
      </c>
      <c r="U1" s="2" t="s">
        <v>379</v>
      </c>
      <c r="V1" s="2" t="s">
        <v>380</v>
      </c>
      <c r="W1" s="2" t="s">
        <v>381</v>
      </c>
      <c r="X1" s="2" t="s">
        <v>374</v>
      </c>
    </row>
    <row r="2" spans="1:24">
      <c r="A2" s="3" t="s">
        <v>932</v>
      </c>
    </row>
    <row r="3" spans="1:24">
      <c r="A3" s="4" t="s">
        <v>756</v>
      </c>
      <c r="L3" s="5" t="n">
        <v>11843692</v>
      </c>
      <c r="M3" s="5" t="n">
        <v>11647415</v>
      </c>
      <c r="N3" s="5" t="n">
        <v>35136678</v>
      </c>
      <c r="O3" s="5" t="n">
        <v>34539830</v>
      </c>
      <c r="P3" s="5" t="n">
        <v>46113000</v>
      </c>
      <c r="Q3" s="5" t="n">
        <v>45222938</v>
      </c>
    </row>
    <row r="4" spans="1:24">
      <c r="A4" s="4" t="s">
        <v>755</v>
      </c>
      <c r="L4" s="5" t="n">
        <v>6550164</v>
      </c>
      <c r="M4" s="5" t="n">
        <v>5941991</v>
      </c>
      <c r="N4" s="5" t="n">
        <v>19085888</v>
      </c>
      <c r="O4" s="5" t="n">
        <v>17364466</v>
      </c>
      <c r="P4" s="5" t="n">
        <v>23399025</v>
      </c>
      <c r="Q4" s="5" t="n">
        <v>21884846</v>
      </c>
      <c r="R4" s="5" t="n">
        <v>19252136</v>
      </c>
    </row>
    <row r="5" spans="1:24">
      <c r="A5" s="4" t="s">
        <v>357</v>
      </c>
      <c r="U5" s="7" t="n">
        <v>15.84</v>
      </c>
    </row>
    <row r="6" spans="1:24">
      <c r="A6" s="4" t="s">
        <v>427</v>
      </c>
      <c r="L6" s="12" t="n">
        <v>0.002466</v>
      </c>
      <c r="N6" s="12" t="n">
        <v>0.002466</v>
      </c>
      <c r="P6" s="12" t="n">
        <v>0.002466</v>
      </c>
    </row>
    <row r="7" spans="1:24">
      <c r="A7" s="4" t="s">
        <v>384</v>
      </c>
    </row>
    <row r="8" spans="1:24">
      <c r="A8" s="3" t="s">
        <v>932</v>
      </c>
    </row>
    <row r="9" spans="1:24">
      <c r="A9" s="4" t="s">
        <v>357</v>
      </c>
      <c r="P9" s="9" t="n">
        <v>14.25</v>
      </c>
    </row>
    <row r="10" spans="1:24">
      <c r="A10" s="4" t="s">
        <v>58</v>
      </c>
    </row>
    <row r="11" spans="1:24">
      <c r="A11" s="3" t="s">
        <v>932</v>
      </c>
    </row>
    <row r="12" spans="1:24">
      <c r="A12" s="4" t="s">
        <v>357</v>
      </c>
      <c r="L12" s="5" t="n">
        <v>15</v>
      </c>
      <c r="N12" s="5" t="n">
        <v>15</v>
      </c>
      <c r="R12" s="7" t="n">
        <v>14.85</v>
      </c>
      <c r="W12" s="5" t="n">
        <v>15</v>
      </c>
    </row>
    <row r="13" spans="1:24">
      <c r="A13" s="4" t="s">
        <v>427</v>
      </c>
      <c r="O13" s="12" t="n">
        <v>0.002466</v>
      </c>
    </row>
    <row r="14" spans="1:24">
      <c r="A14" s="4" t="s">
        <v>387</v>
      </c>
    </row>
    <row r="15" spans="1:24">
      <c r="A15" s="3" t="s">
        <v>932</v>
      </c>
    </row>
    <row r="16" spans="1:24">
      <c r="A16" s="4" t="s">
        <v>357</v>
      </c>
      <c r="G16" s="7" t="n">
        <v>15.84</v>
      </c>
      <c r="P16" s="7" t="n">
        <v>15.84</v>
      </c>
      <c r="Q16" s="7" t="n">
        <v>15.18</v>
      </c>
      <c r="S16" s="7" t="n">
        <v>15.84</v>
      </c>
      <c r="T16" s="7" t="n">
        <v>15.18</v>
      </c>
      <c r="V16" s="7" t="n">
        <v>14.85</v>
      </c>
      <c r="X16" s="7" t="n">
        <v>14.25</v>
      </c>
    </row>
    <row r="17" spans="1:24">
      <c r="A17" s="4" t="s">
        <v>933</v>
      </c>
    </row>
    <row r="18" spans="1:24">
      <c r="A18" s="3" t="s">
        <v>932</v>
      </c>
    </row>
    <row r="19" spans="1:24">
      <c r="A19" s="4" t="s">
        <v>756</v>
      </c>
      <c r="C19" s="5" t="n">
        <v>4009485</v>
      </c>
      <c r="E19" s="5" t="n">
        <v>3873086</v>
      </c>
      <c r="H19" s="5" t="n">
        <v>3578717</v>
      </c>
      <c r="I19" s="5" t="n">
        <v>3962806</v>
      </c>
      <c r="J19" s="5" t="n">
        <v>3953499</v>
      </c>
    </row>
    <row r="20" spans="1:24">
      <c r="A20" s="4" t="s">
        <v>934</v>
      </c>
      <c r="D20" s="6" t="n">
        <v>55166</v>
      </c>
      <c r="K20" s="6" t="n">
        <v>138961</v>
      </c>
    </row>
    <row r="21" spans="1:24">
      <c r="A21" s="4" t="s">
        <v>935</v>
      </c>
      <c r="D21" s="5" t="n">
        <v>817640</v>
      </c>
      <c r="K21" s="5" t="n">
        <v>2000000</v>
      </c>
    </row>
    <row r="22" spans="1:24">
      <c r="A22" s="4" t="s">
        <v>936</v>
      </c>
      <c r="D22" s="7" t="n">
        <v>14.79</v>
      </c>
      <c r="K22" s="7" t="n">
        <v>14.39</v>
      </c>
    </row>
    <row r="23" spans="1:24">
      <c r="A23" s="4" t="s">
        <v>427</v>
      </c>
      <c r="B23" s="12" t="n">
        <v>0.002459</v>
      </c>
    </row>
    <row r="24" spans="1:24">
      <c r="A24" s="4" t="s">
        <v>937</v>
      </c>
    </row>
    <row r="25" spans="1:24">
      <c r="A25" s="3" t="s">
        <v>932</v>
      </c>
    </row>
    <row r="26" spans="1:24">
      <c r="A26" s="4" t="s">
        <v>427</v>
      </c>
      <c r="G26" s="14" t="n">
        <v>0.002466</v>
      </c>
    </row>
    <row r="27" spans="1:24">
      <c r="A27" s="4" t="s">
        <v>938</v>
      </c>
    </row>
    <row r="28" spans="1:24">
      <c r="A28" s="3" t="s">
        <v>932</v>
      </c>
    </row>
    <row r="29" spans="1:24">
      <c r="A29" s="4" t="s">
        <v>357</v>
      </c>
      <c r="G29" s="7" t="n">
        <v>15.84</v>
      </c>
      <c r="S29" s="7" t="n">
        <v>15.84</v>
      </c>
    </row>
    <row r="30" spans="1:24">
      <c r="A30" s="4" t="s">
        <v>939</v>
      </c>
    </row>
    <row r="31" spans="1:24">
      <c r="A31" s="3" t="s">
        <v>932</v>
      </c>
    </row>
    <row r="32" spans="1:24">
      <c r="A32" s="4" t="s">
        <v>755</v>
      </c>
      <c r="C32" s="6" t="n">
        <v>2248504</v>
      </c>
      <c r="E32" s="6" t="n">
        <v>2163484</v>
      </c>
      <c r="H32" s="6" t="n">
        <v>1914109</v>
      </c>
      <c r="I32" s="6" t="n">
        <v>2110932</v>
      </c>
      <c r="J32" s="6" t="n">
        <v>2092671</v>
      </c>
    </row>
    <row r="33" spans="1:24">
      <c r="A33" s="4" t="s">
        <v>940</v>
      </c>
      <c r="C33" s="5" t="n">
        <v>1760981</v>
      </c>
      <c r="E33" s="6" t="n">
        <v>1709602</v>
      </c>
      <c r="H33" s="5" t="n">
        <v>1664608</v>
      </c>
      <c r="I33" s="5" t="n">
        <v>1851874</v>
      </c>
      <c r="J33" s="5" t="n">
        <v>1860828</v>
      </c>
    </row>
    <row r="34" spans="1:24">
      <c r="A34" s="4" t="s">
        <v>613</v>
      </c>
    </row>
    <row r="35" spans="1:24">
      <c r="A35" s="3" t="s">
        <v>932</v>
      </c>
    </row>
    <row r="36" spans="1:24">
      <c r="A36" s="4" t="s">
        <v>941</v>
      </c>
      <c r="F36" s="5" t="n">
        <v>75386000</v>
      </c>
    </row>
    <row r="37" spans="1:24">
      <c r="A37" s="4" t="s">
        <v>611</v>
      </c>
      <c r="F37" s="6" t="n">
        <v>80410000</v>
      </c>
    </row>
    <row r="38" spans="1:24">
      <c r="A38" s="4" t="s">
        <v>942</v>
      </c>
      <c r="F38" s="6" t="n">
        <v>301538</v>
      </c>
    </row>
    <row r="39" spans="1:24">
      <c r="A39" s="4" t="s">
        <v>558</v>
      </c>
      <c r="F39" s="5" t="n">
        <v>200000</v>
      </c>
    </row>
    <row r="40" spans="1:24">
      <c r="A40" s="4" t="s">
        <v>943</v>
      </c>
    </row>
    <row r="41" spans="1:24">
      <c r="A41" s="3" t="s">
        <v>932</v>
      </c>
    </row>
    <row r="42" spans="1:24">
      <c r="A42" s="4" t="s">
        <v>941</v>
      </c>
      <c r="E42" s="6" t="n">
        <v>126376000</v>
      </c>
    </row>
    <row r="43" spans="1:24">
      <c r="A43" s="4" t="s">
        <v>611</v>
      </c>
      <c r="E43" s="5" t="n">
        <v>135524000</v>
      </c>
    </row>
    <row r="44" spans="1:24">
      <c r="A44" s="4" t="s">
        <v>944</v>
      </c>
      <c r="E44" s="4" t="s">
        <v>401</v>
      </c>
    </row>
    <row r="45" spans="1:24">
      <c r="A45" s="4" t="s">
        <v>942</v>
      </c>
      <c r="E45" s="5" t="n">
        <v>508215</v>
      </c>
    </row>
    <row r="46" spans="1:24">
      <c r="A46" s="4" t="s">
        <v>558</v>
      </c>
      <c r="E46" s="6" t="n">
        <v>400000</v>
      </c>
    </row>
    <row r="47" spans="1:24">
      <c r="A47" s="4" t="s">
        <v>945</v>
      </c>
    </row>
    <row r="48" spans="1:24">
      <c r="A48" s="3" t="s">
        <v>932</v>
      </c>
    </row>
    <row r="49" spans="1:24">
      <c r="A49" s="4" t="s">
        <v>611</v>
      </c>
      <c r="E49" s="5" t="n">
        <v>26888000</v>
      </c>
    </row>
    <row r="50" spans="1:24">
      <c r="A50" s="4" t="s">
        <v>946</v>
      </c>
      <c r="E50" s="4" t="s">
        <v>947</v>
      </c>
    </row>
    <row r="51" spans="1:24">
      <c r="A51" s="4" t="s">
        <v>948</v>
      </c>
    </row>
    <row r="52" spans="1:24">
      <c r="A52" s="3" t="s">
        <v>932</v>
      </c>
    </row>
    <row r="53" spans="1:24">
      <c r="A53" s="4" t="s">
        <v>611</v>
      </c>
      <c r="E53" s="5" t="n">
        <v>49100000</v>
      </c>
    </row>
    <row r="54" spans="1:24">
      <c r="A54" s="4" t="s">
        <v>946</v>
      </c>
      <c r="E54" s="4" t="s">
        <v>947</v>
      </c>
    </row>
    <row r="55" spans="1:24">
      <c r="A55" s="4" t="s">
        <v>949</v>
      </c>
    </row>
    <row r="56" spans="1:24">
      <c r="A56" s="3" t="s">
        <v>932</v>
      </c>
    </row>
    <row r="57" spans="1:24">
      <c r="A57" s="4" t="s">
        <v>611</v>
      </c>
      <c r="E57" s="5" t="n">
        <v>38421000</v>
      </c>
    </row>
    <row r="58" spans="1:24">
      <c r="A58" s="4" t="s">
        <v>946</v>
      </c>
      <c r="E58" s="4" t="s">
        <v>947</v>
      </c>
    </row>
    <row r="59" spans="1:24">
      <c r="A59" s="4" t="s">
        <v>950</v>
      </c>
    </row>
    <row r="60" spans="1:24">
      <c r="A60" s="3" t="s">
        <v>932</v>
      </c>
    </row>
    <row r="61" spans="1:24">
      <c r="A61" s="4" t="s">
        <v>611</v>
      </c>
      <c r="E61" s="5" t="n">
        <v>21115000</v>
      </c>
    </row>
    <row r="62" spans="1:24">
      <c r="A62" s="4" t="s">
        <v>946</v>
      </c>
      <c r="E62" s="4" t="s">
        <v>9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6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951</v>
      </c>
      <c r="B1" s="2" t="s">
        <v>73</v>
      </c>
    </row>
    <row r="2" spans="1:5">
      <c r="B2" s="2" t="s">
        <v>23</v>
      </c>
      <c r="C2" s="2" t="s">
        <v>24</v>
      </c>
      <c r="D2" s="2" t="s">
        <v>75</v>
      </c>
      <c r="E2" s="2" t="s">
        <v>23</v>
      </c>
    </row>
    <row r="3" spans="1:5">
      <c r="A3" s="3" t="s">
        <v>25</v>
      </c>
    </row>
    <row r="4" spans="1:5">
      <c r="A4" s="4" t="s">
        <v>952</v>
      </c>
      <c r="B4" s="5" t="n">
        <v>1558892731</v>
      </c>
      <c r="C4" s="5" t="n">
        <v>1535484890</v>
      </c>
      <c r="D4" s="5" t="n">
        <v>1238065773</v>
      </c>
    </row>
    <row r="5" spans="1:5">
      <c r="A5" s="4" t="s">
        <v>953</v>
      </c>
      <c r="B5" s="6" t="n">
        <v>0</v>
      </c>
      <c r="C5" s="6" t="n">
        <v>0</v>
      </c>
      <c r="D5" s="6" t="n">
        <v>261500960</v>
      </c>
    </row>
    <row r="6" spans="1:5">
      <c r="A6" s="4" t="s">
        <v>954</v>
      </c>
      <c r="B6" s="6" t="n">
        <v>16960862</v>
      </c>
      <c r="C6" s="6" t="n">
        <v>26307813</v>
      </c>
      <c r="D6" s="6" t="n">
        <v>52941631</v>
      </c>
    </row>
    <row r="7" spans="1:5">
      <c r="A7" s="4" t="s">
        <v>955</v>
      </c>
      <c r="B7" s="6" t="n">
        <v>-541689</v>
      </c>
      <c r="C7" s="6" t="n">
        <v>-2899972</v>
      </c>
      <c r="D7" s="6" t="n">
        <v>-17023474</v>
      </c>
    </row>
    <row r="8" spans="1:5">
      <c r="A8" s="4" t="s">
        <v>956</v>
      </c>
      <c r="B8" s="6" t="n">
        <v>1575311904</v>
      </c>
      <c r="C8" s="6" t="n">
        <v>1558892731</v>
      </c>
      <c r="D8" s="6" t="n">
        <v>1535484890</v>
      </c>
    </row>
    <row r="9" spans="1:5">
      <c r="A9" s="3" t="s">
        <v>957</v>
      </c>
    </row>
    <row r="10" spans="1:5">
      <c r="A10" s="4" t="s">
        <v>952</v>
      </c>
      <c r="B10" s="6" t="n">
        <v>147726630</v>
      </c>
      <c r="C10" s="6" t="n">
        <v>82099725</v>
      </c>
      <c r="D10" s="6" t="n">
        <v>31037647</v>
      </c>
    </row>
    <row r="11" spans="1:5">
      <c r="A11" s="4" t="s">
        <v>958</v>
      </c>
      <c r="B11" s="6" t="n">
        <v>70993280</v>
      </c>
      <c r="C11" s="6" t="n">
        <v>68417556</v>
      </c>
      <c r="D11" s="6" t="n">
        <v>67991543</v>
      </c>
    </row>
    <row r="12" spans="1:5">
      <c r="A12" s="4" t="s">
        <v>955</v>
      </c>
      <c r="B12" s="6" t="n">
        <v>-47748</v>
      </c>
      <c r="C12" s="6" t="n">
        <v>-2790651</v>
      </c>
      <c r="D12" s="6" t="n">
        <v>-16929465</v>
      </c>
    </row>
    <row r="13" spans="1:5">
      <c r="A13" s="4" t="s">
        <v>956</v>
      </c>
      <c r="B13" s="6" t="n">
        <v>218672162</v>
      </c>
      <c r="C13" s="6" t="n">
        <v>147726630</v>
      </c>
      <c r="D13" s="6" t="n">
        <v>82099725</v>
      </c>
    </row>
    <row r="14" spans="1:5">
      <c r="A14" s="4" t="s">
        <v>959</v>
      </c>
      <c r="E14" s="5" t="n">
        <v>502143306</v>
      </c>
    </row>
    <row r="15" spans="1:5">
      <c r="A15" s="3" t="s">
        <v>960</v>
      </c>
    </row>
    <row r="16" spans="1:5">
      <c r="A16" s="4" t="s">
        <v>26</v>
      </c>
      <c r="E16" s="6" t="n">
        <v>164113072</v>
      </c>
    </row>
    <row r="17" spans="1:5">
      <c r="A17" s="4" t="s">
        <v>961</v>
      </c>
      <c r="E17" s="6" t="n">
        <v>1332457135</v>
      </c>
    </row>
    <row r="18" spans="1:5">
      <c r="A18" s="4" t="s">
        <v>98</v>
      </c>
      <c r="E18" s="6" t="n">
        <v>1496570207</v>
      </c>
    </row>
    <row r="19" spans="1:5">
      <c r="A19" s="4" t="s">
        <v>962</v>
      </c>
      <c r="E19" s="6" t="n">
        <v>115924455</v>
      </c>
    </row>
    <row r="20" spans="1:5">
      <c r="A20" s="3" t="s">
        <v>963</v>
      </c>
    </row>
    <row r="21" spans="1:5">
      <c r="A21" s="4" t="s">
        <v>26</v>
      </c>
      <c r="E21" s="6" t="n">
        <v>164113072</v>
      </c>
    </row>
    <row r="22" spans="1:5">
      <c r="A22" s="4" t="s">
        <v>961</v>
      </c>
      <c r="E22" s="6" t="n">
        <v>1411198832</v>
      </c>
    </row>
    <row r="23" spans="1:5">
      <c r="A23" s="4" t="s">
        <v>98</v>
      </c>
      <c r="B23" s="6" t="n">
        <v>1575311904</v>
      </c>
      <c r="C23" s="5" t="n">
        <v>1558892731</v>
      </c>
      <c r="D23" s="5" t="n">
        <v>1535484890</v>
      </c>
      <c r="E23" s="6" t="n">
        <v>1575311904</v>
      </c>
    </row>
    <row r="24" spans="1:5">
      <c r="A24" s="4" t="s">
        <v>964</v>
      </c>
      <c r="E24" s="5" t="n">
        <v>-218672162</v>
      </c>
    </row>
    <row r="25" spans="1:5">
      <c r="A25" s="4" t="s">
        <v>965</v>
      </c>
    </row>
    <row r="26" spans="1:5">
      <c r="A26" s="3" t="s">
        <v>25</v>
      </c>
    </row>
    <row r="27" spans="1:5">
      <c r="A27" s="4" t="s">
        <v>956</v>
      </c>
      <c r="B27" s="6" t="n">
        <v>16212438</v>
      </c>
    </row>
    <row r="28" spans="1:5">
      <c r="A28" s="4" t="s">
        <v>966</v>
      </c>
      <c r="E28" s="4" t="s">
        <v>740</v>
      </c>
    </row>
    <row r="29" spans="1:5">
      <c r="A29" s="3" t="s">
        <v>957</v>
      </c>
    </row>
    <row r="30" spans="1:5">
      <c r="A30" s="4" t="s">
        <v>959</v>
      </c>
      <c r="E30" s="5" t="n">
        <v>0</v>
      </c>
    </row>
    <row r="31" spans="1:5">
      <c r="A31" s="3" t="s">
        <v>960</v>
      </c>
    </row>
    <row r="32" spans="1:5">
      <c r="A32" s="4" t="s">
        <v>26</v>
      </c>
      <c r="E32" s="6" t="n">
        <v>1130314</v>
      </c>
    </row>
    <row r="33" spans="1:5">
      <c r="A33" s="4" t="s">
        <v>961</v>
      </c>
      <c r="E33" s="6" t="n">
        <v>13069686</v>
      </c>
    </row>
    <row r="34" spans="1:5">
      <c r="A34" s="4" t="s">
        <v>98</v>
      </c>
      <c r="E34" s="6" t="n">
        <v>14200000</v>
      </c>
    </row>
    <row r="35" spans="1:5">
      <c r="A35" s="4" t="s">
        <v>962</v>
      </c>
      <c r="E35" s="6" t="n">
        <v>2432058</v>
      </c>
    </row>
    <row r="36" spans="1:5">
      <c r="A36" s="3" t="s">
        <v>963</v>
      </c>
    </row>
    <row r="37" spans="1:5">
      <c r="A37" s="4" t="s">
        <v>26</v>
      </c>
      <c r="E37" s="6" t="n">
        <v>1130314</v>
      </c>
    </row>
    <row r="38" spans="1:5">
      <c r="A38" s="4" t="s">
        <v>961</v>
      </c>
      <c r="E38" s="6" t="n">
        <v>15082124</v>
      </c>
    </row>
    <row r="39" spans="1:5">
      <c r="A39" s="4" t="s">
        <v>98</v>
      </c>
      <c r="B39" s="6" t="n">
        <v>16212438</v>
      </c>
      <c r="E39" s="6" t="n">
        <v>16212438</v>
      </c>
    </row>
    <row r="40" spans="1:5">
      <c r="A40" s="4" t="s">
        <v>964</v>
      </c>
      <c r="E40" s="5" t="n">
        <v>-3381917</v>
      </c>
    </row>
    <row r="41" spans="1:5">
      <c r="A41" s="4" t="s">
        <v>967</v>
      </c>
    </row>
    <row r="42" spans="1:5">
      <c r="A42" s="3" t="s">
        <v>25</v>
      </c>
    </row>
    <row r="43" spans="1:5">
      <c r="A43" s="4" t="s">
        <v>956</v>
      </c>
      <c r="B43" s="6" t="n">
        <v>30028344</v>
      </c>
    </row>
    <row r="44" spans="1:5">
      <c r="A44" s="4" t="s">
        <v>966</v>
      </c>
      <c r="E44" s="4" t="s">
        <v>740</v>
      </c>
    </row>
    <row r="45" spans="1:5">
      <c r="A45" s="3" t="s">
        <v>957</v>
      </c>
    </row>
    <row r="46" spans="1:5">
      <c r="A46" s="4" t="s">
        <v>959</v>
      </c>
      <c r="E46" s="5" t="n">
        <v>0</v>
      </c>
    </row>
    <row r="47" spans="1:5">
      <c r="A47" s="3" t="s">
        <v>960</v>
      </c>
    </row>
    <row r="48" spans="1:5">
      <c r="A48" s="4" t="s">
        <v>26</v>
      </c>
      <c r="E48" s="6" t="n">
        <v>3087687</v>
      </c>
    </row>
    <row r="49" spans="1:5">
      <c r="A49" s="4" t="s">
        <v>961</v>
      </c>
      <c r="E49" s="6" t="n">
        <v>24776563</v>
      </c>
    </row>
    <row r="50" spans="1:5">
      <c r="A50" s="4" t="s">
        <v>98</v>
      </c>
      <c r="E50" s="6" t="n">
        <v>27864250</v>
      </c>
    </row>
    <row r="51" spans="1:5">
      <c r="A51" s="4" t="s">
        <v>962</v>
      </c>
      <c r="E51" s="6" t="n">
        <v>2651851</v>
      </c>
    </row>
    <row r="52" spans="1:5">
      <c r="A52" s="3" t="s">
        <v>963</v>
      </c>
    </row>
    <row r="53" spans="1:5">
      <c r="A53" s="4" t="s">
        <v>26</v>
      </c>
      <c r="E53" s="6" t="n">
        <v>3087687</v>
      </c>
    </row>
    <row r="54" spans="1:5">
      <c r="A54" s="4" t="s">
        <v>961</v>
      </c>
      <c r="E54" s="6" t="n">
        <v>26940657</v>
      </c>
    </row>
    <row r="55" spans="1:5">
      <c r="A55" s="4" t="s">
        <v>98</v>
      </c>
      <c r="B55" s="6" t="n">
        <v>30028344</v>
      </c>
      <c r="E55" s="6" t="n">
        <v>30028344</v>
      </c>
    </row>
    <row r="56" spans="1:5">
      <c r="A56" s="4" t="s">
        <v>964</v>
      </c>
      <c r="E56" s="5" t="n">
        <v>-5696001</v>
      </c>
    </row>
    <row r="57" spans="1:5">
      <c r="A57" s="4" t="s">
        <v>968</v>
      </c>
    </row>
    <row r="58" spans="1:5">
      <c r="A58" s="3" t="s">
        <v>25</v>
      </c>
    </row>
    <row r="59" spans="1:5">
      <c r="A59" s="4" t="s">
        <v>956</v>
      </c>
      <c r="B59" s="6" t="n">
        <v>23450916</v>
      </c>
    </row>
    <row r="60" spans="1:5">
      <c r="A60" s="4" t="s">
        <v>966</v>
      </c>
      <c r="E60" s="4" t="s">
        <v>740</v>
      </c>
    </row>
    <row r="61" spans="1:5">
      <c r="A61" s="3" t="s">
        <v>957</v>
      </c>
    </row>
    <row r="62" spans="1:5">
      <c r="A62" s="4" t="s">
        <v>959</v>
      </c>
      <c r="E62" s="5" t="n">
        <v>0</v>
      </c>
    </row>
    <row r="63" spans="1:5">
      <c r="A63" s="3" t="s">
        <v>960</v>
      </c>
    </row>
    <row r="64" spans="1:5">
      <c r="A64" s="4" t="s">
        <v>26</v>
      </c>
      <c r="E64" s="6" t="n">
        <v>4850153</v>
      </c>
    </row>
    <row r="65" spans="1:5">
      <c r="A65" s="4" t="s">
        <v>961</v>
      </c>
      <c r="E65" s="6" t="n">
        <v>16649847</v>
      </c>
    </row>
    <row r="66" spans="1:5">
      <c r="A66" s="4" t="s">
        <v>98</v>
      </c>
      <c r="E66" s="6" t="n">
        <v>21500000</v>
      </c>
    </row>
    <row r="67" spans="1:5">
      <c r="A67" s="4" t="s">
        <v>962</v>
      </c>
      <c r="E67" s="6" t="n">
        <v>2643762</v>
      </c>
    </row>
    <row r="68" spans="1:5">
      <c r="A68" s="3" t="s">
        <v>963</v>
      </c>
    </row>
    <row r="69" spans="1:5">
      <c r="A69" s="4" t="s">
        <v>26</v>
      </c>
      <c r="E69" s="6" t="n">
        <v>4850153</v>
      </c>
    </row>
    <row r="70" spans="1:5">
      <c r="A70" s="4" t="s">
        <v>961</v>
      </c>
      <c r="E70" s="6" t="n">
        <v>18600763</v>
      </c>
    </row>
    <row r="71" spans="1:5">
      <c r="A71" s="4" t="s">
        <v>98</v>
      </c>
      <c r="B71" s="6" t="n">
        <v>23450916</v>
      </c>
      <c r="E71" s="6" t="n">
        <v>23450916</v>
      </c>
    </row>
    <row r="72" spans="1:5">
      <c r="A72" s="4" t="s">
        <v>964</v>
      </c>
      <c r="E72" s="5" t="n">
        <v>-3709669</v>
      </c>
    </row>
    <row r="73" spans="1:5">
      <c r="A73" s="4" t="s">
        <v>969</v>
      </c>
    </row>
    <row r="74" spans="1:5">
      <c r="A74" s="3" t="s">
        <v>25</v>
      </c>
    </row>
    <row r="75" spans="1:5">
      <c r="A75" s="4" t="s">
        <v>956</v>
      </c>
      <c r="B75" s="6" t="n">
        <v>26331012</v>
      </c>
    </row>
    <row r="76" spans="1:5">
      <c r="A76" s="4" t="s">
        <v>966</v>
      </c>
      <c r="E76" s="4" t="s">
        <v>740</v>
      </c>
    </row>
    <row r="77" spans="1:5">
      <c r="A77" s="3" t="s">
        <v>957</v>
      </c>
    </row>
    <row r="78" spans="1:5">
      <c r="A78" s="4" t="s">
        <v>959</v>
      </c>
      <c r="E78" s="5" t="n">
        <v>0</v>
      </c>
    </row>
    <row r="79" spans="1:5">
      <c r="A79" s="3" t="s">
        <v>960</v>
      </c>
    </row>
    <row r="80" spans="1:5">
      <c r="A80" s="4" t="s">
        <v>26</v>
      </c>
      <c r="E80" s="6" t="n">
        <v>5469361</v>
      </c>
    </row>
    <row r="81" spans="1:5">
      <c r="A81" s="4" t="s">
        <v>961</v>
      </c>
      <c r="E81" s="6" t="n">
        <v>18030639</v>
      </c>
    </row>
    <row r="82" spans="1:5">
      <c r="A82" s="4" t="s">
        <v>98</v>
      </c>
      <c r="E82" s="6" t="n">
        <v>23500000</v>
      </c>
    </row>
    <row r="83" spans="1:5">
      <c r="A83" s="4" t="s">
        <v>962</v>
      </c>
      <c r="E83" s="6" t="n">
        <v>3618337</v>
      </c>
    </row>
    <row r="84" spans="1:5">
      <c r="A84" s="3" t="s">
        <v>963</v>
      </c>
    </row>
    <row r="85" spans="1:5">
      <c r="A85" s="4" t="s">
        <v>26</v>
      </c>
      <c r="E85" s="6" t="n">
        <v>5469361</v>
      </c>
    </row>
    <row r="86" spans="1:5">
      <c r="A86" s="4" t="s">
        <v>961</v>
      </c>
      <c r="E86" s="6" t="n">
        <v>20861651</v>
      </c>
    </row>
    <row r="87" spans="1:5">
      <c r="A87" s="4" t="s">
        <v>98</v>
      </c>
      <c r="B87" s="6" t="n">
        <v>26331012</v>
      </c>
      <c r="E87" s="6" t="n">
        <v>26331012</v>
      </c>
    </row>
    <row r="88" spans="1:5">
      <c r="A88" s="4" t="s">
        <v>964</v>
      </c>
      <c r="E88" s="5" t="n">
        <v>-4515179</v>
      </c>
    </row>
    <row r="89" spans="1:5">
      <c r="A89" s="4" t="s">
        <v>970</v>
      </c>
    </row>
    <row r="90" spans="1:5">
      <c r="A90" s="3" t="s">
        <v>25</v>
      </c>
    </row>
    <row r="91" spans="1:5">
      <c r="A91" s="4" t="s">
        <v>956</v>
      </c>
      <c r="B91" s="6" t="n">
        <v>106898808</v>
      </c>
    </row>
    <row r="92" spans="1:5">
      <c r="A92" s="4" t="s">
        <v>966</v>
      </c>
      <c r="E92" s="4" t="s">
        <v>740</v>
      </c>
    </row>
    <row r="93" spans="1:5">
      <c r="A93" s="3" t="s">
        <v>957</v>
      </c>
    </row>
    <row r="94" spans="1:5">
      <c r="A94" s="4" t="s">
        <v>959</v>
      </c>
      <c r="E94" s="5" t="n">
        <v>0</v>
      </c>
    </row>
    <row r="95" spans="1:5">
      <c r="A95" s="3" t="s">
        <v>960</v>
      </c>
    </row>
    <row r="96" spans="1:5">
      <c r="A96" s="4" t="s">
        <v>26</v>
      </c>
      <c r="E96" s="6" t="n">
        <v>8682823</v>
      </c>
    </row>
    <row r="97" spans="1:5">
      <c r="A97" s="4" t="s">
        <v>961</v>
      </c>
      <c r="E97" s="6" t="n">
        <v>89817177</v>
      </c>
    </row>
    <row r="98" spans="1:5">
      <c r="A98" s="4" t="s">
        <v>98</v>
      </c>
      <c r="E98" s="6" t="n">
        <v>98500000</v>
      </c>
    </row>
    <row r="99" spans="1:5">
      <c r="A99" s="4" t="s">
        <v>962</v>
      </c>
      <c r="E99" s="6" t="n">
        <v>10542693</v>
      </c>
    </row>
    <row r="100" spans="1:5">
      <c r="A100" s="3" t="s">
        <v>963</v>
      </c>
    </row>
    <row r="101" spans="1:5">
      <c r="A101" s="4" t="s">
        <v>26</v>
      </c>
      <c r="E101" s="6" t="n">
        <v>8682823</v>
      </c>
    </row>
    <row r="102" spans="1:5">
      <c r="A102" s="4" t="s">
        <v>961</v>
      </c>
      <c r="E102" s="6" t="n">
        <v>98215985</v>
      </c>
    </row>
    <row r="103" spans="1:5">
      <c r="A103" s="4" t="s">
        <v>98</v>
      </c>
      <c r="B103" s="6" t="n">
        <v>106898808</v>
      </c>
      <c r="E103" s="6" t="n">
        <v>106898808</v>
      </c>
    </row>
    <row r="104" spans="1:5">
      <c r="A104" s="4" t="s">
        <v>964</v>
      </c>
      <c r="E104" s="5" t="n">
        <v>-18677946</v>
      </c>
    </row>
    <row r="105" spans="1:5">
      <c r="A105" s="4" t="s">
        <v>971</v>
      </c>
    </row>
    <row r="106" spans="1:5">
      <c r="A106" s="3" t="s">
        <v>25</v>
      </c>
    </row>
    <row r="107" spans="1:5">
      <c r="A107" s="4" t="s">
        <v>956</v>
      </c>
      <c r="B107" s="6" t="n">
        <v>54701819</v>
      </c>
    </row>
    <row r="108" spans="1:5">
      <c r="A108" s="4" t="s">
        <v>966</v>
      </c>
      <c r="E108" s="4" t="s">
        <v>740</v>
      </c>
    </row>
    <row r="109" spans="1:5">
      <c r="A109" s="3" t="s">
        <v>957</v>
      </c>
    </row>
    <row r="110" spans="1:5">
      <c r="A110" s="4" t="s">
        <v>959</v>
      </c>
      <c r="E110" s="5" t="n">
        <v>40581410</v>
      </c>
    </row>
    <row r="111" spans="1:5">
      <c r="A111" s="3" t="s">
        <v>960</v>
      </c>
    </row>
    <row r="112" spans="1:5">
      <c r="A112" s="4" t="s">
        <v>26</v>
      </c>
      <c r="E112" s="6" t="n">
        <v>7012787</v>
      </c>
    </row>
    <row r="113" spans="1:5">
      <c r="A113" s="4" t="s">
        <v>961</v>
      </c>
      <c r="E113" s="6" t="n">
        <v>41987213</v>
      </c>
    </row>
    <row r="114" spans="1:5">
      <c r="A114" s="4" t="s">
        <v>98</v>
      </c>
      <c r="E114" s="6" t="n">
        <v>49000000</v>
      </c>
    </row>
    <row r="115" spans="1:5">
      <c r="A115" s="4" t="s">
        <v>962</v>
      </c>
      <c r="E115" s="6" t="n">
        <v>6931373</v>
      </c>
    </row>
    <row r="116" spans="1:5">
      <c r="A116" s="3" t="s">
        <v>963</v>
      </c>
    </row>
    <row r="117" spans="1:5">
      <c r="A117" s="4" t="s">
        <v>26</v>
      </c>
      <c r="E117" s="6" t="n">
        <v>7012787</v>
      </c>
    </row>
    <row r="118" spans="1:5">
      <c r="A118" s="4" t="s">
        <v>961</v>
      </c>
      <c r="E118" s="6" t="n">
        <v>47689032</v>
      </c>
    </row>
    <row r="119" spans="1:5">
      <c r="A119" s="4" t="s">
        <v>98</v>
      </c>
      <c r="B119" s="6" t="n">
        <v>54701819</v>
      </c>
      <c r="E119" s="6" t="n">
        <v>54701819</v>
      </c>
    </row>
    <row r="120" spans="1:5">
      <c r="A120" s="4" t="s">
        <v>964</v>
      </c>
      <c r="E120" s="5" t="n">
        <v>-9597787</v>
      </c>
    </row>
    <row r="121" spans="1:5">
      <c r="A121" s="4" t="s">
        <v>972</v>
      </c>
    </row>
    <row r="122" spans="1:5">
      <c r="A122" s="3" t="s">
        <v>25</v>
      </c>
    </row>
    <row r="123" spans="1:5">
      <c r="A123" s="4" t="s">
        <v>956</v>
      </c>
      <c r="B123" s="6" t="n">
        <v>42800849</v>
      </c>
    </row>
    <row r="124" spans="1:5">
      <c r="A124" s="4" t="s">
        <v>966</v>
      </c>
      <c r="E124" s="4" t="s">
        <v>740</v>
      </c>
    </row>
    <row r="125" spans="1:5">
      <c r="A125" s="3" t="s">
        <v>957</v>
      </c>
    </row>
    <row r="126" spans="1:5">
      <c r="A126" s="4" t="s">
        <v>959</v>
      </c>
      <c r="E126" s="5" t="n">
        <v>39446852</v>
      </c>
    </row>
    <row r="127" spans="1:5">
      <c r="A127" s="3" t="s">
        <v>960</v>
      </c>
    </row>
    <row r="128" spans="1:5">
      <c r="A128" s="4" t="s">
        <v>26</v>
      </c>
      <c r="E128" s="6" t="n">
        <v>4325607</v>
      </c>
    </row>
    <row r="129" spans="1:5">
      <c r="A129" s="4" t="s">
        <v>961</v>
      </c>
      <c r="E129" s="6" t="n">
        <v>35674393</v>
      </c>
    </row>
    <row r="130" spans="1:5">
      <c r="A130" s="4" t="s">
        <v>98</v>
      </c>
      <c r="E130" s="6" t="n">
        <v>40000000</v>
      </c>
    </row>
    <row r="131" spans="1:5">
      <c r="A131" s="4" t="s">
        <v>962</v>
      </c>
      <c r="E131" s="6" t="n">
        <v>3599085</v>
      </c>
    </row>
    <row r="132" spans="1:5">
      <c r="A132" s="3" t="s">
        <v>963</v>
      </c>
    </row>
    <row r="133" spans="1:5">
      <c r="A133" s="4" t="s">
        <v>26</v>
      </c>
      <c r="E133" s="6" t="n">
        <v>4325607</v>
      </c>
    </row>
    <row r="134" spans="1:5">
      <c r="A134" s="4" t="s">
        <v>961</v>
      </c>
      <c r="E134" s="6" t="n">
        <v>38475242</v>
      </c>
    </row>
    <row r="135" spans="1:5">
      <c r="A135" s="4" t="s">
        <v>98</v>
      </c>
      <c r="B135" s="6" t="n">
        <v>42800849</v>
      </c>
      <c r="E135" s="6" t="n">
        <v>42800849</v>
      </c>
    </row>
    <row r="136" spans="1:5">
      <c r="A136" s="4" t="s">
        <v>964</v>
      </c>
      <c r="E136" s="5" t="n">
        <v>-7111313</v>
      </c>
    </row>
    <row r="137" spans="1:5">
      <c r="A137" s="4" t="s">
        <v>973</v>
      </c>
    </row>
    <row r="138" spans="1:5">
      <c r="A138" s="3" t="s">
        <v>25</v>
      </c>
    </row>
    <row r="139" spans="1:5">
      <c r="A139" s="4" t="s">
        <v>956</v>
      </c>
      <c r="B139" s="6" t="n">
        <v>26977441</v>
      </c>
    </row>
    <row r="140" spans="1:5">
      <c r="A140" s="4" t="s">
        <v>966</v>
      </c>
      <c r="E140" s="4" t="s">
        <v>740</v>
      </c>
    </row>
    <row r="141" spans="1:5">
      <c r="A141" s="3" t="s">
        <v>957</v>
      </c>
    </row>
    <row r="142" spans="1:5">
      <c r="A142" s="4" t="s">
        <v>959</v>
      </c>
      <c r="E142" s="5" t="n">
        <v>0</v>
      </c>
    </row>
    <row r="143" spans="1:5">
      <c r="A143" s="3" t="s">
        <v>960</v>
      </c>
    </row>
    <row r="144" spans="1:5">
      <c r="A144" s="4" t="s">
        <v>26</v>
      </c>
      <c r="E144" s="6" t="n">
        <v>1276787</v>
      </c>
    </row>
    <row r="145" spans="1:5">
      <c r="A145" s="4" t="s">
        <v>961</v>
      </c>
      <c r="E145" s="6" t="n">
        <v>23723213</v>
      </c>
    </row>
    <row r="146" spans="1:5">
      <c r="A146" s="4" t="s">
        <v>98</v>
      </c>
      <c r="E146" s="6" t="n">
        <v>25000000</v>
      </c>
    </row>
    <row r="147" spans="1:5">
      <c r="A147" s="4" t="s">
        <v>962</v>
      </c>
      <c r="E147" s="6" t="n">
        <v>2527834</v>
      </c>
    </row>
    <row r="148" spans="1:5">
      <c r="A148" s="3" t="s">
        <v>963</v>
      </c>
    </row>
    <row r="149" spans="1:5">
      <c r="A149" s="4" t="s">
        <v>26</v>
      </c>
      <c r="E149" s="6" t="n">
        <v>1276787</v>
      </c>
    </row>
    <row r="150" spans="1:5">
      <c r="A150" s="4" t="s">
        <v>961</v>
      </c>
      <c r="E150" s="6" t="n">
        <v>25700654</v>
      </c>
    </row>
    <row r="151" spans="1:5">
      <c r="A151" s="4" t="s">
        <v>98</v>
      </c>
      <c r="B151" s="6" t="n">
        <v>26977441</v>
      </c>
      <c r="E151" s="6" t="n">
        <v>26977441</v>
      </c>
    </row>
    <row r="152" spans="1:5">
      <c r="A152" s="4" t="s">
        <v>964</v>
      </c>
      <c r="E152" s="5" t="n">
        <v>-4757117</v>
      </c>
    </row>
    <row r="153" spans="1:5">
      <c r="A153" s="4" t="s">
        <v>974</v>
      </c>
    </row>
    <row r="154" spans="1:5">
      <c r="A154" s="3" t="s">
        <v>25</v>
      </c>
    </row>
    <row r="155" spans="1:5">
      <c r="A155" s="4" t="s">
        <v>956</v>
      </c>
      <c r="B155" s="6" t="n">
        <v>55712100</v>
      </c>
    </row>
    <row r="156" spans="1:5">
      <c r="A156" s="4" t="s">
        <v>966</v>
      </c>
      <c r="E156" s="4" t="s">
        <v>740</v>
      </c>
    </row>
    <row r="157" spans="1:5">
      <c r="A157" s="3" t="s">
        <v>957</v>
      </c>
    </row>
    <row r="158" spans="1:5">
      <c r="A158" s="4" t="s">
        <v>959</v>
      </c>
      <c r="E158" s="5" t="n">
        <v>0</v>
      </c>
    </row>
    <row r="159" spans="1:5">
      <c r="A159" s="3" t="s">
        <v>960</v>
      </c>
    </row>
    <row r="160" spans="1:5">
      <c r="A160" s="4" t="s">
        <v>26</v>
      </c>
      <c r="E160" s="6" t="n">
        <v>5813218</v>
      </c>
    </row>
    <row r="161" spans="1:5">
      <c r="A161" s="4" t="s">
        <v>961</v>
      </c>
      <c r="E161" s="6" t="n">
        <v>45186782</v>
      </c>
    </row>
    <row r="162" spans="1:5">
      <c r="A162" s="4" t="s">
        <v>98</v>
      </c>
      <c r="E162" s="6" t="n">
        <v>51000000</v>
      </c>
    </row>
    <row r="163" spans="1:5">
      <c r="A163" s="4" t="s">
        <v>962</v>
      </c>
      <c r="E163" s="6" t="n">
        <v>6304793</v>
      </c>
    </row>
    <row r="164" spans="1:5">
      <c r="A164" s="3" t="s">
        <v>963</v>
      </c>
    </row>
    <row r="165" spans="1:5">
      <c r="A165" s="4" t="s">
        <v>26</v>
      </c>
      <c r="E165" s="6" t="n">
        <v>5813218</v>
      </c>
    </row>
    <row r="166" spans="1:5">
      <c r="A166" s="4" t="s">
        <v>961</v>
      </c>
      <c r="E166" s="6" t="n">
        <v>49898882</v>
      </c>
    </row>
    <row r="167" spans="1:5">
      <c r="A167" s="4" t="s">
        <v>98</v>
      </c>
      <c r="B167" s="6" t="n">
        <v>55712100</v>
      </c>
      <c r="E167" s="6" t="n">
        <v>55712100</v>
      </c>
    </row>
    <row r="168" spans="1:5">
      <c r="A168" s="4" t="s">
        <v>964</v>
      </c>
      <c r="E168" s="5" t="n">
        <v>-9269171</v>
      </c>
    </row>
    <row r="169" spans="1:5">
      <c r="A169" s="4" t="s">
        <v>975</v>
      </c>
    </row>
    <row r="170" spans="1:5">
      <c r="A170" s="3" t="s">
        <v>25</v>
      </c>
    </row>
    <row r="171" spans="1:5">
      <c r="A171" s="4" t="s">
        <v>956</v>
      </c>
      <c r="B171" s="6" t="n">
        <v>19815754</v>
      </c>
    </row>
    <row r="172" spans="1:5">
      <c r="A172" s="4" t="s">
        <v>966</v>
      </c>
      <c r="E172" s="4" t="s">
        <v>740</v>
      </c>
    </row>
    <row r="173" spans="1:5">
      <c r="A173" s="3" t="s">
        <v>957</v>
      </c>
    </row>
    <row r="174" spans="1:5">
      <c r="A174" s="4" t="s">
        <v>959</v>
      </c>
      <c r="E174" s="5" t="n">
        <v>0</v>
      </c>
    </row>
    <row r="175" spans="1:5">
      <c r="A175" s="3" t="s">
        <v>960</v>
      </c>
    </row>
    <row r="176" spans="1:5">
      <c r="A176" s="4" t="s">
        <v>26</v>
      </c>
      <c r="E176" s="6" t="n">
        <v>1607980</v>
      </c>
    </row>
    <row r="177" spans="1:5">
      <c r="A177" s="4" t="s">
        <v>961</v>
      </c>
      <c r="E177" s="6" t="n">
        <v>17592020</v>
      </c>
    </row>
    <row r="178" spans="1:5">
      <c r="A178" s="4" t="s">
        <v>98</v>
      </c>
      <c r="E178" s="6" t="n">
        <v>19200000</v>
      </c>
    </row>
    <row r="179" spans="1:5">
      <c r="A179" s="4" t="s">
        <v>962</v>
      </c>
      <c r="E179" s="6" t="n">
        <v>1273947</v>
      </c>
    </row>
    <row r="180" spans="1:5">
      <c r="A180" s="3" t="s">
        <v>963</v>
      </c>
    </row>
    <row r="181" spans="1:5">
      <c r="A181" s="4" t="s">
        <v>26</v>
      </c>
      <c r="E181" s="6" t="n">
        <v>1607980</v>
      </c>
    </row>
    <row r="182" spans="1:5">
      <c r="A182" s="4" t="s">
        <v>961</v>
      </c>
      <c r="E182" s="6" t="n">
        <v>18207774</v>
      </c>
    </row>
    <row r="183" spans="1:5">
      <c r="A183" s="4" t="s">
        <v>98</v>
      </c>
      <c r="B183" s="6" t="n">
        <v>19815754</v>
      </c>
      <c r="E183" s="6" t="n">
        <v>19815754</v>
      </c>
    </row>
    <row r="184" spans="1:5">
      <c r="A184" s="4" t="s">
        <v>964</v>
      </c>
      <c r="E184" s="5" t="n">
        <v>-2865589</v>
      </c>
    </row>
    <row r="185" spans="1:5">
      <c r="A185" s="4" t="s">
        <v>976</v>
      </c>
    </row>
    <row r="186" spans="1:5">
      <c r="A186" s="3" t="s">
        <v>25</v>
      </c>
    </row>
    <row r="187" spans="1:5">
      <c r="A187" s="4" t="s">
        <v>956</v>
      </c>
      <c r="B187" s="6" t="n">
        <v>29239440</v>
      </c>
    </row>
    <row r="188" spans="1:5">
      <c r="A188" s="4" t="s">
        <v>966</v>
      </c>
      <c r="E188" s="4" t="s">
        <v>740</v>
      </c>
    </row>
    <row r="189" spans="1:5">
      <c r="A189" s="3" t="s">
        <v>957</v>
      </c>
    </row>
    <row r="190" spans="1:5">
      <c r="A190" s="4" t="s">
        <v>959</v>
      </c>
      <c r="E190" s="5" t="n">
        <v>21610489</v>
      </c>
    </row>
    <row r="191" spans="1:5">
      <c r="A191" s="3" t="s">
        <v>960</v>
      </c>
    </row>
    <row r="192" spans="1:5">
      <c r="A192" s="4" t="s">
        <v>26</v>
      </c>
      <c r="E192" s="6" t="n">
        <v>3299502</v>
      </c>
    </row>
    <row r="193" spans="1:5">
      <c r="A193" s="4" t="s">
        <v>961</v>
      </c>
      <c r="E193" s="6" t="n">
        <v>25939054</v>
      </c>
    </row>
    <row r="194" spans="1:5">
      <c r="A194" s="4" t="s">
        <v>98</v>
      </c>
      <c r="E194" s="6" t="n">
        <v>29238556</v>
      </c>
    </row>
    <row r="195" spans="1:5">
      <c r="A195" s="4" t="s">
        <v>962</v>
      </c>
      <c r="E195" s="6" t="n">
        <v>488671</v>
      </c>
    </row>
    <row r="196" spans="1:5">
      <c r="A196" s="3" t="s">
        <v>963</v>
      </c>
    </row>
    <row r="197" spans="1:5">
      <c r="A197" s="4" t="s">
        <v>26</v>
      </c>
      <c r="E197" s="6" t="n">
        <v>3299502</v>
      </c>
    </row>
    <row r="198" spans="1:5">
      <c r="A198" s="4" t="s">
        <v>961</v>
      </c>
      <c r="E198" s="6" t="n">
        <v>25939938</v>
      </c>
    </row>
    <row r="199" spans="1:5">
      <c r="A199" s="4" t="s">
        <v>98</v>
      </c>
      <c r="B199" s="6" t="n">
        <v>29239440</v>
      </c>
      <c r="E199" s="6" t="n">
        <v>29239440</v>
      </c>
    </row>
    <row r="200" spans="1:5">
      <c r="A200" s="4" t="s">
        <v>964</v>
      </c>
      <c r="E200" s="5" t="n">
        <v>-4281274</v>
      </c>
    </row>
    <row r="201" spans="1:5">
      <c r="A201" s="4" t="s">
        <v>977</v>
      </c>
    </row>
    <row r="202" spans="1:5">
      <c r="A202" s="3" t="s">
        <v>25</v>
      </c>
    </row>
    <row r="203" spans="1:5">
      <c r="A203" s="4" t="s">
        <v>956</v>
      </c>
      <c r="B203" s="6" t="n">
        <v>31928519</v>
      </c>
    </row>
    <row r="204" spans="1:5">
      <c r="A204" s="4" t="s">
        <v>966</v>
      </c>
      <c r="E204" s="4" t="s">
        <v>740</v>
      </c>
    </row>
    <row r="205" spans="1:5">
      <c r="A205" s="3" t="s">
        <v>957</v>
      </c>
    </row>
    <row r="206" spans="1:5">
      <c r="A206" s="4" t="s">
        <v>959</v>
      </c>
      <c r="E206" s="5" t="n">
        <v>0</v>
      </c>
    </row>
    <row r="207" spans="1:5">
      <c r="A207" s="3" t="s">
        <v>960</v>
      </c>
    </row>
    <row r="208" spans="1:5">
      <c r="A208" s="4" t="s">
        <v>26</v>
      </c>
      <c r="E208" s="6" t="n">
        <v>2499350</v>
      </c>
    </row>
    <row r="209" spans="1:5">
      <c r="A209" s="4" t="s">
        <v>961</v>
      </c>
      <c r="E209" s="6" t="n">
        <v>29787091</v>
      </c>
    </row>
    <row r="210" spans="1:5">
      <c r="A210" s="4" t="s">
        <v>98</v>
      </c>
      <c r="E210" s="6" t="n">
        <v>32286441</v>
      </c>
    </row>
    <row r="211" spans="1:5">
      <c r="A211" s="4" t="s">
        <v>962</v>
      </c>
      <c r="E211" s="6" t="n">
        <v>403686</v>
      </c>
    </row>
    <row r="212" spans="1:5">
      <c r="A212" s="3" t="s">
        <v>963</v>
      </c>
    </row>
    <row r="213" spans="1:5">
      <c r="A213" s="4" t="s">
        <v>26</v>
      </c>
      <c r="E213" s="6" t="n">
        <v>2499350</v>
      </c>
    </row>
    <row r="214" spans="1:5">
      <c r="A214" s="4" t="s">
        <v>961</v>
      </c>
      <c r="E214" s="6" t="n">
        <v>29429169</v>
      </c>
    </row>
    <row r="215" spans="1:5">
      <c r="A215" s="4" t="s">
        <v>98</v>
      </c>
      <c r="B215" s="6" t="n">
        <v>31928519</v>
      </c>
      <c r="E215" s="6" t="n">
        <v>31928519</v>
      </c>
    </row>
    <row r="216" spans="1:5">
      <c r="A216" s="4" t="s">
        <v>964</v>
      </c>
      <c r="E216" s="5" t="n">
        <v>-4440746</v>
      </c>
    </row>
    <row r="217" spans="1:5">
      <c r="A217" s="4" t="s">
        <v>978</v>
      </c>
    </row>
    <row r="218" spans="1:5">
      <c r="A218" s="3" t="s">
        <v>25</v>
      </c>
    </row>
    <row r="219" spans="1:5">
      <c r="A219" s="4" t="s">
        <v>956</v>
      </c>
      <c r="B219" s="6" t="n">
        <v>11322086</v>
      </c>
    </row>
    <row r="220" spans="1:5">
      <c r="A220" s="4" t="s">
        <v>966</v>
      </c>
      <c r="E220" s="4" t="s">
        <v>740</v>
      </c>
    </row>
    <row r="221" spans="1:5">
      <c r="A221" s="3" t="s">
        <v>957</v>
      </c>
    </row>
    <row r="222" spans="1:5">
      <c r="A222" s="4" t="s">
        <v>959</v>
      </c>
      <c r="E222" s="5" t="n">
        <v>8573416</v>
      </c>
    </row>
    <row r="223" spans="1:5">
      <c r="A223" s="3" t="s">
        <v>960</v>
      </c>
    </row>
    <row r="224" spans="1:5">
      <c r="A224" s="4" t="s">
        <v>26</v>
      </c>
      <c r="E224" s="6" t="n">
        <v>1697036</v>
      </c>
    </row>
    <row r="225" spans="1:5">
      <c r="A225" s="4" t="s">
        <v>961</v>
      </c>
      <c r="E225" s="6" t="n">
        <v>7952964</v>
      </c>
    </row>
    <row r="226" spans="1:5">
      <c r="A226" s="4" t="s">
        <v>98</v>
      </c>
      <c r="E226" s="6" t="n">
        <v>9650000</v>
      </c>
    </row>
    <row r="227" spans="1:5">
      <c r="A227" s="4" t="s">
        <v>962</v>
      </c>
      <c r="E227" s="6" t="n">
        <v>1852727</v>
      </c>
    </row>
    <row r="228" spans="1:5">
      <c r="A228" s="3" t="s">
        <v>963</v>
      </c>
    </row>
    <row r="229" spans="1:5">
      <c r="A229" s="4" t="s">
        <v>26</v>
      </c>
      <c r="E229" s="6" t="n">
        <v>1697036</v>
      </c>
    </row>
    <row r="230" spans="1:5">
      <c r="A230" s="4" t="s">
        <v>961</v>
      </c>
      <c r="E230" s="6" t="n">
        <v>9625050</v>
      </c>
    </row>
    <row r="231" spans="1:5">
      <c r="A231" s="4" t="s">
        <v>98</v>
      </c>
      <c r="B231" s="6" t="n">
        <v>11322086</v>
      </c>
      <c r="E231" s="6" t="n">
        <v>11322086</v>
      </c>
    </row>
    <row r="232" spans="1:5">
      <c r="A232" s="4" t="s">
        <v>964</v>
      </c>
      <c r="E232" s="5" t="n">
        <v>-1858096</v>
      </c>
    </row>
    <row r="233" spans="1:5">
      <c r="A233" s="4" t="s">
        <v>979</v>
      </c>
    </row>
    <row r="234" spans="1:5">
      <c r="A234" s="3" t="s">
        <v>25</v>
      </c>
    </row>
    <row r="235" spans="1:5">
      <c r="A235" s="4" t="s">
        <v>956</v>
      </c>
      <c r="B235" s="6" t="n">
        <v>19118615</v>
      </c>
    </row>
    <row r="236" spans="1:5">
      <c r="A236" s="4" t="s">
        <v>966</v>
      </c>
      <c r="E236" s="4" t="s">
        <v>740</v>
      </c>
    </row>
    <row r="237" spans="1:5">
      <c r="A237" s="3" t="s">
        <v>957</v>
      </c>
    </row>
    <row r="238" spans="1:5">
      <c r="A238" s="4" t="s">
        <v>959</v>
      </c>
      <c r="E238" s="5" t="n">
        <v>13238815</v>
      </c>
    </row>
    <row r="239" spans="1:5">
      <c r="A239" s="3" t="s">
        <v>960</v>
      </c>
    </row>
    <row r="240" spans="1:5">
      <c r="A240" s="4" t="s">
        <v>26</v>
      </c>
      <c r="E240" s="6" t="n">
        <v>3599586</v>
      </c>
    </row>
    <row r="241" spans="1:5">
      <c r="A241" s="4" t="s">
        <v>961</v>
      </c>
      <c r="E241" s="6" t="n">
        <v>12850414</v>
      </c>
    </row>
    <row r="242" spans="1:5">
      <c r="A242" s="4" t="s">
        <v>98</v>
      </c>
      <c r="E242" s="6" t="n">
        <v>16450000</v>
      </c>
    </row>
    <row r="243" spans="1:5">
      <c r="A243" s="4" t="s">
        <v>962</v>
      </c>
      <c r="E243" s="6" t="n">
        <v>3282088</v>
      </c>
    </row>
    <row r="244" spans="1:5">
      <c r="A244" s="3" t="s">
        <v>963</v>
      </c>
    </row>
    <row r="245" spans="1:5">
      <c r="A245" s="4" t="s">
        <v>26</v>
      </c>
      <c r="E245" s="6" t="n">
        <v>3599586</v>
      </c>
    </row>
    <row r="246" spans="1:5">
      <c r="A246" s="4" t="s">
        <v>961</v>
      </c>
      <c r="E246" s="6" t="n">
        <v>15519029</v>
      </c>
    </row>
    <row r="247" spans="1:5">
      <c r="A247" s="4" t="s">
        <v>98</v>
      </c>
      <c r="B247" s="6" t="n">
        <v>19118615</v>
      </c>
      <c r="E247" s="6" t="n">
        <v>19118615</v>
      </c>
    </row>
    <row r="248" spans="1:5">
      <c r="A248" s="4" t="s">
        <v>964</v>
      </c>
      <c r="E248" s="5" t="n">
        <v>-2986811</v>
      </c>
    </row>
    <row r="249" spans="1:5">
      <c r="A249" s="4" t="s">
        <v>980</v>
      </c>
    </row>
    <row r="250" spans="1:5">
      <c r="A250" s="3" t="s">
        <v>25</v>
      </c>
    </row>
    <row r="251" spans="1:5">
      <c r="A251" s="4" t="s">
        <v>956</v>
      </c>
      <c r="B251" s="6" t="n">
        <v>75938351</v>
      </c>
    </row>
    <row r="252" spans="1:5">
      <c r="A252" s="4" t="s">
        <v>966</v>
      </c>
      <c r="E252" s="4" t="s">
        <v>740</v>
      </c>
    </row>
    <row r="253" spans="1:5">
      <c r="A253" s="3" t="s">
        <v>957</v>
      </c>
    </row>
    <row r="254" spans="1:5">
      <c r="A254" s="4" t="s">
        <v>959</v>
      </c>
      <c r="E254" s="5" t="n">
        <v>57605492</v>
      </c>
    </row>
    <row r="255" spans="1:5">
      <c r="A255" s="3" t="s">
        <v>960</v>
      </c>
    </row>
    <row r="256" spans="1:5">
      <c r="A256" s="4" t="s">
        <v>26</v>
      </c>
      <c r="E256" s="6" t="n">
        <v>7747295</v>
      </c>
    </row>
    <row r="257" spans="1:5">
      <c r="A257" s="4" t="s">
        <v>961</v>
      </c>
      <c r="E257" s="6" t="n">
        <v>64252705</v>
      </c>
    </row>
    <row r="258" spans="1:5">
      <c r="A258" s="4" t="s">
        <v>98</v>
      </c>
      <c r="E258" s="6" t="n">
        <v>72000000</v>
      </c>
    </row>
    <row r="259" spans="1:5">
      <c r="A259" s="4" t="s">
        <v>962</v>
      </c>
      <c r="E259" s="6" t="n">
        <v>5751824</v>
      </c>
    </row>
    <row r="260" spans="1:5">
      <c r="A260" s="3" t="s">
        <v>963</v>
      </c>
    </row>
    <row r="261" spans="1:5">
      <c r="A261" s="4" t="s">
        <v>26</v>
      </c>
      <c r="E261" s="6" t="n">
        <v>7747295</v>
      </c>
    </row>
    <row r="262" spans="1:5">
      <c r="A262" s="4" t="s">
        <v>961</v>
      </c>
      <c r="E262" s="6" t="n">
        <v>68191056</v>
      </c>
    </row>
    <row r="263" spans="1:5">
      <c r="A263" s="4" t="s">
        <v>98</v>
      </c>
      <c r="B263" s="6" t="n">
        <v>75938351</v>
      </c>
      <c r="E263" s="6" t="n">
        <v>75938351</v>
      </c>
    </row>
    <row r="264" spans="1:5">
      <c r="A264" s="4" t="s">
        <v>964</v>
      </c>
      <c r="E264" s="5" t="n">
        <v>-11380243</v>
      </c>
    </row>
    <row r="265" spans="1:5">
      <c r="A265" s="4" t="s">
        <v>981</v>
      </c>
    </row>
    <row r="266" spans="1:5">
      <c r="A266" s="3" t="s">
        <v>25</v>
      </c>
    </row>
    <row r="267" spans="1:5">
      <c r="A267" s="4" t="s">
        <v>956</v>
      </c>
      <c r="B267" s="6" t="n">
        <v>40513782</v>
      </c>
    </row>
    <row r="268" spans="1:5">
      <c r="A268" s="4" t="s">
        <v>966</v>
      </c>
      <c r="E268" s="4" t="s">
        <v>740</v>
      </c>
    </row>
    <row r="269" spans="1:5">
      <c r="A269" s="3" t="s">
        <v>957</v>
      </c>
    </row>
    <row r="270" spans="1:5">
      <c r="A270" s="4" t="s">
        <v>959</v>
      </c>
      <c r="E270" s="5" t="n">
        <v>0</v>
      </c>
    </row>
    <row r="271" spans="1:5">
      <c r="A271" s="3" t="s">
        <v>960</v>
      </c>
    </row>
    <row r="272" spans="1:5">
      <c r="A272" s="4" t="s">
        <v>26</v>
      </c>
      <c r="E272" s="6" t="n">
        <v>5895389</v>
      </c>
    </row>
    <row r="273" spans="1:5">
      <c r="A273" s="4" t="s">
        <v>961</v>
      </c>
      <c r="E273" s="6" t="n">
        <v>31704611</v>
      </c>
    </row>
    <row r="274" spans="1:5">
      <c r="A274" s="4" t="s">
        <v>98</v>
      </c>
      <c r="E274" s="6" t="n">
        <v>37600000</v>
      </c>
    </row>
    <row r="275" spans="1:5">
      <c r="A275" s="4" t="s">
        <v>962</v>
      </c>
      <c r="E275" s="6" t="n">
        <v>3717531</v>
      </c>
    </row>
    <row r="276" spans="1:5">
      <c r="A276" s="3" t="s">
        <v>963</v>
      </c>
    </row>
    <row r="277" spans="1:5">
      <c r="A277" s="4" t="s">
        <v>26</v>
      </c>
      <c r="E277" s="6" t="n">
        <v>5895389</v>
      </c>
    </row>
    <row r="278" spans="1:5">
      <c r="A278" s="4" t="s">
        <v>961</v>
      </c>
      <c r="E278" s="6" t="n">
        <v>34618393</v>
      </c>
    </row>
    <row r="279" spans="1:5">
      <c r="A279" s="4" t="s">
        <v>98</v>
      </c>
      <c r="B279" s="6" t="n">
        <v>40513782</v>
      </c>
      <c r="E279" s="6" t="n">
        <v>40513782</v>
      </c>
    </row>
    <row r="280" spans="1:5">
      <c r="A280" s="4" t="s">
        <v>964</v>
      </c>
      <c r="E280" s="5" t="n">
        <v>-6028447</v>
      </c>
    </row>
    <row r="281" spans="1:5">
      <c r="A281" s="4" t="s">
        <v>982</v>
      </c>
    </row>
    <row r="282" spans="1:5">
      <c r="A282" s="3" t="s">
        <v>25</v>
      </c>
    </row>
    <row r="283" spans="1:5">
      <c r="A283" s="4" t="s">
        <v>956</v>
      </c>
      <c r="B283" s="6" t="n">
        <v>57102489</v>
      </c>
    </row>
    <row r="284" spans="1:5">
      <c r="A284" s="4" t="s">
        <v>966</v>
      </c>
      <c r="E284" s="4" t="s">
        <v>740</v>
      </c>
    </row>
    <row r="285" spans="1:5">
      <c r="A285" s="3" t="s">
        <v>957</v>
      </c>
    </row>
    <row r="286" spans="1:5">
      <c r="A286" s="4" t="s">
        <v>959</v>
      </c>
      <c r="E286" s="5" t="n">
        <v>0</v>
      </c>
    </row>
    <row r="287" spans="1:5">
      <c r="A287" s="3" t="s">
        <v>960</v>
      </c>
    </row>
    <row r="288" spans="1:5">
      <c r="A288" s="4" t="s">
        <v>26</v>
      </c>
      <c r="E288" s="6" t="n">
        <v>7219143</v>
      </c>
    </row>
    <row r="289" spans="1:5">
      <c r="A289" s="4" t="s">
        <v>961</v>
      </c>
      <c r="E289" s="6" t="n">
        <v>46180857</v>
      </c>
    </row>
    <row r="290" spans="1:5">
      <c r="A290" s="4" t="s">
        <v>98</v>
      </c>
      <c r="E290" s="6" t="n">
        <v>53400000</v>
      </c>
    </row>
    <row r="291" spans="1:5">
      <c r="A291" s="4" t="s">
        <v>962</v>
      </c>
      <c r="E291" s="6" t="n">
        <v>5309908</v>
      </c>
    </row>
    <row r="292" spans="1:5">
      <c r="A292" s="3" t="s">
        <v>963</v>
      </c>
    </row>
    <row r="293" spans="1:5">
      <c r="A293" s="4" t="s">
        <v>26</v>
      </c>
      <c r="E293" s="6" t="n">
        <v>7219143</v>
      </c>
    </row>
    <row r="294" spans="1:5">
      <c r="A294" s="4" t="s">
        <v>961</v>
      </c>
      <c r="E294" s="6" t="n">
        <v>49883346</v>
      </c>
    </row>
    <row r="295" spans="1:5">
      <c r="A295" s="4" t="s">
        <v>98</v>
      </c>
      <c r="B295" s="6" t="n">
        <v>57102489</v>
      </c>
      <c r="E295" s="6" t="n">
        <v>57102489</v>
      </c>
    </row>
    <row r="296" spans="1:5">
      <c r="A296" s="4" t="s">
        <v>964</v>
      </c>
      <c r="E296" s="5" t="n">
        <v>-8681129</v>
      </c>
    </row>
    <row r="297" spans="1:5">
      <c r="A297" s="4" t="s">
        <v>983</v>
      </c>
    </row>
    <row r="298" spans="1:5">
      <c r="A298" s="3" t="s">
        <v>25</v>
      </c>
    </row>
    <row r="299" spans="1:5">
      <c r="A299" s="4" t="s">
        <v>956</v>
      </c>
      <c r="B299" s="6" t="n">
        <v>73657706</v>
      </c>
    </row>
    <row r="300" spans="1:5">
      <c r="A300" s="4" t="s">
        <v>966</v>
      </c>
      <c r="E300" s="4" t="s">
        <v>740</v>
      </c>
    </row>
    <row r="301" spans="1:5">
      <c r="A301" s="3" t="s">
        <v>957</v>
      </c>
    </row>
    <row r="302" spans="1:5">
      <c r="A302" s="4" t="s">
        <v>959</v>
      </c>
      <c r="E302" s="5" t="n">
        <v>0</v>
      </c>
    </row>
    <row r="303" spans="1:5">
      <c r="A303" s="3" t="s">
        <v>960</v>
      </c>
    </row>
    <row r="304" spans="1:5">
      <c r="A304" s="4" t="s">
        <v>26</v>
      </c>
      <c r="E304" s="6" t="n">
        <v>7553349</v>
      </c>
    </row>
    <row r="305" spans="1:5">
      <c r="A305" s="4" t="s">
        <v>961</v>
      </c>
      <c r="E305" s="6" t="n">
        <v>59246651</v>
      </c>
    </row>
    <row r="306" spans="1:5">
      <c r="A306" s="4" t="s">
        <v>98</v>
      </c>
      <c r="E306" s="6" t="n">
        <v>66800000</v>
      </c>
    </row>
    <row r="307" spans="1:5">
      <c r="A307" s="4" t="s">
        <v>962</v>
      </c>
      <c r="E307" s="6" t="n">
        <v>8595856</v>
      </c>
    </row>
    <row r="308" spans="1:5">
      <c r="A308" s="3" t="s">
        <v>963</v>
      </c>
    </row>
    <row r="309" spans="1:5">
      <c r="A309" s="4" t="s">
        <v>26</v>
      </c>
      <c r="E309" s="6" t="n">
        <v>7553349</v>
      </c>
    </row>
    <row r="310" spans="1:5">
      <c r="A310" s="4" t="s">
        <v>961</v>
      </c>
      <c r="E310" s="6" t="n">
        <v>66104357</v>
      </c>
    </row>
    <row r="311" spans="1:5">
      <c r="A311" s="4" t="s">
        <v>98</v>
      </c>
      <c r="B311" s="6" t="n">
        <v>73657706</v>
      </c>
      <c r="E311" s="6" t="n">
        <v>73657706</v>
      </c>
    </row>
    <row r="312" spans="1:5">
      <c r="A312" s="4" t="s">
        <v>964</v>
      </c>
      <c r="E312" s="5" t="n">
        <v>-10867459</v>
      </c>
    </row>
    <row r="313" spans="1:5">
      <c r="A313" s="4" t="s">
        <v>984</v>
      </c>
    </row>
    <row r="314" spans="1:5">
      <c r="A314" s="3" t="s">
        <v>25</v>
      </c>
    </row>
    <row r="315" spans="1:5">
      <c r="A315" s="4" t="s">
        <v>956</v>
      </c>
      <c r="B315" s="6" t="n">
        <v>41124678</v>
      </c>
    </row>
    <row r="316" spans="1:5">
      <c r="A316" s="4" t="s">
        <v>966</v>
      </c>
      <c r="E316" s="4" t="s">
        <v>740</v>
      </c>
    </row>
    <row r="317" spans="1:5">
      <c r="A317" s="3" t="s">
        <v>957</v>
      </c>
    </row>
    <row r="318" spans="1:5">
      <c r="A318" s="4" t="s">
        <v>959</v>
      </c>
      <c r="E318" s="5" t="n">
        <v>0</v>
      </c>
    </row>
    <row r="319" spans="1:5">
      <c r="A319" s="3" t="s">
        <v>960</v>
      </c>
    </row>
    <row r="320" spans="1:5">
      <c r="A320" s="4" t="s">
        <v>26</v>
      </c>
      <c r="E320" s="6" t="n">
        <v>2517886</v>
      </c>
    </row>
    <row r="321" spans="1:5">
      <c r="A321" s="4" t="s">
        <v>961</v>
      </c>
      <c r="E321" s="6" t="n">
        <v>36962114</v>
      </c>
    </row>
    <row r="322" spans="1:5">
      <c r="A322" s="4" t="s">
        <v>98</v>
      </c>
      <c r="E322" s="6" t="n">
        <v>39480000</v>
      </c>
    </row>
    <row r="323" spans="1:5">
      <c r="A323" s="4" t="s">
        <v>962</v>
      </c>
      <c r="E323" s="6" t="n">
        <v>2546434</v>
      </c>
    </row>
    <row r="324" spans="1:5">
      <c r="A324" s="3" t="s">
        <v>963</v>
      </c>
    </row>
    <row r="325" spans="1:5">
      <c r="A325" s="4" t="s">
        <v>26</v>
      </c>
      <c r="E325" s="6" t="n">
        <v>2517886</v>
      </c>
    </row>
    <row r="326" spans="1:5">
      <c r="A326" s="4" t="s">
        <v>961</v>
      </c>
      <c r="E326" s="6" t="n">
        <v>38606792</v>
      </c>
    </row>
    <row r="327" spans="1:5">
      <c r="A327" s="4" t="s">
        <v>98</v>
      </c>
      <c r="B327" s="6" t="n">
        <v>41124678</v>
      </c>
      <c r="E327" s="6" t="n">
        <v>41124678</v>
      </c>
    </row>
    <row r="328" spans="1:5">
      <c r="A328" s="4" t="s">
        <v>964</v>
      </c>
      <c r="E328" s="5" t="n">
        <v>-5662459</v>
      </c>
    </row>
    <row r="329" spans="1:5">
      <c r="A329" s="4" t="s">
        <v>985</v>
      </c>
    </row>
    <row r="330" spans="1:5">
      <c r="A330" s="3" t="s">
        <v>25</v>
      </c>
    </row>
    <row r="331" spans="1:5">
      <c r="A331" s="4" t="s">
        <v>956</v>
      </c>
      <c r="B331" s="6" t="n">
        <v>41194263</v>
      </c>
    </row>
    <row r="332" spans="1:5">
      <c r="A332" s="4" t="s">
        <v>966</v>
      </c>
      <c r="E332" s="4" t="s">
        <v>740</v>
      </c>
    </row>
    <row r="333" spans="1:5">
      <c r="A333" s="3" t="s">
        <v>957</v>
      </c>
    </row>
    <row r="334" spans="1:5">
      <c r="A334" s="4" t="s">
        <v>959</v>
      </c>
      <c r="E334" s="5" t="n">
        <v>29790989</v>
      </c>
    </row>
    <row r="335" spans="1:5">
      <c r="A335" s="3" t="s">
        <v>960</v>
      </c>
    </row>
    <row r="336" spans="1:5">
      <c r="A336" s="4" t="s">
        <v>26</v>
      </c>
      <c r="E336" s="6" t="n">
        <v>3941458</v>
      </c>
    </row>
    <row r="337" spans="1:5">
      <c r="A337" s="4" t="s">
        <v>961</v>
      </c>
      <c r="E337" s="6" t="n">
        <v>34558542</v>
      </c>
    </row>
    <row r="338" spans="1:5">
      <c r="A338" s="4" t="s">
        <v>98</v>
      </c>
      <c r="E338" s="6" t="n">
        <v>38500000</v>
      </c>
    </row>
    <row r="339" spans="1:5">
      <c r="A339" s="4" t="s">
        <v>962</v>
      </c>
      <c r="E339" s="6" t="n">
        <v>3702724</v>
      </c>
    </row>
    <row r="340" spans="1:5">
      <c r="A340" s="3" t="s">
        <v>963</v>
      </c>
    </row>
    <row r="341" spans="1:5">
      <c r="A341" s="4" t="s">
        <v>26</v>
      </c>
      <c r="E341" s="6" t="n">
        <v>3941458</v>
      </c>
    </row>
    <row r="342" spans="1:5">
      <c r="A342" s="4" t="s">
        <v>961</v>
      </c>
      <c r="E342" s="6" t="n">
        <v>37252805</v>
      </c>
    </row>
    <row r="343" spans="1:5">
      <c r="A343" s="4" t="s">
        <v>98</v>
      </c>
      <c r="B343" s="6" t="n">
        <v>41194263</v>
      </c>
      <c r="E343" s="6" t="n">
        <v>41194263</v>
      </c>
    </row>
    <row r="344" spans="1:5">
      <c r="A344" s="4" t="s">
        <v>964</v>
      </c>
      <c r="E344" s="5" t="n">
        <v>-6234139</v>
      </c>
    </row>
    <row r="345" spans="1:5">
      <c r="A345" s="4" t="s">
        <v>986</v>
      </c>
    </row>
    <row r="346" spans="1:5">
      <c r="A346" s="3" t="s">
        <v>25</v>
      </c>
    </row>
    <row r="347" spans="1:5">
      <c r="A347" s="4" t="s">
        <v>956</v>
      </c>
      <c r="B347" s="6" t="n">
        <v>35186877</v>
      </c>
    </row>
    <row r="348" spans="1:5">
      <c r="A348" s="4" t="s">
        <v>966</v>
      </c>
      <c r="E348" s="4" t="s">
        <v>740</v>
      </c>
    </row>
    <row r="349" spans="1:5">
      <c r="A349" s="3" t="s">
        <v>957</v>
      </c>
    </row>
    <row r="350" spans="1:5">
      <c r="A350" s="4" t="s">
        <v>959</v>
      </c>
      <c r="E350" s="5" t="n">
        <v>25436887</v>
      </c>
    </row>
    <row r="351" spans="1:5">
      <c r="A351" s="3" t="s">
        <v>960</v>
      </c>
    </row>
    <row r="352" spans="1:5">
      <c r="A352" s="4" t="s">
        <v>26</v>
      </c>
      <c r="E352" s="6" t="n">
        <v>4054337</v>
      </c>
    </row>
    <row r="353" spans="1:5">
      <c r="A353" s="4" t="s">
        <v>961</v>
      </c>
      <c r="E353" s="6" t="n">
        <v>28545663</v>
      </c>
    </row>
    <row r="354" spans="1:5">
      <c r="A354" s="4" t="s">
        <v>98</v>
      </c>
      <c r="E354" s="6" t="n">
        <v>32600000</v>
      </c>
    </row>
    <row r="355" spans="1:5">
      <c r="A355" s="4" t="s">
        <v>962</v>
      </c>
      <c r="E355" s="6" t="n">
        <v>3516866</v>
      </c>
    </row>
    <row r="356" spans="1:5">
      <c r="A356" s="3" t="s">
        <v>963</v>
      </c>
    </row>
    <row r="357" spans="1:5">
      <c r="A357" s="4" t="s">
        <v>26</v>
      </c>
      <c r="E357" s="6" t="n">
        <v>4054337</v>
      </c>
    </row>
    <row r="358" spans="1:5">
      <c r="A358" s="4" t="s">
        <v>961</v>
      </c>
      <c r="E358" s="6" t="n">
        <v>31132540</v>
      </c>
    </row>
    <row r="359" spans="1:5">
      <c r="A359" s="4" t="s">
        <v>98</v>
      </c>
      <c r="B359" s="6" t="n">
        <v>35186877</v>
      </c>
      <c r="E359" s="6" t="n">
        <v>35186877</v>
      </c>
    </row>
    <row r="360" spans="1:5">
      <c r="A360" s="4" t="s">
        <v>964</v>
      </c>
      <c r="E360" s="5" t="n">
        <v>-5450226</v>
      </c>
    </row>
    <row r="361" spans="1:5">
      <c r="A361" s="4" t="s">
        <v>987</v>
      </c>
    </row>
    <row r="362" spans="1:5">
      <c r="A362" s="3" t="s">
        <v>25</v>
      </c>
    </row>
    <row r="363" spans="1:5">
      <c r="A363" s="4" t="s">
        <v>956</v>
      </c>
      <c r="B363" s="6" t="n">
        <v>45992784</v>
      </c>
    </row>
    <row r="364" spans="1:5">
      <c r="A364" s="4" t="s">
        <v>966</v>
      </c>
      <c r="E364" s="4" t="s">
        <v>740</v>
      </c>
    </row>
    <row r="365" spans="1:5">
      <c r="A365" s="3" t="s">
        <v>957</v>
      </c>
    </row>
    <row r="366" spans="1:5">
      <c r="A366" s="4" t="s">
        <v>959</v>
      </c>
      <c r="E366" s="5" t="n">
        <v>34087674</v>
      </c>
    </row>
    <row r="367" spans="1:5">
      <c r="A367" s="3" t="s">
        <v>960</v>
      </c>
    </row>
    <row r="368" spans="1:5">
      <c r="A368" s="4" t="s">
        <v>26</v>
      </c>
      <c r="E368" s="6" t="n">
        <v>3938677</v>
      </c>
    </row>
    <row r="369" spans="1:5">
      <c r="A369" s="4" t="s">
        <v>961</v>
      </c>
      <c r="E369" s="6" t="n">
        <v>42261323</v>
      </c>
    </row>
    <row r="370" spans="1:5">
      <c r="A370" s="4" t="s">
        <v>98</v>
      </c>
      <c r="E370" s="6" t="n">
        <v>46200000</v>
      </c>
    </row>
    <row r="371" spans="1:5">
      <c r="A371" s="4" t="s">
        <v>962</v>
      </c>
      <c r="E371" s="6" t="n">
        <v>1036500</v>
      </c>
    </row>
    <row r="372" spans="1:5">
      <c r="A372" s="3" t="s">
        <v>963</v>
      </c>
    </row>
    <row r="373" spans="1:5">
      <c r="A373" s="4" t="s">
        <v>26</v>
      </c>
      <c r="E373" s="6" t="n">
        <v>3938677</v>
      </c>
    </row>
    <row r="374" spans="1:5">
      <c r="A374" s="4" t="s">
        <v>961</v>
      </c>
      <c r="E374" s="6" t="n">
        <v>42054107</v>
      </c>
    </row>
    <row r="375" spans="1:5">
      <c r="A375" s="4" t="s">
        <v>98</v>
      </c>
      <c r="B375" s="6" t="n">
        <v>45992784</v>
      </c>
      <c r="E375" s="6" t="n">
        <v>45992784</v>
      </c>
    </row>
    <row r="376" spans="1:5">
      <c r="A376" s="4" t="s">
        <v>964</v>
      </c>
      <c r="E376" s="5" t="n">
        <v>-5846391</v>
      </c>
    </row>
    <row r="377" spans="1:5">
      <c r="A377" s="4" t="s">
        <v>988</v>
      </c>
    </row>
    <row r="378" spans="1:5">
      <c r="A378" s="3" t="s">
        <v>25</v>
      </c>
    </row>
    <row r="379" spans="1:5">
      <c r="A379" s="4" t="s">
        <v>956</v>
      </c>
      <c r="B379" s="6" t="n">
        <v>54797163</v>
      </c>
    </row>
    <row r="380" spans="1:5">
      <c r="A380" s="4" t="s">
        <v>966</v>
      </c>
      <c r="E380" s="4" t="s">
        <v>740</v>
      </c>
    </row>
    <row r="381" spans="1:5">
      <c r="A381" s="3" t="s">
        <v>957</v>
      </c>
    </row>
    <row r="382" spans="1:5">
      <c r="A382" s="4" t="s">
        <v>959</v>
      </c>
      <c r="E382" s="5" t="n">
        <v>41159556</v>
      </c>
    </row>
    <row r="383" spans="1:5">
      <c r="A383" s="3" t="s">
        <v>960</v>
      </c>
    </row>
    <row r="384" spans="1:5">
      <c r="A384" s="4" t="s">
        <v>26</v>
      </c>
      <c r="E384" s="6" t="n">
        <v>5386400</v>
      </c>
    </row>
    <row r="385" spans="1:5">
      <c r="A385" s="4" t="s">
        <v>961</v>
      </c>
      <c r="E385" s="6" t="n">
        <v>46813600</v>
      </c>
    </row>
    <row r="386" spans="1:5">
      <c r="A386" s="4" t="s">
        <v>98</v>
      </c>
      <c r="E386" s="6" t="n">
        <v>52200000</v>
      </c>
    </row>
    <row r="387" spans="1:5">
      <c r="A387" s="4" t="s">
        <v>962</v>
      </c>
      <c r="E387" s="6" t="n">
        <v>3920646</v>
      </c>
    </row>
    <row r="388" spans="1:5">
      <c r="A388" s="3" t="s">
        <v>963</v>
      </c>
    </row>
    <row r="389" spans="1:5">
      <c r="A389" s="4" t="s">
        <v>26</v>
      </c>
      <c r="E389" s="6" t="n">
        <v>5386400</v>
      </c>
    </row>
    <row r="390" spans="1:5">
      <c r="A390" s="4" t="s">
        <v>961</v>
      </c>
      <c r="E390" s="6" t="n">
        <v>49410763</v>
      </c>
    </row>
    <row r="391" spans="1:5">
      <c r="A391" s="4" t="s">
        <v>98</v>
      </c>
      <c r="B391" s="6" t="n">
        <v>54797163</v>
      </c>
      <c r="E391" s="6" t="n">
        <v>54797163</v>
      </c>
    </row>
    <row r="392" spans="1:5">
      <c r="A392" s="4" t="s">
        <v>964</v>
      </c>
      <c r="E392" s="5" t="n">
        <v>-7640967</v>
      </c>
    </row>
    <row r="393" spans="1:5">
      <c r="A393" s="4" t="s">
        <v>989</v>
      </c>
    </row>
    <row r="394" spans="1:5">
      <c r="A394" s="3" t="s">
        <v>25</v>
      </c>
    </row>
    <row r="395" spans="1:5">
      <c r="A395" s="4" t="s">
        <v>956</v>
      </c>
      <c r="B395" s="6" t="n">
        <v>35641991</v>
      </c>
    </row>
    <row r="396" spans="1:5">
      <c r="A396" s="4" t="s">
        <v>966</v>
      </c>
      <c r="E396" s="4" t="s">
        <v>740</v>
      </c>
    </row>
    <row r="397" spans="1:5">
      <c r="A397" s="3" t="s">
        <v>957</v>
      </c>
    </row>
    <row r="398" spans="1:5">
      <c r="A398" s="4" t="s">
        <v>959</v>
      </c>
      <c r="E398" s="5" t="n">
        <v>23944543</v>
      </c>
    </row>
    <row r="399" spans="1:5">
      <c r="A399" s="3" t="s">
        <v>960</v>
      </c>
    </row>
    <row r="400" spans="1:5">
      <c r="A400" s="4" t="s">
        <v>26</v>
      </c>
      <c r="E400" s="6" t="n">
        <v>2100531</v>
      </c>
    </row>
    <row r="401" spans="1:5">
      <c r="A401" s="4" t="s">
        <v>961</v>
      </c>
      <c r="E401" s="6" t="n">
        <v>34149469</v>
      </c>
    </row>
    <row r="402" spans="1:5">
      <c r="A402" s="4" t="s">
        <v>98</v>
      </c>
      <c r="E402" s="6" t="n">
        <v>36250000</v>
      </c>
    </row>
    <row r="403" spans="1:5">
      <c r="A403" s="4" t="s">
        <v>962</v>
      </c>
      <c r="E403" s="6" t="n">
        <v>301757</v>
      </c>
    </row>
    <row r="404" spans="1:5">
      <c r="A404" s="3" t="s">
        <v>963</v>
      </c>
    </row>
    <row r="405" spans="1:5">
      <c r="A405" s="4" t="s">
        <v>26</v>
      </c>
      <c r="E405" s="6" t="n">
        <v>2100531</v>
      </c>
    </row>
    <row r="406" spans="1:5">
      <c r="A406" s="4" t="s">
        <v>961</v>
      </c>
      <c r="E406" s="6" t="n">
        <v>33541460</v>
      </c>
    </row>
    <row r="407" spans="1:5">
      <c r="A407" s="4" t="s">
        <v>98</v>
      </c>
      <c r="B407" s="6" t="n">
        <v>35641991</v>
      </c>
      <c r="E407" s="6" t="n">
        <v>35641991</v>
      </c>
    </row>
    <row r="408" spans="1:5">
      <c r="A408" s="4" t="s">
        <v>964</v>
      </c>
      <c r="E408" s="5" t="n">
        <v>-4320907</v>
      </c>
    </row>
    <row r="409" spans="1:5">
      <c r="A409" s="4" t="s">
        <v>990</v>
      </c>
    </row>
    <row r="410" spans="1:5">
      <c r="A410" s="3" t="s">
        <v>25</v>
      </c>
    </row>
    <row r="411" spans="1:5">
      <c r="A411" s="4" t="s">
        <v>956</v>
      </c>
      <c r="B411" s="6" t="n">
        <v>60736811</v>
      </c>
    </row>
    <row r="412" spans="1:5">
      <c r="A412" s="4" t="s">
        <v>966</v>
      </c>
      <c r="E412" s="4" t="s">
        <v>740</v>
      </c>
    </row>
    <row r="413" spans="1:5">
      <c r="A413" s="3" t="s">
        <v>957</v>
      </c>
    </row>
    <row r="414" spans="1:5">
      <c r="A414" s="4" t="s">
        <v>959</v>
      </c>
      <c r="E414" s="5" t="n">
        <v>45217115</v>
      </c>
    </row>
    <row r="415" spans="1:5">
      <c r="A415" s="3" t="s">
        <v>960</v>
      </c>
    </row>
    <row r="416" spans="1:5">
      <c r="A416" s="4" t="s">
        <v>26</v>
      </c>
      <c r="E416" s="6" t="n">
        <v>4789210</v>
      </c>
    </row>
    <row r="417" spans="1:5">
      <c r="A417" s="4" t="s">
        <v>961</v>
      </c>
      <c r="E417" s="6" t="n">
        <v>55710790</v>
      </c>
    </row>
    <row r="418" spans="1:5">
      <c r="A418" s="4" t="s">
        <v>98</v>
      </c>
      <c r="E418" s="6" t="n">
        <v>60500000</v>
      </c>
    </row>
    <row r="419" spans="1:5">
      <c r="A419" s="4" t="s">
        <v>962</v>
      </c>
      <c r="E419" s="6" t="n">
        <v>1770874</v>
      </c>
    </row>
    <row r="420" spans="1:5">
      <c r="A420" s="3" t="s">
        <v>963</v>
      </c>
    </row>
    <row r="421" spans="1:5">
      <c r="A421" s="4" t="s">
        <v>26</v>
      </c>
      <c r="E421" s="6" t="n">
        <v>4789210</v>
      </c>
    </row>
    <row r="422" spans="1:5">
      <c r="A422" s="4" t="s">
        <v>961</v>
      </c>
      <c r="E422" s="6" t="n">
        <v>55947601</v>
      </c>
    </row>
    <row r="423" spans="1:5">
      <c r="A423" s="4" t="s">
        <v>98</v>
      </c>
      <c r="B423" s="6" t="n">
        <v>60736811</v>
      </c>
      <c r="E423" s="6" t="n">
        <v>60736811</v>
      </c>
    </row>
    <row r="424" spans="1:5">
      <c r="A424" s="4" t="s">
        <v>964</v>
      </c>
      <c r="E424" s="5" t="n">
        <v>-7520681</v>
      </c>
    </row>
    <row r="425" spans="1:5">
      <c r="A425" s="4" t="s">
        <v>991</v>
      </c>
    </row>
    <row r="426" spans="1:5">
      <c r="A426" s="3" t="s">
        <v>25</v>
      </c>
    </row>
    <row r="427" spans="1:5">
      <c r="A427" s="4" t="s">
        <v>956</v>
      </c>
      <c r="B427" s="6" t="n">
        <v>60819291</v>
      </c>
    </row>
    <row r="428" spans="1:5">
      <c r="A428" s="4" t="s">
        <v>966</v>
      </c>
      <c r="E428" s="4" t="s">
        <v>740</v>
      </c>
    </row>
    <row r="429" spans="1:5">
      <c r="A429" s="3" t="s">
        <v>957</v>
      </c>
    </row>
    <row r="430" spans="1:5">
      <c r="A430" s="4" t="s">
        <v>959</v>
      </c>
      <c r="E430" s="5" t="n">
        <v>43065800</v>
      </c>
    </row>
    <row r="431" spans="1:5">
      <c r="A431" s="3" t="s">
        <v>960</v>
      </c>
    </row>
    <row r="432" spans="1:5">
      <c r="A432" s="4" t="s">
        <v>26</v>
      </c>
      <c r="E432" s="6" t="n">
        <v>1899956</v>
      </c>
    </row>
    <row r="433" spans="1:5">
      <c r="A433" s="4" t="s">
        <v>961</v>
      </c>
      <c r="E433" s="6" t="n">
        <v>56600044</v>
      </c>
    </row>
    <row r="434" spans="1:5">
      <c r="A434" s="4" t="s">
        <v>98</v>
      </c>
      <c r="E434" s="6" t="n">
        <v>58500000</v>
      </c>
    </row>
    <row r="435" spans="1:5">
      <c r="A435" s="4" t="s">
        <v>962</v>
      </c>
      <c r="E435" s="6" t="n">
        <v>3680102</v>
      </c>
    </row>
    <row r="436" spans="1:5">
      <c r="A436" s="3" t="s">
        <v>963</v>
      </c>
    </row>
    <row r="437" spans="1:5">
      <c r="A437" s="4" t="s">
        <v>26</v>
      </c>
      <c r="E437" s="6" t="n">
        <v>1899956</v>
      </c>
    </row>
    <row r="438" spans="1:5">
      <c r="A438" s="4" t="s">
        <v>961</v>
      </c>
      <c r="E438" s="6" t="n">
        <v>58919335</v>
      </c>
    </row>
    <row r="439" spans="1:5">
      <c r="A439" s="4" t="s">
        <v>98</v>
      </c>
      <c r="B439" s="6" t="n">
        <v>60819291</v>
      </c>
      <c r="E439" s="6" t="n">
        <v>60819291</v>
      </c>
    </row>
    <row r="440" spans="1:5">
      <c r="A440" s="4" t="s">
        <v>964</v>
      </c>
      <c r="E440" s="5" t="n">
        <v>-8154462</v>
      </c>
    </row>
    <row r="441" spans="1:5">
      <c r="A441" s="4" t="s">
        <v>992</v>
      </c>
    </row>
    <row r="442" spans="1:5">
      <c r="A442" s="3" t="s">
        <v>25</v>
      </c>
    </row>
    <row r="443" spans="1:5">
      <c r="A443" s="4" t="s">
        <v>956</v>
      </c>
      <c r="B443" s="6" t="n">
        <v>40882430</v>
      </c>
    </row>
    <row r="444" spans="1:5">
      <c r="A444" s="4" t="s">
        <v>966</v>
      </c>
      <c r="E444" s="4" t="s">
        <v>740</v>
      </c>
    </row>
    <row r="445" spans="1:5">
      <c r="A445" s="3" t="s">
        <v>957</v>
      </c>
    </row>
    <row r="446" spans="1:5">
      <c r="A446" s="4" t="s">
        <v>959</v>
      </c>
      <c r="E446" s="5" t="n">
        <v>0</v>
      </c>
    </row>
    <row r="447" spans="1:5">
      <c r="A447" s="3" t="s">
        <v>960</v>
      </c>
    </row>
    <row r="448" spans="1:5">
      <c r="A448" s="4" t="s">
        <v>26</v>
      </c>
      <c r="E448" s="6" t="n">
        <v>2461583</v>
      </c>
    </row>
    <row r="449" spans="1:5">
      <c r="A449" s="4" t="s">
        <v>961</v>
      </c>
      <c r="E449" s="6" t="n">
        <v>37838417</v>
      </c>
    </row>
    <row r="450" spans="1:5">
      <c r="A450" s="4" t="s">
        <v>98</v>
      </c>
      <c r="E450" s="6" t="n">
        <v>40300000</v>
      </c>
    </row>
    <row r="451" spans="1:5">
      <c r="A451" s="4" t="s">
        <v>962</v>
      </c>
      <c r="E451" s="6" t="n">
        <v>1390664</v>
      </c>
    </row>
    <row r="452" spans="1:5">
      <c r="A452" s="3" t="s">
        <v>963</v>
      </c>
    </row>
    <row r="453" spans="1:5">
      <c r="A453" s="4" t="s">
        <v>26</v>
      </c>
      <c r="E453" s="6" t="n">
        <v>2461583</v>
      </c>
    </row>
    <row r="454" spans="1:5">
      <c r="A454" s="4" t="s">
        <v>961</v>
      </c>
      <c r="E454" s="6" t="n">
        <v>38420847</v>
      </c>
    </row>
    <row r="455" spans="1:5">
      <c r="A455" s="4" t="s">
        <v>98</v>
      </c>
      <c r="B455" s="6" t="n">
        <v>40882430</v>
      </c>
      <c r="E455" s="6" t="n">
        <v>40882430</v>
      </c>
    </row>
    <row r="456" spans="1:5">
      <c r="A456" s="4" t="s">
        <v>964</v>
      </c>
      <c r="E456" s="5" t="n">
        <v>-4743945</v>
      </c>
    </row>
    <row r="457" spans="1:5">
      <c r="A457" s="4" t="s">
        <v>993</v>
      </c>
    </row>
    <row r="458" spans="1:5">
      <c r="A458" s="3" t="s">
        <v>25</v>
      </c>
    </row>
    <row r="459" spans="1:5">
      <c r="A459" s="4" t="s">
        <v>956</v>
      </c>
      <c r="B459" s="6" t="n">
        <v>55704559</v>
      </c>
    </row>
    <row r="460" spans="1:5">
      <c r="A460" s="4" t="s">
        <v>966</v>
      </c>
      <c r="E460" s="4" t="s">
        <v>740</v>
      </c>
    </row>
    <row r="461" spans="1:5">
      <c r="A461" s="3" t="s">
        <v>957</v>
      </c>
    </row>
    <row r="462" spans="1:5">
      <c r="A462" s="4" t="s">
        <v>959</v>
      </c>
      <c r="E462" s="5" t="n">
        <v>44691749</v>
      </c>
    </row>
    <row r="463" spans="1:5">
      <c r="A463" s="3" t="s">
        <v>960</v>
      </c>
    </row>
    <row r="464" spans="1:5">
      <c r="A464" s="4" t="s">
        <v>26</v>
      </c>
      <c r="E464" s="6" t="n">
        <v>9991810</v>
      </c>
    </row>
    <row r="465" spans="1:5">
      <c r="A465" s="4" t="s">
        <v>961</v>
      </c>
      <c r="E465" s="6" t="n">
        <v>41408190</v>
      </c>
    </row>
    <row r="466" spans="1:5">
      <c r="A466" s="4" t="s">
        <v>98</v>
      </c>
      <c r="E466" s="6" t="n">
        <v>51400000</v>
      </c>
    </row>
    <row r="467" spans="1:5">
      <c r="A467" s="4" t="s">
        <v>962</v>
      </c>
      <c r="E467" s="6" t="n">
        <v>5514893</v>
      </c>
    </row>
    <row r="468" spans="1:5">
      <c r="A468" s="3" t="s">
        <v>963</v>
      </c>
    </row>
    <row r="469" spans="1:5">
      <c r="A469" s="4" t="s">
        <v>26</v>
      </c>
      <c r="E469" s="6" t="n">
        <v>9991810</v>
      </c>
    </row>
    <row r="470" spans="1:5">
      <c r="A470" s="4" t="s">
        <v>961</v>
      </c>
      <c r="E470" s="6" t="n">
        <v>45712749</v>
      </c>
    </row>
    <row r="471" spans="1:5">
      <c r="A471" s="4" t="s">
        <v>98</v>
      </c>
      <c r="B471" s="6" t="n">
        <v>55704559</v>
      </c>
      <c r="E471" s="6" t="n">
        <v>55704559</v>
      </c>
    </row>
    <row r="472" spans="1:5">
      <c r="A472" s="4" t="s">
        <v>964</v>
      </c>
      <c r="E472" s="5" t="n">
        <v>-6508171</v>
      </c>
    </row>
    <row r="473" spans="1:5">
      <c r="A473" s="4" t="s">
        <v>994</v>
      </c>
    </row>
    <row r="474" spans="1:5">
      <c r="A474" s="3" t="s">
        <v>25</v>
      </c>
    </row>
    <row r="475" spans="1:5">
      <c r="A475" s="4" t="s">
        <v>956</v>
      </c>
      <c r="B475" s="6" t="n">
        <v>45261078</v>
      </c>
    </row>
    <row r="476" spans="1:5">
      <c r="A476" s="4" t="s">
        <v>966</v>
      </c>
      <c r="E476" s="4" t="s">
        <v>740</v>
      </c>
    </row>
    <row r="477" spans="1:5">
      <c r="A477" s="3" t="s">
        <v>957</v>
      </c>
    </row>
    <row r="478" spans="1:5">
      <c r="A478" s="4" t="s">
        <v>959</v>
      </c>
      <c r="E478" s="5" t="n">
        <v>33692519</v>
      </c>
    </row>
    <row r="479" spans="1:5">
      <c r="A479" s="3" t="s">
        <v>960</v>
      </c>
    </row>
    <row r="480" spans="1:5">
      <c r="A480" s="4" t="s">
        <v>26</v>
      </c>
      <c r="E480" s="6" t="n">
        <v>2436847</v>
      </c>
    </row>
    <row r="481" spans="1:5">
      <c r="A481" s="4" t="s">
        <v>961</v>
      </c>
      <c r="E481" s="6" t="n">
        <v>41763153</v>
      </c>
    </row>
    <row r="482" spans="1:5">
      <c r="A482" s="4" t="s">
        <v>98</v>
      </c>
      <c r="E482" s="6" t="n">
        <v>44200000</v>
      </c>
    </row>
    <row r="483" spans="1:5">
      <c r="A483" s="4" t="s">
        <v>962</v>
      </c>
      <c r="E483" s="6" t="n">
        <v>1868333</v>
      </c>
    </row>
    <row r="484" spans="1:5">
      <c r="A484" s="3" t="s">
        <v>963</v>
      </c>
    </row>
    <row r="485" spans="1:5">
      <c r="A485" s="4" t="s">
        <v>26</v>
      </c>
      <c r="E485" s="6" t="n">
        <v>2436847</v>
      </c>
    </row>
    <row r="486" spans="1:5">
      <c r="A486" s="4" t="s">
        <v>961</v>
      </c>
      <c r="E486" s="6" t="n">
        <v>42824231</v>
      </c>
    </row>
    <row r="487" spans="1:5">
      <c r="A487" s="4" t="s">
        <v>98</v>
      </c>
      <c r="B487" s="6" t="n">
        <v>45261078</v>
      </c>
      <c r="E487" s="6" t="n">
        <v>45261078</v>
      </c>
    </row>
    <row r="488" spans="1:5">
      <c r="A488" s="4" t="s">
        <v>964</v>
      </c>
      <c r="E488" s="5" t="n">
        <v>-5750808</v>
      </c>
    </row>
    <row r="489" spans="1:5">
      <c r="A489" s="4" t="s">
        <v>995</v>
      </c>
    </row>
    <row r="490" spans="1:5">
      <c r="A490" s="3" t="s">
        <v>25</v>
      </c>
    </row>
    <row r="491" spans="1:5">
      <c r="A491" s="4" t="s">
        <v>956</v>
      </c>
      <c r="B491" s="6" t="n">
        <v>49642361</v>
      </c>
    </row>
    <row r="492" spans="1:5">
      <c r="A492" s="4" t="s">
        <v>966</v>
      </c>
      <c r="E492" s="4" t="s">
        <v>740</v>
      </c>
    </row>
    <row r="493" spans="1:5">
      <c r="A493" s="3" t="s">
        <v>957</v>
      </c>
    </row>
    <row r="494" spans="1:5">
      <c r="A494" s="4" t="s">
        <v>959</v>
      </c>
      <c r="E494" s="5" t="n">
        <v>0</v>
      </c>
    </row>
    <row r="495" spans="1:5">
      <c r="A495" s="3" t="s">
        <v>960</v>
      </c>
    </row>
    <row r="496" spans="1:5">
      <c r="A496" s="4" t="s">
        <v>26</v>
      </c>
      <c r="E496" s="6" t="n">
        <v>4064811</v>
      </c>
    </row>
    <row r="497" spans="1:5">
      <c r="A497" s="4" t="s">
        <v>961</v>
      </c>
      <c r="E497" s="6" t="n">
        <v>43685189</v>
      </c>
    </row>
    <row r="498" spans="1:5">
      <c r="A498" s="4" t="s">
        <v>98</v>
      </c>
      <c r="E498" s="6" t="n">
        <v>47750000</v>
      </c>
    </row>
    <row r="499" spans="1:5">
      <c r="A499" s="4" t="s">
        <v>962</v>
      </c>
      <c r="E499" s="6" t="n">
        <v>2887680</v>
      </c>
    </row>
    <row r="500" spans="1:5">
      <c r="A500" s="3" t="s">
        <v>963</v>
      </c>
    </row>
    <row r="501" spans="1:5">
      <c r="A501" s="4" t="s">
        <v>26</v>
      </c>
      <c r="E501" s="6" t="n">
        <v>4064811</v>
      </c>
    </row>
    <row r="502" spans="1:5">
      <c r="A502" s="4" t="s">
        <v>961</v>
      </c>
      <c r="E502" s="6" t="n">
        <v>45577550</v>
      </c>
    </row>
    <row r="503" spans="1:5">
      <c r="A503" s="4" t="s">
        <v>98</v>
      </c>
      <c r="B503" s="6" t="n">
        <v>49642361</v>
      </c>
      <c r="E503" s="6" t="n">
        <v>49642361</v>
      </c>
    </row>
    <row r="504" spans="1:5">
      <c r="A504" s="4" t="s">
        <v>964</v>
      </c>
      <c r="E504" s="5" t="n">
        <v>-5914788</v>
      </c>
    </row>
    <row r="505" spans="1:5">
      <c r="A505" s="4" t="s">
        <v>996</v>
      </c>
    </row>
    <row r="506" spans="1:5">
      <c r="A506" s="3" t="s">
        <v>25</v>
      </c>
    </row>
    <row r="507" spans="1:5">
      <c r="A507" s="4" t="s">
        <v>956</v>
      </c>
      <c r="B507" s="6" t="n">
        <v>33544285</v>
      </c>
    </row>
    <row r="508" spans="1:5">
      <c r="A508" s="4" t="s">
        <v>966</v>
      </c>
      <c r="E508" s="4" t="s">
        <v>740</v>
      </c>
    </row>
    <row r="509" spans="1:5">
      <c r="A509" s="3" t="s">
        <v>957</v>
      </c>
    </row>
    <row r="510" spans="1:5">
      <c r="A510" s="4" t="s">
        <v>959</v>
      </c>
      <c r="E510" s="5" t="n">
        <v>0</v>
      </c>
    </row>
    <row r="511" spans="1:5">
      <c r="A511" s="3" t="s">
        <v>960</v>
      </c>
    </row>
    <row r="512" spans="1:5">
      <c r="A512" s="4" t="s">
        <v>26</v>
      </c>
      <c r="E512" s="6" t="n">
        <v>4219943</v>
      </c>
    </row>
    <row r="513" spans="1:5">
      <c r="A513" s="4" t="s">
        <v>961</v>
      </c>
      <c r="E513" s="6" t="n">
        <v>28180057</v>
      </c>
    </row>
    <row r="514" spans="1:5">
      <c r="A514" s="4" t="s">
        <v>98</v>
      </c>
      <c r="E514" s="6" t="n">
        <v>32400000</v>
      </c>
    </row>
    <row r="515" spans="1:5">
      <c r="A515" s="4" t="s">
        <v>962</v>
      </c>
      <c r="E515" s="6" t="n">
        <v>1819354</v>
      </c>
    </row>
    <row r="516" spans="1:5">
      <c r="A516" s="3" t="s">
        <v>963</v>
      </c>
    </row>
    <row r="517" spans="1:5">
      <c r="A517" s="4" t="s">
        <v>26</v>
      </c>
      <c r="E517" s="6" t="n">
        <v>4219943</v>
      </c>
    </row>
    <row r="518" spans="1:5">
      <c r="A518" s="4" t="s">
        <v>961</v>
      </c>
      <c r="E518" s="6" t="n">
        <v>29324342</v>
      </c>
    </row>
    <row r="519" spans="1:5">
      <c r="A519" s="4" t="s">
        <v>98</v>
      </c>
      <c r="B519" s="6" t="n">
        <v>33544285</v>
      </c>
      <c r="E519" s="6" t="n">
        <v>33544285</v>
      </c>
    </row>
    <row r="520" spans="1:5">
      <c r="A520" s="4" t="s">
        <v>964</v>
      </c>
      <c r="E520" s="5" t="n">
        <v>-3618169</v>
      </c>
    </row>
    <row r="521" spans="1:5">
      <c r="A521" s="4" t="s">
        <v>997</v>
      </c>
    </row>
    <row r="522" spans="1:5">
      <c r="A522" s="3" t="s">
        <v>25</v>
      </c>
    </row>
    <row r="523" spans="1:5">
      <c r="A523" s="4" t="s">
        <v>956</v>
      </c>
      <c r="B523" s="6" t="n">
        <v>114774696</v>
      </c>
    </row>
    <row r="524" spans="1:5">
      <c r="A524" s="4" t="s">
        <v>966</v>
      </c>
      <c r="E524" s="4" t="s">
        <v>740</v>
      </c>
    </row>
    <row r="525" spans="1:5">
      <c r="A525" s="3" t="s">
        <v>957</v>
      </c>
    </row>
    <row r="526" spans="1:5">
      <c r="A526" s="4" t="s">
        <v>959</v>
      </c>
      <c r="E526" s="5" t="n">
        <v>0</v>
      </c>
    </row>
    <row r="527" spans="1:5">
      <c r="A527" s="3" t="s">
        <v>960</v>
      </c>
    </row>
    <row r="528" spans="1:5">
      <c r="A528" s="4" t="s">
        <v>26</v>
      </c>
      <c r="E528" s="6" t="n">
        <v>14525434</v>
      </c>
    </row>
    <row r="529" spans="1:5">
      <c r="A529" s="4" t="s">
        <v>961</v>
      </c>
      <c r="E529" s="6" t="n">
        <v>95474566</v>
      </c>
    </row>
    <row r="530" spans="1:5">
      <c r="A530" s="4" t="s">
        <v>98</v>
      </c>
      <c r="E530" s="6" t="n">
        <v>110000000</v>
      </c>
    </row>
    <row r="531" spans="1:5">
      <c r="A531" s="4" t="s">
        <v>962</v>
      </c>
      <c r="E531" s="6" t="n">
        <v>8014414</v>
      </c>
    </row>
    <row r="532" spans="1:5">
      <c r="A532" s="3" t="s">
        <v>963</v>
      </c>
    </row>
    <row r="533" spans="1:5">
      <c r="A533" s="4" t="s">
        <v>26</v>
      </c>
      <c r="E533" s="6" t="n">
        <v>14525434</v>
      </c>
    </row>
    <row r="534" spans="1:5">
      <c r="A534" s="4" t="s">
        <v>961</v>
      </c>
      <c r="E534" s="6" t="n">
        <v>100249262</v>
      </c>
    </row>
    <row r="535" spans="1:5">
      <c r="A535" s="4" t="s">
        <v>98</v>
      </c>
      <c r="B535" s="6" t="n">
        <v>114774696</v>
      </c>
      <c r="E535" s="6" t="n">
        <v>114774696</v>
      </c>
    </row>
    <row r="536" spans="1:5">
      <c r="A536" s="4" t="s">
        <v>964</v>
      </c>
      <c r="E536" s="5" t="n">
        <v>-11469916</v>
      </c>
    </row>
    <row r="537" spans="1:5">
      <c r="A537" s="4" t="s">
        <v>998</v>
      </c>
    </row>
    <row r="538" spans="1:5">
      <c r="A538" s="3" t="s">
        <v>25</v>
      </c>
    </row>
    <row r="539" spans="1:5">
      <c r="A539" s="4" t="s">
        <v>956</v>
      </c>
      <c r="B539" s="6" t="n">
        <v>55296350</v>
      </c>
    </row>
    <row r="540" spans="1:5">
      <c r="A540" s="4" t="s">
        <v>966</v>
      </c>
      <c r="E540" s="4" t="s">
        <v>740</v>
      </c>
    </row>
    <row r="541" spans="1:5">
      <c r="A541" s="3" t="s">
        <v>957</v>
      </c>
    </row>
    <row r="542" spans="1:5">
      <c r="A542" s="4" t="s">
        <v>959</v>
      </c>
      <c r="E542" s="5" t="n">
        <v>0</v>
      </c>
    </row>
    <row r="543" spans="1:5">
      <c r="A543" s="3" t="s">
        <v>960</v>
      </c>
    </row>
    <row r="544" spans="1:5">
      <c r="A544" s="4" t="s">
        <v>26</v>
      </c>
      <c r="E544" s="6" t="n">
        <v>9304511</v>
      </c>
    </row>
    <row r="545" spans="1:5">
      <c r="A545" s="4" t="s">
        <v>961</v>
      </c>
      <c r="E545" s="6" t="n">
        <v>46467989</v>
      </c>
    </row>
    <row r="546" spans="1:5">
      <c r="A546" s="4" t="s">
        <v>98</v>
      </c>
      <c r="E546" s="6" t="n">
        <v>55772500</v>
      </c>
    </row>
    <row r="547" spans="1:5">
      <c r="A547" s="4" t="s">
        <v>962</v>
      </c>
      <c r="E547" s="6" t="n">
        <v>929233</v>
      </c>
    </row>
    <row r="548" spans="1:5">
      <c r="A548" s="3" t="s">
        <v>963</v>
      </c>
    </row>
    <row r="549" spans="1:5">
      <c r="A549" s="4" t="s">
        <v>26</v>
      </c>
      <c r="E549" s="6" t="n">
        <v>9304511</v>
      </c>
    </row>
    <row r="550" spans="1:5">
      <c r="A550" s="4" t="s">
        <v>961</v>
      </c>
      <c r="E550" s="6" t="n">
        <v>45991839</v>
      </c>
    </row>
    <row r="551" spans="1:5">
      <c r="A551" s="4" t="s">
        <v>98</v>
      </c>
      <c r="B551" s="6" t="n">
        <v>55296350</v>
      </c>
      <c r="E551" s="6" t="n">
        <v>55296350</v>
      </c>
    </row>
    <row r="552" spans="1:5">
      <c r="A552" s="4" t="s">
        <v>964</v>
      </c>
      <c r="E552" s="5" t="n">
        <v>-4612531</v>
      </c>
    </row>
    <row r="553" spans="1:5">
      <c r="A553" s="4" t="s">
        <v>999</v>
      </c>
    </row>
    <row r="554" spans="1:5">
      <c r="A554" s="3" t="s">
        <v>25</v>
      </c>
    </row>
    <row r="555" spans="1:5">
      <c r="A555" s="4" t="s">
        <v>956</v>
      </c>
      <c r="B555" s="6" t="n">
        <v>62961818</v>
      </c>
    </row>
    <row r="556" spans="1:5">
      <c r="A556" s="4" t="s">
        <v>966</v>
      </c>
      <c r="E556" s="4" t="s">
        <v>740</v>
      </c>
    </row>
    <row r="557" spans="1:5">
      <c r="A557" s="3" t="s">
        <v>957</v>
      </c>
    </row>
    <row r="558" spans="1:5">
      <c r="A558" s="4" t="s">
        <v>959</v>
      </c>
      <c r="E558" s="5" t="n">
        <v>0</v>
      </c>
    </row>
    <row r="559" spans="1:5">
      <c r="A559" s="3" t="s">
        <v>960</v>
      </c>
    </row>
    <row r="560" spans="1:5">
      <c r="A560" s="4" t="s">
        <v>26</v>
      </c>
      <c r="E560" s="6" t="n">
        <v>5712311</v>
      </c>
    </row>
    <row r="561" spans="1:5">
      <c r="A561" s="4" t="s">
        <v>961</v>
      </c>
      <c r="E561" s="6" t="n">
        <v>57616149</v>
      </c>
    </row>
    <row r="562" spans="1:5">
      <c r="A562" s="4" t="s">
        <v>98</v>
      </c>
      <c r="E562" s="6" t="n">
        <v>63328460</v>
      </c>
    </row>
    <row r="563" spans="1:5">
      <c r="A563" s="4" t="s">
        <v>962</v>
      </c>
      <c r="E563" s="6" t="n">
        <v>1095957</v>
      </c>
    </row>
    <row r="564" spans="1:5">
      <c r="A564" s="3" t="s">
        <v>963</v>
      </c>
    </row>
    <row r="565" spans="1:5">
      <c r="A565" s="4" t="s">
        <v>26</v>
      </c>
      <c r="E565" s="6" t="n">
        <v>5712311</v>
      </c>
    </row>
    <row r="566" spans="1:5">
      <c r="A566" s="4" t="s">
        <v>961</v>
      </c>
      <c r="E566" s="6" t="n">
        <v>57249507</v>
      </c>
    </row>
    <row r="567" spans="1:5">
      <c r="A567" s="4" t="s">
        <v>98</v>
      </c>
      <c r="B567" s="5" t="n">
        <v>62961818</v>
      </c>
      <c r="E567" s="6" t="n">
        <v>62961818</v>
      </c>
    </row>
    <row r="568" spans="1:5">
      <c r="A568" s="4" t="s">
        <v>964</v>
      </c>
      <c r="E568" s="5" t="n">
        <v>-51177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1000</v>
      </c>
      <c r="B1" s="2" t="s">
        <v>2</v>
      </c>
      <c r="C1" s="2" t="s">
        <v>23</v>
      </c>
      <c r="D1" s="2" t="s">
        <v>24</v>
      </c>
      <c r="E1" s="2" t="s">
        <v>1001</v>
      </c>
    </row>
    <row r="2" spans="1:5">
      <c r="A2" s="3" t="s">
        <v>1002</v>
      </c>
    </row>
    <row r="3" spans="1:5">
      <c r="A3" s="4" t="s">
        <v>1003</v>
      </c>
      <c r="C3" s="5" t="n">
        <v>1600000000</v>
      </c>
    </row>
    <row r="4" spans="1:5">
      <c r="A4" s="4" t="s">
        <v>626</v>
      </c>
    </row>
    <row r="5" spans="1:5">
      <c r="A5" s="3" t="s">
        <v>1002</v>
      </c>
    </row>
    <row r="6" spans="1:5">
      <c r="A6" s="4" t="s">
        <v>517</v>
      </c>
      <c r="B6" s="5" t="n">
        <v>-3310486</v>
      </c>
      <c r="C6" s="6" t="n">
        <v>-3612316</v>
      </c>
      <c r="D6" s="5" t="n">
        <v>0</v>
      </c>
    </row>
    <row r="7" spans="1:5">
      <c r="A7" s="4" t="s">
        <v>573</v>
      </c>
    </row>
    <row r="8" spans="1:5">
      <c r="A8" s="3" t="s">
        <v>1002</v>
      </c>
    </row>
    <row r="9" spans="1:5">
      <c r="A9" s="4" t="s">
        <v>565</v>
      </c>
      <c r="C9" s="6" t="n">
        <v>551669000</v>
      </c>
      <c r="E9" s="5" t="n">
        <v>200000000</v>
      </c>
    </row>
    <row r="10" spans="1:5">
      <c r="A10" s="4" t="s">
        <v>517</v>
      </c>
      <c r="C10" s="5" t="n">
        <v>-36565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4</v>
      </c>
      <c r="B1" s="2" t="s">
        <v>2</v>
      </c>
      <c r="C1" s="2" t="s">
        <v>23</v>
      </c>
      <c r="D1" s="2" t="s">
        <v>74</v>
      </c>
      <c r="E1" s="2" t="s">
        <v>24</v>
      </c>
      <c r="F1" s="2" t="s">
        <v>75</v>
      </c>
      <c r="G1" s="2" t="s">
        <v>1005</v>
      </c>
    </row>
    <row r="2" spans="1:7">
      <c r="A2" s="3" t="s">
        <v>1006</v>
      </c>
    </row>
    <row r="3" spans="1:7">
      <c r="A3" s="4" t="s">
        <v>34</v>
      </c>
      <c r="B3" s="5" t="n">
        <v>74816801</v>
      </c>
      <c r="C3" s="5" t="n">
        <v>58880007</v>
      </c>
      <c r="D3" s="5" t="n">
        <v>62267700</v>
      </c>
      <c r="E3" s="5" t="n">
        <v>27298855</v>
      </c>
    </row>
    <row r="4" spans="1:7">
      <c r="A4" s="4" t="s">
        <v>35</v>
      </c>
      <c r="B4" s="6" t="n">
        <v>47261216</v>
      </c>
      <c r="C4" s="6" t="n">
        <v>13858768</v>
      </c>
      <c r="D4" s="6" t="n">
        <v>15958322</v>
      </c>
      <c r="E4" s="6" t="n">
        <v>11368850</v>
      </c>
    </row>
    <row r="5" spans="1:7">
      <c r="A5" s="4" t="s">
        <v>1007</v>
      </c>
      <c r="B5" s="5" t="n">
        <v>122078017</v>
      </c>
      <c r="C5" s="5" t="n">
        <v>72738775</v>
      </c>
      <c r="D5" s="5" t="n">
        <v>78226022</v>
      </c>
      <c r="E5" s="5" t="n">
        <v>38667705</v>
      </c>
      <c r="F5" s="5" t="n">
        <v>38815266</v>
      </c>
      <c r="G5" s="5" t="n">
        <v>447215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08</v>
      </c>
      <c r="B1" s="2" t="s">
        <v>72</v>
      </c>
      <c r="D1" s="2" t="s">
        <v>1</v>
      </c>
      <c r="F1" s="2" t="s">
        <v>73</v>
      </c>
    </row>
    <row r="2" spans="1:8">
      <c r="B2" s="2" t="s">
        <v>2</v>
      </c>
      <c r="C2" s="2" t="s">
        <v>74</v>
      </c>
      <c r="D2" s="2" t="s">
        <v>2</v>
      </c>
      <c r="E2" s="2" t="s">
        <v>74</v>
      </c>
      <c r="F2" s="2" t="s">
        <v>23</v>
      </c>
      <c r="G2" s="2" t="s">
        <v>24</v>
      </c>
      <c r="H2" s="2" t="s">
        <v>75</v>
      </c>
    </row>
    <row r="3" spans="1:8">
      <c r="A3" s="3" t="s">
        <v>1009</v>
      </c>
    </row>
    <row r="4" spans="1:8">
      <c r="A4" s="4" t="s">
        <v>1010</v>
      </c>
      <c r="B4" s="5" t="n">
        <v>536512</v>
      </c>
      <c r="C4" s="5" t="n">
        <v>363756</v>
      </c>
      <c r="D4" s="5" t="n">
        <v>2055689</v>
      </c>
      <c r="E4" s="5" t="n">
        <v>1568957</v>
      </c>
      <c r="F4" s="5" t="n">
        <v>19063191</v>
      </c>
      <c r="G4" s="5" t="n">
        <v>17365562</v>
      </c>
      <c r="H4" s="5" t="n">
        <v>15287216</v>
      </c>
    </row>
    <row r="5" spans="1:8">
      <c r="A5" s="4" t="s">
        <v>1011</v>
      </c>
      <c r="B5" s="6" t="n">
        <v>20634</v>
      </c>
      <c r="D5" s="6" t="n">
        <v>20634</v>
      </c>
    </row>
    <row r="6" spans="1:8">
      <c r="A6" s="4" t="s">
        <v>182</v>
      </c>
      <c r="B6" s="6" t="n">
        <v>4989</v>
      </c>
      <c r="D6" s="6" t="n">
        <v>4989</v>
      </c>
    </row>
    <row r="7" spans="1:8">
      <c r="A7" s="4" t="s">
        <v>77</v>
      </c>
      <c r="B7" s="6" t="n">
        <v>43962752</v>
      </c>
      <c r="C7" s="6" t="n">
        <v>42791623</v>
      </c>
      <c r="D7" s="6" t="n">
        <v>129166798</v>
      </c>
      <c r="E7" s="6" t="n">
        <v>125428614</v>
      </c>
      <c r="F7" s="5" t="n">
        <v>150900039</v>
      </c>
      <c r="G7" s="5" t="n">
        <v>146032596</v>
      </c>
      <c r="H7" s="5" t="n">
        <v>128723298</v>
      </c>
    </row>
    <row r="8" spans="1:8">
      <c r="A8" s="4" t="s">
        <v>1012</v>
      </c>
    </row>
    <row r="9" spans="1:8">
      <c r="A9" s="3" t="s">
        <v>1009</v>
      </c>
    </row>
    <row r="10" spans="1:8">
      <c r="A10" s="4" t="s">
        <v>1013</v>
      </c>
      <c r="C10" s="6" t="n">
        <v>38226188</v>
      </c>
      <c r="E10" s="6" t="n">
        <v>112776421</v>
      </c>
    </row>
    <row r="11" spans="1:8">
      <c r="A11" s="4" t="s">
        <v>1010</v>
      </c>
      <c r="C11" s="6" t="n">
        <v>4565435</v>
      </c>
      <c r="E11" s="6" t="n">
        <v>12652193</v>
      </c>
    </row>
    <row r="12" spans="1:8">
      <c r="A12" s="4" t="s">
        <v>1014</v>
      </c>
      <c r="C12" s="5" t="n">
        <v>42791623</v>
      </c>
      <c r="E12" s="5" t="n">
        <v>125428614</v>
      </c>
    </row>
    <row r="13" spans="1:8">
      <c r="A13" s="4" t="s">
        <v>1011</v>
      </c>
      <c r="B13" s="6" t="n">
        <v>7656</v>
      </c>
      <c r="D13" s="6" t="n">
        <v>7656</v>
      </c>
    </row>
    <row r="14" spans="1:8">
      <c r="A14" s="4" t="s">
        <v>182</v>
      </c>
      <c r="B14" s="6" t="n">
        <v>7720</v>
      </c>
      <c r="D14" s="6" t="n">
        <v>7720</v>
      </c>
    </row>
    <row r="15" spans="1:8">
      <c r="A15" s="4" t="s">
        <v>1015</v>
      </c>
      <c r="B15" s="5" t="n">
        <v>4740396</v>
      </c>
      <c r="D15" s="5" t="n">
        <v>13150831</v>
      </c>
    </row>
  </sheetData>
  <mergeCells count="4">
    <mergeCell ref="A1:A2"/>
    <mergeCell ref="B1:C1"/>
    <mergeCell ref="D1:E1"/>
    <mergeCell ref="F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s>
  <sheetData>
    <row r="1" spans="1:4">
      <c r="A1" s="1" t="s">
        <v>1016</v>
      </c>
      <c r="B1" s="2" t="s">
        <v>2</v>
      </c>
      <c r="C1" s="2" t="s">
        <v>23</v>
      </c>
      <c r="D1" s="2" t="s">
        <v>24</v>
      </c>
    </row>
    <row r="2" spans="1:4">
      <c r="A2" s="3" t="s">
        <v>451</v>
      </c>
    </row>
    <row r="3" spans="1:4">
      <c r="A3" s="4" t="s">
        <v>1017</v>
      </c>
      <c r="B3" s="5" t="n">
        <v>1562718751</v>
      </c>
      <c r="C3" s="5" t="n">
        <v>1543383386</v>
      </c>
      <c r="D3" s="5" t="n">
        <v>1558892731</v>
      </c>
    </row>
    <row r="4" spans="1:4">
      <c r="A4" s="4" t="s">
        <v>1018</v>
      </c>
    </row>
    <row r="5" spans="1:4">
      <c r="A5" s="3" t="s">
        <v>451</v>
      </c>
    </row>
    <row r="6" spans="1:4">
      <c r="A6" s="4" t="s">
        <v>1017</v>
      </c>
      <c r="B6" s="6" t="n">
        <v>2469183</v>
      </c>
    </row>
    <row r="7" spans="1:4">
      <c r="A7" s="4" t="s">
        <v>1019</v>
      </c>
      <c r="B7" s="6" t="n">
        <v>1836063</v>
      </c>
    </row>
    <row r="8" spans="1:4">
      <c r="A8" s="4" t="s">
        <v>1020</v>
      </c>
      <c r="B8" s="5" t="n">
        <v>43052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1</v>
      </c>
      <c r="B1" s="2" t="s">
        <v>72</v>
      </c>
      <c r="D1" s="2" t="s">
        <v>1</v>
      </c>
    </row>
    <row r="2" spans="1:5">
      <c r="B2" s="2" t="s">
        <v>2</v>
      </c>
      <c r="C2" s="2" t="s">
        <v>74</v>
      </c>
      <c r="D2" s="2" t="s">
        <v>2</v>
      </c>
      <c r="E2" s="2" t="s">
        <v>74</v>
      </c>
    </row>
    <row r="3" spans="1:5">
      <c r="A3" s="3" t="s">
        <v>76</v>
      </c>
    </row>
    <row r="4" spans="1:5">
      <c r="A4" s="4" t="s">
        <v>77</v>
      </c>
      <c r="B4" s="5" t="n">
        <v>789589</v>
      </c>
      <c r="C4" s="5" t="n">
        <v>815168</v>
      </c>
      <c r="D4" s="5" t="n">
        <v>2366420</v>
      </c>
      <c r="E4" s="5" t="n">
        <v>2314405</v>
      </c>
    </row>
    <row r="5" spans="1:5">
      <c r="A5" s="4" t="s">
        <v>78</v>
      </c>
      <c r="B5" s="6" t="n">
        <v>1041</v>
      </c>
      <c r="C5" s="6" t="n">
        <v>1072</v>
      </c>
      <c r="D5" s="6" t="n">
        <v>4754</v>
      </c>
      <c r="E5" s="6" t="n">
        <v>8635</v>
      </c>
    </row>
    <row r="6" spans="1:5">
      <c r="A6" s="4" t="s">
        <v>79</v>
      </c>
      <c r="B6" s="6" t="n">
        <v>790630</v>
      </c>
      <c r="C6" s="6" t="n">
        <v>816240</v>
      </c>
      <c r="D6" s="6" t="n">
        <v>2371174</v>
      </c>
      <c r="E6" s="6" t="n">
        <v>2323040</v>
      </c>
    </row>
    <row r="7" spans="1:5">
      <c r="A7" s="3" t="s">
        <v>80</v>
      </c>
    </row>
    <row r="8" spans="1:5">
      <c r="A8" s="4" t="s">
        <v>81</v>
      </c>
      <c r="B8" s="6" t="n">
        <v>199831</v>
      </c>
      <c r="C8" s="6" t="n">
        <v>177373</v>
      </c>
      <c r="D8" s="6" t="n">
        <v>529200</v>
      </c>
      <c r="E8" s="6" t="n">
        <v>508808</v>
      </c>
    </row>
    <row r="9" spans="1:5">
      <c r="A9" s="4" t="s">
        <v>82</v>
      </c>
      <c r="B9" s="6" t="n">
        <v>169267</v>
      </c>
      <c r="C9" s="6" t="n">
        <v>209923</v>
      </c>
      <c r="D9" s="6" t="n">
        <v>571248</v>
      </c>
      <c r="E9" s="6" t="n">
        <v>577792</v>
      </c>
    </row>
    <row r="10" spans="1:5">
      <c r="A10" s="4" t="s">
        <v>83</v>
      </c>
      <c r="B10" s="6" t="n">
        <v>36135</v>
      </c>
      <c r="C10" s="6" t="n">
        <v>33012</v>
      </c>
      <c r="D10" s="6" t="n">
        <v>103855</v>
      </c>
      <c r="E10" s="6" t="n">
        <v>88769</v>
      </c>
    </row>
    <row r="11" spans="1:5">
      <c r="A11" s="4" t="s">
        <v>84</v>
      </c>
      <c r="B11" s="6" t="n">
        <v>96270</v>
      </c>
      <c r="C11" s="6" t="n">
        <v>303428</v>
      </c>
      <c r="D11" s="6" t="n">
        <v>709579</v>
      </c>
      <c r="E11" s="6" t="n">
        <v>904845</v>
      </c>
    </row>
    <row r="12" spans="1:5">
      <c r="A12" s="4" t="s">
        <v>85</v>
      </c>
      <c r="B12" s="6" t="n">
        <v>0</v>
      </c>
      <c r="C12" s="6" t="n">
        <v>75800</v>
      </c>
      <c r="D12" s="6" t="n">
        <v>0</v>
      </c>
      <c r="E12" s="6" t="n">
        <v>484049</v>
      </c>
    </row>
    <row r="13" spans="1:5">
      <c r="A13" s="4" t="s">
        <v>86</v>
      </c>
      <c r="B13" s="6" t="n">
        <v>0</v>
      </c>
      <c r="C13" s="6" t="n">
        <v>184527</v>
      </c>
      <c r="D13" s="6" t="n">
        <v>0</v>
      </c>
      <c r="E13" s="6" t="n">
        <v>184527</v>
      </c>
    </row>
    <row r="14" spans="1:5">
      <c r="A14" s="4" t="s">
        <v>87</v>
      </c>
      <c r="B14" s="6" t="n">
        <v>1656</v>
      </c>
      <c r="C14" s="6" t="n">
        <v>2602</v>
      </c>
      <c r="D14" s="6" t="n">
        <v>9407</v>
      </c>
      <c r="E14" s="6" t="n">
        <v>7524</v>
      </c>
    </row>
    <row r="15" spans="1:5">
      <c r="A15" s="4" t="s">
        <v>89</v>
      </c>
      <c r="B15" s="5" t="n">
        <v>503159</v>
      </c>
      <c r="C15" s="5" t="n">
        <v>986665</v>
      </c>
      <c r="D15" s="5" t="n">
        <v>1923289</v>
      </c>
      <c r="E15" s="5" t="n">
        <v>275631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22</v>
      </c>
      <c r="B1" s="2" t="s">
        <v>543</v>
      </c>
    </row>
    <row r="2" spans="1:2">
      <c r="A2" s="3" t="s">
        <v>1023</v>
      </c>
    </row>
    <row r="3" spans="1:2">
      <c r="A3" s="4" t="s">
        <v>611</v>
      </c>
      <c r="B3" s="5" t="n">
        <v>80410000</v>
      </c>
    </row>
    <row r="4" spans="1:2">
      <c r="A4" s="4" t="s">
        <v>1024</v>
      </c>
    </row>
    <row r="5" spans="1:2">
      <c r="A5" s="3" t="s">
        <v>1023</v>
      </c>
    </row>
    <row r="6" spans="1:2">
      <c r="A6" s="4" t="s">
        <v>946</v>
      </c>
      <c r="B6" s="4" t="s">
        <v>947</v>
      </c>
    </row>
    <row r="7" spans="1:2">
      <c r="A7" s="4" t="s">
        <v>611</v>
      </c>
      <c r="B7" s="5" t="n">
        <v>32159000</v>
      </c>
    </row>
    <row r="8" spans="1:2">
      <c r="A8" s="4" t="s">
        <v>1025</v>
      </c>
    </row>
    <row r="9" spans="1:2">
      <c r="A9" s="3" t="s">
        <v>1023</v>
      </c>
    </row>
    <row r="10" spans="1:2">
      <c r="A10" s="4" t="s">
        <v>946</v>
      </c>
      <c r="B10" s="4" t="s">
        <v>947</v>
      </c>
    </row>
    <row r="11" spans="1:2">
      <c r="A11" s="4" t="s">
        <v>611</v>
      </c>
      <c r="B11" s="5" t="n">
        <v>48251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6</v>
      </c>
      <c r="B1" s="2" t="s">
        <v>2</v>
      </c>
      <c r="C1" s="2" t="s">
        <v>23</v>
      </c>
      <c r="D1" s="2" t="s">
        <v>24</v>
      </c>
    </row>
    <row r="2" spans="1:4">
      <c r="A2" s="3" t="s">
        <v>623</v>
      </c>
    </row>
    <row r="3" spans="1:4">
      <c r="A3" s="4" t="s">
        <v>1027</v>
      </c>
      <c r="B3" s="5" t="n">
        <v>548358514</v>
      </c>
      <c r="C3" s="5" t="n">
        <v>548012437</v>
      </c>
      <c r="D3" s="5" t="n">
        <v>44848788</v>
      </c>
    </row>
    <row r="4" spans="1:4">
      <c r="A4" s="4" t="s">
        <v>369</v>
      </c>
    </row>
    <row r="5" spans="1:4">
      <c r="A5" s="3" t="s">
        <v>623</v>
      </c>
    </row>
    <row r="6" spans="1:4">
      <c r="A6" s="4" t="s">
        <v>1027</v>
      </c>
      <c r="B6" s="6" t="n">
        <v>551669000</v>
      </c>
      <c r="C6" s="6" t="n">
        <v>551669000</v>
      </c>
      <c r="D6" s="6" t="n">
        <v>0</v>
      </c>
    </row>
    <row r="7" spans="1:4">
      <c r="A7" s="4" t="s">
        <v>624</v>
      </c>
    </row>
    <row r="8" spans="1:4">
      <c r="A8" s="3" t="s">
        <v>623</v>
      </c>
    </row>
    <row r="9" spans="1:4">
      <c r="A9" s="4" t="s">
        <v>1028</v>
      </c>
      <c r="C9" s="6" t="n">
        <v>-44247</v>
      </c>
      <c r="D9" s="6" t="n">
        <v>-151212</v>
      </c>
    </row>
    <row r="10" spans="1:4">
      <c r="A10" s="4" t="s">
        <v>625</v>
      </c>
    </row>
    <row r="11" spans="1:4">
      <c r="A11" s="3" t="s">
        <v>623</v>
      </c>
    </row>
    <row r="12" spans="1:4">
      <c r="A12" s="4" t="s">
        <v>1027</v>
      </c>
      <c r="C12" s="6" t="n">
        <v>0</v>
      </c>
      <c r="D12" s="6" t="n">
        <v>45000000</v>
      </c>
    </row>
    <row r="13" spans="1:4">
      <c r="A13" s="4" t="s">
        <v>626</v>
      </c>
    </row>
    <row r="14" spans="1:4">
      <c r="A14" s="3" t="s">
        <v>623</v>
      </c>
    </row>
    <row r="15" spans="1:4">
      <c r="A15" s="4" t="s">
        <v>1028</v>
      </c>
      <c r="B15" s="5" t="n">
        <v>-3310486</v>
      </c>
      <c r="C15" s="5" t="n">
        <v>-3612316</v>
      </c>
      <c r="D15"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9</v>
      </c>
      <c r="B1" s="2" t="s">
        <v>2</v>
      </c>
      <c r="C1" s="2" t="s">
        <v>23</v>
      </c>
      <c r="D1" s="2" t="s">
        <v>24</v>
      </c>
    </row>
    <row r="2" spans="1:4">
      <c r="A2" s="4" t="s">
        <v>624</v>
      </c>
    </row>
    <row r="3" spans="1:4">
      <c r="A3" s="3" t="s">
        <v>623</v>
      </c>
    </row>
    <row r="4" spans="1:4">
      <c r="A4" s="4" t="s">
        <v>541</v>
      </c>
      <c r="B4" s="5" t="n">
        <v>0</v>
      </c>
      <c r="C4" s="5" t="n">
        <v>280753</v>
      </c>
      <c r="D4" s="5" t="n">
        <v>173788</v>
      </c>
    </row>
    <row r="5" spans="1:4">
      <c r="A5" s="4" t="s">
        <v>626</v>
      </c>
    </row>
    <row r="6" spans="1:4">
      <c r="A6" s="3" t="s">
        <v>623</v>
      </c>
    </row>
    <row r="7" spans="1:4">
      <c r="A7" s="4" t="s">
        <v>541</v>
      </c>
      <c r="B7" s="5" t="n">
        <v>730471</v>
      </c>
      <c r="C7" s="5" t="n">
        <v>428641</v>
      </c>
      <c r="D7"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95</v>
      </c>
      <c r="B1" s="2" t="s">
        <v>1</v>
      </c>
      <c r="C1" s="2" t="s">
        <v>73</v>
      </c>
    </row>
    <row r="2" spans="1:3">
      <c r="B2" s="2" t="s">
        <v>2</v>
      </c>
      <c r="C2" s="2" t="s">
        <v>23</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030</v>
      </c>
      <c r="B1" s="2" t="s">
        <v>1</v>
      </c>
    </row>
    <row r="2" spans="1:2">
      <c r="B2" s="2" t="s">
        <v>2</v>
      </c>
    </row>
    <row r="3" spans="1:2">
      <c r="A3" s="3" t="s">
        <v>636</v>
      </c>
    </row>
    <row r="4" spans="1:2">
      <c r="A4" s="4" t="s">
        <v>1031</v>
      </c>
      <c r="B4" s="4" t="s">
        <v>464</v>
      </c>
    </row>
    <row r="5" spans="1:2">
      <c r="A5" s="4" t="s">
        <v>722</v>
      </c>
      <c r="B5" s="4" t="s">
        <v>7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7T16:32:26Z</dcterms:created>
  <dcterms:modified xmlns:dcterms="http://purl.org/dc/terms/" xmlns:xsi="http://www.w3.org/2001/XMLSchema-instance" xsi:type="dcterms:W3CDTF">2019-12-17T16:32:26Z</dcterms:modified>
</cp:coreProperties>
</file>